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Cash" sheetId="6" r:id="rId6"/>
    <s:sheet name="Summary of Significant Accounti" sheetId="7" r:id="rId7"/>
    <s:sheet name="Accounting Changes" sheetId="8" r:id="rId8"/>
    <s:sheet name="Shareholders' Equity" sheetId="9" r:id="rId9"/>
    <s:sheet name="Earnings per Share" sheetId="10" r:id="rId10"/>
    <s:sheet name="Commitments and Contingencies" sheetId="11" r:id="rId11"/>
    <s:sheet name="Segment Data" sheetId="12" r:id="rId12"/>
    <s:sheet name="Share-Based Compensation" sheetId="13" r:id="rId13"/>
    <s:sheet name="Benefit Plans" sheetId="14" r:id="rId14"/>
    <s:sheet name="Acquisitions" sheetId="15" r:id="rId15"/>
    <s:sheet name="Divestiture" sheetId="16" r:id="rId16"/>
    <s:sheet name="Business Restructuring Charges" sheetId="17" r:id="rId17"/>
    <s:sheet name="Intangible Assets" sheetId="18" r:id="rId18"/>
    <s:sheet name="Derivative Instruments and Hedg" sheetId="19" r:id="rId19"/>
    <s:sheet name="Financial Instruments and Fair " sheetId="20" r:id="rId20"/>
    <s:sheet name="Debt" sheetId="21" r:id="rId21"/>
    <s:sheet name="Income Taxes" sheetId="22" r:id="rId22"/>
    <s:sheet name="Sale-Type Leases and Financing " sheetId="23" r:id="rId23"/>
    <s:sheet name="Supplemental Financial Informat" sheetId="24" r:id="rId24"/>
    <s:sheet name="Supplementary Data (Unaudited)" sheetId="25" r:id="rId25"/>
    <s:sheet name="Summary of Significant Accoun26" sheetId="26" r:id="rId26"/>
    <s:sheet name="Accounting Changes Accounting C" sheetId="27" r:id="rId27"/>
    <s:sheet name="Shareholders' Equity (Tables)" sheetId="28" r:id="rId28"/>
    <s:sheet name="Earnings per Share (Tables)" sheetId="29" r:id="rId29"/>
    <s:sheet name="Segment Data (Tables)" sheetId="30" r:id="rId30"/>
    <s:sheet name="Share-Based Compensation (Table" sheetId="31" r:id="rId31"/>
    <s:sheet name="Benefit Plans (Tables)" sheetId="32" r:id="rId32"/>
    <s:sheet name="Acquisitions (Tables)" sheetId="33" r:id="rId33"/>
    <s:sheet name="Business Restructuring Charges " sheetId="34" r:id="rId34"/>
    <s:sheet name="Intangible Assets (Tables)" sheetId="35" r:id="rId35"/>
    <s:sheet name="Derivative Instruments and He36" sheetId="36" r:id="rId36"/>
    <s:sheet name="Financial Instruments and Fai37" sheetId="37" r:id="rId37"/>
    <s:sheet name="Debt (Tables)" sheetId="38" r:id="rId38"/>
    <s:sheet name="Income Taxes (Tables)" sheetId="39" r:id="rId39"/>
    <s:sheet name="Sale-Type Leases and Financin40" sheetId="40" r:id="rId40"/>
    <s:sheet name="Supplemental Financial Inform41" sheetId="41" r:id="rId41"/>
    <s:sheet name="Supplementary Data (Unaudited) " sheetId="42" r:id="rId42"/>
    <s:sheet name="Summary of Significant Accoun43" sheetId="43" r:id="rId43"/>
    <s:sheet name="Accounting Changes Accounting44" sheetId="44" r:id="rId44"/>
    <s:sheet name="Shareholders' Equity - Changes " sheetId="45" r:id="rId45"/>
    <s:sheet name="Shareholders' Equity - Change46" sheetId="46" r:id="rId46"/>
    <s:sheet name="Shareholders' Equity - Accumula" sheetId="47" r:id="rId47"/>
    <s:sheet name="Shareholders' Equity - Other Co" sheetId="48" r:id="rId48"/>
    <s:sheet name="Shareholders' Equity - Reclassi" sheetId="49" r:id="rId49"/>
    <s:sheet name="Shareholders' Equity - Addition" sheetId="50" r:id="rId50"/>
    <s:sheet name="Earnings per Share - Weighted A" sheetId="51" r:id="rId51"/>
    <s:sheet name="Earnings per Share - Additional" sheetId="52" r:id="rId52"/>
    <s:sheet name="Commitments and Contingencies -" sheetId="53" r:id="rId53"/>
    <s:sheet name="Segment Data - Additional Infor" sheetId="54" r:id="rId54"/>
    <s:sheet name="Segment Data - Financial Inform" sheetId="55" r:id="rId55"/>
    <s:sheet name="Segment Data - Financial Info56" sheetId="56" r:id="rId56"/>
    <s:sheet name="Segment Data - Revenues to Unaf" sheetId="57" r:id="rId57"/>
    <s:sheet name="Share-Based Compensation - Comp" sheetId="58" r:id="rId58"/>
    <s:sheet name="Share-Based Compensation - Addi" sheetId="59" r:id="rId59"/>
    <s:sheet name="Share-Based Compensation - Assu" sheetId="60" r:id="rId60"/>
    <s:sheet name="Share-Based Compensation - Summ" sheetId="61" r:id="rId61"/>
    <s:sheet name="Share-Based Compensation - Su62" sheetId="62" r:id="rId62"/>
    <s:sheet name="Share-Based Compensation - Su63" sheetId="63" r:id="rId63"/>
    <s:sheet name="Share-Based Compensation - Su64" sheetId="64" r:id="rId64"/>
    <s:sheet name="Share-Based Compensation - Su65" sheetId="65" r:id="rId65"/>
    <s:sheet name="Benefit Plans - Net Pension and" sheetId="66" r:id="rId66"/>
    <s:sheet name="Benefit Plans - Additional Info" sheetId="67" r:id="rId67"/>
    <s:sheet name="Benefit Plans - Change in Benef" sheetId="68" r:id="rId68"/>
    <s:sheet name="Benefit Plans - Pension Plans w" sheetId="69" r:id="rId69"/>
    <s:sheet name="Benefit Plans - Weighted Averag" sheetId="70" r:id="rId70"/>
    <s:sheet name="Benefit Plans - Weighted Aver71" sheetId="71" r:id="rId71"/>
    <s:sheet name="Benefit Plans - Expected Benefi" sheetId="72" r:id="rId72"/>
    <s:sheet name="Benefit Plans - Fair Value Meas" sheetId="73" r:id="rId73"/>
    <s:sheet name="Benefit Plans - Fair Value Me74" sheetId="74" r:id="rId74"/>
    <s:sheet name="Benefit Plans - Changes in Fair" sheetId="75" r:id="rId75"/>
    <s:sheet name="Benefit Plans - Postemployment " sheetId="76" r:id="rId76"/>
    <s:sheet name="Benefit Plans - Changes in Bene" sheetId="77" r:id="rId77"/>
    <s:sheet name="Acquisitions - Additional Infor" sheetId="78" r:id="rId78"/>
    <s:sheet name="Acquisitions - Fair Value of Co" sheetId="79" r:id="rId79"/>
    <s:sheet name="Acquisitions - Fair Value of 80" sheetId="80" r:id="rId80"/>
    <s:sheet name="Acquisitions - Fair Value of As" sheetId="81" r:id="rId81"/>
    <s:sheet name="Acquisitions - Summary of Pro F" sheetId="82" r:id="rId82"/>
    <s:sheet name="Divestiture - Additional Inform" sheetId="83" r:id="rId83"/>
    <s:sheet name="Business Restructuring Charge84" sheetId="84" r:id="rId84"/>
    <s:sheet name="Business Restructuring Charge85" sheetId="85" r:id="rId85"/>
    <s:sheet name="Intangible Assets - Components " sheetId="86" r:id="rId86"/>
    <s:sheet name="Intangible Assets - Additional " sheetId="87" r:id="rId87"/>
    <s:sheet name="Intangible Assets - Reconciliat" sheetId="88" r:id="rId88"/>
    <s:sheet name="Intangible Assets Intangible As" sheetId="89" r:id="rId89"/>
    <s:sheet name="Derivative Instruments and He90" sheetId="90" r:id="rId90"/>
    <s:sheet name="Derivative Instruments and He91" sheetId="91" r:id="rId91"/>
    <s:sheet name="Derivative Instruments and He92" sheetId="92" r:id="rId92"/>
    <s:sheet name="Derivative Instruments and He93" sheetId="93" r:id="rId93"/>
    <s:sheet name="Derivative Instruments and He94" sheetId="94" r:id="rId94"/>
    <s:sheet name="Financial Instruments and Fai95" sheetId="95" r:id="rId95"/>
    <s:sheet name="Financial Instruments and Fai96" sheetId="96" r:id="rId96"/>
    <s:sheet name="Debt - Summary of Short-Term De" sheetId="97" r:id="rId97"/>
    <s:sheet name="Debt Debt - Summary of Short-Te" sheetId="98" r:id="rId98"/>
    <s:sheet name="Debt - Additional Information (" sheetId="99" r:id="rId99"/>
    <s:sheet name="Debt - Summary of Long-Term Deb" sheetId="100" r:id="rId100"/>
    <s:sheet name="Debt - Summary of Long-Term 101" sheetId="101" r:id="rId101"/>
    <s:sheet name="Debt - Summary of Interest Cost" sheetId="102" r:id="rId102"/>
    <s:sheet name="Income Taxes - Provision for In" sheetId="103" r:id="rId103"/>
    <s:sheet name="Income Taxes - Components of In" sheetId="104" r:id="rId104"/>
    <s:sheet name="Income Taxes - Additional Infor" sheetId="105" r:id="rId105"/>
    <s:sheet name="Income Taxes - Summary of Gross" sheetId="106" r:id="rId106"/>
    <s:sheet name="Income Taxes - Deferred Income " sheetId="107" r:id="rId107"/>
    <s:sheet name="Income Taxes - Reconciliation o" sheetId="108" r:id="rId108"/>
    <s:sheet name="Sale-Type Leases and Financi109" sheetId="109" r:id="rId109"/>
    <s:sheet name="Sale-Type Leases and Financi110" sheetId="110" r:id="rId110"/>
    <s:sheet name="Supplemental Financial Infor111" sheetId="111" r:id="rId111"/>
    <s:sheet name="Supplemental Financial Infor112" sheetId="112" r:id="rId112"/>
    <s:sheet name="Supplemental Financial Infor113" sheetId="113" r:id="rId113"/>
    <s:sheet name="Supplemental Financial Infor114" sheetId="114" r:id="rId114"/>
    <s:sheet name="Supplementary Data (Unaudite115" sheetId="115" r:id="rId115"/>
  </s:sheets>
  <s:definedNames/>
  <s:calcPr calcId="124519" calcMode="auto" fullCalcOnLoad="1"/>
</s:workbook>
</file>

<file path=xl/sharedStrings.xml><?xml version="1.0" encoding="utf-8"?>
<sst xmlns="http://schemas.openxmlformats.org/spreadsheetml/2006/main" uniqueCount="1136">
  <si>
    <t>Document and Entity Information - USD ($)</t>
  </si>
  <si>
    <t>12 Months Ended</t>
  </si>
  <si>
    <t>Sep. 30, 2016</t>
  </si>
  <si>
    <t>Oct. 31, 2016</t>
  </si>
  <si>
    <t>Mar. 31, 2016</t>
  </si>
  <si>
    <t>Document And Entity Information [Abstract]</t>
  </si>
  <si>
    <t>Entity registrant name</t>
  </si>
  <si>
    <t>BECTON DICKINSON &amp; CO</t>
  </si>
  <si>
    <t>Entity central index key</t>
  </si>
  <si>
    <t>Current fiscal year end date</t>
  </si>
  <si>
    <t>--09-30</t>
  </si>
  <si>
    <t>Entity filer category</t>
  </si>
  <si>
    <t>Large Accelerated Filer</t>
  </si>
  <si>
    <t>Document type</t>
  </si>
  <si>
    <t>10-K</t>
  </si>
  <si>
    <t>Document period end date</t>
  </si>
  <si>
    <t>Sep. 30,
		2016</t>
  </si>
  <si>
    <t>Document fiscal year focus</t>
  </si>
  <si>
    <t>Document fiscal period focus</t>
  </si>
  <si>
    <t>FY</t>
  </si>
  <si>
    <t>Amendment flag</t>
  </si>
  <si>
    <t>false</t>
  </si>
  <si>
    <t>Entity common stock, shares outstanding (shares)</t>
  </si>
  <si>
    <t>Entity well-known seasoned issuer</t>
  </si>
  <si>
    <t>Yes</t>
  </si>
  <si>
    <t>Entity voluntary filers</t>
  </si>
  <si>
    <t>No</t>
  </si>
  <si>
    <t>Entity current reporting status</t>
  </si>
  <si>
    <t>Entity public float</t>
  </si>
  <si>
    <t>Consolidated Statements of Income - USD ($) $ in Millions</t>
  </si>
  <si>
    <t>Sep. 30, 2015</t>
  </si>
  <si>
    <t>Sep. 30, 2014</t>
  </si>
  <si>
    <t>Income Statement [Abstract]</t>
  </si>
  <si>
    <t>Revenues</t>
  </si>
  <si>
    <t>Cost of products sold</t>
  </si>
  <si>
    <t>Selling and administrative expense</t>
  </si>
  <si>
    <t>Research and development expense</t>
  </si>
  <si>
    <t>Acquisition Related Costs And Restructuring Charges</t>
  </si>
  <si>
    <t>Total Operating Costs and Expenses</t>
  </si>
  <si>
    <t>Operating Income</t>
  </si>
  <si>
    <t>Interest expense</t>
  </si>
  <si>
    <t>Interest income</t>
  </si>
  <si>
    <t>Other income, net</t>
  </si>
  <si>
    <t>Income Before Income Taxes</t>
  </si>
  <si>
    <t>Income tax provision</t>
  </si>
  <si>
    <t>Net Income</t>
  </si>
  <si>
    <t>Basic Earnings per Share</t>
  </si>
  <si>
    <t>Basic Earnings per Share (USD per share)</t>
  </si>
  <si>
    <t>Diluted Earnings per Share</t>
  </si>
  <si>
    <t>Diluted Earnings per Share (USD per share)</t>
  </si>
  <si>
    <t>Consolidated Statements of Comprehensive Income - USD ($) $ in Millions</t>
  </si>
  <si>
    <t>Statement of Comprehensive Income [Abstract]</t>
  </si>
  <si>
    <t>Other Comprehensive Income (Loss), Net of Tax</t>
  </si>
  <si>
    <t>Foreign currency translation adjustments</t>
  </si>
  <si>
    <t>Defined benefit pension and postretirement plans</t>
  </si>
  <si>
    <t>Net unrealized gains (losses) on cash flow hedges, net of reclassifications</t>
  </si>
  <si>
    <t>Other Comprehensive (Loss) Income, Net of Tax</t>
  </si>
  <si>
    <t>Comprehensive Income (Loss)</t>
  </si>
  <si>
    <t>Consolidated Balance Sheets - USD ($) $ in Millions</t>
  </si>
  <si>
    <t>Current Assets</t>
  </si>
  <si>
    <t>Cash and equivalents</t>
  </si>
  <si>
    <t>Short-term investments</t>
  </si>
  <si>
    <t>Accounts Receivable, Net, Current</t>
  </si>
  <si>
    <t>Current portion of net investment in sales-type leases</t>
  </si>
  <si>
    <t>Inventories</t>
  </si>
  <si>
    <t>Disposal Group, Including Discontinued Operation, Assets</t>
  </si>
  <si>
    <t>Prepaid expenses and other</t>
  </si>
  <si>
    <t>Total Current Assets</t>
  </si>
  <si>
    <t>Property, Plant and Equipment, Net</t>
  </si>
  <si>
    <t>Goodwill</t>
  </si>
  <si>
    <t>Customer Relationships, Net</t>
  </si>
  <si>
    <t>Developed Technology, Net</t>
  </si>
  <si>
    <t>Other Intangibles, Net</t>
  </si>
  <si>
    <t>Capitalized Software, Net</t>
  </si>
  <si>
    <t>Net Investment in Sales-Type Leases, Less Current Portion</t>
  </si>
  <si>
    <t>Other Assets</t>
  </si>
  <si>
    <t>Total Assets</t>
  </si>
  <si>
    <t>Current Liabilities</t>
  </si>
  <si>
    <t>Short-term debt</t>
  </si>
  <si>
    <t>Accounts payable</t>
  </si>
  <si>
    <t>Accrued expenses</t>
  </si>
  <si>
    <t>Salaries, wages and related items</t>
  </si>
  <si>
    <t>Income taxes</t>
  </si>
  <si>
    <t>Disposal Group, Including Discontinued Operation, Liabilities</t>
  </si>
  <si>
    <t>Total Current Liabilities</t>
  </si>
  <si>
    <t>Long-Term Debt</t>
  </si>
  <si>
    <t>Long-Term Employee Benefit Obligations</t>
  </si>
  <si>
    <t>Deferred Income Taxes and Other</t>
  </si>
  <si>
    <t>Commitments and Contingencies (See Note 5)</t>
  </si>
  <si>
    <t xml:space="preserve"> </t>
  </si>
  <si>
    <t>Shareholders’ Equity</t>
  </si>
  <si>
    <t>Common stock — $1 par value: authorized — 640,000,000 shares; issued — 332,662,160 shares in 2016 and 2015.</t>
  </si>
  <si>
    <t>Capital in excess of par value</t>
  </si>
  <si>
    <t>Retained earnings</t>
  </si>
  <si>
    <t>Deferred compensation</t>
  </si>
  <si>
    <t>Common stock in treasury — at cost — 119,370,934 shares in 2016 and 121,966,516 shares in 2015.</t>
  </si>
  <si>
    <t>Accumulated other comprehensive loss</t>
  </si>
  <si>
    <t>Total Shareholders’ Equity</t>
  </si>
  <si>
    <t>Total Liabilities and Shareholders’ Equity</t>
  </si>
  <si>
    <t>Consolidated Balance Sheets (Parenthetical) - $ / shares</t>
  </si>
  <si>
    <t>Statement of Financial Position [Abstract]</t>
  </si>
  <si>
    <t>Common stock, par value (USD per share)</t>
  </si>
  <si>
    <t>Common stock, shares authorized (shares)</t>
  </si>
  <si>
    <t>Common stock, shares issued (shares)</t>
  </si>
  <si>
    <t>Common stock in treasury, shares (shares)</t>
  </si>
  <si>
    <t>Consolidated Statements of Cash Flows - USD ($) $ in Millions</t>
  </si>
  <si>
    <t>Operating Activities</t>
  </si>
  <si>
    <t>Adjustments to net income to derive net cash provided by operating activities:</t>
  </si>
  <si>
    <t>Depreciation and amortization</t>
  </si>
  <si>
    <t>Share-based compensation</t>
  </si>
  <si>
    <t>Deferred income taxes</t>
  </si>
  <si>
    <t>Change in operating assets and liabilities:</t>
  </si>
  <si>
    <t>Trade receivables, net</t>
  </si>
  <si>
    <t>Net investment in sales-type leases</t>
  </si>
  <si>
    <t>Accounts payable, income taxes and other liabilities</t>
  </si>
  <si>
    <t>Pension obligation</t>
  </si>
  <si>
    <t>Other, net</t>
  </si>
  <si>
    <t>Net Cash Provided by (Used in) Operating Activities</t>
  </si>
  <si>
    <t>Investing Activities</t>
  </si>
  <si>
    <t>Capital expenditures</t>
  </si>
  <si>
    <t>Capitalized software</t>
  </si>
  <si>
    <t>(Purchases of) proceeds from investments, net</t>
  </si>
  <si>
    <t>Acquisitions of businesses, net of cash acquired</t>
  </si>
  <si>
    <t>Proceeds from Divestiture of Businesses</t>
  </si>
  <si>
    <t>Net Cash Provided by (Used in) Investing Activities</t>
  </si>
  <si>
    <t>Financing Activities</t>
  </si>
  <si>
    <t>Change in short-term debt</t>
  </si>
  <si>
    <t>Proceeds from long-term debt</t>
  </si>
  <si>
    <t>Payments of debt</t>
  </si>
  <si>
    <t>Repurchase of common stock</t>
  </si>
  <si>
    <t>Issuance of common stock and other, net</t>
  </si>
  <si>
    <t>Excess tax benefit from payments under share-based compensation plans</t>
  </si>
  <si>
    <t>Dividends paid</t>
  </si>
  <si>
    <t>Net Cash Provided by (Used in) Financing Activities</t>
  </si>
  <si>
    <t>Effect of exchange rate changes on cash and equivalents</t>
  </si>
  <si>
    <t>Net Increase (Decrease) in Cash and Equivalents</t>
  </si>
  <si>
    <t>Opening Cash and Equivalents</t>
  </si>
  <si>
    <t>Closing Cash and Equivalents</t>
  </si>
  <si>
    <t>Summary of Significant Accounting Policies</t>
  </si>
  <si>
    <t>Accounting Policies [Abstract]</t>
  </si>
  <si>
    <t>Summary of Significant Accounting Policies Basis of Presentation The accompanying Consolidated Financial Statements and Notes to Consolidated Financial Statements of Becton, Dickinson and Company (the “Company”) have been prepared in accordance with U.S. generally accepted accounting principles. Within the financial statements and tables presented, certain columns and rows may not add due to the use of rounded numbers for disclosure purposes. Percentages and earnings per share amounts presented are calculated from the underlying amounts. Our fiscal year ends on September 30. Principles of Consolidation The consolidated financial statements include the Company’s accounts and those of its majority-owned subsidiaries after the elimination of intercompany transactions. The Company has no material interests in variable interest entities. Cash Equivalents Cash equivalents consist of all highly liquid investments with a maturity of three months or less at time of purchase. Short-Term Investments Short-term investments consist of time deposits with maturities greater than three months and less than one year when purchased. Trade and Financing Receivables The Company grants credit to customers in the normal course of business and the resulting trade receivables are stated at their net realizable value. The Company's portfolio of financing receivables arises from the leasing of dispensing equipment. The allowance for doubtful accounts represents the Company’s estimate of probable credit losses relating to trade receivables and is determined based on historical experience and other specific account data. Allowances for credit losses relating to financing receivables are also based on historical experience loss rates and the potential impact of anticipated changes in business practices, market dynamics, and economic conditions. Amounts are written off against the allowances for doubtful accounts or credit losses when the Company determines that a customer account is uncollectible. Inventories Inventories are stated at the lower of first-in, first-out cost or market. Property, Plant and Equipment Property, plant and equipment are stated at cost, less accumulated depreciation and amortization. Depreciation and amortization are principally provided on the straight-line basis over estimated useful lives, which range from 20 to 45 years for buildings, four to 13 years for machinery and equipment and one to 12 years for leasehold improvements. Depreciation and amortization expense was $452 million , $417 million and $369 million in fiscal years 2016 , 2015 and 2014 , respectively. Goodwill and Other Intangible Assets The Company’s unamortized intangible assets include goodwill and in-process research and development assets which arise from acquisitions. The Company currently reviews all indefinite-lived assets, including goodwill, for impairment using quantitative models. Goodwill is reviewed at least annually for impairment at the reporting unit level, which is defined as an operating segment or one level below an operating segment, referred to as a component. The Company’s reporting units generally represent one level below reporting segments, and components within an operating segment that have similar economic characteristics are aggregated. Potential impairment of goodwill is identified by comparing the fair value of a reporting unit, estimated using an income approach, with its carrying value. The annual impairment review performed on July 1, 2016 indicated that all identified reporting units’ fair values exceeded their respective carrying values. The review for impairment of in-process research and development assets is performed by comparing the fair value of the technology or project assets, estimated using an income approach, with their carrying value. In-process research and development assets are considered indefinite-lived assets and are reviewed at least annually for impairment until projects are completed or abandoned. Certain trademarks that are considered to generate cash flows indefinitely are also considered to be indefinite-lived intangible assets and these assets are also reviewed at least annually for impairment. Amortized intangible assets include developed technology assets which arise from acquisitions. These assets represent acquired intellectual property that is already technologically feasible upon the acquisition date or acquired in-process research and development assets that are completed subsequent to acquisition. Developed technology assets are generally amortized over periods ranging from 15 to 20 years, using the straight-line method. Other intangibles with finite useful lives, which include patents, are amortized over periods principally ranging from one to 40 years, using the straight-line method. Finite-lived intangible assets, including developed technology assets, are periodically reviewed when impairment indicators are present to assess recoverability from future operations using undiscounted cash flows. The carrying values of these finite-lived assets are compared to the undiscounted cash flows they are expected to generate and an impairment loss is recognized in operating results to the extent any finite-lived intangible asset’s carrying value exceeds its calculated fair value. Capitalized Software Capitalized software, including costs for software developed or obtained for internal use, is stated at cost, less accumulated amortization. Amortization expense is principally provided on the straight-line basis over estimated useful lives, which do not exceed 10 years. Amortization expense related to capitalized software was $46 million , $65 million and $41 million for 2016 , 2015 and 2014 , respectively. In the fourth quarter of fiscal year 2015, the Company initiated a plan to transition certain elements of its global information technology function from Company-owned assets to an outsourced, cloud-based model. The Company recorded impairment charges in the fourth quarter of fiscal year 2015 for assets held for sale as a result of this plan. In the fourth quarter of fiscal year 2016, the Company expanded the scope of this plan to include the transition of certain business information systems assets to a third-party and as a result, the Company recorded a $214 million charge to impair these capitalized internal-use software assets held for sale. Additional disclosures regarding fair value measurement in connection with these charges are provided in Note 14. Foreign Currency Translation Generally, foreign subsidiaries’ functional currency is the local currency of operations and the net assets of foreign operations are translated into U.S. dollars using current exchange rates. The U.S. dollar results that arise from such translation, as well as exchange gains and losses on intercompany balances of a long-term investment nature, are included in the foreign currency translation adjustments in Accumulated other comprehensive income (loss). Revenue Recognition Revenue from product sales is typically recognized when all of the following criteria have been met: persuasive evidence of an arrangement exists; delivery has occurred or services have been rendered; product price is fixed or determinable; collection of the resulting receivable is reasonably assured. Certain sales arrangements contain multiple deliverables, including equipment and service deliverables, which requires the Company to determine the separate units of account. If the deliverable meets the criteria of a separate unit of accounting, the arrangement consideration is allocated to each element based upon its relative selling price. In determining the best evidence of selling price of a unit of account the Company utilizes vendor-specific objective evidence (“VSOE”), which is the price the Company charges when the deliverable is sold separately. When VSOE is not available, management uses relevant third-party evidence (“TPE”) of selling price, if available. When neither VSOE nor TPE of selling price exists, management uses its best estimate of selling price. Revenue allocated to equipment deliverables is recognized upon customer acceptance, which occurs after the transfer of title and risk of loss to the customer and the completion of installation or training services. When related training services are considered inconsequential, delivery is deemed to occur upon the transfer of title and risk of loss, at which time revenue and the costs associated with installation and training are recognized. For equipment lease revenue, transactions are evaluated and classified as either operating leases or sales-type leases. Lease income for products sold under sales-type leases is recognized as revenue upon the completion of installation activities in the amount of the present value of the minimum lease payments. The financing component of sales-type leases is recorded as revenue over the lease term. For products sold under operating leases, revenue is recognized at the contracted rate over the rental period, as defined within the customer agreement. For products sold and leased with embedded software, if software is considered not essential to the non-software elements of a product but is considered more than incidental to a product as a whole, the product’s software elements must be separated from its non-software elements under the requirements relating to multiple-element arrangements and accounted for under software industry-specific revenue recognition requirements. However, if it is determined that the embedded software is more than incidental to the product as a whole but the non-software elements and software elements work together to deliver the essential functionality of the products as a whole, then the accounting for such product does not fall within the scope of software industry-specific accounting requirements. The Company’s domestic businesses sell products primarily to distributors that resell the products to end-user customers. Rebates are provided to distributors that sell to end-user customers at prices determined under a contract between the Company and the end-user customer. Provisions for rebates, as well as sales discounts and returns, are based upon estimates and are accounted for as a reduction of revenues when revenue is recognized. Shipping and Handling Costs Shipping and handling costs are included in Selling and administrative expense . Shipping expense was $401 million , $351 million and $299 million in 2016 , 2015 and 2014 , respectively. Derivative Financial Instruments All derivatives are recorded in the balance sheet at fair value and changes in fair value are recognized currently in earnings unless specific hedge accounting criteria are met. From time to time, derivative financial instruments are utilized by the Company in the management of its foreign currency, interest rate and commodity price exposures. The Company periodically purchases forward contracts and options to hedge certain forecasted transactions that are denominated in foreign currencies in order to partially protect against a reduction in the value of future earnings resulting from adverse foreign exchange rate movements. The Company also periodically utilizes interest rate swaps to maintain a balance between fixed and floating rate instruments. Additionally, the Company periodically manages price risks associated with resin purchase costs through commodity derivative forward contracts. The Company does not enter into derivative financial instruments for trading or speculative purposes. Any deferred gains or losses associated with derivative instruments are recognized in income in the period in which the underlying hedged transaction is recognized. In the event a designated hedged item is sold, extinguished or matures prior to the termination of the related derivative instrument, such instrument would be closed and the resultant gain or loss would be recognized in income. Income Taxes United States income taxes are not provided on undistributed earnings of foreign subsidiaries where such undistributed earnings are indefinitely reinvested outside the United States. Deferred taxes are provided for earnings of foreign subsidiaries when those earnings are not considered indefinitely reinvested. Income taxes are provided and tax credits are recognized based on tax laws enacted at the dates of the financial statements. The Company conducts business and files tax returns in numerous countries and currently has tax audits in progress in a number of tax jurisdictions. In evaluating the exposure associated with various tax filing positions, the Company records accruals for uncertain tax positions, based on the technical support for the positions, past audit experience with similar situations, and the potential interest and penalties related to the matters. The Company maintains valuation allowances where it is more likely than not that all or a portion of a deferred tax asset will not be realized. Changes in valuation allowances are included in the tax provision in the period of change. In determining whether a valuation allowance is warranted, management evaluates factors such as prior earnings history, expected future earnings, carryback and carryforward periods and tax strategies that could potentially enhance the likelihood of the realization of a deferred tax asset. Earnings per Share Basic earnings per share are computed based on the weighted average number of common shares outstanding. Diluted earnings per share reflect the potential dilution that could occur if securities or other contracts to issue common stock were exercised or converted into common stock. Use of Estimates The preparation of financial statements in conformity with U.S. generally accepted accounting principles requires management to make estimates and assumptions. These estimates or assumptions affect reported assets, liabilities, revenues and expenses as reflected in the consolidated financial statements. Actual results could differ from these estimates. Share-Based Compensation The Company recognizes the fair value of share-based compensation in net income. Compensation expense is recognized on a straight-line basis over the requisite service period, which is generally the vesting period.</t>
  </si>
  <si>
    <t>Accounting Changes</t>
  </si>
  <si>
    <t>Accounting Changes and Error Corrections [Abstract]</t>
  </si>
  <si>
    <t>Accounting Changes New Accounting Principle Adopted In November 2015, the Financial Accounting Standards Board ("FASB") issued amended guidance that requires entities to present deferred tax assets and liabilities as noncurrent on the balance sheet instead of separating deferred taxes into current and noncurrent amounts. Early adoption is permitted under the amendments. The Company has retrospectively adopted the guidance effective October 1, 2015 and as such, the consolidated balance sheets as of September 30, 2015 and 2014 reflect the reclassifications of current deferred tax assets of $387 million and $355 million , respectively, as noncurrent amounts, after giving effect to jurisdictional netting requirements. New Accounting Principles Not Yet Adopted In March 2016, the FASB issued guidance which amends certain aspects of the accounting for share-based compensation awards to employees. The Company elected to early adopt the amended guidance on October 1, 2016. Upon settlement of awards over the course of fiscal year 2017 and in accordance with the amended requirements relating to the timing of recognition and classification of award-related income tax effects, the Company expects to record a tax benefit of $55 million to $65 million , depending upon the Company's stock price, to Income tax provision within its consolidated statement of income. Such benefits were previously recorded within Capital in excess of par value on the Company's consolidated balance sheet. Because these excess tax benefits will no longer be recorded in Capital in excess of par value, the benefits will be excluded from the Company's computation of diluted earnings per share for the first quarter of fiscal year 2017, which will increase weighted-average common shares outstanding by approximately 1 million shares. Also per the amended guidance, the Company's prospective classification of this excess tax benefit on its consolidated statement of cash flows will be within Net Cash Provided by Operating Activities , rather than Net Cash (Used for) Provided by Financing Activities . The amended guidance allow entities to account for award forfeitures as they occur; however, the Company has elected to continue its determination of compensation cost recognized in each period based upon an estimate of expected forfeitures. In February 2016, the FASB issued a new lease accounting standard which requires lessees to recognize lease assets and lease liabilities on the balance sheet. The new standard also requires expanded disclosures regarding leasing arrangements. The Company is currently evaluating the impact that this new lease accounting standard will have on its consolidated financial statements upon its adoption of the standard on October 1, 2019. In May 2014, the FASB issued a new revenue recognition standard. Under this standard, revenue will be recognized upon the transfer of goods or services to customers and the amount of revenue recognized will reflect the consideration to which a reporting entity expects to be entitled in exchange for those goods or services. The Company is currently evaluating the impact that this new revenue recognition standard will have on its consolidated financial statements and the Company currently intends to adopt the standard on October 1, 2018, as is allowed under the FASB's July 2015 amendment which deferred the effective date for this standard. In April 2014, the FASB issued amended requirements that require debt issuance costs, related to a recognized debt liability, to be presented in the balance sheet as a direct deduction from the carrying amount of that debt liability. The Company will apply the amended presentation requirements on October 1, 2016.</t>
  </si>
  <si>
    <t>Shareholders' Equity</t>
  </si>
  <si>
    <t>Stockholders' Equity Note [Abstract]</t>
  </si>
  <si>
    <t>Shareholders’ Equity Changes in certain components of shareholders’ equity were as follows: Common Stock Issued at Par Value Capital in Excess of Par Value Retained Earnings Deferred Compensation Treasury Stock (Millions of dollars) Shares (in thousands) Amount Balance at September 30, 2013 $ 333 $ 2,068 $ 11,342 $ 19 (138,663 ) $ (8,204 ) Net income — — 1,185 — — — Cash dividends: Common ($2.18 per share) — — (421 ) — — — Common stock issued for: Share-based compensation and other plans, net — 19 — — 1,431 3 Share-based compensation — 111 — — — — Common stock held in trusts, net — — — — 36 — Repurchase of common stock — — — — (3,574 ) (400 ) Balance at September 30, 2014 $ 333 $ 2,198 $ 12,105 $ 19 (140,770 ) $ (8,601 ) Net income — — 695 — — — Cash dividends: Common ($2.40 per share) — — (485 ) — — — Common stock issued for: Share-based compensation and other plans, net — 30 (2 ) 1 2,839 (6 ) Acquisitions — 2,083 — — 15,959 368 Share-based compensation — 164 — — — — Common stock held in trusts, net — — — — 5 — Balance at September 30, 2015 $ 333 $ 4,475 $ 12,314 $ 20 (121,967 ) $ (8,239 ) Net income — — 976 — — — Cash dividends: Common ($2.64 per share) — — (562 ) — — — Common stock issued for: Share-based compensation and other plans, net — 27 (1 ) 2 2,607 26 Share-based compensation — 191 — — — — Common stock held in trusts, net — — — — (11 ) — Balance at September 30, 2016 $ 333 $ 4,693 $ 12,727 $ 22 (119,371 ) $ (8,212 ) Common stock held in trusts represents rabbi trusts in connection with deferred compensation under the Company’s employee salary and bonus deferral plan and directors’ deferral plan. The components and changes of Accumulated other comprehensive income (loss) were as follows: (Millions of dollars) Total Foreign Currency Translation Benefit Plans Cash Flow Hedges Balance at September 30, 2013 $ (516 ) $ 74 $ (558 ) $ (31 ) Other comprehensive loss before reclassifications, net of taxes (524 ) (344 ) (180 ) — Amounts reclassified into income, net of 38 — 33 5 Balance at September 30, 2014 $ (1,001 ) $ (270 ) $ (705 ) $ (26 ) Other comprehensive loss before reclassifications, net of taxes (787 ) (692 ) (80 ) (16 ) Amounts reclassified into income, net of 50 — 44 6 Balance at September 30, 2015 $ (1,738 ) $ (961 ) $ (741 ) $ (36 ) Other comprehensive loss before reclassifications, net of taxes (251 ) (50 ) (190 ) (11 ) Amounts reclassified into income, net of taxes 60 — 48 12 Balance at September 30, 2016 $ (1,929 ) $ (1,011 ) $ (883 ) $ (35 ) The tax impacts for amounts recognized in other comprehensive income before reclassifications were as follows: (Millions of dollars) 2016 2015 2014 Benefit Plans Income tax benefit for net losses recorded in other comprehensive income $ 79 $ 47 $ 86 Cash Flow Hedges Income tax benefit for net losses recorded in other comprehensive income $ 7 $ 10 $ — Reclassifications out of Accumulated other comprehensive income (loss) were as follows: (Millions of dollars) 2016 2015 2014 Benefit Plans Reclassification of credits and losses into income $ 73 $ 67 $ 51 Associated income tax benefits (25 ) (23 ) (17 ) Amounts reclassified into income, net of taxes (A) $ 48 $ 44 $ 33 Cash Flow Hedges Reclassification of losses into income $ 19 $ 10 $ 8 Associated income tax benefits (7 ) (4 ) (3 ) Amounts reclassified into income, net of taxes (B) $ 12 $ 6 $ 5 (A) These reclassifications were not recorded into income in their entirety and were included in the computation of net periodic benefit plan costs. Additional details regarding the Company's benefit plans are provided in Note 8 . (B) These reclassifications were recorded to Interest expense and Cost of products sold . Additional details regarding the Company's cash flow hedges are provided in Note 13 . On August 25, 2016, in anticipation of proceeds to be received from the divestiture of the Respiratory Solutions business in the first quarter of fiscal year 2017, the Company entered into an accelerated share repurchase ("ASR") agreement. Subsequent to the end of the Company's fiscal year 2016 and as per the terms of the ASR agreement, the Company received approximately 1.3 million shares of its common stock, which was recorded as a $220 million increase to Common stock in treasury.</t>
  </si>
  <si>
    <t>Earnings per Share</t>
  </si>
  <si>
    <t>Earnings Per Share [Abstract]</t>
  </si>
  <si>
    <t>Earnings per Share The weighted average common shares used in the computations of basic and diluted earnings per share (shares in thousands) for the years ended September 30 were as follows: 2016 2015 2014 Average common shares outstanding 212,702 202,537 193,299 Dilutive share equivalents from share-based plans 4,834 4,972 4,410 Average common and common equivalent shares outstanding — assuming dilution 217,536 207,509 197,709 Upon closing the acquisition of CareFusion Corporation (“CareFusion”) on March 17, 2015, the Company issued approximately 15.9 million of its common shares as part of the purchase consideration. Additional disclosures regarding this acquisition are provided in Note 9 . Options to purchase shares of common stock are excluded from the calculation of diluted earnings per share when their inclusion would have an anti-dilutive effect on the calculation. For the years ended September 30, 2016 , 2015 and 2014 there were no options to purchase shares of common stock which were excluded from the diluted earnings per share calculation.</t>
  </si>
  <si>
    <t>Commitments and Contingencies</t>
  </si>
  <si>
    <t>Commitments and Contingencies Disclosure [Abstract]</t>
  </si>
  <si>
    <t>Commitments and Contingencies Commitments Rental expense for all operating leases amounted to $112 million in 2016 , $89 million in 2015 and $71 million in 2014 . Future minimum rental commitments on non-cancelable leases are as follows: 2017 — $74 million ; 2018 — $55 million ; 2019 — $48 million ; 2020 — $38 million ; 2021 — $30 million and an aggregate of $33 million thereafter. As of September 30, 2016 , the Company has certain future purchase commitments aggregating to approximately $1.413 billion , which will be expended over the next several years. Contingencies Given the uncertain nature of litigation generally, the Company is not able in all cases to estimate the amount or range of loss that could result from an unfavorable outcome of the litigation to which the Company is a party. In accordance with U.S. generally accepted accounting principles, the Company establishes accruals to the extent probable future losses are estimable (in the case of environmental matters, without considering possible third-party recoveries). In view of the uncertainties discussed below, the Company could incur charges in excess of any currently established accruals and, to the extent available, liability insurance. In the opinion of management, any such future charges, individually or in the aggregate, could have a material adverse effect on the Company’s consolidated results of operations and consolidated cash flows. In June 2007, Retractable Technologies, Inc. (“RTI”) filed a complaint against the Company under the caption Retractable Technologies, Inc. vs. Becton Dickinson and Company (Civil Action No. 2:07-cv-250, U.S. District Court, Eastern District of Texas) alleging that the BD Integra™ syringes infringe patents licensed exclusively to RTI. In its complaint, RTI also alleged that the Company engaged in false advertising with respect to certain of the Company’s safety-engineered products in violation of the Lanham Act; acted to exclude RTI from various product markets and to maintain its market share through, among other things, exclusionary contracts in violation of state and federal antitrust laws; and engaged in unfair competition. In January 2008, the court severed the patent and non-patent claims into separate cases, and stayed the non-patent claims during the pendency of the patent claims at the trial court level. On April 1, 2008, RTI filed a complaint against BD under the caption Retractable Technologies, Inc. and Thomas J. Shaw v. Becton Dickinson and Company (Civil Action No. 2:08-cv-141, U.S. District Court, Eastern District of Texas) alleging that the BD Integra™ syringes infringe another patent licensed exclusively to RTI. On August 29, 2008, the court ordered the consolidation of the patent cases. RTI was subsequently awarded $5 million in damages at a jury trial with respect to the patent claims, which has been paid, and the patent cases are now concluded. On September 19, 2013, a jury returned a verdict against BD with respect to RTI’s Lanham Act claim and claim for attempted monopolization based on deception in the safety syringe market. The jury awarded RTI $113.5 million for its attempted monopolization claim (which will be trebled under the antitrust statute). The jury’s verdict rejected RTI’s monopolization claims in the markets for safety syringes, conventional syringes and safety IV catheters; its attempted monopolization claims in the markets for conventional syringes and safety IV catheters; and its claims for contractual restraint of trade and exclusive dealing in the markets for safety syringes, conventional syringes and safety IV catheters. In connection with the verdict, the Company recorded a pre-tax charge of approximately $341 million in the fourth quarter of fiscal year 2013. With respect to RTI's requested injunction relief, in November 2014, the Court granted RTI’s request that BD be ordered to issue certain corrective statements regarding its advertising and enjoined from making certain advertising claims. The Court denied RTI’s request for injunctive relief relating to BD’s contracting practices and BD’s safety syringe advertising, finding that RTI failed to prove that BD’s contracting practices violated the antitrust laws or that BD’s safety syringe advertising is false. On January 14, 2015, the Court granted in part and denied in part BD’s motion for a stay of the injunction. The Court held that, pending appeal, BD would not be required to send the corrective advertising notices to end-user customers, but only to employees, distributors and Group Purchasing Organizations. On January 15, 2015, the Court entered its Final Judgment in the case ordering that RTI recovers $341 million for its attempted monopolization claim and $12 million for attorneys’ fees, and awarded pre and post-judgment interest and costs. On February 3, 2015, the Court of Appeals for the Fifth Circuit denied BD’s motion for a stay of the injunction pending the final appeal, and BD thereafter complied with the Court’s order. On April 23, 2015, the Court granted BD’s motion to eliminate the award of pre-judgment interest, and entered a new Final Judgment. BD has filed its appeal to the Court of Appeals challenging the entirety of the Final Judgment. On July 17, 2015, a class action complaint was filed against the Company in the U.S. District Court for the Southern District of Georgia. The plaintiffs, Glynn-Brunswick Hospital Authority, trading as Southeast Georgia Health System, and Southeast Georgia Health System, Inc., seek to represent a class of acute care purchasers of BD syringes and IV catheters. The complaint alleges that BD monopolized the markets for syringes and IV catheters through contracts, theft of technology, false advertising, acquisitions, and other conduct. The complaint seeks treble damages but does not specify the amount of alleged damages. The Company filed a motion to dismiss the complaint which was granted on January 29, 2016. On September 23, 2016, the court denied plaintiffs’ motion to alter or amend the judgment to allow plaintiffs to file an amended complaint, and plaintiffs have appealed that decision to the Eleventh Circuit Court of Appeals. The Company believes that it has meritorious defenses to each of the above-mentioned suits pending against the Company and is engaged in a vigorous defense of each of these matters. The Company is also involved both as a plaintiff and a defendant in other legal proceedings and claims that arise in the ordinary course of business. The Company is a potentially responsible party to a number of federal administrative proceedings in the United States brought under the Comprehensive Environment Response, Compensation and Liability Act, also known as “Superfund,” and similar state laws. The affected sites are in varying stages of development. In some instances, the remedy has been completed, while in others, environmental studies are underway or commencing. For several sites, there are other potentially responsible parties that may be jointly or severally liable to pay all cleanup costs.</t>
  </si>
  <si>
    <t>Segment Data</t>
  </si>
  <si>
    <t>Segment Reporting [Abstract]</t>
  </si>
  <si>
    <t>Segment Data The Company’s organizational structure is based upon two principal business segments: BD Medical (“Medical”) and BD Life Sciences (“Life Sciences”). The Company’s two principal business segments are strategic businesses that are managed separately because each one develops, manufactures and markets distinct products and services. The Medical segment produces a broad array of medical technologies and devices that are used to help improve healthcare delivery in a wide range of settings. The principal product lines in the Medical segment include syringes, pen needles and IV sets for the injection or infusion of insulin and other drugs used in the treatment of diabetes; needles, syringes and intravenous catheters for medication delivery (including safety-engineered and auto-disable devices); prefilled IV flush syringes; regional anesthesia needles and trays; sharps disposal containers; closed-system transfer devices; skin antiseptic products; surgical and laproscopic instrumentation; intravenous medication safety and infusion therapy delivery systems, including infusion pumps and dedicated disposables; medication compounding workflow systems; automated medication dispensing and supply management systems; prefillable drug delivery systems provided to pharmaceutical companies and sold to end-users as drug/device combinations. The Life Sciences segment produces products for the safe collection and transport of diagnostics specimens, as well as instruments and reagent systems to detect a broad range of infectious diseases, healthcare-associated infections (“HAIs”) and cancers. The segment also produces research and clinical tools that facilitate the study of cells, and the components of cells, to gain a better understanding of normal and disease processes. The principal products and services in the Life Sciences segment include integrated systems for specimen collection; safety-engineered blood collection products and systems; automated blood culturing and tuberculosis culturing systems; molecular testing systems for infectious diseases and women’s health; microorganism identification and drug susceptibility systems; liquid-based cytology systems for cervical cancer screening; rapid diagnostic assays; microbiology laboratory automation; plated media; fluorescence-activated cell sorters and analyzers; monoclonal antibodies and kits for performing cell analysis; reagent systems for life science research; molecular indexing and next-generation sequencing sample preparation for genomics research; clinical oncology, immunological (HIV) and transplantation diagnostic/monitoring reagents and analyzers; and cell culture media supplements for biopharmaceutical manufacturing. The Company evaluates performance of its business segments and allocates resources to them primarily based upon operating income. Segment operating income represents revenues reduced by product costs and operating expenses. Distribution of products is primarily through independent distribution channels, and directly to end-users by BD and independent sales representatives. No customer accounted for 10% or more of revenues in any of the three years presented. (Millions of dollars) 2016 2015 2014 Revenues (A) Medical $ 8,654 $ 6,460 $ 4,573 Life Sciences 3,829 3,822 3,872 Total Revenues $ 12,483 $ 10,282 $ 8,446 Income Before Income Taxes Medical (B) $ 2,052 $ 1,530 $ 1,291 Life Sciences 793 839 861 Total Segment Operating Income 2,845 2,368 2,152 Acquisitions and other restructurings (728 ) (426 ) — Net interest expense (367 ) (356 ) (89 ) Other unallocated items (C) (676 ) (847 ) (541 ) Income Before Income Taxes $ 1,074 $ 739 $ 1,522 Segment Assets Medical $ 19,154 $ 20,055 $ 4,668 Life Sciences 3,848 3,932 3,783 Total Segment Assets 23,002 23,987 8,451 Corporate and All Other (D) 2,584 2,491 3,933 Total Assets $ 25,586 $ 26,478 $ 12,384 Capital Expenditures Medical $ 482 $ 414 $ 420 Life Sciences 200 168 155 Corporate and All Other 12 14 16 Total Capital Expenditures $ 693 $ 596 $ 592 Depreciation and Amortization Medical $ 857 $ 619 $ 293 Life Sciences 254 256 251 Corporate and All Other 3 17 18 Total Depreciation and Amortization $ 1,114 $ 891 $ 562 (A) Intersegment revenues are not material. (B) Reflected non-cash amortization expense and depreciation expense relating to the identifiable intangible assets and fixed assets acquired in the CareFusion transaction of $492 million and $284 million in 2016 and 2015, respectively. Additional disclosures regarding this acquisition are provided in Note 9 . (C) Primarily comprised of foreign exchange, corporate expenses, and share-based compensation expense. Results in 2015 reflected $293 million in recognition of the fair value step-up adjustment recorded relative to CareFusion’s inventory on the acquisition date. (D) Includes cash and investments and corporate assets. Geographic Information The countries in which the Company has local revenue-generating operations have been combined into the following geographic areas: the United States (including Puerto Rico); Europe; Greater Asia (which includes Japan and Asia Pacific); and Other, which is comprised of Latin America, Canada, and EMA (which includes the Commonwealth of Independent States, Middle East and Africa). Revenues to unaffiliated customers are based upon the source of the product shipment. Long-lived assets, which include net property, plant and equipment, are based upon physical location. (Millions of dollars) 2016 2015 2014 Revenues United States $ 6,893 $ 5,069 $ 3,417 Europe 3,049 2,434 2,383 Greater Asia 1,692 1,545 1,437 Other 849 1,234 1,210 $ 12,483 $ 10,282 $ 8,446 Long-Lived Assets United States $ 14,075 $ 15,513 $ 3,126 Europe 3,747 3,908 1,995 Greater Asia 586 573 575 Other 483 494 572 Corporate 329 332 340 $ 19,220 $ 20,819 $ 6,609</t>
  </si>
  <si>
    <t>Share-Based Compensation</t>
  </si>
  <si>
    <t>Disclosure of Compensation Related Costs, Share-based Payments [Abstract]</t>
  </si>
  <si>
    <t>Share-Based Compensation The Company grants share-based awards under the 2004 Employee and Director Equity-Based Compensation Plan (“2004 Plan”), which provides long-term incentive compensation to employees and directors consisting of: stock appreciation rights (“SARs”), stock options, performance-based restricted stock units, time-vested restricted stock units and other stock awards. The fair value of share-based payments is recognized as compensation expense in net income. The amounts and location of compensation cost relating to share-based payments included in the consolidated statements of income is as follows: (Millions of dollars) 2016 2015 2014 Cost of products sold $ 29 $ 23 $ 23 Selling and administrative expense 106 82 74 Research and development expense 22 17 16 Acquisitions and other restructurings 39 44 — $ 196 $ 166 $ 113 The associated income tax benefit recognized was $69 million , $59 million and $40 million in fiscal years 2016 , 2015 and 2014 , respectively. In 2015, certain pre-acquisition equity awards of CareFusion were converted into BD restricted stock awards or BD stock options with accelerated vesting terms at the acquisition date. In addition, as an incentive to encourage post-acquisition employee retention, certain pre-acquisition equity awards of CareFusion were converted into either BD restricted stock awards or BD stock options, as applicable, as of the acquisition date, with substantially the same terms and conditions as were applicable under such CareFusion awards immediately prior to the acquisition date. The compensation expense associated with these replacement awards was recorded in Acquisitions and other restructurings . Stock Appreciation Rights SARs represent the right to receive, upon exercise, shares of common stock having a value equal to the difference between the market price of common stock on the date of exercise and the exercise price on the date of grant. SARs vest over a four -year period and have a ten -year term. The fair value was estimated on the date of grant using a lattice-based binomial option valuation model that uses the following weighted-average assumptions: 2016 2015 2014 Risk-free interest rate 2.17% 2.20% 2.31% Expected volatility 19.0% 19.0% 19.0% Expected dividend yield 1.76% 1.78% 2.00% Expected life 7.6 years 7.6 years 7.8 years Fair value derived $27.69 $24.82 $19.90 Expected volatility is based upon historical volatility for the Company’s common stock and other factors. The expected life of SARs granted is derived from the output of the lattice-based model, using assumed exercise rates based on historical exercise and termination patterns, and represents the period of time that SARs granted are expected to be outstanding. The risk-free interest rate used is based upon the published U.S. Treasury yield curve in effect at the time of grant for instruments with a similar life. The dividend yield is based upon the most recently declared quarterly dividend as of the grant date. The total intrinsic value of SARs exercised during 2016 , 2015 and 2014 was $148 million , $96 million and $69 million , respectively. The Company issued 919 thousand shares during 2016 to satisfy the SARs exercised. The actual tax benefit realized during 2016 , 2015 and 2014 for tax deductions from SAR exercises totaled $52 million , $34 million and $26 million , respectively. The total fair value of SARs vested during 2016 , 2015 and 2014 was $24 million , $22 million and $25 million , respectively. A summary of SARs outstanding as of September 30, 2016 and changes during the year then ended is as follows: SARs (in thousands) Weighted Average Exercise Price Weighted Average Remaining Contractual Term (Years) Aggregate Intrinsic Value (Millions of dollars) Balance at October 1 7,264 $ 87.07 Granted 1,660 150.12 Exercised (1,740 ) 75.70 Forfeited, canceled or expired (158 ) 129.98 Balance at September 30 7,027 $ 103.83 6.34 $ 533 Vested and expected to vest at September 30 6,743 $ 102.57 6.26 $ 520 Exercisable at September 30 4,192 $ 83.58 4.98 $ 403 Stock Options The Company has not granted stock options since 2005. As previously discussed, certain pre-acquisition equity awards of CareFusion were converted on March 17, 2015 into BD stock options with accelerated vesting terms. A summary of stock options outstanding as of September 30, 2016 and changes during the year then ended is as follows: Stock Options (in thousands) Weighted Average Exercise Price Weighted Average Remaining Contractual Term (Years) Aggregate Intrinsic Value (Millions of dollars) Balance at October 1 (A) 1,139 $ 79.47 Exercised (632 ) 79.27 Forfeited, canceled or expired (12 ) 68.40 Balance at September 30 495 $ 79.99 3.41 $ 49 Vested at September 30 490 $ 79.78 3.39 $ 49 Exercisable at September 30 452 $ 77.72 3.27 $ 46 (A) Represents options granted upon the conversion of pre-acquisition equity awards of CareFusion, as previously discussed. Cash received from the exercising of stock options in 2016 , 2015 and 2014 was $50 million , $75 million and $17 million , respectively. The actual tax benefit realized for tax deductions from stock option exercises totaled $17 million , $20 million and $7 million , respectively. The total intrinsic value of stock options exercised during the years 2016 , 2015 and 2014 was $51 million , $52 million and $21 million , respectively. The total fair value of stock options vested during 2016 and 2015 was $11 million and $59 million , respectively. No stock options vested during 2014. Performance-Based Restricted Stock Units Performance-based restricted stock units cliff vest three years after the date of grant. These units are tied to the Company’s performance against pre-established targets over a three -year performance period. The performance measures for fiscal years 2016 , 2015 and 2014 were relative total shareholder return (measures the Company’s stock performance during the performance period against that of peer companies) and average annual return on invested capital. Under the Company’s long-term incentive program, the actual payout under these awards may vary from zero to 200% of an employee’s target payout, based on the Company’s actual performance over the three -year performance period. The fair value is based on the market price of the Company’s stock on the date of grant. Compensation cost initially recognized assumes that the target payout level will be achieved and is adjusted for subsequent changes in the expected outcome of performance-related conditions. For units for which the performance conditions are modified after the date of grant, any incremental increase in the fair value of the modified units, over the original units, is recorded as compensation expense on the date of the modification for vested units, or over the remaining performance period for units not yet vested. A summary of performance-based restricted stock units outstanding as of September 30, 2016 and changes during the year then ended is as follows: Stock Units (in thousands) Weighted Average Grant Date Fair Value (A) Balance at October 1 1,139 $ 115.52 Granted 507 153.73 Distributed (193 ) 72.14 Forfeited or canceled (340 ) 90.08 Balance at September 30(B) 1,112 $ 148.27 Expected to vest at September 30(C) 705 $ 147.79 (A) Reflects an increase in fair value which resulted from a modification of performance conditions approved during the first quarter of 2016. (B) Based on 200% of target payout. (C) Net of expected forfeited units and units in excess of the expected performance payout of 77 thousand and 329 thousand shares, respectively. The weighted average grant date fair value of performance-based restricted stock units granted during the years 2015 and 2014 , based upon the modification of performance conditions noted above, was $156.65 and $133.09 , respectively. The total fair value of performance-based restricted stock units vested during 2016 , 2015 and 2014 was $22 million , $16 million and $10 million , respectively. At September 30, 2016 , the weighted average remaining vesting term of performance-based restricted stock units is 1.27 years. Time-Vested Restricted Stock Units Time-vested restricted stock unit awards granted after January 2015 vest on a graded basis over a three-year period. Time-vested restricted stock units granted before January 2015 cliff vest three years after the date of grant, except for certain key executives of the Company, including the executive officers, for which such units generally vest one year following the employee’s retirement. The related share-based compensation expense is recorded over the requisite service period, which is the vesting period or in the case of certain key executives is based on retirement eligibility. The fair value of all time-vested restricted stock units is based on the market value of the Company’s stock on the date of grant. A summary of time-vested restricted stock units outstanding as of September 30, 2016 and changes during the year then ended is as follows: Stock Units (in thousands) Weighted Average Grant Date Fair Value Balance at October 1 3,067 $ 101.88 Granted 945 145.57 Distributed (879 ) 87.87 Forfeited or canceled (549 ) 99.36 Balance at September 30 2,584 $ 123.16 Expected to vest at September 30 2,414 $ 122.11 The weighted average grant date fair value of time-vested restricted stock units granted during the years 2015 and 2014 was $136.30 and $102.74 , respectively. The total fair value of time-vested restricted stock units vested during 2016 , 2015 and 2014 was $114 million , $181 million and $45 million , respectively. At September 30, 2016 , the weighted average remaining vesting term of the time-vested restricted stock units is 1 year. The amount of unrecognized compensation expense for all non-vested share-based awards as of September 30, 2016 , is approximately $182 million , which is expected to be recognized over a weighted-average remaining life of approximately 1.93 years. Included in the unrecognized compensation expense is $9 million associated with the CareFusion replacement awards previously described. As of September 30, 2016 , there were approximately 597 thousand of such replacement awards outstanding. At September 30, 2016 , 10.6 million shares were authorized for future grants under the 2004 Plan. The Company has a policy of satisfying share-based payments through either open market purchases or shares held in treasury. At September 30, 2016 , the Company has sufficient shares held in treasury to satisfy these payments. Other Stock Plans The Company has a Stock Award Plan, which allows for grants of common shares to certain key employees. Distribution of 25% or more of each award is deferred until after retirement or involuntary termination, upon which the deferred portion of the award is distributable in five equal annual installments. The balance of the award is distributable over five years from the grant date, subject to certain conditions. In February 2004, this plan was terminated with respect to future grants upon the adoption of the 2004 Plan. At September 30, 2016 and 2015 , awards for 43 thousand and 50 thousand shares, respectively, were outstanding. The Company has a Directors’ Deferral Plan, which provides a means to defer director compensation, from time to time, on a deferred stock or cash basis. As of September 30, 2016 , 121 thousand shares were held in trust, of which three thousand shares represented Directors’ compensation in 2016 , in accordance with the provisions of the plan. Under this plan, which is unfunded, directors have an unsecured contractual commitment from the Company. The Company also has a Deferred Compensation Plan that allows certain highly-compensated employees, including executive officers, to defer salary, annual incentive awards and certain equity-based compensation. As of September 30, 2016 , 354 thousand shares were issuable under this plan.</t>
  </si>
  <si>
    <t>Benefit Plans</t>
  </si>
  <si>
    <t>Compensation and Retirement Disclosure [Abstract]</t>
  </si>
  <si>
    <t>Benefit Plans The Company has defined benefit pension plans covering certain employees in the United States and certain foreign locations. The Company also provides certain postretirement healthcare and life insurance benefits to qualifying domestic retirees. Other postretirement benefit plans in foreign countries are not material. The measurement date used for the Company’s employee benefit plans is September 30. Effective April 1, 2014, the Company replaced its current post-65 group medical coverage with a new approach for retirees age 65 and older and their eligible dependents to access post-65 retiree medical and prescription drug coverage in the U.S. Such changes were communicated to active employees and retirees in early January 2014 and as such, the Company remeasured its U.S. postretirement healthcare benefit plan as of January 1, 2014. The impact of this plan change and remeasurement was immaterial to the Company’s consolidated financial results. The plan design changes included, among other modifications, a replacement of the Company-sponsored healthcare coverage program for post-65 retirees with contributions to a health reimbursement account that can be used to purchase coverage through a Medicare insurance exchange. Net pension and other postretirement cost for the years ended September 30 included the following components: Pension Plans Other Postretirement Benefits (Millions of dollars) 2016 2015 2014 2016 2015 2014 Service cost $ 81 $ 77 $ 71 $ 3 $ 3 $ 3 Interest cost 72 87 93 5 7 9 Expected return on plan assets (109 ) (123 ) (126 ) — — — Amortization of prior service credit (15 ) (15 ) (15 ) (5 ) (5 ) (4 ) Amortization of loss 77 68 49 2 3 2 Settlements 7 — 3 — — — Net pension and postretirement cost $ 113 $ 93 $ 74 $ 5 $ 9 $ 10 The amounts provided above for amortization of prior service credit and amortization of loss represent the reclassifications of prior service credits and net actuarial losses that were recognized in Accumulated other comprehensive income (loss) in prior periods. Net pension cost attributable to foreign plans included in the preceding table was $35 million , $32 million and $25 million in 2016 , 2015 and 2014 , respectively. The settlement losses recorded in 2016 and 2014 primarily included lump sum benefit payments associated with the Company’s U.S. supplemental pension plan. The Company recognizes pension settlements when payments from the supplemental plan exceed the sum of service and interest cost components of net periodic pension cost associated with this plan for the fiscal year. The change in benefit obligation, change in fair value of plan assets, funded status and amounts recognized in the Consolidated Balance Sheets for these plans were as follows: Pension Plans Other Postretirement Benefits (Millions of dollars) 2016 2015 2016 2015 Change in benefit obligation: Beginning obligation $ 2,426 $ 2,366 $ 186 $ 201 Service cost 81 77 3 3 Interest cost 72 87 5 7 Plan amendments — (2 ) (1 ) — Benefits paid (116 ) (138 ) (17 ) (18 ) Benefit obligations assumed in acquisition — 67 — — Actuarial loss (gain) 302 49 3 (11 ) Settlements (15 ) — — — Other, includes translation (30 ) (81 ) 4 3 Benefit obligation at September 30 $ 2,719 $ 2,426 $ 184 $ 186 Change in fair value of plan assets: Beginning fair value $ 1,732 $ 1,829 $ — $ — Actual return on plan assets 131 (21 ) — — Employer contribution 145 65 — — Benefits paid (116 ) (138 ) — — Plan assets acquired in acquisition — 54 — — Settlements (15 ) — — — Other, includes translation (21 ) (58 ) — — Plan assets at September 30 $ 1,855 $ 1,732 $ — $ — Funded Status at September 30: Unfunded benefit obligation $ (864 ) $ (694 ) $ (184 ) $ (186 ) Amounts recognized in the Consolidated Balance Sheets at September 30: Other $ 5 $ 7 $ — $ — Salaries, wages and related items (12 ) (10 ) (15 ) (15 ) Long-term Employee Benefit Obligations (857 ) (691 ) (169 ) (171 ) Net amount recognized $ (864 ) $ (694 ) $ (184 ) $ (186 ) Amounts recognized in Accumulated other comprehensive income (loss) before income taxes at September 30: Prior service credit 87 103 33 37 Net actuarial loss (1,307 ) (1,124 ) (32 ) (30 ) Net amount recognized $ (1,221 ) $ (1,021 ) $ 1 $ 7 Foreign pension plan assets at fair value included in the preceding table were $624 million and $575 million at September 30, 2016 and 2015 , respectively. The foreign pension plan projected benefit obligations were $951 million and $780 million at September 30, 2016 and 2015 , respectively. The benefit obligations assumed and plan assets acquired during the year ended September 30, 2015 relate to the Company's acquisition of CareFusion. Additional disclosures regarding this acquisition are provided in Note 9 . Pension plans with accumulated benefit obligations in excess of plan assets and plans with projected benefit obligations in excess of plan assets consist of the following at September 30: Accumulated Benefit Obligation Exceeds the Fair Value of Plan Assets Projected Benefit Obligation Exceeds the Fair Value of Plan Assets (Millions of dollars) 2016 2015 2016 2015 Projected benefit obligation $ 2,616 $ 2,339 $ 2,682 $ 2,394 Accumulated benefit obligation $ 2,529 $ 2,265 Fair value of plan assets $ 1,757 $ 1,650 $ 1,813 $ 1,693 The estimated net actuarial loss and prior service credit for pension benefits that will be amortized from Accumulated other comprehensive income (loss) into net pension costs over the next fiscal year are expected to be $(93) million and $14 million , respectively. The estimated net actuarial loss and prior service credit for other postretirement benefits that will be amortized from Accumulated other comprehensive income (loss) into net other postretirement costs over the next fiscal year are expected to be $(2) million and $5 million , respectively. The weighted average assumptions used in determining pension plan information were as follows: 2016 2015 2014 Net Cost Discount rate: U.S. plans (A) (B) 4.15 % 4.15 % 4.95 % Foreign plans 2.84 3.14 3.87 Expected return on plan assets: U.S. plans 7.50 7.50 7.75 Foreign plans 5.02 5.45 5.68 Rate of compensation increase: U.S. plans (A) 4.25 4.25 4.25 Foreign plans 2.33 2.49 2.46 Benefit Obligation Discount rate: U.S. plans (C) 3.42 4.15 4.15 Foreign plans 1.70 2.84 3.14 Rate of compensation increase: U.S. plans (A) 4.25 4.25 4.25 Foreign plans 2.33 2.33 2.49 (A) The same rates were also used to determine other postretirement and postemployment benefit information. (B) In 2015 and 2014 the Company calculated the service and interest components utilizing a single weighted-average discount rate derived from the yield curve used to measure the benefit obligation at the beginning of the period. Effective September 30, 2015, the Company elected to utilize an approach that discounts the individual expected cash flows using the applicable spot rates derived from the yield curve over the projected cash flow period. The Company accounted for this change as a change in accounting estimate that is inseparable from a change in accounting principle and as such, the change was accounted for prospectively. (C) The discount rates used to determine other postretirement benefit plan information in fiscal years 2016 , 2015 and 2014 were 3.14% , 3.95% and 3.85% , respectively. The discount rates used to determine postemployment benefit plan information in fiscal years 2016 , 2015 and 2014 were 3.10% , 3.75% and 3.75% , respectively. At September 30, 2016 the assumed healthcare trend rates were 6.6% , gradually decreasing to an ultimate rate of 5.0% beginning in 2024. At September 30, 2015 the assumed healthcare trend rates were 6.8% pre and post age 65, gradually decreasing to an ultimate rate of 5.0% beginning in 2024. A one percentage point increase or decrease in assumed healthcare cost trend rates in each year would not materially impact the accumulated postretirement benefit obligation as of September 30, 2016 or the aggregate of the service cost and interest cost components of 2016 annual expense. Expected Rate of Return on Plan Assets The expected rate of return on plan assets is based upon expectations of long-term average rates of return to be achieved by the underlying investment portfolios. In establishing this assumption, the Company considers many factors, including historical assumptions compared with actual results; benchmark data; expected returns on various plan asset classes, as well as current and expected asset allocations. Expected Funding The Company’s funding policy for its defined benefit pension plans is to contribute amounts sufficient to meet legal funding requirements, plus any additional amounts that may be appropriate considering the funded status of the plans, tax consequences, the cash flow generated by the Company and other factors. The Company made a discretionary contribution of $100 million to its U.S. pension plan in September 2016. The Company does not anticipate any significant required contributions to its pension plans in 2017. Expected benefit payments are as follows: (Millions of dollars) Pension Plans Other Postretirement Benefits 2017 $ 169 $ 15 2018 163 15 2019 174 15 2020 172 14 2021 178 14 2022-2026 883 61 As previously discussed, the Company replaced its Company-sponsored healthcare coverage program for post-65 retirees with a health reimbursement plan on April 1, 2014. As such, the Company no longer receives subsidies under the Medicare Prescription Drug Improvement and Modernization Act of 2003. Investments The Company’s primary objective is to achieve returns sufficient to meet future benefit obligations. It seeks to generate above market returns by investing in more volatile asset classes such as equities while at the same time controlling risk through diversification in non-correlated asset classes and through allocations to more stable asset classes like fixed income. U.S. Plans The Company’s U.S. pension plans comprise 66% of total benefit plan investments, based on September 30, 2016 market values and have a target asset mix of 35% fixed income, 34% diversifying investments and 31% equities. This mix was established based on an analysis of projected benefit payments and estimates of long-term returns, volatilities and correlations for various asset classes. The asset allocations to diversifying investments include high-yield bonds, hedge funds, real estate, infrastructure, commodities, leveraged loans and emerging markets bonds. The actual portfolio investment mix may, from time to time, deviate from the established target mix due to various factors such as normal market fluctuations, the reliance on estimates in connection with the determination of allocations and normal portfolio activity such as additions and withdrawals. Rebalancing of the asset portfolio on a quarterly basis is required to address any allocations that deviate from the established target allocations in excess of defined allowable ranges. The target allocations are subject to periodic review, including a review of the asset portfolio’s performance, by the named fiduciary of the plans. Any tactical deviations from the established asset mix require the approval of the named fiduciary. The U.S. plans may enter into both exchange traded and non-exchange traded derivative transactions in order to manage interest rate exposure, volatility, term structure of interest rates, and sector and currency exposures within the fixed income portfolios. The Company has established minimum credit quality standards for counterparties in such transactions. The following table provides the fair value measurements of U.S. plan assets, as well as the measurement techniques and inputs utilized to measure fair value of these assets, at September 30, 2016 and 2015 . The categorization of fund investments is based upon the categorization of these funds’ underlying assets. (Millions of dollars) Total U.S. Plan Asset Balances at September 30, 2016 Quoted Prices in Active Markets for Identical Assets (Level 1) Significant Other Observable Inputs (Level 2) Significant Unobservable Inputs (Level 3) Fixed Income: Mortgage and asset-backed securities $ 169 $ — $ 169 $ — Corporate bonds 197 68 129 — Government and agency-U.S. 103 67 36 — Government and agency-Foreign 90 52 37 — Equity securities 459 61 398 — Cash and cash equivalents 89 89 — — Other 124 33 90 1 Fair value of plan assets $ 1,231 $ 371 $ 859 $ 1 (Millions of dollars) Total U.S. Quoted Prices in Active Markets for Identical Assets (Level 1) Significant Other Observable Inputs (Level 2) Significant Unobservable Inputs (Level 3) Fixed Income: Mortgage and asset-backed securities $ 192 $ — $ 192 $ — Corporate bonds 240 100 139 — Government and agency-U.S. 78 53 24 — Government and agency-Foreign 95 46 49 — Equity securities 335 75 260 — Cash and cash equivalents 96 96 — — Other 123 30 91 2 Fair value of plan assets $ 1,157 $ 401 $ 755 $ 2 Fixed Income Securities U.S. pension plan assets categorized above as fixed income securities include fund investments comprised of mortgage-backed, corporate, government and agency and asset-backed instruments. Mortgage-backed securities consist of residential mortgage pass-through certificates. Investments in corporate bonds are diversified across industry and sector and consist of investment-grade, as well as high-yield debt instruments. U.S. government investments consist of obligations of the U.S. Treasury, other U.S. government agencies, state governments and local municipalities. Assets categorized as foreign government and agency debt securities included investments in developed and emerging markets. The values of fixed income investments classified within Level 1 are based on the closing price reported on the major market on which the investments are traded. A portion of the fixed income instruments classified within Level 2 are valued based upon estimated prices from independent vendors’ pricing models and these prices are derived from market observable sources including: benchmark yields, reported trades, broker/dealer quotes, issuer spreads, benchmark securities, bids, offers and other market-related data. Values of other instruments classified within Level 2 are based on the corroborated net asset value provided by the fund administrator, which is based on the value of the underlying assets owned by the fund, less its liabilities and then divided by the number of fund units outstanding. Equity Securities U.S. pension plan assets categorized as equity securities consist of fund investments in publicly-traded U.S. and non-U.S. equity securities. In order to achieve appropriate diversification, these portfolios are invested across market sectors, investment styles, capitalization weights and geographic regions. The values of equity securities classified within Level 1 are based on the closing price reported on the major market on which the investments are traded. The values of equity security investments classified within Level 2 are based on the corroborated net asset value provided by the fund administrator. Cash and Cash Equivalents A portion of the U.S. plans’ assets consists of investments in cash and cash equivalents, primarily to accommodate liquidity requirements relating to trade settlement and benefit payment activity, and the values of these assets are based upon quoted market prices. Other Securities Other U.S. pension plan assets include fund investments comprised of underlying assets of real estate, infrastructure, commodities and hedge funds. The values of such instruments classified within Level 1 are based on the closing price reported on the major market on which the investments are traded. Investments classified within Level 2 are valued based on the net asset value provided by the fund administrator when such net asset value represents the price at which the pension plan assets could be redeemed at period end. Investments classified within Level 3 are valued based on the net asset value provided by the fund administrator when the pension plan assets could not be redeemed at period end (for example, if the assets are subject to a lock-up period). The activity related to such assets was immaterial for the years ended September 30, 2016 and 2015 . Foreign Plans Foreign plan assets comprise 34% of the Company’s total benefit plan assets, based on market value at September 30, 2016 . Such plans have local independent fiduciary committees, with responsibility for development and oversight of investment policy, including asset allocation decisions. In making such decisions, consideration is given to local regulations, investment practices and funding rules. The following table provides the fair value measurements of foreign plan assets, as well as the measurement techniques and inputs utilized to measure fair value of these assets, at September 30, 2016 and 2015 . (Millions of dollars) Total Foreign Quoted Prices in Active Markets for Identical Assets (Level 1) Significant Other Observable Inputs (Level 2) Significant Unobservable Inputs (Level 3) Fixed Income: Corporate bonds $ 34 $ — $ 34 $ — Government and agency-U.S. 5 2 3 — Government and agency-Foreign 119 73 46 — Other fixed income 51 46 5 — Equity securities 228 214 14 — Cash and cash equivalents 13 13 — — Real estate 17 — 17 — Insurance contracts 102 — — 102 Other 57 43 14 — Fair value of plan assets $ 624 $ 391 $ 132 $ 102 (Millions of dollars) Total Foreign Quoted Prices in Significant Significant Fixed Income: Corporate bonds $ 33 $ 3 $ 30 $ — Government and agency-U.S. 1 1 — — Government and agency-Foreign 101 65 36 — Other fixed income 48 46 2 — Equity securities 206 187 19 — Cash and cash equivalents 8 8 — — Real estate 13 — 13 — Insurance contracts 90 — — 90 Other 74 53 21 — Fair value of plan assets $ 575 $ 364 $ 121 $ 90 Fixed Income Securities Fixed income investments held by foreign pension plans include corporate, U.S. government and non-U.S. government securities. The values of fixed income securities classified within Level 1 are based on the closing price reported on the major market on which the investments are traded. Values of investments classified within Level 2 are based upon estimated prices from independent vendors’ pricing models and these prices are derived from market observable sources. Equity Securities Equity securities included in the foreign plan assets consist of publicly-traded U.S. and non-U.S. equity securities. The values of equity securities classified within Level 1 are based on the closing price reported on the major market on which the investments are traded. The values of equity security investments classified within Level 2 are based on the corroborated net asset value provided by the fund administrator. Other Securities The foreign plans hold a portion of assets in cash and cash equivalents, in order to accommodate liquidity requirements and the values are based upon quoted market prices. Real estate investments consist of investments in funds holding an interest in real properties and the corresponding values represent the estimated fair value based on the fair value of the underlying investment value or cost, adjusted for any accumulated earnings or losses. The values of insurance contracts approximately represent cash surrender value. Other investments include fund investments for which values are based upon either quoted market prices or market observable sources. The following table summarizes the changes, for the years ended September 30, 2016 and 2015 , in the fair value of foreign pension assets measured using Level 3 inputs: (Millions of dollars) Insurance Contracts Balance at September 30, 2014 $ 78 Actual return on plan assets: Relating to assets held at September 30, 2014 4 Purchases, sales and settlements, net 16 Transfers in from other categories 1 Exchange rate changes (9 ) Balance at September 30, 2015 $ 90 Actual return on plan assets: Relating to assets held at September 30, 2015 8 Purchases, sales and settlements, net 2 Exchange rate changes 1 Balance at September 30, 2016 $ 102 Postemployment Benefits The Company utilizes a service-based approach in accounting for most of its postemployment benefits. Under this approach, the costs of benefits are recognized over the eligible employees’ service period. The Company has elected to delay recognition of actuarial gains and losses that result from changes in assumptions. Postemployment benefit costs for the years ended September 30 included the following components: (Millions of dollars) 2016 2015 2014 Service cost $ 23 $ 18 $ 20 Interest cost 4 6 7 Amortization of prior service credit — (2 ) (2 ) Amortization of loss 13 18 21 Net postemployment benefit cost $ 40 $ 42 $ 47 The changes in benefit obligation for these postemployment benefits were as follows: Postemployment benefits (Millions of dollars) 2016 2015 Change in benefit obligation: Beginning obligation $ 163 $ 184 Service cost 23 18 Interest cost 4 6 Benefits paid (21 ) (25 ) Actuarial (gain) loss — (22 ) Benefit obligation at September 30 $ 168 $ 163 The postemployment benefit plan obligations as of September 30, 2016 and 2015 were unfunded. The amounts recognized in Accumulated other comprehensive income (loss) before income taxes for the net actuarial loss were $94 million and $107 million at September 30, 2016 and 2015 , respectively. The estimated net actuarial loss that will be amortized from the Accumulated other comprehensive income (loss) into postemployment benefit cost over the next fiscal year is $11 million . During fiscal years 2016 and 2015, the Company recognized charges of $40 million and $126 million , respectively, for employee termination costs in connection with its acquisition of CareFusion. Additional disclosures regarding the CareFusion acquisition are provided in Note 9 and additional disclosures regarding the Company’s restructuring activities that relate to this acquisition are provided in Note 11 . During the fourth quarter of fiscal year 2014, the Company recognized a $36 million charge associated with unusually broad and significant workforce reduction actions that were not contemplated when the postemployment benefit plan obligation was measured on September 30, 2013. Savings Incentive Plan The Company has voluntary defined contribution plans covering eligible employees in the United States which provide for a Company match. The cost of these plans was $61 million in 2016 , $54 million in 2015 and $39 million in 2014 . The fiscal year 2015 increase in the cost associated with these plans is attributable to the Company's acquisition of CareFusion. The Company guarantees employees' contributions to the fixed income fund of one of these plans, which typically consists of high quality bonds, including U.S. government securities, corporate bonds, mortgage-backed and asset-backed securities and cash equivalents. The amount guaranteed was $256 million at September 30, 2016 .</t>
  </si>
  <si>
    <t>Acquisitions</t>
  </si>
  <si>
    <t>Business Combinations [Abstract]</t>
  </si>
  <si>
    <t>Acquisitions CareFusion Corporation Overview of Transaction and Consideration Transferred On March 17, 2015, pursuant to a definitive agreement announced on October 5, 2014, the Company acquired a 100% interest in CareFusion, a global medical technology company with a comprehensive portfolio of products in the areas of medication management, infection prevention, operating room and procedural effectiveness, and respiratory care, to create a global leader in medication management and patient safety solutions. Under the terms of the transaction, CareFusion shareholders received $49.00 in cash and 0.0777 of a share of the Company for each share of CareFusion. The value of the total consideration transferred for accounting purposes was based on the closing share price of the Company’s stock on the last trading day prior to the closing date of the transaction. The fair value of consideration transferred was $12.538 billion and consisted of the components below. (Millions of dollars) Cash consideration $ 10,085 Noncash consideration-fair value of shares issued 2,269 Noncash consideration-fair value of stock options and other equity awards 184 Total consideration transferred $ 12,538 The acquisition date fair value of the Company’s ordinary shares issued to CareFusion shareholders was calculated per the following (shares in millions): (Millions of dollars) Total CareFusion shares outstanding 205.3 Conversion factor 0.0777 Number of the Company’s shares issued 15.9 Closing price of the Company’s stock on March 16, 2015 $ 142.29 Fair value of the Company’s issued shares $ 2,269 Additional disclosures regarding the financing arrangements the Company entered into to fund the cash portion of the consideration transferred relative to this acquisition are provided in Note 15 . Allocation of Consideration Transferred to Net Assets Acquired The acquisition was accounted for under the acquisition method of accounting for business combinations. The allocations of the purchase price below represent the estimated fair values of assets acquired and liabilities assumed. All of the assets acquired and liabilities assumed in this acquisition have been allocated to the Company’s Medical segment. (Millions of dollars) Cash and equivalents $ 1,903 Trade receivables, net 526 Inventories 818 Net investment in sales-type leases 1,206 Property, plant and equipment 497 Customer relationships 3,360 Developed technology 2,510 Trademarks 380 Other intangible assets 185 Other assets 278 Total identifiable assets acquired 11,663 Long-term debt (2,181 ) Deferred tax liabilities (1,888 ) Other liabilities (1,306 ) Total liabilities assumed (5,374 ) Net identifiable assets acquired 6,289 Goodwill 6,249 Net assets acquired $ 12,538 Net Investment in Sales-Type Leases Acquired The fair value of the net investment in sales-type leases acquired was based upon a determination that the interest rate implicit in the lease contract portfolio represented a market interest rate as well as a determination that the residual value of the overall lease contract portfolio represents fair market value. Identifiable Intangible Assets Acquired The customer relationships asset acquired represented CareFusion’s contractual relationships with its customers. The fair value of these customer relationships was determined based on the present value of projected cash flows utilizing an income approach with a risk-adjusted discount rate of 11% . The amortization period of the customer relationships was determined to be 15 years and this period corresponds with the weighted average of lives determined for the product technology which underlies the customer contracts. The developed technology assets acquired represented CareFusion’s developed technologies in the areas of medication management, infection prevention, operating room and procedural effectiveness, and respiratory care. The technologies’ fair values were determined based on the present value of projected cash flows utilizing an income approach with a risk-adjusted discount rate of 11% . The technologies will be amortized over a weighted-average amortization period of 12 years, which is the weighted average period over which the technologies are expected to generate substantial cash flows. Assets of approximately $117 million have been reclassified as held for sale on the consolidated balance sheet in connection with the Company's agreement to sell the Respiratory Solutions business. Additional disclosures regarding this transaction are provided in Note 10. The trademark assets acquired represented the value of registered trademarks protecting the intellectual property underlying CareFusion’s product technologies. The fair value of the trademarks represents the present value of projected cash flows, specifically the estimated cost savings from not being required to pay royalties for use of these intellectual properties, utilizing an income approach with a risk-adjusted discount rate of 11% . The trademarks will be amortized over a weighted-average amortization period of 22 years, which is the weighted average period over which the trademarks are expected to generate substantial cash flows. Other intangible assets acquired included $110 million relating to acquired in-process research and development assets representing development projects relating to various product technologies. Assets of approximately $80 million have been reclassified as held for sale on the consolidated balance sheet in connection with the Company's agreement to sell the Respiratory Solutions business, as discussed above. The probability of success associated with the remaining projects, based upon the applicable technological and commercial risk, was assumed to be 80% to 85% , depending upon the project. The projects’ fair values were determined based on the present value of projected cash flows utilizing an income approach with a risk-adjusted discount rate of 12% . The launches of the various projects are expected to occur from 2018 to 2022. Other Liabilities Assumed The balance of other liabilities assumed included a $36 million liability recorded due to a recall relating to AVEA® ventilators, which is one of CareFusion’s respiratory solutions products. The liability represented the costs associated with voluntary field corrections for a portion of the installed base of ventilators. Goodwill Goodwill typically results through expected synergies from combining operations of an acquiree and an acquirer, as well as from intangible assets that do not qualify for separate recognition. The goodwill recognized as a result of this acquisition includes, among other things, the value of combining the complementary product portfolios of the Company and CareFusion to offer integrated medication management solutions and smart devices. Synergies are expected from combining the two companies’ products to meet unmet needs in hospitals, hospital pharmacies and alternate sites of care to increase efficiencies, reduce medication administration errors and improve patient and healthcare worker safety. Synergies are also expected to result from solid positions in patient safety to maximize outcomes in infection prevention, respiratory care, and acute care procedural effectiveness. No portion of goodwill from this acquisition was deductible for tax purposes. Financing, Transaction, Integration and Restructuring Costs The Company incurred financing, transaction, integration and restructuring costs in 2016 and 2015 which related to the CareFusion acquisition. Discussion regarding the financing costs relating to the CareFusion acquisition are provided in Note 15 . Transaction costs of $59 million for the year ended September 30, 2015 were recorded as Acquisitions and other restructurings , and consisted of legal, advisory and other costs. Acquisitions and other restructurings also included $192 million and $95 million of integration costs in 2016 and 2015, respectively, which were substantially associated with the CareFusion acquisition as the Company has been executing its integration plans to combine businesses, sales organizations, systems and locations. The Company additionally incurred restructuring costs in 2016 and 2015 relating to CareFusion and portfolio rationalization. See Note 11 for further discussion of these restructuring activities. Unaudited Pro Forma Information The acquisition was accounted for under the acquisition method of accounting for business combinations. The operating activities from the acquisition date through March 31, 2015 were not material to the Company’s consolidated results of operations. As such, CareFusion’s operating results were included in the Company’s consolidated results of operations beginning on April 1, 2015. Revenues and Operating Income for the year ended September 30, 2016 are no longer specifically identifiable due to the progression of the Company's integration activities. Revenues and Operating Income for the year ended September 30, 2015 include revenues and operating loss attributable to CareFusion of $2 billion and $242 million , respectively. The following table provides the pro forma results for the years ended September 30, 2016, 2015 and 2014 as if CareFusion had been acquired as of October 1, 2013. (Millions of dollars, except per share data) 2016 2015 2014 Revenues $ 12,497 $ 12,368 $ 12,288 Net Income $ 1,453 $ 1,276 $ 1,191 Diluted Earnings per Share $ 6.68 $ 5.92 $ 5.55 The pro forma results above reflect the following adjustments, which were adjusted for the applicable tax impact to derive the net income amounts above: • Additional amortization expense related to the fair value of intangible assets acquired; • Additional depreciation expense related to the fair value of property, plant and equipment acquired; • Additional interest expense and financing costs associated with the Company’s financing arrangements relating to this acquisition, as well as the adjustment to interest expense relating to the fair value of long-term debt assumed; • Elimination of one-time financing fees, transaction, integration and restructuring costs incurred relative to this acquisition; • Exclusion of the income statement effects of the fair value adjustments to inventory and deferred revenue obligations acquired as such adjustments are not recurring in nature. The pro forma results do not include any anticipated cost savings or other effects of the planned integration of CareFusion. Accordingly, the pro forma results above are not necessarily indicative of the results that would have been if the acquisition had occurred on the dates indicated, nor are the pro forma results indicative of results which may occur in the future. Other Transactions During the first quarter of fiscal year 2015, the Company acquired GenCell Biosystems (“GenCell”), a privately-held Irish biotechnology company that has developed proprietary technologies that address key biological analysis protocols including library preparation of Next Generation Sequencing and genotyping applications. During the second quarter of fiscal year 2015, the Company acquired CRISI, a San Diego-based medical technology company dedicated to improving the safety and delivery of IV injectable medications. During the third quarter of fiscal year 2015, the Company acquired the ARX group of companies (“ARX”), a leading pharmacy automation distributor in Western Europe. During the fourth quarter of fiscal year 2015, the Company acquired Cellular Research, Inc. (“Cellular Research”), a biotechnology research and development company that has developed advanced tools for massively parallel single cell genetic analysis based on their proprietary Molecular Indexing TM technology to enable gene expression profiles from single cells. During the second quarter of fiscal year 2014, the Company acquired Alverix, Inc. (“Alverix”), a privately-held diagnostic instrument company known for its optoelectronics expertise.</t>
  </si>
  <si>
    <t>Divestiture</t>
  </si>
  <si>
    <t>Discontinued Operations and Disposal Groups [Abstract]</t>
  </si>
  <si>
    <t>Divestiture Respiratory Solutions In March 2016, the Company signed a definitive agreement to sell 50.1% of its Respiratory Solutions business and form a joint venture with respect to this business. Assets and liabilities held for sale on the consolidated balance sheet at September 30, 2016 include assets and liabilities subject to this agreement of approximately $578 million and $189 million , respectively. The Respiratory Solutions business was acquired in the CareFusion acquisition in 2015 and was a component of the Medical segment. The historical financial results for the Respiratory Solutions business have not been classified as a discontinued operation. Upon closing of the transaction, which occurred on October 3, 2016, the Company transferred the Respiratory Solutions business to a new standalone entity and retains a 49.9% non-controlling interest. The buyer will control the operations and governance of the new entity. The Company will account for its remaining interest in the new standalone entity as an equity method investment and will record, on a one-quarter lag, its share of the new entity's earnings or losses to Other income (expense), net. The Company has agreed to various contract manufacturing and certain logistical and transition services agreements with the new entity for a period of up to two years after the sale.</t>
  </si>
  <si>
    <t>Business Restructuring Charges</t>
  </si>
  <si>
    <t>Restructuring and Related Activities [Abstract]</t>
  </si>
  <si>
    <t>Business Restructuring Charges In connection with the CareFusion acquisition and portfolio rationalization initiatives, the Company incurred restructuring costs which were recorded as Acquisitions and other restructurings . Additional disclosures regarding these restructuring activities and the related costs are provided in Notes 7, 8, 9 and 10. Restructuring liability activity in 2016 and 2015 was as follows: (Millions of dollars) Employee Termination (A) Share-Based Compensation (B) Other (C) Total Balance at September 30, 2014 $ — $ — $ — $ — Assumed liability 19 — — 19 Charged to expense 126 44 102 271 Cash payments (74 ) — (20 ) (94 ) Non-cash settlements — (44 ) — (44 ) Other adjustments (9 ) — (81 ) (91 ) Balance at September 30, 2015 $ 62 $ — $ — $ 62 Charged to expense 81 39 406 526 Cash payments (76 ) — (72 ) (148 ) Non-cash settlements — (39 ) — (39 ) Other adjustments — — (332 ) (332 ) Balance at September 30, 2016 $ 67 $ — $ 2 $ 69 (A) Expenses in fiscal year 2016 included $40 million relating to the CareFusion acquisition as well as $13 million for employee termination costs resulting from the Company's transition of certain elements of its information technology function to an outsourced model as further disclosed in Note 1. Expenses in fiscal year 2015 were primarily related to the CareFusion acquisition. (B) Additional disclosures are provided in Note 7 . (C) The expenses in fiscal year 2016 primarily reflected a $214 million non-cash charge recorded to impair capitalized internal-use software assets held for sale as a result of the information technology function transformation efforts discussed above. Expenses in 2016 also included non-cash impairment charges of $81 million , after-tax, relating to the Company's disposition of certain non-core businesses, including the Company's sale of a majority interest in its Respiratory Solutions business during the first quarter of fiscal year 2017, which is further discussed in Note 10. Expenses recorded in 2015 included non-cash asset impairment charges resulting from the information technology function transformation discussed above.</t>
  </si>
  <si>
    <t>Intangible Assets</t>
  </si>
  <si>
    <t>Goodwill and Intangible Assets Disclosure [Abstract]</t>
  </si>
  <si>
    <t>Intangible Assets Intangible assets at September 30 consisted of: 2016 2015 (Millions of dollars) Gross Carrying Amount Accumulated Amortization Gross Carrying Amount Accumulated Amortization Amortized intangible assets Customer relationships $ 3,360 $ 339 $ 3,370 $ 120 Developed technology 3,409 754 3,487 510 Product rights 125 43 128 35 Trademarks 405 45 405 26 Patents and other 349 254 333 212 Amortized intangible assets $ 7,648 $ 1,435 $ 7,723 $ 903 Unamortized intangible assets Acquired in-process research and development $ 66 $ 203 Trademarks 2 2 Unamortized intangible assets $ 68 $ 205 The net decrease in developed technology included approximately $117 million of assets reclassified as held for sale on the consolidated balance sheet in connection with the Respiratory Solutions transaction. This decrease was partly offset by the reclassification to Developed Technology, Net of $57 million , in the fourth quarter of fiscal year 2016, due to the Company's completion of project assets recognized upon its acquisition of GenCell Biosystems. The decrease in acquired in-process research and development assets included this reclassification of completed project assets, as well as approximately $80 million of assets reclassified as held for sale on the consolidated balance sheet in connection with the Respiratory Solutions transaction. Additional disclosures regarding this divestiture are provided in Note 10. Intangible amortization expense was $552 million , $346 million and $84 million in 2016 , 2015 and 2014 , respectively. The estimated aggregate amortization expense for the fiscal years ending September 30, 2017 to 2021 are as follows: 2017 — $525 million ; 2018 — $515 million ; 2019 — $510 million ; 2020 — $509 million ; 2021 — $504 million . The following is a reconciliation of goodwill by business segment: (Millions of dollars) Medical Life Sciences Total Goodwill as of September 30, 2014 $ 482 $ 608 $ 1,090 Acquisitions 6,585 (A) 130 (B) 6,716 Purchase accounting adjustments/currency translation (261 ) (C) (8 ) (269 ) Goodwill as of September 30, 2015 $ 6,807 $ 730 $ 7,537 Divestiture (32 ) — (32 ) Purchase accounting adjustments/currency translation (87 ) (C) 1 (86 ) Goodwill as of September 30, 2016 $ 6,688 $ 731 $ 7,419 (A) Primarily represents goodwill recognized upon the Company’s acquisition of CareFusion in the second quarter of fiscal year 2015. Also includes $22 million of goodwill associated with acquisitions that were immaterial on an individual and aggregate basis. Additional disclosures regarding the Company's acquisitions are provided in Note 9 . (B) Represents goodwill recognized upon the Company’s acquisitions of GenCell and Cellular Research. (C) Primarily represents acquisition accounting adjustments relating to the CareFusion acquisition. Adjustments in 2016 and 2015 of $94 million and $219 million , respectively, primarily resulted from adjustment to the deferred tax liability accounts.</t>
  </si>
  <si>
    <t>Derivative Instruments and Hedging Activities</t>
  </si>
  <si>
    <t>Derivative Instruments and Hedging Activities Disclosure [Abstract]</t>
  </si>
  <si>
    <t>Derivative Instruments and Hedging Activities The Company uses derivative instruments to mitigate certain exposures. The effects these derivative instruments and hedged items have on financial position, financial performance, and cash flows are provided below. Foreign Currency Risks and Related Strategies The Company has foreign currency exposures throughout Europe, Greater Asia, Canada and Latin America. Transactional currency exposures that arise from entering into transactions, generally on an intercompany basis, in non-hyperinflationary countries that are denominated in currencies other than the functional currency are mitigated primarily through the use of forward contracts and currency options. Hedges of the transactional foreign exchange exposures resulting primarily from intercompany payables and receivables are undesignated hedges. As such, the gains or losses on these instruments are recognized immediately in income. The offset of these gains or losses against the gains and losses on the underlying hedged items, as well as the hedging costs associated with the derivative instruments, is recognized in Other income (expense), net . The total notional amounts of the Company’s outstanding foreign exchange contracts as of September 30, 2016 and 2015 were $2.3 billion and $2.2 billion , respectively. Interest Rate Risks and Related Strategies The Company’s primary interest rate exposure results from changes in U.S. dollar interest rates. The Company’s policy is to manage interest cost using a mix of fixed and variable rate debt. The Company periodically uses interest rate swaps to manage such exposures. Under these interest rate swaps, the Company exchanges, at specified intervals, the difference between fixed and floating interest amounts calculated by reference to an agreed-upon notional principal amount. These swaps are designated as either fair value or cash flow hedges. For interest rate swaps designated as fair value hedges (i.e., hedges against the exposure to changes in the fair value of an asset or a liability or an identified portion thereof that is attributable to a particular risk), changes in the fair value of the interest rate swaps offset changes in the fair value of the fixed rate debt due to changes in market interest rates. Changes in the fair value of the interest rate swaps designated as cash flow hedges (i.e., hedging the exposure to variability in expected future cash flows that is attributable to a particular risk) are offset by amounts recorded in Other comprehensive income (loss) . If interest rate derivatives designated as cash flow hedges are terminated, the balance in Accumulated other comprehensive income (loss) attributable to those derivatives is reclassified into earnings over the remaining life of the hedged debt. The net realized loss related to terminated interest rate swaps expected to be reclassified and recorded in Interest expense within the next 12 months is $5 million , net of tax. The total notional value of the Company's outstanding forward starting interest rate swaps designated as cash flow hedges was $500 million at September 30, 2016 . The Company entered into these contracts in March and April 2016 to mitigate its exposure to interest rate risk. The Company had no outstanding interest rate swaps designated as cash flow hedges as of September 30, 2015 . The total notional amount of the Company’s outstanding interest rate swaps designated as fair value hedges was $375 million at September 30, 2016 and 2015 . The outstanding swaps represent fixed-to-floating interest rate swap agreements the Company entered into, in March and September 2014, to convert the interest payments on $375 million of the Company’s 3.125% notes, due November 8, 2021, from the fixed rate to a floating interest rate based on LIBOR. Changes in the fair value of the interest rate swaps offset changes in the fair value of the fixed rate debt. The gains recorded on these fair value hedges, which were offset by losses recorded to the underlying debt instrument, are provided below. (Millions of dollars) 2016 2015 2014 Gains on fair value hedges $ 4 $ 19 $ 3 Other Risk Exposures The Company purchases resins, which are oil-based components used in the manufacture of certain products. Significant increases in world oil prices that lead to increases in resin purchase costs could impact future operating results. From time to time, the Company has managed price risks associated with these commodity purchases through commodity derivative forward contracts. The Company had no outstanding commodity derivative forward contracts at September 30, 2016. The total notional amount of cash-settled forward contracts entered into in April 2015 to hedge global resin purchase volume throughout 2015 and 2016 was 49 million pounds ( $25 million ) at September 30, 2015. Effects on Consolidated Balance Sheets The location and amounts of derivative instrument fair values in the consolidated balance sheet are segregated below between designated, qualifying hedging instruments and ones that are not designated for hedge accounting. (Millions of dollars) September 30, September 30, Asset derivatives-designated for hedge accounting Interest rate swaps $ 23 $ 19 Asset derivatives-undesignated for hedge accounting Forward exchange contracts 3 13 Total asset derivatives (A) $ 25 $ 32 Liability derivatives-designated for hedge accounting Commodity forward contracts $ — $ 10 Interest rate swaps 18 — Liability derivatives-undesignated for hedge accounting Forward exchange contracts 13 21 Total liability derivatives (B) $ 31 $ 30 (A) All asset derivatives are included in Prepaid expenses and other . (B) All liability derivatives are included in Accrued expenses . Effects on Consolidated Statements of Income Cash flow hedges All derivative instrument-related amounts recognized in other comprehensive income and earnings during 2016 and 2015 relate to interest rate swaps and commodity forward contracts. (Millions of dollars) 2016 2015 2014 After-tax losses relating to cash flow hedges recognized in other comprehensive income (loss) $ 11 $ 16 $ — The losses recognized in 2016 primarily related to the previously discussed forward starting interest rate swaps entered into in fiscal year 2016. The losses recognized in 2015 included $7 million of losses relating to commodity forward contracts as well as $8 million attributable to interest rate swaps with a total notional amount of $2.3 billion that were entered into during the first quarter of fiscal year 2015 to partially hedge interest rate risk associated with the anticipated issuance of senior unsecured notes in connection with the Company’s acquisition of CareFusion. These swaps were designated as hedges of the variability in interest payments attributable to changes in the benchmark interest rate during the period preceding the Company’s issuance of the notes. The swaps were terminated at losses, concurrent with the pricing of notes issued in December 2014, and the realized losses will be amortized over the lives of the notes with an offset to Interest expense . Additional disclosures regarding amounts recognized in the consolidated statements of income in fiscal years 2016 , 2015 and 2014 relating to cash flow hedges are provided in Note 3 . Additional disclosures regarding the acquisition of CareFusion are provided in Note 9 and additional disclosures regarding the Company’s debt issuance during the first quarter of fiscal year 2015 are provided in Note 15 . The Company’s designated derivative instruments are highly effective. As such, there were no gains or losses, related to hedge ineffectiveness or amounts excluded from hedge effectiveness testing, recognized immediately in income relative to derivative contracts outstanding in the periods presented. Undesignated hedges The location and amount of gains and losses recognized in income on derivatives not designated for hedge accounting for the years ended September 30 were as follows: Derivatives Not Designated as For Hedge Accounting Location of (Loss) Gain Recognized in Income on Derivatives Amount of (Loss) Gain Recognized in Income on Derivative (Millions of dollars) 2016 2015 2014 Forward exchange contracts (A) Other income (expense), net $ (3 ) $ (49 ) $ (3 ) (A) The gains and losses on forward contracts and currency options utilized to hedge the intercompany transactional foreign exchange exposures are largely offset by gains and losses on the underlying hedged items in Other income (expense), net .</t>
  </si>
  <si>
    <t>Financial Instruments and Fair Value Measurements</t>
  </si>
  <si>
    <t>Fair Value Disclosures [Abstract]</t>
  </si>
  <si>
    <t>Financial Instruments and Fair Value Measurements Recurring Fair Value Measurements The fair values of financial instruments, including those not recognized on the statement of financial position at fair value, carried at September 30, 2016 and 2015 are classified in accordance with the fair value hierarchy in the following tables: Basis of Fair Value Measurement (Millions of dollars) September 30, 2016 Total Quoted Prices in Active Markets for Identical Assets (Level 1) Significant Other Observable Inputs (Level 2) Significant Unobservable Inputs (Level 3) Assets Institutional money market investments $ 224 $ 224 $ — $ — Interest rate swaps 23 — 23 — Forward exchange contracts 3 — 3 — Total Assets $ 249 $ 224 $ 25 $ — Liabilities Forward exchange contracts $ 13 $ — $ 13 $ — Commodity forward contracts — — — — Interest rate swaps 18 — 18 — Contingent consideration liabilities 54 — — 54 Total Liabilities $ 86 $ — $ 31 $ 54 Basis of Fair Value Measurement (Millions of dollars) September 30, 2015 Total Quoted Prices in Active Markets for Identical Assets (Level 1) Significant Other Observable Inputs (Level 2) Significant Unobservable Inputs (Level 3) Assets Institutional money market investments $ 147 $ 147 $ — $ — Interest rate swaps 19 — 19 — Forward exchange contracts 13 — 13 — Total Assets $ 179 $ 147 $ 32 $ — Liabilities Forward exchange contracts $ 21 $ — $ 21 $ — Commodity forward contracts 10 — 10 — Contingent consideration liabilities 77 — — 77 Total Liabilities $ 108 $ — $ 30 $ 77 The Company’s institutional money market accounts permit daily redemption and the fair values of these investments are based upon the quoted prices in active markets provided by the holding financial institutions. The Company’s remaining cash equivalents were $1.317 billion and $1.277 billion at September 30, 2016 and 2015 , respectively. Short-term investments are held to their maturities and are carried at cost, which approximates fair value. The cash equivalents consist of liquid investments with a maturity of three months or less and the short-term investments consist of instruments with maturities greater than three months and less than one year . The Company measures the fair value of forward exchange contracts and interest rate swaps based upon the present value of expected future cash flows using market-based observable inputs including credit risk, interest rate yield curves, foreign currency spot prices and forward prices. Long-term debt is recorded at amortized cost. The fair value of long-term debt is measured based upon quoted prices in active markets for similar instruments, which are considered Level 2 inputs in the fair value hierarchy. The fair value of long-term debt was $11.3 billion and $11.6 billion at September 30, 2016 and 2015 , respectively. During the first and third quarters of fiscal year 2016, the Company reclassified $500 million of 1.750% notes due on November 8, 2016 and $300 million of 1.450% notes due on May 15, 2017, respectively, from Long-Term Debt to Short-term debt . The fair value of reclassified notes was $798 million and $750 million at September 30, 2016 and 2015 , respectively. The balance of reclassified notes at September 30, 2015, which has been repaid, represented $750 million of floating rate notes due on June 15, 2016. The contingent consideration liabilities were recognized as part of the consideration transferred by the Company for certain acquisitions. The fair values of the contingent consideration liabilities were estimated using probability-weighted discounted cash flow models that were based upon the probabilities assigned to the contingent events. The estimated fair values of the contingent consideration liabilities are remeasured at each reporting period based upon increases or decreases in the probability of the contingent payments. The change to the contingent consideration liability in fiscal year 2016 primarily reflected a net decrease of $25 million , which was recorded in Selling and administrative expense, in the fair value of contingent consideration liabilities associated with certain product development milestones. The Company’s policy is to recognize any transfers into fair value measurement hierarchy levels and transfers out of levels at the beginning of each reporting period. There were no transfers in and out of Level 1, Level 2 or Level 3 measurements for the years ending September 30, 2016 and 2015 . Nonrecurring Fair Value Measurements In fiscal year 2016, the Company recorded a charge of $214 million to impair capitalized internal-use software assets held for sale as a result of the Company's transition of certain elements of its information technology infrastructure to an outsourced model. Impairment charges recorded in 2015 of $72 million primarily related to information technology assets held for sale as a result of these same transition efforts. Additional disclosures regarding these transition efforts are provided in Note 1. Also in fiscal year 2016, the Company recorded losses of $81 million on the held for sale assets of certain non-core businesses. The amounts recognized in 2016 and 2015 were recorded to Acquisitions and other restructurings to adjust the carrying amount of assets held for sale to an estimate of the assets' fair values, less the estimated costs to sell these assets. The fair values of the assets adjusted in 2016 and 2015 were estimated, based upon a market participant's perspective, using a market approach and Level 2 inputs, including quoted prices for similar assets. The remaining carrying amounts of the assets held for sale at September 30, 2015 were immaterial to the Company's consolidated balance sheet. Concentration of Credit Risk The Company maintains cash deposits in excess of government-provided insurance limits. Such cash deposits are exposed to loss in the event of nonperformance by financial institutions. Substantially all of the Company’s trade receivables are due from public and private entities involved in the healthcare industry. Due to the large size and diversity of the Company’s customer base, concentrations of credit risk with respect to trade receivables are limited. The Company does not normally require collateral. The Company is exposed to credit loss in the event of nonperformance by financial institutions with which it conducts business. However, this loss is limited to the amounts, if any, by which the obligations of the counterparty to the financial instrument contract exceed the obligations of the Company. The Company also minimizes exposure to credit risk by dealing with a diversified group of major financial institutions. The Company continually evaluates its accounts receivables for potential collection risks particularly those resulting from sales to government-owned or government-supported healthcare facilities in certain countries as payment may be dependent upon the financial stability and creditworthiness of those countries’ national economies. The Company continually evaluates all governmental receivables for potential collection risks associated with the availability of government funding and reimbursement practices. The Company believes the current reserves related to all governmental receivables are adequate and that this concentration of credit risk will not have a material adverse impact on its financial position or liquidity.</t>
  </si>
  <si>
    <t>Debt</t>
  </si>
  <si>
    <t>Debt Disclosure [Abstract]</t>
  </si>
  <si>
    <t>Debt Short-term debt at September 30 consisted of: (Millions of dollars) 2016 2015 Domestic loans payable $ 200 $ 700 Current portion of long-term debt 1.750% Notes due November 8, 2016 500 — 1.450% Notes due May 15, 2017 300 — Floating rate notes due June 15, 2016 — 750 Other 1 2 Total short-term debt $ 1,001 $ 1,452 The weighted average interest rates for short-term debt were 1.49% and 0.64% at September 30, 2016 and 2015 , respectively. Domestic loans payable consist of a commercial paper program the Company entered into in January 2015, in anticipation of the closing of the CareFusion acquisition, which is further discussed in Note 9 . In February 2016, the size of the commercial paper program was increased from $1 billion to $1.5 billion in short-term, unsecured commercial paper notes. Borrowings outstanding at September 30, 2015 included $500 million that was used to finance the Company’s acquisition of CareFusion and to pay related fees and expenses. The outstanding September 30, 2016 balance reflected net repayments in 2016 of $500 million . In January 2016, the Company replaced an existing $1 billion syndicated credit facility with a $1.5 billion syndicated credit facility that has an expiration date of January 2021. There were no borrowings outstanding under this credit facility at September 30, 2016 . The credit facility, under which the Company may issue up to $100 million in letters of credit, provides backup support for the Company's commercial paper program and can also be used for other general corporate purposes. It includes a provision that enables BD, subject to additional commitments made by the lenders, to access up to an additional $500 million in financing through the facility for a maximum aggregate commitment of $2 billion . The credit facility includes a single financial covenant that requires BD to maintain an interest expense coverage ratio of not less than 5 -to-1 for the most recent four consecutive fiscal quarters. The Company was in compliance with this covenant as of September 30, 2016 . In addition, the Company has informal lines of credit outside of the United States. Concurrent with the execution of the agreement to acquire CareFusion, the Company secured $9.1 billion of fully committed bridge financing to ensure its ability to fund the cash portion of consideration due under the agreement, as well as to pay fees and expenses related to the acquisition. This bridge credit agreement was terminated upon the closing of the CareFusion acquisition in March 2015. The Company also entered into a 364 -day term loan agreement in December 2014 that provided for a $1 billion term loan facility, the proceeds under which could only be used to pay the cash consideration due pursuant to the CareFusion acquisition agreement, as well as to pay financing fees, other related fees and other expenses associated with the CareFusion acquisition. The term loan was fully repaid in 2015, reflecting principal payments of $650 million , $250 million and $100 million made in April, July and September 2015, respectively. In December 2014, the Company issued $6.2 billion of senior unsecured notes as part of its plan for financing the cash requirements relating to the CareFusion acquisition. The Company repaid $750 million of these notes in June 2016. Upon the closing of the CareFusion acquisition in March 2015, the Company assumed the indebtedness of CareFusion, including senior unsecured notes with an aggregate principal amount of $2 billion , which was recorded on the acquisition date at a fair value of $2.174 billion . Subsequent to closing the acquisition of CareFusion, the Company validly tendered and exchanged the aggregate principal amounts of each series of the CareFusion notes for notes issued by the Company. This exchange transaction was accounted for as a modification of the original debt instruments. As such, no gain or loss was recognized in the Company’s consolidated results of operations as a result of this exchange transaction. Long-Term Debt at September 30 consisted of: (Millions of dollars) 2016 2015 1.750% Notes due November 8, 2016 $ — $ 499 1.450% Notes due May 15, 2017 (A) — 300 1.800% Notes due December 15, 2017 (B) 1,248 1,246 4.900% Notes due April 15, 2018 201 202 5.000% Notes due May 15, 2019 498 497 6.375% Notes due August 1, 2019 (A) 776 802 2.675% Notes due December 15, 2019 (B) 1,245 1,244 3.250% Notes due November 12, 2020 698 697 3.125% Notes due November 8, 2021 1,018 1,013 3.300% Notes due March 1, 2023 (A) 304 305 3.875% Notes due May 15, 2024 (A) 417 419 3.734% Notes due December 15, 2024 (B) 1,740 1,739 7.000% Debentures due August 1, 2027 168 168 6.700% Debentures due August 1, 2028 167 167 6.000% Notes due May 15, 2039 246 246 5.000% Notes due November 12, 2040 297 296 4.875% Notes due May 15, 2044 (A) 333 334 4.685% Notes due December 15, 2044 (B) 1,190 1,190 Other long-term debt 4 5 Total Long-Term Debt $ 10,550 $ 11,370 (A) Represents senior unsecured notes issued in the April 2015 exchange of all validly tendered and accepted CareFusion notes for notes issued by the Company, as further discussed above. (B) Represents senior unsecured notes issued in December 2014 in connection with the CareFusion acquisition. The aggregate annual maturities of long-term debt during the fiscal years ending September 30, 2017 to 2021 are as follows: 2017 — $801 million ; 2018 — $1.45 billion ; 2019 — $1.2 billion ; 2020 — $1.25 billion ; 2021 — $700 million . The Company capitalizes interest costs as a component of the cost of construction in progress. A summary of interest costs and payments for the years ended September 30 is as follows: (Millions of dollars) 2016 2015 2014 Charged to operations $ 388 $ 371 $ 135 Capitalized 30 30 32 Total interest costs $ 418 $ 401 $ 167 Interest paid, net of amounts capitalized $ 392 $ 313 $ 135 The amounts of interest charged to operations and interest paid during 2016 included $183 million of interest on the senior unsecured notes issued in December 2014. The amounts of interest charged to operations and interest paid during 2015 included $107 million of interest on the senior unsecured notes issued in December 2014 and commitment fees for the bridge loan facility entered into concurrently with the execution of the agreement to acquire CareFusion. Additional information regarding these costs is provided in Note 9 .</t>
  </si>
  <si>
    <t>Income Taxes</t>
  </si>
  <si>
    <t>Income Tax Disclosure [Abstract]</t>
  </si>
  <si>
    <t>Income Taxes The provision for income taxes the years ended September 30 consisted of: (Millions of dollars) 2016 2015 2014 Current: Federal $ 312 $ 50 $ 225 State and local, including Puerto Rico 17 15 (11 ) Foreign 286 252 217 $ 616 $ 318 $ 431 Deferred: Domestic $ (441 ) $ (238 ) $ (59 ) Foreign (78 ) (37 ) (35 ) (519 ) (274 ) (94 ) Income tax provision $ 97 $ 44 $ 337 The components of Income Before Income Taxes for the years ended September 30 consisted of: (Millions of dollars) 2016 2015 2014 Domestic, including Puerto Rico $ (232 ) $ (408 ) $ 532 Foreign 1,306 1,147 990 Income Before Income Taxes $ 1,074 $ 739 $ 1,522 The table below summarizes the gross amounts of unrecognized tax benefits without regard to reduction in tax liabilities or additions to deferred tax assets and liabilities if such unrecognized tax benefits were settled. The Company believes it is reasonably possible that certain audits will close within the next twelve months but no significant increases or decreases in the amount of the unrecognized tax benefits are expected to result. (Millions of dollars) 2016 2015 2014 Balance at October 1 $ 575 $ 197 $ 146 Increase due to acquisitions — 314 — Increase due to current year tax positions 73 58 51 Increase due to prior year tax positions 28 17 9 Decreases due to prior year tax positions (28 ) — — Decrease due to settlements and lapse of statute of limitations (191 ) (11 ) (9 ) Balance at September 30 $ 457 $ 575 $ 197 With the acquisition of CareFusion on March 17, 2015, the Company is now a party to a tax matters agreement with Cardinal Health resulting from Cardinal Health's spin-off of CareFusion in fiscal year 2010. Under the tax matters agreement, the Company is obligated to indemnify Cardinal Health for certain tax exposures and transaction taxes prior to CareFusion’s spin-off from Cardinal Health. The indemnification payable is approximately $126 million at September 30, 2016 and is included in Deferred Income Taxes and Other on the consolidated balance sheet. The total amount of unrecognized tax benefits, if recognized, would favorably impact the effective tax rate. Accrued interest and penalties of $51 million , $84 million and $10 million at September 30, 2016 , 2015 and 2014 , respectively, are not included in the table above. During the fiscal years ended September 30, 2016 , 2015 and 2014 , the Company reported interest and penalties associated with unrecognized tax benefits of $3 million , $8 million and $2 million on the consolidated statements of income as a component of Income tax provision . The Company conducts business and files tax returns in numerous countries and currently has tax audits in progress in a number of tax jurisdictions. The IRS has completed its audit for the tax years through 2013 . For the Company’s other major tax jurisdictions where it conducts business, the Company’s tax years are generally open after 2010 . Deferred income taxes at September 30 consisted of: 2016 2015 (Millions of dollars) Assets Liabilities Assets Liabilities Compensation and benefits $ 720 $ — $ 647 $ — Property and equipment — 235 — 156 Intangibles — 1,493 — 2,033 Loss and credit carryforwards 1,101 — 538 — Other 720 607 634 606 2,541 2,336 1,819 2,795 Valuation allowance (997 ) — (452 ) — Net (A) $ 1,544 $ 2,336 $ 1,367 $ 2,795 (A) Net deferred tax assets are included in Other Assets and net deferred tax liabilities are included in Deferred Income Taxes and Other. Deferred tax assets and liabilities are netted on the balance sheet by separate tax jurisdictions. As disclosed on Note 2 , the Company retrospectively adopted amended guidance on October 1, 2015 that requires entities to present deferred tax assets and liabilities as noncurrent on the balance sheet. As such, the consolidated balance sheet as of September 30, 2015 reflects the reclassification of current deferred tax assets of $387 million as noncurrent amounts, after giving effect to jurisdictional netting requirements. Deferred taxes are not provided on undistributed earnings of foreign subsidiaries that are indefinitely reinvested. At September 30, 2016 , the cumulative amount of such undistributed earnings indefinitely reinvested outside the United States was $8.7 billion . Determining the tax liability that would arise if these earnings were remitted is not practicable. Deferred taxes are provided for earnings outside the United States when those earnings are not considered indefinitely reinvested. Generally, deferred tax assets have been established as a result of net operating losses and credit carryforwards with expiration dates from 2017 to an unlimited expiration date. Valuation allowances have been established as a result of an evaluation of the uncertainty associated with the realization of certain deferred tax assets on these losses and credit carryforwards. The valuation allowance for 2016 is primarily the result of foreign losses due to the Company’s global re-organization of its foreign entities and these generally have no expiration date. Valuation allowances are also maintained with respect to deferred tax assets for certain federal and state carryforwards that may not be realized and that principally expire between 2016 and 2019 . A reconciliation of the federal statutory tax rate to the Company’s effective income tax rate was as follows: 2016 2015 2014 Federal statutory tax rate 35.0 % 35.0 % 35.0 % State and local income taxes, net of federal tax benefit 1.5 (3.6 ) (0.5 ) Effect of foreign and Puerto Rico earnings and foreign tax credits (23.7 ) (24.5 ) (11.2 ) Effect of Research Credits and Domestic Production Activities (4.4 ) (1.6 ) (1.1 ) Other, net 0.7 0.6 (0.1 ) Effective income tax rate 9.1 % 5.9 % 22.1 % The approximate amounts of tax reductions related to tax holidays in various countries in which the Company does business were $122 million , $102 million and $108 million , in 2016 , 2015 and 2014 , respectively. The tax holidays expire at various dates through 2026. The Company made income tax payments, net of refunds, of $218 million in 2016 , $240 million in 2015 and $330 million in 2014 .</t>
  </si>
  <si>
    <t>Sale-Type Leases and Financing Receivables</t>
  </si>
  <si>
    <t>Receivables [Abstract]</t>
  </si>
  <si>
    <t>Sale-Type Leases and Financing Receivable</t>
  </si>
  <si>
    <t>Sales-Type Leases and Financing Receivables As disclosed in Note 9 , the net assets acquired in the Company’s acquisition of CareFusion included a $1.206 billion net investment in sales-type leases which primarily arose from the leasing of dispensing equipment. The components of the net investment in sales-type leases, which predominantly have five -year terms and are generally collateralized by the underlying equipment, were as follows: (Millions of dollars) 2016 2015 Future minimum lease payments receivable $ 1,239 $ 1,311 Unguaranteed residual values 32 29 Unearned income (132 ) (142 ) Allowance for uncollectible minimum lease payments receivable (5 ) (5 ) Net Investment in Sales-Type Leases 1,135 1,193 Less: Current portion of net investment in sales-type leases 339 75 Net Investment in Sales-Type Leases, Less Current Portion $ 796 $ 1,118 Future minimum lease payments to be received pursuant to sales-type leases are as follows: 2017 — $395 million ; 2018 — $329 million ; 2019 — $259 million ; 2020 — $170 million ; 2021 — $81 million and an aggregate of $5 million thereafter. The methodology for determining the allowance for credit losses for these financing receivables is based on the collective population and is not stratified by class or portfolio segment. Allowances for credit losses on the entire portfolio are recorded based on historical experience loss rates and the potential impact of anticipated changes in business practices, market dynamics, and economic conditions. The net investment in sales-type leases is predominantly evaluated for impairment on a collective basis; however, some immaterial allowances for individual balances are recorded based on the evaluation of customers’ specific circumstances. No interest is accrued on past due financing receivables, which are generally considered past due 30 days after the billing date. Amounts are written off against the allowance for credit losses when determined to be uncollectible. The allowance for credit losses on these financing receivables was immaterial at September 30, 2016</t>
  </si>
  <si>
    <t>Supplemental Financial Information</t>
  </si>
  <si>
    <t>Organization, Consolidation and Presentation of Financial Statements [Abstract]</t>
  </si>
  <si>
    <t>Supplemental Financial Information Other Income (Expense), Net Other income (expense), net in 2016 was $11 million , which primarily included equity investment net income of $8 million and income from license and other agreements of $2 million . These amounts were partially offset by foreign exchange losses (inclusive of hedging costs) of $3 million . Other income (expense), net in 2015 was $21 million , which primarily included equity investment net income and proceeds from the sales of investments of $9 million , an acquisition-date accounting gain of $9 million on the previously held investment in CRISI and income from license and other agreements of $2 million . Other income (expense), net in 2014 was $5 million , which primarily included equity investment net income and proceeds from the sales of investments of $13 million and income from license and other agreements of $3 million . Other income (expense), net in 2014 also included income of $3 million from contract manufacturing and other transition services relating to the Company’s sale of Discovery Labware in the first quarter of fiscal year 2013. These amounts were partially offset by foreign exchange losses (inclusive of hedging costs) of $13 million . Trade Receivables, Net The amounts recognized in 2016 , 2015 and 2014 relating to allowances for doubtful accounts and cash discounts, which are netted against trade receivables, are provided in the following table: (Millions of dollars) Allowance for Doubtful Accounts Allowance for Cash Discounts Total Balance at September 30, 2013 $ 41 $ 9 $ 50 Additions charged to costs and expenses 6 41 46 Deductions and other (16 ) (A) (38 ) (54 ) Balance at September 30, 2014 $ 30 $ 12 $ 42 Additions charged to costs and expenses 33 47 80 Deductions and other (11 ) (A) (50 ) (61 ) Balance at September 30, 2015 $ 53 $ 9 $ 62 Additions charged to costs and expenses 23 37 60 Deductions and other (14 ) (A) (40 ) (55 ) Balance at September 30, 2016 $ 61 $ 6 $ 67 (A) Accounts written off. Inventories Inventories at September 30 consisted of: (Millions of dollars) 2016 2015 Materials $ 316 $ 384 Work in process 274 280 Finished products 1,129 1,295 $ 1,719 $ 1,959 Property, Plant and Equipment, Net Property, Plant and Equipment, Net at September 30 consisted of: (Millions of dollars) 2016 2015 Land $ 151 $ 146 Buildings 2,397 2,414 Machinery, equipment and fixtures 5,749 5,602 Leasehold improvements 121 114 8,419 8,277 Less accumulated depreciation and amortization 4,518 4,217 $ 3,901 $ 4,060</t>
  </si>
  <si>
    <t>Supplementary Data (Unaudited)</t>
  </si>
  <si>
    <t>Quarterly Financial Information Disclosure [Abstract]</t>
  </si>
  <si>
    <t>Supplemental Financial Data (Unaudited)</t>
  </si>
  <si>
    <t>SUPPLEMENTARY DATA (UNAUDITED) Millions of dollars, except per share amounts 2016 1 st 2 nd 3 rd 4 th Year Revenues $ 2,986 $ 3,067 $ 3,198 $ 3,231 $ 12,483 Gross Profit 1,408 1,484 1,547 1,552 5,991 Net Income 229 338 390 19 976 Earnings per Share: Basic 1.08 1.59 1.83 0.09 4.59 Diluted 1.06 1.56 1.80 0.09 4.49 2015 1 st 2 nd 3 rd 4 th Year Revenues $ 2,051 $ 2,051 $ 3,120 $ 3,059 $ 10,282 Gross Profit 1,045 1,046 1,174 1,430 4,695 Net Income 236 216 62 181 695 Earnings per Share: Basic 1.22 1.10 0.30 0.86 3.43 Diluted 1.20 1.08 0.29 0.84 3.35 Certain quarterly amounts may not add to the year-to-date totals due to rounding. The third quarter fiscal year 2015 gross profit amount reflects an acquisition-related reclassification. Earnings per share amounts are calculated from the underlying whole-dollar amounts. As of March 17, 2015, the weighted average common shares used in the computations of basic and diluted earnings per share reflect shares issued in connection with the CareFusion acquisition. Additional disclosures regarding this issuance of shares and the acquisition are provided in Notes 4 and 9.</t>
  </si>
  <si>
    <t>Summary of Significant Accounting Policies (Policies)</t>
  </si>
  <si>
    <t>Basis of Presentation</t>
  </si>
  <si>
    <t>Basis of Presentation The accompanying Consolidated Financial Statements and Notes to Consolidated Financial Statements of Becton, Dickinson and Company (the “Company”) have been prepared in accordance with U.S. generally accepted accounting principles. Within the financial statements and tables presented, certain columns and rows may not add due to the use of rounded numbers for disclosure purposes. Percentages and earnings per share amounts presented are calculated from the underlying amounts. Our fiscal year ends on September 30.</t>
  </si>
  <si>
    <t>Principles of Consolidation</t>
  </si>
  <si>
    <t>Principles of Consolidation The consolidated financial statements include the Company’s accounts and those of its majority-owned subsidiaries after the elimination of intercompany transactions. The Company has no material interests in variable interest entities.</t>
  </si>
  <si>
    <t>Cash Equivalents</t>
  </si>
  <si>
    <t>Cash Equivalents Cash equivalents consist of all highly liquid investments with a maturity of three months or less at time of purchase.</t>
  </si>
  <si>
    <t>Short-Term Investments</t>
  </si>
  <si>
    <t>Short-Term Investments Short-term investments consist of time deposits with maturities greater than three months and less than one year when purchased.</t>
  </si>
  <si>
    <t>Trade and Financing Receivables</t>
  </si>
  <si>
    <t>Trade and Financing Receivables The Company grants credit to customers in the normal course of business and the resulting trade receivables are stated at their net realizable value. The Company's portfolio of financing receivables arises from the leasing of dispensing equipment. The allowance for doubtful accounts represents the Company’s estimate of probable credit losses relating to trade receivables and is determined based on historical experience and other specific account data. Allowances for credit losses relating to financing receivables are also based on historical experience loss rates and the potential impact of anticipated changes in business practices, market dynamics, and economic conditions. Amounts are written off against the allowances for doubtful accounts or credit losses when the Company determines that a customer account is uncollectible.</t>
  </si>
  <si>
    <t>Inventories Inventories are stated at the lower of first-in, first-out cost or market.</t>
  </si>
  <si>
    <t>Property, Plant and Equipment</t>
  </si>
  <si>
    <t>Property, Plant and Equipment Property, plant and equipment are stated at cost, less accumulated depreciation and amortization. Depreciation and amortization are principally provided on the straight-line basis over estimated useful lives, which range from 20 to 45 years for buildings, four to 13 years for machinery and equipment and one to 12 years for leasehold improvements</t>
  </si>
  <si>
    <t>Goodwill and Other Intangible Assets</t>
  </si>
  <si>
    <t>Goodwill and Other Intangible Assets The Company’s unamortized intangible assets include goodwill and in-process research and development assets which arise from acquisitions. The Company currently reviews all indefinite-lived assets, including goodwill, for impairment using quantitative models. Goodwill is reviewed at least annually for impairment at the reporting unit level, which is defined as an operating segment or one level below an operating segment, referred to as a component. The Company’s reporting units generally represent one level below reporting segments, and components within an operating segment that have similar economic characteristics are aggregated. Potential impairment of goodwill is identified by comparing the fair value of a reporting unit, estimated using an income approach, with its carrying value. The annual impairment review performed on July 1, 2016 indicated that all identified reporting units’ fair values exceeded their respective carrying values. The review for impairment of in-process research and development assets is performed by comparing the fair value of the technology or project assets, estimated using an income approach, with their carrying value. In-process research and development assets are considered indefinite-lived assets and are reviewed at least annually for impairment until projects are completed or abandoned. Certain trademarks that are considered to generate cash flows indefinitely are also considered to be indefinite-lived intangible assets and these assets are also reviewed at least annually for impairment. Amortized intangible assets include developed technology assets which arise from acquisitions. These assets represent acquired intellectual property that is already technologically feasible upon the acquisition date or acquired in-process research and development assets that are completed subsequent to acquisition. Developed technology assets are generally amortized over periods ranging from 15 to 20 years, using the straight-line method. Other intangibles with finite useful lives, which include patents, are amortized over periods principally ranging from one to 40 years, using the straight-line method. Finite-lived intangible assets, including developed technology assets, are periodically reviewed when impairment indicators are present to assess recoverability from future operations using undiscounted cash flows. The carrying values of these finite-lived assets are compared to the undiscounted cash flows they are expected to generate and an impairment loss is recognized in operating results to the extent any finite-lived intangible asset’s carrying value exceeds its calculated fair value.</t>
  </si>
  <si>
    <t>Capitalized Software</t>
  </si>
  <si>
    <t xml:space="preserve">Capitalized Software Capitalized software, including costs for software developed or obtained for internal use, is stated at cost, less accumulated amortization. Amortization expense is principally provided on the straight-line basis over estimated useful lives, which do not exceed 10 years. </t>
  </si>
  <si>
    <t>Foreign Currency Translation</t>
  </si>
  <si>
    <t>Foreign Currency Translation Generally, foreign subsidiaries’ functional currency is the local currency of operations and the net assets of foreign operations are translated into U.S. dollars using current exchange rates. The U.S. dollar results that arise from such translation, as well as exchange gains and losses on intercompany balances of a long-term investment nature, are included in the foreign currency translation adjustments in Accumulated other comprehensive income (loss).</t>
  </si>
  <si>
    <t>Revenue Recognition</t>
  </si>
  <si>
    <t>Revenue Recognition Revenue from product sales is typically recognized when all of the following criteria have been met: persuasive evidence of an arrangement exists; delivery has occurred or services have been rendered; product price is fixed or determinable; collection of the resulting receivable is reasonably assured. Certain sales arrangements contain multiple deliverables, including equipment and service deliverables, which requires the Company to determine the separate units of account. If the deliverable meets the criteria of a separate unit of accounting, the arrangement consideration is allocated to each element based upon its relative selling price. In determining the best evidence of selling price of a unit of account the Company utilizes vendor-specific objective evidence (“VSOE”), which is the price the Company charges when the deliverable is sold separately. When VSOE is not available, management uses relevant third-party evidence (“TPE”) of selling price, if available. When neither VSOE nor TPE of selling price exists, management uses its best estimate of selling price. Revenue allocated to equipment deliverables is recognized upon customer acceptance, which occurs after the transfer of title and risk of loss to the customer and the completion of installation or training services. When related training services are considered inconsequential, delivery is deemed to occur upon the transfer of title and risk of loss, at which time revenue and the costs associated with installation and training are recognized. For equipment lease revenue, transactions are evaluated and classified as either operating leases or sales-type leases. Lease income for products sold under sales-type leases is recognized as revenue upon the completion of installation activities in the amount of the present value of the minimum lease payments. The financing component of sales-type leases is recorded as revenue over the lease term. For products sold under operating leases, revenue is recognized at the contracted rate over the rental period, as defined within the customer agreement. For products sold and leased with embedded software, if software is considered not essential to the non-software elements of a product but is considered more than incidental to a product as a whole, the product’s software elements must be separated from its non-software elements under the requirements relating to multiple-element arrangements and accounted for under software industry-specific revenue recognition requirements. However, if it is determined that the embedded software is more than incidental to the product as a whole but the non-software elements and software elements work together to deliver the essential functionality of the products as a whole, then the accounting for such product does not fall within the scope of software industry-specific accounting requirements. The Company’s domestic businesses sell products primarily to distributors that resell the products to end-user customers. Rebates are provided to distributors that sell to end-user customers at prices determined under a contract between the Company and the end-user customer. Provisions for rebates, as well as sales discounts and returns, are based upon estimates and are accounted for as a reduction of revenues when revenue is recognized.</t>
  </si>
  <si>
    <t>Shipping and Handling Costs</t>
  </si>
  <si>
    <t>Shipping and Handling Costs Shipping and handling costs are included in Selling and administrative expense .</t>
  </si>
  <si>
    <t>Derivative Financial Instruments</t>
  </si>
  <si>
    <t>Derivative Financial Instruments All derivatives are recorded in the balance sheet at fair value and changes in fair value are recognized currently in earnings unless specific hedge accounting criteria are met. From time to time, derivative financial instruments are utilized by the Company in the management of its foreign currency, interest rate and commodity price exposures. The Company periodically purchases forward contracts and options to hedge certain forecasted transactions that are denominated in foreign currencies in order to partially protect against a reduction in the value of future earnings resulting from adverse foreign exchange rate movements. The Company also periodically utilizes interest rate swaps to maintain a balance between fixed and floating rate instruments. Additionally, the Company periodically manages price risks associated with resin purchase costs through commodity derivative forward contracts. The Company does not enter into derivative financial instruments for trading or speculative purposes. Any deferred gains or losses associated with derivative instruments are recognized in income in the period in which the underlying hedged transaction is recognized. In the event a designated hedged item is sold, extinguished or matures prior to the termination of the related derivative instrument, such instrument would be closed and the resultant gain or loss would be recognized in income.</t>
  </si>
  <si>
    <t>Income Taxes United States income taxes are not provided on undistributed earnings of foreign subsidiaries where such undistributed earnings are indefinitely reinvested outside the United States. Deferred taxes are provided for earnings of foreign subsidiaries when those earnings are not considered indefinitely reinvested. Income taxes are provided and tax credits are recognized based on tax laws enacted at the dates of the financial statements. The Company conducts business and files tax returns in numerous countries and currently has tax audits in progress in a number of tax jurisdictions. In evaluating the exposure associated with various tax filing positions, the Company records accruals for uncertain tax positions, based on the technical support for the positions, past audit experience with similar situations, and the potential interest and penalties related to the matters. The Company maintains valuation allowances where it is more likely than not that all or a portion of a deferred tax asset will not be realized. Changes in valuation allowances are included in the tax provision in the period of change. In determining whether a valuation allowance is warranted, management evaluates factors such as prior earnings history, expected future earnings, carryback and carryforward periods and tax strategies that could potentially enhance the likelihood of the realization of a deferred tax asset.</t>
  </si>
  <si>
    <t>Earnings per Share Basic earnings per share are computed based on the weighted average number of common shares outstanding. Diluted earnings per share reflect the potential dilution that could occur if securities or other contracts to issue common stock were exercised or converted into common stock.</t>
  </si>
  <si>
    <t>Use of Estimates</t>
  </si>
  <si>
    <t>Use of Estimates The preparation of financial statements in conformity with U.S. generally accepted accounting principles requires management to make estimates and assumptions. These estimates or assumptions affect reported assets, liabilities, revenues and expenses as reflected in the consolidated financial statements. Actual results could differ from these estimates.</t>
  </si>
  <si>
    <t>Share-Based Compensation The Company recognizes the fair value of share-based compensation in net income. Compensation expense is recognized on a straight-line basis over the requisite service period, which is generally the vesting period.</t>
  </si>
  <si>
    <t>New Accounting Principle Adopted and New Accounting Principles Not Yet Adopted</t>
  </si>
  <si>
    <t>New Accounting Principle Adopted In November 2015, the Financial Accounting Standards Board ("FASB") issued amended guidance that requires entities to present deferred tax assets and liabilities as noncurrent on the balance sheet instead of separating deferred taxes into current and noncurrent amounts. Early adoption is permitted under the amendments. The Company has retrospectively adopted the guidance effective October 1, 2015 and as such, the consolidated balance sheets as of September 30, 2015 and 2014 reflect the reclassifications of current deferred tax assets of $387 million and $355 million , respectively, as noncurrent amounts, after giving effect to jurisdictional netting requirements. New Accounting Principles Not Yet Adopted In March 2016, the FASB issued guidance which amends certain aspects of the accounting for share-based compensation awards to employees. The Company elected to early adopt the amended guidance on October 1, 2016. Upon settlement of awards over the course of fiscal year 2017 and in accordance with the amended requirements relating to the timing of recognition and classification of award-related income tax effects, the Company expects to record a tax benefit of $55 million to $65 million , depending upon the Company's stock price, to Income tax provision within its consolidated statement of income. Such benefits were previously recorded within Capital in excess of par value on the Company's consolidated balance sheet. Because these excess tax benefits will no longer be recorded in Capital in excess of par value, the benefits will be excluded from the Company's computation of diluted earnings per share for the first quarter of fiscal year 2017, which will increase weighted-average common shares outstanding by approximately 1 million shares. Also per the amended guidance, the Company's prospective classification of this excess tax benefit on its consolidated statement of cash flows will be within Net Cash Provided by Operating Activities , rather than Net Cash (Used for) Provided by Financing Activities . The amended guidance allow entities to account for award forfeitures as they occur; however, the Company has elected to continue its determination of compensation cost recognized in each period based upon an estimate of expected forfeitures. In February 2016, the FASB issued a new lease accounting standard which requires lessees to recognize lease assets and lease liabilities on the balance sheet. The new standard also requires expanded disclosures regarding leasing arrangements. The Company is currently evaluating the impact that this new lease accounting standard will have on its consolidated financial statements upon its adoption of the standard on October 1, 2019. In May 2014, the FASB issued a new revenue recognition standard. Under this standard, revenue will be recognized upon the transfer of goods or services to customers and the amount of revenue recognized will reflect the consideration to which a reporting entity expects to be entitled in exchange for those goods or services. The Company is currently evaluating the impact that this new revenue recognition standard will have on its consolidated financial statements and the Company currently intends to adopt the standard on October 1, 2018, as is allowed under the FASB's July 2015 amendment which deferred the effective date for this standard. In April 2014, the FASB issued amended requirements that require debt issuance costs, related to a recognized debt liability, to be presented in the balance sheet as a direct deduction from the carrying amount of that debt liability. The Company will apply the amended presentation requirements on October 1, 2016.</t>
  </si>
  <si>
    <t>Contingencies</t>
  </si>
  <si>
    <t>Contingencies Given the uncertain nature of litigation generally, the Company is not able in all cases to estimate the amount or range of loss that could result from an unfavorable outcome of the litigation to which the Company is a party. In accordance with U.S. generally accepted accounting principles, the Company establishes accruals to the extent probable future losses are estimable (in the case of environmental matters, without considering possible third-party recoveries). In view of the uncertainties discussed below, the Company could incur charges in excess of any currently established accruals and, to the extent available, liability insurance. In the opinion of management, any such future charges, individually or in the aggregate, could have a material adverse effect on the Company’s consolidated results of operations and consolidated cash flows. In June 2007, Retractable Technologies, Inc. (“RTI”) filed a complaint against the Company under the caption Retractable Technologies, Inc. vs. Becton Dickinson and Company (Civil Action No. 2:07-cv-250, U.S. District Court, Eastern District of Texas) alleging that the BD Integra™ syringes infringe patents licensed exclusively to RTI. In its complaint, RTI also alleged that the Company engaged in false advertising with respect to certain of the Company’s safety-engineered products in violation of the Lanham Act; acted to exclude RTI from various product markets and to maintain its market share through, among other things, exclusionary contracts in violation of state and federal antitrust laws; and engaged in unfair competition. In January 2008, the court severed the patent and non-patent claims into separate cases, and stayed the non-patent claims during the pendency of the patent claims at the trial court level. On April 1, 2008, RTI filed a complaint against BD under the caption Retractable Technologies, Inc. and Thomas J. Shaw v. Becton Dickinson and Company (Civil Action No. 2:08-cv-141, U.S. District Court, Eastern District of Texas) alleging that the BD Integra™ syringes infringe another patent licensed exclusively to RTI. On August 29, 2008, the court ordered the consolidation of the patent cases. RTI was subsequently awarded $5 million in damages at a jury trial with respect to the patent claims, which has been paid, and the patent cases are now concluded. On September 19, 2013, a jury returned a verdict against BD with respect to RTI’s Lanham Act claim and claim for attempted monopolization based on deception in the safety syringe market. The jury awarded RTI $113.5 million for its attempted monopolization claim (which will be trebled under the antitrust statute). The jury’s verdict rejected RTI’s monopolization claims in the markets for safety syringes, conventional syringes and safety IV catheters; its attempted monopolization claims in the markets for conventional syringes and safety IV catheters; and its claims for contractual restraint of trade and exclusive dealing in the markets for safety syringes, conventional syringes and safety IV catheters. In connection with the verdict, the Company recorded a pre-tax charge of approximately $341 million in the fourth quarter of fiscal year 2013. With respect to RTI's requested injunction relief, in November 2014, the Court granted RTI’s request that BD be ordered to issue certain corrective statements regarding its advertising and enjoined from making certain advertising claims. The Court denied RTI’s request for injunctive relief relating to BD’s contracting practices and BD’s safety syringe advertising, finding that RTI failed to prove that BD’s contracting practices violated the antitrust laws or that BD’s safety syringe advertising is false. On January 14, 2015, the Court granted in part and denied in part BD’s motion for a stay of the injunction. The Court held that, pending appeal, BD would not be required to send the corrective advertising notices to end-user customers, but only to employees, distributors and Group Purchasing Organizations. On January 15, 2015, the Court entered its Final Judgment in the case ordering that RTI recovers $341 million for its attempted monopolization claim and $12 million for attorneys’ fees, and awarded pre and post-judgment interest and costs. On February 3, 2015, the Court of Appeals for the Fifth Circuit denied BD’s motion for a stay of the injunction pending the final appeal, and BD thereafter complied with the Court’s order. On April 23, 2015, the Court granted BD’s motion to eliminate the award of pre-judgment interest, and entered a new Final Judgment. BD has filed its appeal to the Court of Appeals challenging the entirety of the Final Judgment. On July 17, 2015, a class action complaint was filed against the Company in the U.S. District Court for the Southern District of Georgia. The plaintiffs, Glynn-Brunswick Hospital Authority, trading as Southeast Georgia Health System, and Southeast Georgia Health System, Inc., seek to represent a class of acute care purchasers of BD syringes and IV catheters. The complaint alleges that BD monopolized the markets for syringes and IV catheters through contracts, theft of technology, false advertising, acquisitions, and other conduct. The complaint seeks treble damages but does not specify the amount of alleged damages. The Company filed a motion to dismiss the complaint which was granted on January 29, 2016. On September 23, 2016, the court denied plaintiffs’ motion to alter or amend the judgment to allow plaintiffs to file an amended complaint, and plaintiffs have appealed that decision to the Eleventh Circuit Court of Appeals. The Company believes that it has meritorious defenses to each of the above-mentioned suits pending against the Company and is engaged in a vigorous defense of each of these matters. The Company is also involved both as a plaintiff and a defendant in other legal proceedings and claims that arise in the ordinary course of business. The Company is a potentially responsible party to a number of federal administrative proceedings in the United States brought under the Comprehensive Environment Response, Compensation and Liability Act, also known as “Superfund,” and similar state laws. The affected sites are in varying stages of development. In some instances, the remedy has been completed, while in others, environmental studies are underway or commencing. For several sites, there are other potentially responsible parties that may be jointly or severally liable to pay all cleanup costs.</t>
  </si>
  <si>
    <t>Fair Value of Financial Instruments</t>
  </si>
  <si>
    <t>The Company measures the fair value of forward exchange contracts and interest rate swaps based upon the present value of expected future cash flows using market-based observable inputs including credit risk, interest rate yield curves, foreign currency spot prices and forward prices. Long-term debt is recorded at amortized cost. The fair value of long-term debt is measured based upon quoted prices in active markets for similar instruments, which are considered Level 2 inputs in the fair value hierarchy. The fair value of long-term debt was $11.3 billion and $11.6 billion at September 30, 2016 and 2015 , respectively. During the first and third quarters of fiscal year 2016, the Company reclassified $500 million of 1.750% notes due on November 8, 2016 and $300 million of 1.450% notes due on May 15, 2017, respectively, from Long-Term Debt to Short-term debt . The fair value of reclassified notes was $798 million and $750 million at September 30, 2016 and 2015 , respectively. The balance of reclassified notes at September 30, 2015, which has been repaid, represented $750 million of floating rate notes due on June 15, 2016. The contingent consideration liabilities were recognized as part of the consideration transferred by the Company for certain acquisitions. The fair values of the contingent consideration liabilities were estimated using probability-weighted discounted cash flow models that were based upon the probabilities assigned to the contingent events. The estimated fair values of the contingent consideration liabilities are remeasured at each reporting period based upon increases or decreases in the probability of the contingent payments. The change to the contingent consideration liability in fiscal year 2016 primarily reflected a net decrease of $25 million , which was recorded in Selling and administrative expense, in the fair value of contingent consideration liabilities associated with certain product development milestones. The Company’s policy is to recognize any transfers into fair value measurement hierarchy levels and transfers out of levels at the beginning of each reporting period.</t>
  </si>
  <si>
    <t>Concentration of Credit Risk</t>
  </si>
  <si>
    <t>Concentration of Credit Risk The Company maintains cash deposits in excess of government-provided insurance limits. Such cash deposits are exposed to loss in the event of nonperformance by financial institutions. Substantially all of the Company’s trade receivables are due from public and private entities involved in the healthcare industry. Due to the large size and diversity of the Company’s customer base, concentrations of credit risk with respect to trade receivables are limited. The Company does not normally require collateral. The Company is exposed to credit loss in the event of nonperformance by financial institutions with which it conducts business. However, this loss is limited to the amounts, if any, by which the obligations of the counterparty to the financial instrument contract exceed the obligations of the Company. The Company also minimizes exposure to credit risk by dealing with a diversified group of major financial institutions. The Company continually evaluates its accounts receivables for potential collection risks particularly those resulting from sales to government-owned or government-supported healthcare facilities in certain countries as payment may be dependent upon the financial stability and creditworthiness of those countries’ national economies. The Company continually evaluates all governmental receivables for potential collection risks associated with the availability of government funding and reimbursement practices. The Company believes the current reserves related to all governmental receivables are adequate and that this concentration of credit risk will not have a material adverse impact on its financial position or liquidity.</t>
  </si>
  <si>
    <t>Accounting Changes Accounting Changes (Policies)</t>
  </si>
  <si>
    <t>Shareholders' Equity (Tables)</t>
  </si>
  <si>
    <t>Changes in Certain Components of Shareholders' Equity</t>
  </si>
  <si>
    <t>Changes in certain components of shareholders’ equity were as follows: Common Stock Issued at Par Value Capital in Excess of Par Value Retained Earnings Deferred Compensation Treasury Stock (Millions of dollars) Shares (in thousands) Amount Balance at September 30, 2013 $ 333 $ 2,068 $ 11,342 $ 19 (138,663 ) $ (8,204 ) Net income — — 1,185 — — — Cash dividends: Common ($2.18 per share) — — (421 ) — — — Common stock issued for: Share-based compensation and other plans, net — 19 — — 1,431 3 Share-based compensation — 111 — — — — Common stock held in trusts, net — — — — 36 — Repurchase of common stock — — — — (3,574 ) (400 ) Balance at September 30, 2014 $ 333 $ 2,198 $ 12,105 $ 19 (140,770 ) $ (8,601 ) Net income — — 695 — — — Cash dividends: Common ($2.40 per share) — — (485 ) — — — Common stock issued for: Share-based compensation and other plans, net — 30 (2 ) 1 2,839 (6 ) Acquisitions — 2,083 — — 15,959 368 Share-based compensation — 164 — — — — Common stock held in trusts, net — — — — 5 — Balance at September 30, 2015 $ 333 $ 4,475 $ 12,314 $ 20 (121,967 ) $ (8,239 ) Net income — — 976 — — — Cash dividends: Common ($2.64 per share) — — (562 ) — — — Common stock issued for: Share-based compensation and other plans, net — 27 (1 ) 2 2,607 26 Share-based compensation — 191 — — — — Common stock held in trusts, net — — — — (11 ) — Balance at September 30, 2016 $ 333 $ 4,693 $ 12,727 $ 22 (119,371 ) $ (8,212 )</t>
  </si>
  <si>
    <t>Accumulated Other Comprehensive (Loss) Income</t>
  </si>
  <si>
    <t>The components and changes of Accumulated other comprehensive income (loss) were as follows: (Millions of dollars) Total Foreign Currency Translation Benefit Plans Cash Flow Hedges Balance at September 30, 2013 $ (516 ) $ 74 $ (558 ) $ (31 ) Other comprehensive loss before reclassifications, net of taxes (524 ) (344 ) (180 ) — Amounts reclassified into income, net of 38 — 33 5 Balance at September 30, 2014 $ (1,001 ) $ (270 ) $ (705 ) $ (26 ) Other comprehensive loss before reclassifications, net of taxes (787 ) (692 ) (80 ) (16 ) Amounts reclassified into income, net of 50 — 44 6 Balance at September 30, 2015 $ (1,738 ) $ (961 ) $ (741 ) $ (36 ) Other comprehensive loss before reclassifications, net of taxes (251 ) (50 ) (190 ) (11 ) Amounts reclassified into income, net of taxes 60 — 48 12 Balance at September 30, 2016 $ (1,929 ) $ (1,011 ) $ (883 ) $ (35 )</t>
  </si>
  <si>
    <t>Other Comprehensive Income (Loss), Tax</t>
  </si>
  <si>
    <t>The tax impacts for amounts recognized in other comprehensive income before reclassifications were as follows: (Millions of dollars) 2016 2015 2014 Benefit Plans Income tax benefit for net losses recorded in other comprehensive income $ 79 $ 47 $ 86 Cash Flow Hedges Income tax benefit for net losses recorded in other comprehensive income $ 7 $ 10 $ —</t>
  </si>
  <si>
    <t>Reclassification out of Accumulated Other Comprehensive Income (Loss)</t>
  </si>
  <si>
    <t>Reclassifications out of Accumulated other comprehensive income (loss) were as follows: (Millions of dollars) 2016 2015 2014 Benefit Plans Reclassification of credits and losses into income $ 73 $ 67 $ 51 Associated income tax benefits (25 ) (23 ) (17 ) Amounts reclassified into income, net of taxes (A) $ 48 $ 44 $ 33 Cash Flow Hedges Reclassification of losses into income $ 19 $ 10 $ 8 Associated income tax benefits (7 ) (4 ) (3 ) Amounts reclassified into income, net of taxes (B) $ 12 $ 6 $ 5 (A) These reclassifications were not recorded into income in their entirety and were included in the computation of net periodic benefit plan costs. Additional details regarding the Company's benefit plans are provided in Note 8 . (B) These reclassifications were recorded to Interest expense and Cost of products sold . Additional details regarding the Company's cash flow hedges are provided in Note 13 .</t>
  </si>
  <si>
    <t>Earnings per Share (Tables)</t>
  </si>
  <si>
    <t>Weighted Average Common Shares Used in Computations of Basic and Diluted Earnings Per Share</t>
  </si>
  <si>
    <t>The weighted average common shares used in the computations of basic and diluted earnings per share (shares in thousands) for the years ended September 30 were as follows: 2016 2015 2014 Average common shares outstanding 212,702 202,537 193,299 Dilutive share equivalents from share-based plans 4,834 4,972 4,410 Average common and common equivalent shares outstanding — assuming dilution 217,536 207,509 197,709</t>
  </si>
  <si>
    <t>Segment Data (Tables)</t>
  </si>
  <si>
    <t>Financial Information for Company's Segments</t>
  </si>
  <si>
    <t>Distribution of products is primarily through independent distribution channels, and directly to end-users by BD and independent sales representatives. No customer accounted for 10% or more of revenues in any of the three years presented. (Millions of dollars) 2016 2015 2014 Revenues (A) Medical $ 8,654 $ 6,460 $ 4,573 Life Sciences 3,829 3,822 3,872 Total Revenues $ 12,483 $ 10,282 $ 8,446 Income Before Income Taxes Medical (B) $ 2,052 $ 1,530 $ 1,291 Life Sciences 793 839 861 Total Segment Operating Income 2,845 2,368 2,152 Acquisitions and other restructurings (728 ) (426 ) — Net interest expense (367 ) (356 ) (89 ) Other unallocated items (C) (676 ) (847 ) (541 ) Income Before Income Taxes $ 1,074 $ 739 $ 1,522 Segment Assets Medical $ 19,154 $ 20,055 $ 4,668 Life Sciences 3,848 3,932 3,783 Total Segment Assets 23,002 23,987 8,451 Corporate and All Other (D) 2,584 2,491 3,933 Total Assets $ 25,586 $ 26,478 $ 12,384 Capital Expenditures Medical $ 482 $ 414 $ 420 Life Sciences 200 168 155 Corporate and All Other 12 14 16 Total Capital Expenditures $ 693 $ 596 $ 592 Depreciation and Amortization Medical $ 857 $ 619 $ 293 Life Sciences 254 256 251 Corporate and All Other 3 17 18 Total Depreciation and Amortization $ 1,114 $ 891 $ 562 (A) Intersegment revenues are not material. (B) Reflected non-cash amortization expense and depreciation expense relating to the identifiable intangible assets and fixed assets acquired in the CareFusion transaction of $492 million and $284 million in 2016 and 2015, respectively. Additional disclosures regarding this acquisition are provided in Note 9 . (C) Primarily comprised of foreign exchange, corporate expenses, and share-based compensation expense. Results in 2015 reflected $293 million in recognition of the fair value step-up adjustment recorded relative to CareFusion’s inventory on the acquisition date. (D) Includes cash and investments and corporate assets.</t>
  </si>
  <si>
    <t>Revenues to Unaffiliated Customers and Long-lived Assets Including Property, Plant and Equipment</t>
  </si>
  <si>
    <t>Revenues to unaffiliated customers are based upon the source of the product shipment. Long-lived assets, which include net property, plant and equipment, are based upon physical location. (Millions of dollars) 2016 2015 2014 Revenues United States $ 6,893 $ 5,069 $ 3,417 Europe 3,049 2,434 2,383 Greater Asia 1,692 1,545 1,437 Other 849 1,234 1,210 $ 12,483 $ 10,282 $ 8,446 Long-Lived Assets United States $ 14,075 $ 15,513 $ 3,126 Europe 3,747 3,908 1,995 Greater Asia 586 573 575 Other 483 494 572 Corporate 329 332 340 $ 19,220 $ 20,819 $ 6,609</t>
  </si>
  <si>
    <t>Share-Based Compensation (Tables)</t>
  </si>
  <si>
    <t>Compensation Cost Relating to Share-Based Payments</t>
  </si>
  <si>
    <t>The amounts and location of compensation cost relating to share-based payments included in the consolidated statements of income is as follows: (Millions of dollars) 2016 2015 2014 Cost of products sold $ 29 $ 23 $ 23 Selling and administrative expense 106 82 74 Research and development expense 22 17 16 Acquisitions and other restructurings 39 44 — $ 196 $ 166 $ 113</t>
  </si>
  <si>
    <t>Assumptions for Estimation of Fair Values of Stock Appreciation Rights Granted During Reporting Periods</t>
  </si>
  <si>
    <t>The fair value was estimated on the date of grant using a lattice-based binomial option valuation model that uses the following weighted-average assumptions: 2016 2015 2014 Risk-free interest rate 2.17% 2.20% 2.31% Expected volatility 19.0% 19.0% 19.0% Expected dividend yield 1.76% 1.78% 2.00% Expected life 7.6 years 7.6 years 7.8 years Fair value derived $27.69 $24.82 $19.90</t>
  </si>
  <si>
    <t>Summary of SARs Outstanding</t>
  </si>
  <si>
    <t>A summary of SARs outstanding as of September 30, 2016 and changes during the year then ended is as follows: SARs (in thousands) Weighted Average Exercise Price Weighted Average Remaining Contractual Term (Years) Aggregate Intrinsic Value (Millions of dollars) Balance at October 1 7,264 $ 87.07 Granted 1,660 150.12 Exercised (1,740 ) 75.70 Forfeited, canceled or expired (158 ) 129.98 Balance at September 30 7,027 $ 103.83 6.34 $ 533 Vested and expected to vest at September 30 6,743 $ 102.57 6.26 $ 520 Exercisable at September 30 4,192 $ 83.58 4.98 $ 403</t>
  </si>
  <si>
    <t>Summary of Stock Options Outstanding</t>
  </si>
  <si>
    <t>A summary of stock options outstanding as of September 30, 2016 and changes during the year then ended is as follows: Stock Options (in thousands) Weighted Average Exercise Price Weighted Average Remaining Contractual Term (Years) Aggregate Intrinsic Value (Millions of dollars) Balance at October 1 (A) 1,139 $ 79.47 Exercised (632 ) 79.27 Forfeited, canceled or expired (12 ) 68.40 Balance at September 30 495 $ 79.99 3.41 $ 49 Vested at September 30 490 $ 79.78 3.39 $ 49 Exercisable at September 30 452 $ 77.72 3.27 $ 46 (A) Represents options granted upon the conversion of pre-acquisition equity awards of CareFusion, as previously discussed.</t>
  </si>
  <si>
    <t>Summary of Performance-Based Restricted Stock Units Outstanding</t>
  </si>
  <si>
    <t>A summary of performance-based restricted stock units outstanding as of September 30, 2016 and changes during the year then ended is as follows: Stock Units (in thousands) Weighted Average Grant Date Fair Value (A) Balance at October 1 1,139 $ 115.52 Granted 507 153.73 Distributed (193 ) 72.14 Forfeited or canceled (340 ) 90.08 Balance at September 30(B) 1,112 $ 148.27 Expected to vest at September 30(C) 705 $ 147.79 (A) Reflects an increase in fair value which resulted from a modification of performance conditions approved during the first quarter of 2016. (B) Based on 200% of target payout. (C) Net of expected forfeited units and units in excess of the expected performance payout of 77 thousand and 329 thousand shares, respectively.</t>
  </si>
  <si>
    <t>Summary of Time-Vested Restricted Stock Units Outstanding</t>
  </si>
  <si>
    <t>A summary of time-vested restricted stock units outstanding as of September 30, 2016 and changes during the year then ended is as follows: Stock Units (in thousands) Weighted Average Grant Date Fair Value Balance at October 1 3,067 $ 101.88 Granted 945 145.57 Distributed (879 ) 87.87 Forfeited or canceled (549 ) 99.36 Balance at September 30 2,584 $ 123.16 Expected to vest at September 30 2,414 $ 122.11</t>
  </si>
  <si>
    <t>Benefit Plans (Tables)</t>
  </si>
  <si>
    <t>Net Pension and Other Postretirement Cost</t>
  </si>
  <si>
    <t>Net pension and other postretirement cost for the years ended September 30 included the following components: Pension Plans Other Postretirement Benefits (Millions of dollars) 2016 2015 2014 2016 2015 2014 Service cost $ 81 $ 77 $ 71 $ 3 $ 3 $ 3 Interest cost 72 87 93 5 7 9 Expected return on plan assets (109 ) (123 ) (126 ) — — — Amortization of prior service credit (15 ) (15 ) (15 ) (5 ) (5 ) (4 ) Amortization of loss 77 68 49 2 3 2 Settlements 7 — 3 — — — Net pension and postretirement cost $ 113 $ 93 $ 74 $ 5 $ 9 $ 10</t>
  </si>
  <si>
    <t>Change in Benefit Obligation, Change in Fair Value of Plan Assets</t>
  </si>
  <si>
    <t>The change in benefit obligation, change in fair value of plan assets, funded status and amounts recognized in the Consolidated Balance Sheets for these plans were as follows: Pension Plans Other Postretirement Benefits (Millions of dollars) 2016 2015 2016 2015 Change in benefit obligation: Beginning obligation $ 2,426 $ 2,366 $ 186 $ 201 Service cost 81 77 3 3 Interest cost 72 87 5 7 Plan amendments — (2 ) (1 ) — Benefits paid (116 ) (138 ) (17 ) (18 ) Benefit obligations assumed in acquisition — 67 — — Actuarial loss (gain) 302 49 3 (11 ) Settlements (15 ) — — — Other, includes translation (30 ) (81 ) 4 3 Benefit obligation at September 30 $ 2,719 $ 2,426 $ 184 $ 186 Change in fair value of plan assets: Beginning fair value $ 1,732 $ 1,829 $ — $ — Actual return on plan assets 131 (21 ) — — Employer contribution 145 65 — — Benefits paid (116 ) (138 ) — — Plan assets acquired in acquisition — 54 — — Settlements (15 ) — — — Other, includes translation (21 ) (58 ) — — Plan assets at September 30 $ 1,855 $ 1,732 $ — $ — Funded Status at September 30: Unfunded benefit obligation $ (864 ) $ (694 ) $ (184 ) $ (186 ) Amounts recognized in the Consolidated Balance Sheets at September 30: Other $ 5 $ 7 $ — $ — Salaries, wages and related items (12 ) (10 ) (15 ) (15 ) Long-term Employee Benefit Obligations (857 ) (691 ) (169 ) (171 ) Net amount recognized $ (864 ) $ (694 ) $ (184 ) $ (186 ) Amounts recognized in Accumulated other comprehensive income (loss) before income taxes at September 30: Prior service credit 87 103 33 37 Net actuarial loss (1,307 ) (1,124 ) (32 ) (30 ) Net amount recognized $ (1,221 ) $ (1,021 ) $ 1 $ 7</t>
  </si>
  <si>
    <t>Pension Plans with Accumulated Benefit Obligations</t>
  </si>
  <si>
    <t>Pension plans with accumulated benefit obligations in excess of plan assets and plans with projected benefit obligations in excess of plan assets consist of the following at September 30: Accumulated Benefit Obligation Exceeds the Fair Value of Plan Assets Projected Benefit Obligation Exceeds the Fair Value of Plan Assets (Millions of dollars) 2016 2015 2016 2015 Projected benefit obligation $ 2,616 $ 2,339 $ 2,682 $ 2,394 Accumulated benefit obligation $ 2,529 $ 2,265 Fair value of plan assets $ 1,757 $ 1,650 $ 1,813 $ 1,693</t>
  </si>
  <si>
    <t>Weighted Average Assumptions Determining Pension Plan</t>
  </si>
  <si>
    <t>The weighted average assumptions used in determining pension plan information were as follows: 2016 2015 2014 Net Cost Discount rate: U.S. plans (A) (B) 4.15 % 4.15 % 4.95 % Foreign plans 2.84 3.14 3.87 Expected return on plan assets: U.S. plans 7.50 7.50 7.75 Foreign plans 5.02 5.45 5.68 Rate of compensation increase: U.S. plans (A) 4.25 4.25 4.25 Foreign plans 2.33 2.49 2.46 Benefit Obligation Discount rate: U.S. plans (C) 3.42 4.15 4.15 Foreign plans 1.70 2.84 3.14 Rate of compensation increase: U.S. plans (A) 4.25 4.25 4.25 Foreign plans 2.33 2.33 2.49 (A) The same rates were also used to determine other postretirement and postemployment benefit information. (B) In 2015 and 2014 the Company calculated the service and interest components utilizing a single weighted-average discount rate derived from the yield curve used to measure the benefit obligation at the beginning of the period. Effective September 30, 2015, the Company elected to utilize an approach that discounts the individual expected cash flows using the applicable spot rates derived from the yield curve over the projected cash flow period. The Company accounted for this change as a change in accounting estimate that is inseparable from a change in accounting principle and as such, the change was accounted for prospectively. (C) The discount rates used to determine other postretirement benefit plan information in fiscal years 2016 , 2015 and 2014 were 3.14% , 3.95% and 3.85% , respectively. The discount rates used to determine postemployment benefit plan information in fiscal years 2016 , 2015 and 2014 were 3.10% , 3.75% and 3.75% , respectively.</t>
  </si>
  <si>
    <t>Expected Benefit Payments</t>
  </si>
  <si>
    <t>Expected benefit payments are as follows: (Millions of dollars) Pension Plans Other Postretirement Benefits 2017 $ 169 $ 15 2018 163 15 2019 174 15 2020 172 14 2021 178 14 2022-2026 883 61</t>
  </si>
  <si>
    <t>Fair Value Measurements of U.S. Plan Assets</t>
  </si>
  <si>
    <t>The following table provides the fair value measurements of U.S. plan assets, as well as the measurement techniques and inputs utilized to measure fair value of these assets, at September 30, 2016 and 2015 . The categorization of fund investments is based upon the categorization of these funds’ underlying assets. (Millions of dollars) Total U.S. Plan Asset Balances at September 30, 2016 Quoted Prices in Active Markets for Identical Assets (Level 1) Significant Other Observable Inputs (Level 2) Significant Unobservable Inputs (Level 3) Fixed Income: Mortgage and asset-backed securities $ 169 $ — $ 169 $ — Corporate bonds 197 68 129 — Government and agency-U.S. 103 67 36 — Government and agency-Foreign 90 52 37 — Equity securities 459 61 398 — Cash and cash equivalents 89 89 — — Other 124 33 90 1 Fair value of plan assets $ 1,231 $ 371 $ 859 $ 1 (Millions of dollars) Total U.S. Quoted Prices in Active Markets for Identical Assets (Level 1) Significant Other Observable Inputs (Level 2) Significant Unobservable Inputs (Level 3) Fixed Income: Mortgage and asset-backed securities $ 192 $ — $ 192 $ — Corporate bonds 240 100 139 — Government and agency-U.S. 78 53 24 — Government and agency-Foreign 95 46 49 — Equity securities 335 75 260 — Cash and cash equivalents 96 96 — — Other 123 30 91 2 Fair value of plan assets $ 1,157 $ 401 $ 755 $ 2</t>
  </si>
  <si>
    <t>Fair Value Measurements of Foreign Plan Assets</t>
  </si>
  <si>
    <t>The following table provides the fair value measurements of foreign plan assets, as well as the measurement techniques and inputs utilized to measure fair value of these assets, at September 30, 2016 and 2015 . (Millions of dollars) Total Foreign Quoted Prices in Active Markets for Identical Assets (Level 1) Significant Other Observable Inputs (Level 2) Significant Unobservable Inputs (Level 3) Fixed Income: Corporate bonds $ 34 $ — $ 34 $ — Government and agency-U.S. 5 2 3 — Government and agency-Foreign 119 73 46 — Other fixed income 51 46 5 — Equity securities 228 214 14 — Cash and cash equivalents 13 13 — — Real estate 17 — 17 — Insurance contracts 102 — — 102 Other 57 43 14 — Fair value of plan assets $ 624 $ 391 $ 132 $ 102 (Millions of dollars) Total Foreign Quoted Prices in Significant Significant Fixed Income: Corporate bonds $ 33 $ 3 $ 30 $ — Government and agency-U.S. 1 1 — — Government and agency-Foreign 101 65 36 — Other fixed income 48 46 2 — Equity securities 206 187 19 — Cash and cash equivalents 8 8 — — Real estate 13 — 13 — Insurance contracts 90 — — 90 Other 74 53 21 — Fair value of plan assets $ 575 $ 364 $ 121 $ 90</t>
  </si>
  <si>
    <t>Postemployment Benefit Costs</t>
  </si>
  <si>
    <t>Postemployment benefit costs for the years ended September 30 included the following components: (Millions of dollars) 2016 2015 2014 Service cost $ 23 $ 18 $ 20 Interest cost 4 6 7 Amortization of prior service credit — (2 ) (2 ) Amortization of loss 13 18 21 Net postemployment benefit cost $ 40 $ 42 $ 47</t>
  </si>
  <si>
    <t>Changes in Benefit Obligation for Postemployment Benefits</t>
  </si>
  <si>
    <t>The changes in benefit obligation for these postemployment benefits were as follows: Postemployment benefits (Millions of dollars) 2016 2015 Change in benefit obligation: Beginning obligation $ 163 $ 184 Service cost 23 18 Interest cost 4 6 Benefits paid (21 ) (25 ) Actuarial (gain) loss — (22 ) Benefit obligation at September 30 $ 168 $ 163</t>
  </si>
  <si>
    <t>Foreign Plans</t>
  </si>
  <si>
    <t>Changes in Fair Value Pension Assets Measured Using Level 3 Inputs</t>
  </si>
  <si>
    <t>The following table summarizes the changes, for the years ended September 30, 2016 and 2015 , in the fair value of foreign pension assets measured using Level 3 inputs: (Millions of dollars) Insurance Contracts Balance at September 30, 2014 $ 78 Actual return on plan assets: Relating to assets held at September 30, 2014 4 Purchases, sales and settlements, net 16 Transfers in from other categories 1 Exchange rate changes (9 ) Balance at September 30, 2015 $ 90 Actual return on plan assets: Relating to assets held at September 30, 2015 8 Purchases, sales and settlements, net 2 Exchange rate changes 1 Balance at September 30, 2016 $ 102</t>
  </si>
  <si>
    <t>Acquisitions (Tables)</t>
  </si>
  <si>
    <t>Fair Value of Consideration Transferred</t>
  </si>
  <si>
    <t>The fair value of consideration transferred was $12.538 billion and consisted of the components below. (Millions of dollars) Cash consideration $ 10,085 Noncash consideration-fair value of shares issued 2,269 Noncash consideration-fair value of stock options and other equity awards 184 Total consideration transferred $ 12,538</t>
  </si>
  <si>
    <t>Fair Value of Company's Ordinary Shares Issued</t>
  </si>
  <si>
    <t>The acquisition date fair value of the Company’s ordinary shares issued to CareFusion shareholders was calculated per the following (shares in millions): (Millions of dollars) Total CareFusion shares outstanding 205.3 Conversion factor 0.0777 Number of the Company’s shares issued 15.9 Closing price of the Company’s stock on March 16, 2015 $ 142.29 Fair value of the Company’s issued shares $ 2,269</t>
  </si>
  <si>
    <t>Fair Value of Assets and Liabilities Assumed</t>
  </si>
  <si>
    <t>All of the assets acquired and liabilities assumed in this acquisition have been allocated to the Company’s Medical segment. (Millions of dollars) Cash and equivalents $ 1,903 Trade receivables, net 526 Inventories 818 Net investment in sales-type leases 1,206 Property, plant and equipment 497 Customer relationships 3,360 Developed technology 2,510 Trademarks 380 Other intangible assets 185 Other assets 278 Total identifiable assets acquired 11,663 Long-term debt (2,181 ) Deferred tax liabilities (1,888 ) Other liabilities (1,306 ) Total liabilities assumed (5,374 ) Net identifiable assets acquired 6,289 Goodwill 6,249 Net assets acquired $ 12,538</t>
  </si>
  <si>
    <t>Summary of Pro Forma Results</t>
  </si>
  <si>
    <t>The following table provides the pro forma results for the years ended September 30, 2016, 2015 and 2014 as if CareFusion had been acquired as of October 1, 2013. (Millions of dollars, except per share data) 2016 2015 2014 Revenues $ 12,497 $ 12,368 $ 12,288 Net Income $ 1,453 $ 1,276 $ 1,191 Diluted Earnings per Share $ 6.68 $ 5.92 $ 5.55</t>
  </si>
  <si>
    <t>Business Restructuring Charges Business Restructuring Charges (Tables)</t>
  </si>
  <si>
    <t>Summary of Restructuring Accrual Activity</t>
  </si>
  <si>
    <t>Restructuring liability activity in 2016 and 2015 was as follows: (Millions of dollars) Employee Termination (A) Share-Based Compensation (B) Other (C) Total Balance at September 30, 2014 $ — $ — $ — $ — Assumed liability 19 — — 19 Charged to expense 126 44 102 271 Cash payments (74 ) — (20 ) (94 ) Non-cash settlements — (44 ) — (44 ) Other adjustments (9 ) — (81 ) (91 ) Balance at September 30, 2015 $ 62 $ — $ — $ 62 Charged to expense 81 39 406 526 Cash payments (76 ) — (72 ) (148 ) Non-cash settlements — (39 ) — (39 ) Other adjustments — — (332 ) (332 ) Balance at September 30, 2016 $ 67 $ — $ 2 $ 69 (A) Expenses in fiscal year 2016 included $40 million relating to the CareFusion acquisition as well as $13 million for employee termination costs resulting from the Company's transition of certain elements of its information technology function to an outsourced model as further disclosed in Note 1. Expenses in fiscal year 2015 were primarily related to the CareFusion acquisition. (B) Additional disclosures are provided in Note 7 . (C) The expenses in fiscal year 2016 primarily reflected a $214 million non-cash charge recorded to impair capitalized internal-use software assets held for sale as a result of the information technology function transformation efforts discussed above. Expenses in 2016 also included non-cash impairment charges of $81 million , after-tax, relating to the Company's disposition of certain non-core businesses, including the Company's sale of a majority interest in its Respiratory Solutions business during the first quarter of fiscal year 2017, which is further discussed in Note 10. Expenses recorded in 2015 included non-cash asset impairment charges resulting from the information technology function transformation discussed above.</t>
  </si>
  <si>
    <t>Intangible Assets (Tables)</t>
  </si>
  <si>
    <t>Components of Intangible Assets</t>
  </si>
  <si>
    <t xml:space="preserve">Intangible assets at September 30 consisted of: 2016 2015 (Millions of dollars) Gross Carrying Amount Accumulated Amortization Gross Carrying Amount Accumulated Amortization Amortized intangible assets Customer relationships $ 3,360 $ 339 $ 3,370 $ 120 Developed technology 3,409 754 3,487 510 Product rights 125 43 128 35 Trademarks 405 45 405 26 Patents and other 349 254 333 212 Amortized intangible assets $ 7,648 $ 1,435 $ 7,723 $ 903 Unamortized intangible assets Acquired in-process research and development $ 66 $ 203 Trademarks 2 2 Unamortized intangible assets $ 68 $ 205 </t>
  </si>
  <si>
    <t>Reconciliation of Goodwill by Business Segment</t>
  </si>
  <si>
    <t>The following is a reconciliation of goodwill by business segment: (Millions of dollars) Medical Life Sciences Total Goodwill as of September 30, 2014 $ 482 $ 608 $ 1,090 Acquisitions 6,585 (A) 130 (B) 6,716 Purchase accounting adjustments/currency translation (261 ) (C) (8 ) (269 ) Goodwill as of September 30, 2015 $ 6,807 $ 730 $ 7,537 Divestiture (32 ) — (32 ) Purchase accounting adjustments/currency translation (87 ) (C) 1 (86 ) Goodwill as of September 30, 2016 $ 6,688 $ 731 $ 7,419 (A) Primarily represents goodwill recognized upon the Company’s acquisition of CareFusion in the second quarter of fiscal year 2015. Also includes $22 million of goodwill associated with acquisitions that were immaterial on an individual and aggregate basis. Additional disclosures regarding the Company's acquisitions are provided in Note 9 . (B) Represents goodwill recognized upon the Company’s acquisitions of GenCell and Cellular Research. (C) Primarily represents acquisition accounting adjustments relating to the CareFusion acquisition. Adjustments in 2016 and 2015 of $94 million and $219 million , respectively, primarily resulted from adjustment to the deferred tax liability accounts.</t>
  </si>
  <si>
    <t>Derivative Instruments and Hedging Activities (Tables)</t>
  </si>
  <si>
    <t>Schedule of Fair Value Hedging Instruments, Statements of Financial Performance and Financial Position, Location [Table Text Block]</t>
  </si>
  <si>
    <t>The gains recorded on these fair value hedges, which were offset by losses recorded to the underlying debt instrument, are provided below. (Millions of dollars) 2016 2015 2014 Gains on fair value hedges $ 4 $ 19 $ 3</t>
  </si>
  <si>
    <t>Effects on Consolidated Balance Sheets</t>
  </si>
  <si>
    <t>The location and amounts of derivative instrument fair values in the consolidated balance sheet are segregated below between designated, qualifying hedging instruments and ones that are not designated for hedge accounting. (Millions of dollars) September 30, September 30, Asset derivatives-designated for hedge accounting Interest rate swaps $ 23 $ 19 Asset derivatives-undesignated for hedge accounting Forward exchange contracts 3 13 Total asset derivatives (A) $ 25 $ 32 Liability derivatives-designated for hedge accounting Commodity forward contracts $ — $ 10 Interest rate swaps 18 — Liability derivatives-undesignated for hedge accounting Forward exchange contracts 13 21 Total liability derivatives (B) $ 31 $ 30 (A) All asset derivatives are included in Prepaid expenses and other . (B) All liability derivatives are included in Accrued expenses .</t>
  </si>
  <si>
    <t>Schedule of Derivative Instruments, Effect on Other Comprehensive Income (Loss) [Table Text Block]</t>
  </si>
  <si>
    <t>All derivative instrument-related amounts recognized in other comprehensive income and earnings during 2016 and 2015 relate to interest rate swaps and commodity forward contracts. (Millions of dollars) 2016 2015 2014 After-tax losses relating to cash flow hedges recognized in other comprehensive income (loss) $ 11 $ 16 $ —</t>
  </si>
  <si>
    <t>Undesignated Hedges</t>
  </si>
  <si>
    <t>The location and amount of gains and losses recognized in income on derivatives not designated for hedge accounting for the years ended September 30 were as follows: Derivatives Not Designated as For Hedge Accounting Location of (Loss) Gain Recognized in Income on Derivatives Amount of (Loss) Gain Recognized in Income on Derivative (Millions of dollars) 2016 2015 2014 Forward exchange contracts (A) Other income (expense), net $ (3 ) $ (49 ) $ (3 ) (A) The gains and losses on forward contracts and currency options utilized to hedge the intercompany transactional foreign exchange exposures are largely offset by gains and losses on the underlying hedged items in Other income (expense), net .</t>
  </si>
  <si>
    <t>Financial Instruments and Fair Value Measurements (Tables)</t>
  </si>
  <si>
    <t>Fair Values of Financial Instruments</t>
  </si>
  <si>
    <t>The fair values of financial instruments, including those not recognized on the statement of financial position at fair value, carried at September 30, 2016 and 2015 are classified in accordance with the fair value hierarchy in the following tables: Basis of Fair Value Measurement (Millions of dollars) September 30, 2016 Total Quoted Prices in Active Markets for Identical Assets (Level 1) Significant Other Observable Inputs (Level 2) Significant Unobservable Inputs (Level 3) Assets Institutional money market investments $ 224 $ 224 $ — $ — Interest rate swaps 23 — 23 — Forward exchange contracts 3 — 3 — Total Assets $ 249 $ 224 $ 25 $ — Liabilities Forward exchange contracts $ 13 $ — $ 13 $ — Commodity forward contracts — — — — Interest rate swaps 18 — 18 — Contingent consideration liabilities 54 — — 54 Total Liabilities $ 86 $ — $ 31 $ 54 Basis of Fair Value Measurement (Millions of dollars) September 30, 2015 Total Quoted Prices in Active Markets for Identical Assets (Level 1) Significant Other Observable Inputs (Level 2) Significant Unobservable Inputs (Level 3) Assets Institutional money market investments $ 147 $ 147 $ — $ — Interest rate swaps 19 — 19 — Forward exchange contracts 13 — 13 — Total Assets $ 179 $ 147 $ 32 $ — Liabilities Forward exchange contracts $ 21 $ — $ 21 $ — Commodity forward contracts 10 — 10 — Contingent consideration liabilities 77 — — 77 Total Liabilities $ 108 $ — $ 30 $ 77</t>
  </si>
  <si>
    <t>Debt (Tables)</t>
  </si>
  <si>
    <t>Summary of Short-Term Debt</t>
  </si>
  <si>
    <t>Short-term debt at September 30 consisted of: (Millions of dollars) 2016 2015 Domestic loans payable $ 200 $ 700 Current portion of long-term debt 1.750% Notes due November 8, 2016 500 — 1.450% Notes due May 15, 2017 300 — Floating rate notes due June 15, 2016 — 750 Other 1 2 Total short-term debt $ 1,001 $ 1,452</t>
  </si>
  <si>
    <t>Summary of Long-Term Debt</t>
  </si>
  <si>
    <t>Long-Term Debt at September 30 consisted of: (Millions of dollars) 2016 2015 1.750% Notes due November 8, 2016 $ — $ 499 1.450% Notes due May 15, 2017 (A) — 300 1.800% Notes due December 15, 2017 (B) 1,248 1,246 4.900% Notes due April 15, 2018 201 202 5.000% Notes due May 15, 2019 498 497 6.375% Notes due August 1, 2019 (A) 776 802 2.675% Notes due December 15, 2019 (B) 1,245 1,244 3.250% Notes due November 12, 2020 698 697 3.125% Notes due November 8, 2021 1,018 1,013 3.300% Notes due March 1, 2023 (A) 304 305 3.875% Notes due May 15, 2024 (A) 417 419 3.734% Notes due December 15, 2024 (B) 1,740 1,739 7.000% Debentures due August 1, 2027 168 168 6.700% Debentures due August 1, 2028 167 167 6.000% Notes due May 15, 2039 246 246 5.000% Notes due November 12, 2040 297 296 4.875% Notes due May 15, 2044 (A) 333 334 4.685% Notes due December 15, 2044 (B) 1,190 1,190 Other long-term debt 4 5 Total Long-Term Debt $ 10,550 $ 11,370 (A) Represents senior unsecured notes issued in the April 2015 exchange of all validly tendered and accepted CareFusion notes for notes issued by the Company, as further discussed above. (B) Represents senior unsecured notes issued in December 2014 in connection with the CareFusion acquisition</t>
  </si>
  <si>
    <t>Summary of Interest Costs and Payments</t>
  </si>
  <si>
    <t>A summary of interest costs and payments for the years ended September 30 is as follows: (Millions of dollars) 2016 2015 2014 Charged to operations $ 388 $ 371 $ 135 Capitalized 30 30 32 Total interest costs $ 418 $ 401 $ 167 Interest paid, net of amounts capitalized $ 392 $ 313 $ 135</t>
  </si>
  <si>
    <t>Income Taxes (Tables)</t>
  </si>
  <si>
    <t>Provision for Income Taxes from Continuing Operations</t>
  </si>
  <si>
    <t>The provision for income taxes the years ended September 30 consisted of: (Millions of dollars) 2016 2015 2014 Current: Federal $ 312 $ 50 $ 225 State and local, including Puerto Rico 17 15 (11 ) Foreign 286 252 217 $ 616 $ 318 $ 431 Deferred: Domestic $ (441 ) $ (238 ) $ (59 ) Foreign (78 ) (37 ) (35 ) (519 ) (274 ) (94 ) Income tax provision $ 97 $ 44 $ 337</t>
  </si>
  <si>
    <t>Components of Income from Continuing Operations Before Income Taxes</t>
  </si>
  <si>
    <t>The components of Income Before Income Taxes for the years ended September 30 consisted of: (Millions of dollars) 2016 2015 2014 Domestic, including Puerto Rico $ (232 ) $ (408 ) $ 532 Foreign 1,306 1,147 990 Income Before Income Taxes $ 1,074 $ 739 $ 1,522</t>
  </si>
  <si>
    <t>Summary of Gross Amounts of Unrecognized Tax Benefits</t>
  </si>
  <si>
    <t>The table below summarizes the gross amounts of unrecognized tax benefits without regard to reduction in tax liabilities or additions to deferred tax assets and liabilities if such unrecognized tax benefits were settled. The Company believes it is reasonably possible that certain audits will close within the next twelve months but no significant increases or decreases in the amount of the unrecognized tax benefits are expected to result. (Millions of dollars) 2016 2015 2014 Balance at October 1 $ 575 $ 197 $ 146 Increase due to acquisitions — 314 — Increase due to current year tax positions 73 58 51 Increase due to prior year tax positions 28 17 9 Decreases due to prior year tax positions (28 ) — — Decrease due to settlements and lapse of statute of limitations (191 ) (11 ) (9 ) Balance at September 30 $ 457 $ 575 $ 197</t>
  </si>
  <si>
    <t>Deferred Income Taxes</t>
  </si>
  <si>
    <t>Deferred income taxes at September 30 consisted of: 2016 2015 (Millions of dollars) Assets Liabilities Assets Liabilities Compensation and benefits $ 720 $ — $ 647 $ — Property and equipment — 235 — 156 Intangibles — 1,493 — 2,033 Loss and credit carryforwards 1,101 — 538 — Other 720 607 634 606 2,541 2,336 1,819 2,795 Valuation allowance (997 ) — (452 ) — Net (A) $ 1,544 $ 2,336 $ 1,367 $ 2,795 (A) Net deferred tax assets are included in Other Assets and net deferred tax liabilities are included in Deferred Income Taxes and Other.</t>
  </si>
  <si>
    <t>Reconciliation of Federal Statutory Tax Rate to Company's Effective Tax Rate</t>
  </si>
  <si>
    <t>A reconciliation of the federal statutory tax rate to the Company’s effective income tax rate was as follows: 2016 2015 2014 Federal statutory tax rate 35.0 % 35.0 % 35.0 % State and local income taxes, net of federal tax benefit 1.5 (3.6 ) (0.5 ) Effect of foreign and Puerto Rico earnings and foreign tax credits (23.7 ) (24.5 ) (11.2 ) Effect of Research Credits and Domestic Production Activities (4.4 ) (1.6 ) (1.1 ) Other, net 0.7 0.6 (0.1 ) Effective income tax rate 9.1 % 5.9 % 22.1 %</t>
  </si>
  <si>
    <t>Sale-Type Leases and Financing Receivables Sales-Type Leases and Financing Receivables (Tables)</t>
  </si>
  <si>
    <t>Capital Leases, Net Investment in Direct Financing Leases</t>
  </si>
  <si>
    <t>The components of the net investment in sales-type leases, which predominantly have five -year terms and are generally collateralized by the underlying equipment, were as follows: (Millions of dollars) 2016 2015 Future minimum lease payments receivable $ 1,239 $ 1,311 Unguaranteed residual values 32 29 Unearned income (132 ) (142 ) Allowance for uncollectible minimum lease payments receivable (5 ) (5 ) Net Investment in Sales-Type Leases 1,135 1,193 Less: Current portion of net investment in sales-type leases 339 75 Net Investment in Sales-Type Leases, Less Current Portion $ 796 $ 1,118</t>
  </si>
  <si>
    <t>Supplemental Financial Information (Tables)</t>
  </si>
  <si>
    <t>Trade Receivables, Allowances for Doubtful Accounts and Cash Discounts</t>
  </si>
  <si>
    <t>The amounts recognized in 2016 , 2015 and 2014 relating to allowances for doubtful accounts and cash discounts, which are netted against trade receivables, are provided in the following table: (Millions of dollars) Allowance for Doubtful Accounts Allowance for Cash Discounts Total Balance at September 30, 2013 $ 41 $ 9 $ 50 Additions charged to costs and expenses 6 41 46 Deductions and other (16 ) (A) (38 ) (54 ) Balance at September 30, 2014 $ 30 $ 12 $ 42 Additions charged to costs and expenses 33 47 80 Deductions and other (11 ) (A) (50 ) (61 ) Balance at September 30, 2015 $ 53 $ 9 $ 62 Additions charged to costs and expenses 23 37 60 Deductions and other (14 ) (A) (40 ) (55 ) Balance at September 30, 2016 $ 61 $ 6 $ 67 (A) Accounts written off.</t>
  </si>
  <si>
    <t>Inventories at September 30 consisted of: (Millions of dollars) 2016 2015 Materials $ 316 $ 384 Work in process 274 280 Finished products 1,129 1,295 $ 1,719 $ 1,959</t>
  </si>
  <si>
    <t>Property, Plant and Equipment, Net at September 30 consisted of: (Millions of dollars) 2016 2015 Land $ 151 $ 146 Buildings 2,397 2,414 Machinery, equipment and fixtures 5,749 5,602 Leasehold improvements 121 114 8,419 8,277 Less accumulated depreciation and amortization 4,518 4,217 $ 3,901 $ 4,060</t>
  </si>
  <si>
    <t>Supplementary Data (Unaudited) Supplementary Data (Unaudited) (Tables)</t>
  </si>
  <si>
    <t>Schedule of Quarterly Financial Information</t>
  </si>
  <si>
    <t>SUPPLEMENTARY DATA (UNAUDITED) Millions of dollars, except per share amounts 2016 1 st 2 nd 3 rd 4 th Year Revenues $ 2,986 $ 3,067 $ 3,198 $ 3,231 $ 12,483 Gross Profit 1,408 1,484 1,547 1,552 5,991 Net Income 229 338 390 19 976 Earnings per Share: Basic 1.08 1.59 1.83 0.09 4.59 Diluted 1.06 1.56 1.80 0.09 4.49 2015 1 st 2 nd 3 rd 4 th Year Revenues $ 2,051 $ 2,051 $ 3,120 $ 3,059 $ 10,282 Gross Profit 1,045 1,046 1,174 1,430 4,695 Net Income 236 216 62 181 695 Earnings per Share: Basic 1.22 1.10 0.30 0.86 3.43 Diluted 1.20 1.08 0.29 0.84 3.35</t>
  </si>
  <si>
    <t>Summary of Significant Accounting Policies - Additional Information (Detail) - USD ($) $ in Millions</t>
  </si>
  <si>
    <t>3 Months Ended</t>
  </si>
  <si>
    <t>Summary of Significant Accounting Policies [Line Items]</t>
  </si>
  <si>
    <t>Depreciation and amortization expense</t>
  </si>
  <si>
    <t>Useful life capitalized computer software maximum</t>
  </si>
  <si>
    <t>10 years</t>
  </si>
  <si>
    <t>Amortization expense of capitalized software</t>
  </si>
  <si>
    <t>Capitalized Computer Software, Impairments</t>
  </si>
  <si>
    <t>Shipping expense</t>
  </si>
  <si>
    <t>Minimum</t>
  </si>
  <si>
    <t>Maturity period of short-term investments at the time of purchase</t>
  </si>
  <si>
    <t>3 months</t>
  </si>
  <si>
    <t>Minimum | Core and Developed Technology</t>
  </si>
  <si>
    <t>Finite-lived intangible assets, useful life</t>
  </si>
  <si>
    <t>15 years</t>
  </si>
  <si>
    <t>Minimum | Patents, Trademarks, and Other</t>
  </si>
  <si>
    <t>1 year</t>
  </si>
  <si>
    <t>Minimum | Buildings</t>
  </si>
  <si>
    <t>Property, plant and equipment, useful life</t>
  </si>
  <si>
    <t>20 years</t>
  </si>
  <si>
    <t>Minimum | Machinery and Equipment</t>
  </si>
  <si>
    <t>4 years</t>
  </si>
  <si>
    <t>Minimum | Leasehold Improvements</t>
  </si>
  <si>
    <t>Maximum</t>
  </si>
  <si>
    <t>Maximum | Core and Developed Technology</t>
  </si>
  <si>
    <t>Maximum | Patents, Trademarks, and Other</t>
  </si>
  <si>
    <t>40 years</t>
  </si>
  <si>
    <t>Maximum | Buildings</t>
  </si>
  <si>
    <t>45 years</t>
  </si>
  <si>
    <t>Maximum | Machinery and Equipment</t>
  </si>
  <si>
    <t>13 years</t>
  </si>
  <si>
    <t>Maximum | Leasehold Improvements</t>
  </si>
  <si>
    <t>12 years</t>
  </si>
  <si>
    <t>Accounting Changes Accounting Changes - Additional Information (Detail) - USD ($) shares in Millions, $ in Millions</t>
  </si>
  <si>
    <t>Dec. 31, 2016</t>
  </si>
  <si>
    <t>New Accounting Pronouncements or Change in Accounting Principle [Line Items]</t>
  </si>
  <si>
    <t>New Accounting Pronouncement, Early Adoption, Effect</t>
  </si>
  <si>
    <t>Deferred Tax Assets, Net, Noncurrent</t>
  </si>
  <si>
    <t>Deferred Tax Assets, Net, Current</t>
  </si>
  <si>
    <t>Subsequent Event | New Accounting Pronouncement, Early Adoption, Effect</t>
  </si>
  <si>
    <t>Weighted Average Number of Shares Outstanding, Basic</t>
  </si>
  <si>
    <t>Minimum | Subsequent Event | New Accounting Pronouncement, Early Adoption, Effect</t>
  </si>
  <si>
    <t>Maximum | Subsequent Event | New Accounting Pronouncement, Early Adoption, Effect</t>
  </si>
  <si>
    <t>Shareholders' Equity - Changes in Certain Components of Shareholders' Equity (Detail) - USD ($) $ in Millions</t>
  </si>
  <si>
    <t>Mar. 17, 2015</t>
  </si>
  <si>
    <t>Jun. 30, 2016</t>
  </si>
  <si>
    <t>Dec. 31, 2015</t>
  </si>
  <si>
    <t>Jun. 30, 2015</t>
  </si>
  <si>
    <t>Mar. 31, 2015</t>
  </si>
  <si>
    <t>Dec. 31, 2014</t>
  </si>
  <si>
    <t>Increase (Decrease) in Stockholders' Equity [Roll Forward]</t>
  </si>
  <si>
    <t>Beginning balance</t>
  </si>
  <si>
    <t>Beginning balance (shares)</t>
  </si>
  <si>
    <t>Number of shares issued, in acquisition (shares)</t>
  </si>
  <si>
    <t>Ending balance</t>
  </si>
  <si>
    <t>Ending balance (shares)</t>
  </si>
  <si>
    <t>Common Stock Issued at Par Value</t>
  </si>
  <si>
    <t>Capital in Excess of Par Value</t>
  </si>
  <si>
    <t>Share-based compensation and other plans, net</t>
  </si>
  <si>
    <t>Retained Earnings</t>
  </si>
  <si>
    <t>Cash dividends, common</t>
  </si>
  <si>
    <t>Deferred Compensation</t>
  </si>
  <si>
    <t>Treasury Stock</t>
  </si>
  <si>
    <t>Share-based compensation plans, net (shares)</t>
  </si>
  <si>
    <t>Common stock held in trusts, net (shares)</t>
  </si>
  <si>
    <t>Repurchase of common stock (shares)</t>
  </si>
  <si>
    <t>Shareholders' Equity - Changes in Certain Components of Shareholders' Equity (Detail II) - $ / shares</t>
  </si>
  <si>
    <t>Common stock dividend per share (USD per share)</t>
  </si>
  <si>
    <t>Shareholders' Equity - Accumulated Other Comprehensive (Loss) Income (Detail) - USD ($) $ in Millions</t>
  </si>
  <si>
    <t>AOCI Attributable to Parent, Net of Tax [Roll Forward]</t>
  </si>
  <si>
    <t>Accumulated other comprehensive (loss) income, beginning balance</t>
  </si>
  <si>
    <t>Other comprehensive loss before reclassifications, net of taxes</t>
  </si>
  <si>
    <t>Amounts reclassified into income, net of taxes</t>
  </si>
  <si>
    <t>Accumulated other comprehensive (loss) income, ending balance</t>
  </si>
  <si>
    <t>Cash Flow Hedges</t>
  </si>
  <si>
    <t>Shareholders' Equity - Other Comprehensive Income (Loss), Tax (Detail) - USD ($) $ in Millions</t>
  </si>
  <si>
    <t>Other Comprehensive Income (Loss), Pension and Other Postretirement Benefit Plans, Net Unamortized Gain (Loss) Arising During Period, Tax</t>
  </si>
  <si>
    <t>Other Comprehensive Income (Loss), Unrealized Gain (Loss) on Derivatives Arising During Period, Tax</t>
  </si>
  <si>
    <t>Shareholders' Equity - Reclassifications Out of Accumulated Other Comprehensive Income (Loss) (Detail) - USD ($) $ in Millions</t>
  </si>
  <si>
    <t>Reclassification Adjustment out of Accumulated Other Comprehensive Income [Line Items]</t>
  </si>
  <si>
    <t>Reclassification from Accumulated Other Comprehensive Income, Current Period, Net of Tax</t>
  </si>
  <si>
    <t>Reclassification from Accumulated Other Comprehensive Income, Current Period, before Tax</t>
  </si>
  <si>
    <t>Other Comprehensive (Income) Loss, Amortization Adjustment from AOCI, Pension and Other Postretirement Benefit Plans, for Net Prior Service Cost (Credit), Tax</t>
  </si>
  <si>
    <t>Other Comprehensive Income (Loss), Reclassification Adjustment from AOCI on Derivatives, Tax</t>
  </si>
  <si>
    <t>Shareholders' Equity - Additional Information (Detail) - Subsequent Event shares in Millions, $ in Millions</t>
  </si>
  <si>
    <t>Oct. 07, 2016USD ($)shares</t>
  </si>
  <si>
    <t>Subsequent Event [Line Items]</t>
  </si>
  <si>
    <t>Treasury Stock, Shares, Acquired | shares</t>
  </si>
  <si>
    <t>Treasury Stock, Value, Acquired, Cost Method | $</t>
  </si>
  <si>
    <t>Earnings per Share - Weighted Average Common Shares Used in Computations of Basic and Diluted Earnings Per Share (Detail) - shares shares in Thousands</t>
  </si>
  <si>
    <t>Average common shares outstanding (shares)</t>
  </si>
  <si>
    <t>Dilutive share equivalents from share-based plans (shares)</t>
  </si>
  <si>
    <t>Average common and common equivalent shares outstanding - assuming dilution (shares)</t>
  </si>
  <si>
    <t>Earnings per Share - Additional Information (Detail) - shares</t>
  </si>
  <si>
    <t>Number of the Company’s shares issued (shares)</t>
  </si>
  <si>
    <t>Options to purchase shares of common stock excluded from calculation of diluted earnings per share</t>
  </si>
  <si>
    <t>Commitments and Contingencies - Additional Information (Detail) - USD ($) $ in Millions</t>
  </si>
  <si>
    <t>Jan. 15, 2015</t>
  </si>
  <si>
    <t>Sep. 19, 2013</t>
  </si>
  <si>
    <t>Nov. 09, 2009</t>
  </si>
  <si>
    <t>Sep. 30, 2013</t>
  </si>
  <si>
    <t>Loss Contingencies [Line Items]</t>
  </si>
  <si>
    <t>Rental expense for operating leases</t>
  </si>
  <si>
    <t>Future minimum rental commitments on noncancelable leases due in 2017</t>
  </si>
  <si>
    <t>Future minimum rental commitments on noncancelable leases due in 2018</t>
  </si>
  <si>
    <t>Future minimum rental commitments on noncancelable leases due in 2019</t>
  </si>
  <si>
    <t>Future minimum rental commitments on noncancelable leases due in 2020</t>
  </si>
  <si>
    <t>Future minimum rental commitments on noncancelable leases due in 2021</t>
  </si>
  <si>
    <t>Future minimum rental commitments on noncancelable leases thereafter</t>
  </si>
  <si>
    <t>Aggregate future purchase commitments</t>
  </si>
  <si>
    <t>RTI Technologies</t>
  </si>
  <si>
    <t>Damages awarded</t>
  </si>
  <si>
    <t>Pre-tax charge relating to an unfavorable litigation verdict</t>
  </si>
  <si>
    <t>Professional Fees</t>
  </si>
  <si>
    <t>Segment Data - Additional Information (Detail)</t>
  </si>
  <si>
    <t>Sep. 30, 2016customersegment</t>
  </si>
  <si>
    <t>Sep. 30, 2015customer</t>
  </si>
  <si>
    <t>Sep. 30, 2014customer</t>
  </si>
  <si>
    <t>Number of principal business segments (segments) | segment</t>
  </si>
  <si>
    <t>Number of customers accounted for 10% or more of revenues (customers) | customer</t>
  </si>
  <si>
    <t>Segment Data - Financial Information for Company's Segments (Detail) - USD ($) $ in Millions</t>
  </si>
  <si>
    <t>Segment Reporting Information [Line Items]</t>
  </si>
  <si>
    <t>Total Capital Expenditures</t>
  </si>
  <si>
    <t>Total Depreciation and Amortization</t>
  </si>
  <si>
    <t>Operating Segments</t>
  </si>
  <si>
    <t>Operating Segments | Medical</t>
  </si>
  <si>
    <t>Operating Segments | Life Sciences</t>
  </si>
  <si>
    <t>Segment Reconciling Items</t>
  </si>
  <si>
    <t>Interest Income (Expense), Net</t>
  </si>
  <si>
    <t>Corporate and All Other</t>
  </si>
  <si>
    <t>Segment Data - Financial Information for Company's Segments Footnote (Detail) - USD ($) $ in Millions</t>
  </si>
  <si>
    <t>Amortization of identifiable intangible assets and depreciation of fixed assets</t>
  </si>
  <si>
    <t>Corporate and All Other | Care Fusion Corporation</t>
  </si>
  <si>
    <t>Inventory step-up adjustment</t>
  </si>
  <si>
    <t>Medical | Care Fusion Corporation</t>
  </si>
  <si>
    <t>Segment Data - Revenues to Unaffiliated Customers and Long-lived Assets Including Property, Plant and Equipment (Detail) - USD ($) $ in Millions</t>
  </si>
  <si>
    <t>Revenues from External Customers and Long-Lived Assets [Line Items]</t>
  </si>
  <si>
    <t>Long-Lived Assets</t>
  </si>
  <si>
    <t>Corporate</t>
  </si>
  <si>
    <t>United States</t>
  </si>
  <si>
    <t>Europe</t>
  </si>
  <si>
    <t>Greater Asia</t>
  </si>
  <si>
    <t>Other</t>
  </si>
  <si>
    <t>Share-Based Compensation - Compensation Cost Relating to Share-Based Payments (Detail) - USD ($) $ in Millions</t>
  </si>
  <si>
    <t>Share-based Compensation Arrangement by Share-based Payment Award [Line Items]</t>
  </si>
  <si>
    <t>Compensation cost relating to share-based payments</t>
  </si>
  <si>
    <t>Acquisition And Other Restructuring</t>
  </si>
  <si>
    <t>Share-Based Compensation - Additional Information (Detail)</t>
  </si>
  <si>
    <t>Sep. 30, 2016USD ($)installment$ / sharesshares</t>
  </si>
  <si>
    <t>Sep. 30, 2015USD ($)$ / sharesshares</t>
  </si>
  <si>
    <t>Sep. 30, 2014USD ($)$ / shares</t>
  </si>
  <si>
    <t>Income tax benefit recognized</t>
  </si>
  <si>
    <t>SARs vesting period</t>
  </si>
  <si>
    <t>SARs terms of award</t>
  </si>
  <si>
    <t>Total intrinsic value of SARs exercised</t>
  </si>
  <si>
    <t>Stock Issued under SARs exercised | shares</t>
  </si>
  <si>
    <t>Actual tax benefit realized for tax deductions from SAR</t>
  </si>
  <si>
    <t>Total fair value of SARs vested</t>
  </si>
  <si>
    <t>Cash received from the exercising of stock options</t>
  </si>
  <si>
    <t>Actual tax benefit realized for tax deductions from stock option exercises</t>
  </si>
  <si>
    <t>Total intrinsic value of stock options exercised</t>
  </si>
  <si>
    <t>Share-based Compensation Arrangement by Share-based Payment Award, Options, Vested in Period, Fair Value</t>
  </si>
  <si>
    <t>Unrecognized compensation expense for all non-vested share-based awards</t>
  </si>
  <si>
    <t>Weighted-average remaining life non-vested share-based awards</t>
  </si>
  <si>
    <t>1 year 11 months 4 days</t>
  </si>
  <si>
    <t>Shares were authorized for future grants | shares</t>
  </si>
  <si>
    <t>Share-based compensation arrangement by share-based payment award, equity instruments other than options, percent deferred until retirement</t>
  </si>
  <si>
    <t>25.00%</t>
  </si>
  <si>
    <t>Number of equal installments in which deferred portion of stock award is distributable (installments) | installment</t>
  </si>
  <si>
    <t>Period over which balance of stock award distributable</t>
  </si>
  <si>
    <t>5 years</t>
  </si>
  <si>
    <t>Outstanding shares under other stock plan | shares</t>
  </si>
  <si>
    <t>Shares issuable under deferred compensation plan | shares</t>
  </si>
  <si>
    <t>Care Fusion Corporation</t>
  </si>
  <si>
    <t>Awards outstanding (shares) | shares</t>
  </si>
  <si>
    <t>Director</t>
  </si>
  <si>
    <t>Deferral plan, shares held in trust | shares</t>
  </si>
  <si>
    <t>Shares represented Directors' compensation in 2015 | shares</t>
  </si>
  <si>
    <t>Performance-Based Restricted Stock Units</t>
  </si>
  <si>
    <t>Stock units vesting period</t>
  </si>
  <si>
    <t>3 years</t>
  </si>
  <si>
    <t>Performance period</t>
  </si>
  <si>
    <t>Granted, stock units weighted average grant date fair value (USD per share) | $ / shares</t>
  </si>
  <si>
    <t>Total fair value of restricted stock units</t>
  </si>
  <si>
    <t>Weighted average remaining vesting term</t>
  </si>
  <si>
    <t>1 year 3 months 7 days</t>
  </si>
  <si>
    <t>Performance-Based Restricted Stock Units | Minimum</t>
  </si>
  <si>
    <t>Performance payout, percent</t>
  </si>
  <si>
    <t>0.00%</t>
  </si>
  <si>
    <t>Performance-Based Restricted Stock Units | Maximum</t>
  </si>
  <si>
    <t>200.00%</t>
  </si>
  <si>
    <t>Time-Vested Restricted Stock Units</t>
  </si>
  <si>
    <t>Time-Vested Restricted Stock Units | Executive Officer</t>
  </si>
  <si>
    <t>Share-Based Compensation - Assumptions for Estimation of Fair Values of Stock Appreciation Rights Granted During Reporting Periods (Detail) - Stock Appreciation Rights (SARs) - $ / shares</t>
  </si>
  <si>
    <t>Risk-free interest rate</t>
  </si>
  <si>
    <t>2.17%</t>
  </si>
  <si>
    <t>2.20%</t>
  </si>
  <si>
    <t>2.31%</t>
  </si>
  <si>
    <t>Expected volatility</t>
  </si>
  <si>
    <t>19.00%</t>
  </si>
  <si>
    <t>Expected dividend yield</t>
  </si>
  <si>
    <t>1.76%</t>
  </si>
  <si>
    <t>1.78%</t>
  </si>
  <si>
    <t>2.00%</t>
  </si>
  <si>
    <t>Expected life</t>
  </si>
  <si>
    <t>7 years 7 months 9 days</t>
  </si>
  <si>
    <t>7 years 9 months 18 days</t>
  </si>
  <si>
    <t>Fair value derived (USD per share)</t>
  </si>
  <si>
    <t>Share-Based Compensation - Summary of SARs Outstanding (Detail) $ / shares in Units, shares in Thousands, $ in Millions</t>
  </si>
  <si>
    <t>Sep. 30, 2016USD ($)$ / sharesshares</t>
  </si>
  <si>
    <t>Share-based Compensation Arrangement by Share-based Payment Award, Equity Instruments Other than Options, Nonvested, Number of Shares [Roll Forward]</t>
  </si>
  <si>
    <t>SARs, beginning balance (shares) | shares</t>
  </si>
  <si>
    <t>SARs, granted (shares) | shares</t>
  </si>
  <si>
    <t>SARs, exercised (shares) | shares</t>
  </si>
  <si>
    <t>SARs, forfeited, canceled or expired (shares) | shares</t>
  </si>
  <si>
    <t>SARs, ending balance (shares) | shares</t>
  </si>
  <si>
    <t>SARs, Vested and expected to vest at ending balance (shares) | shares</t>
  </si>
  <si>
    <t>SARs, Exercisable at ending balance (shares) | shares</t>
  </si>
  <si>
    <t>Share-based Compensation Arrangement by Share-based Payment Award, Equity Instruments Other than Options, Nonvested, Weighted Average Grant Date Fair Value [Abstract]</t>
  </si>
  <si>
    <t>SARs, weighted average exercise price, beginning balance (USD per share) | $ / shares</t>
  </si>
  <si>
    <t>SARs, weighted average exercise price, granted (USD per share) | $ / shares</t>
  </si>
  <si>
    <t>SARs, weighted average exercise price, exercised (USD per share) | $ / shares</t>
  </si>
  <si>
    <t>SARs, weighted average exercise price, forfeited, canceled or expired (USD per share) | $ / shares</t>
  </si>
  <si>
    <t>SARs, weighted average exercise price, ending balance (USD per share) | $ / shares</t>
  </si>
  <si>
    <t>SARs, weighted average exercise price, vested and expected to vest (USD per share) | $ / shares</t>
  </si>
  <si>
    <t>SARs, weighted average exercise price, exercisable (USD per share) | $ / shares</t>
  </si>
  <si>
    <t>SARs, weighted average remaining contractual term</t>
  </si>
  <si>
    <t>6 years 4 months 3 days</t>
  </si>
  <si>
    <t>SARs, weighted average remaining contractual term, vested and expected to vest</t>
  </si>
  <si>
    <t>6 years 3 months 4 days</t>
  </si>
  <si>
    <t>SARs, weighted average remaining contractual term, exercisable</t>
  </si>
  <si>
    <t>4 years 11 months 22 days</t>
  </si>
  <si>
    <t>SARs, aggregate intrinsic value | $</t>
  </si>
  <si>
    <t>SARs, aggregate intrinsic value, vested and expected to vest | $</t>
  </si>
  <si>
    <t>SARs, aggregate intrinsic value, exercisable | $</t>
  </si>
  <si>
    <t>Share-Based Compensation - Summary of Stock Options Outstanding (Detail) $ / shares in Units, shares in Thousands, $ in Millions</t>
  </si>
  <si>
    <t>Share-based Compensation Arrangement by Share-based Payment Award, Options, Outstanding [Roll Forward]</t>
  </si>
  <si>
    <t>Stock options, beginning balance (shares) | shares</t>
  </si>
  <si>
    <t>Stock options, exercised (shares) | shares</t>
  </si>
  <si>
    <t>Stock options, forfeited, canceled or expired (shares) | shares</t>
  </si>
  <si>
    <t>Stock options, ending balance (shares) | shares</t>
  </si>
  <si>
    <t>Stock options, vested at ending balance (shares) | shares</t>
  </si>
  <si>
    <t>Stock options, exercisable at ending balance (shares) | shares</t>
  </si>
  <si>
    <t>Share-based Compensation Arrangement by Share-based Payment Award, Options, Outstanding, Weighted Average Exercise Price [Abstract]</t>
  </si>
  <si>
    <t>Weighted average exercise price, beginning of period (USD per share) | $ / shares</t>
  </si>
  <si>
    <t>Weighted average exercise price, exercised (USD per share) | $ / shares</t>
  </si>
  <si>
    <t>Weighted average exercise price, forfeited, canceled or expired (USD per share) | $ / shares</t>
  </si>
  <si>
    <t>Weighted average exercise price, end of period (USD per share) | $ / shares</t>
  </si>
  <si>
    <t>Stock options, weighted average exercise price, vested at ending balance (USD per share) | $ / shares</t>
  </si>
  <si>
    <t>Stock options, weighted average exercise price, exercisable at ending balance (USD per share) | $ / shares</t>
  </si>
  <si>
    <t>Stock options, weighted average remaining contractual term, balance at ending balance</t>
  </si>
  <si>
    <t>3 years 4 months 29 days</t>
  </si>
  <si>
    <t>Stock options, weighted average remaining contractual term, vested at ending balance</t>
  </si>
  <si>
    <t>3 years 4 months 22 days</t>
  </si>
  <si>
    <t>Stock options, weighted average remaining contractual term, exercisable at ending balance</t>
  </si>
  <si>
    <t>3 years 3 months 7 days</t>
  </si>
  <si>
    <t>Stock options, aggregate intrinsic value, balance at ending balance | $</t>
  </si>
  <si>
    <t>Stock options, aggregate intrinsic value, vested at ending balance | $</t>
  </si>
  <si>
    <t>Stock options, aggregate intrinsic value, exercisable at ending balance | $</t>
  </si>
  <si>
    <t>Share-Based Compensation - Summary of Performance-Based Restricted Stock Units Outstanding (Detail) - Performance-Based Restricted Stock Units - $ / shares shares in Thousands</t>
  </si>
  <si>
    <t>Stock units, beginning balance (shares)</t>
  </si>
  <si>
    <t>Granted, sock units (shares)</t>
  </si>
  <si>
    <t>Distributed, stock units (shares)</t>
  </si>
  <si>
    <t>Forfeited, canceled or expired, stock units (shares)</t>
  </si>
  <si>
    <t>Stock units, ending balance (shares)</t>
  </si>
  <si>
    <t>Stock units, vested and expected to vest at ending balance (shares)</t>
  </si>
  <si>
    <t>Stock units exercise price, beginning balance (USD per share)</t>
  </si>
  <si>
    <t>Granted, stock units weighted average grant date fair value (USD per share)</t>
  </si>
  <si>
    <t>Distributed, stock units exercise price (USD per share)</t>
  </si>
  <si>
    <t>Forfeited, canceled or expired, stock units exercise price (USD per share)</t>
  </si>
  <si>
    <t>Stock units exercise price, ending balance (USD per share)</t>
  </si>
  <si>
    <t>Stock units, vested and expected to vest at ending balance, exercise price (USD per share)</t>
  </si>
  <si>
    <t>Share-Based Compensation - Summary of Performance-Based Restricted Stock Units Outstanding Footnote (Detail) shares in Thousands</t>
  </si>
  <si>
    <t>Sep. 30, 2016shares</t>
  </si>
  <si>
    <t>Percentage of target payout on which performance-based restricted stock units are based</t>
  </si>
  <si>
    <t>Expected forfeited performance-based restricted stock units (shares)</t>
  </si>
  <si>
    <t>Units in excess of the expected performance payout (shares)</t>
  </si>
  <si>
    <t>Share-Based Compensation - Summary of Time-Vested Restricted Stock Units Outstanding (Detail) - Time-Vested Restricted Stock Units - $ / shares shares in Thousands</t>
  </si>
  <si>
    <t>Benefit Plans - Net Pension and Other Postretirement Cost (Detail) - USD ($) $ in Millions</t>
  </si>
  <si>
    <t>Pension Plans</t>
  </si>
  <si>
    <t>Defined Benefit Plan Disclosure [Line Items]</t>
  </si>
  <si>
    <t>Service cost</t>
  </si>
  <si>
    <t>Interest cost</t>
  </si>
  <si>
    <t>Expected return on plan assets</t>
  </si>
  <si>
    <t>Amortization of prior service credit</t>
  </si>
  <si>
    <t>Amortization of loss</t>
  </si>
  <si>
    <t>Defined Benefit Plan, Recognized Net Gain (Loss) Due to Settlements</t>
  </si>
  <si>
    <t>Net pension and postretirement cost</t>
  </si>
  <si>
    <t>Other Postretirement Benefits</t>
  </si>
  <si>
    <t>Benefit Plans - Additional Information (Detail) - USD ($) $ in Millions</t>
  </si>
  <si>
    <t>1 Months Ended</t>
  </si>
  <si>
    <t>Assumed health care trend rate</t>
  </si>
  <si>
    <t>6.60%</t>
  </si>
  <si>
    <t>6.80%</t>
  </si>
  <si>
    <t>Ultimate health care trend rate beginning in 2024</t>
  </si>
  <si>
    <t>5.00%</t>
  </si>
  <si>
    <t>Percent of total assets domestic plans</t>
  </si>
  <si>
    <t>66.00%</t>
  </si>
  <si>
    <t>Amount recognized in Accumulated other comprehensive income before income taxes for net actuarial loss</t>
  </si>
  <si>
    <t>Accumulated other comprehensive income into post employment benefit cost</t>
  </si>
  <si>
    <t>Charge associated with workforce reduction actions</t>
  </si>
  <si>
    <t>Cost of the savings incentive plan</t>
  </si>
  <si>
    <t>Employees contribution guaranteed by the company to the fixed income fund of the Savings Incentive Plan</t>
  </si>
  <si>
    <t>Change in workforce related costs</t>
  </si>
  <si>
    <t>Fixed Income Funds</t>
  </si>
  <si>
    <t>Company's Target allocation percentage for asset mix</t>
  </si>
  <si>
    <t>35.00%</t>
  </si>
  <si>
    <t>Diversified</t>
  </si>
  <si>
    <t>34.00%</t>
  </si>
  <si>
    <t>Equity securities</t>
  </si>
  <si>
    <t>31.00%</t>
  </si>
  <si>
    <t>Pension plan assets at fair value</t>
  </si>
  <si>
    <t>Pension plan projected benefit obligations</t>
  </si>
  <si>
    <t>Percent of total plan assets foreign plans</t>
  </si>
  <si>
    <t>Foreign Plans | Equity securities</t>
  </si>
  <si>
    <t>Estimated net actuarial loss that will be amortized from accumulated other comprehensive income</t>
  </si>
  <si>
    <t>Estimated prior service credit costs that will be amortized from accumulated other comprehensive income</t>
  </si>
  <si>
    <t>Employer contribution</t>
  </si>
  <si>
    <t>U.S. Plans</t>
  </si>
  <si>
    <t>U.S. Plans | Equity securities</t>
  </si>
  <si>
    <t>Benefit Plans - Change in Benefit Obligation, Change in Fair Value of Plan Assets (Detail) - USD ($) $ in Millions</t>
  </si>
  <si>
    <t>Amounts recognized in the Consolidated Balance Sheets at September 30:</t>
  </si>
  <si>
    <t>Long-term Employee Benefit Obligations</t>
  </si>
  <si>
    <t>Defined Benefit Plan, Change in Benefit Obligation [Roll Forward]</t>
  </si>
  <si>
    <t>Beginning obligation</t>
  </si>
  <si>
    <t>Plan amendments</t>
  </si>
  <si>
    <t>Benefits paid</t>
  </si>
  <si>
    <t>Benefit obligations assumed in acquisition</t>
  </si>
  <si>
    <t>Actuarial loss (gain)</t>
  </si>
  <si>
    <t>Settlements</t>
  </si>
  <si>
    <t>Other, includes translation</t>
  </si>
  <si>
    <t>Ending obligation</t>
  </si>
  <si>
    <t>Change in fair value of plan assets:</t>
  </si>
  <si>
    <t>Beginning fair value</t>
  </si>
  <si>
    <t>Actual return on plan assets</t>
  </si>
  <si>
    <t>Plan assets acquired in acquisition</t>
  </si>
  <si>
    <t>Ending fair value</t>
  </si>
  <si>
    <t>Funded Status at September 30:</t>
  </si>
  <si>
    <t>Unfunded benefit obligation</t>
  </si>
  <si>
    <t>Net amount recognized</t>
  </si>
  <si>
    <t>Amounts recognized in Accumulated other comprehensive income (loss) before income taxes at September 30:</t>
  </si>
  <si>
    <t>Prior service credit</t>
  </si>
  <si>
    <t>Net actuarial loss</t>
  </si>
  <si>
    <t>Benefit Plans - Pension Plans with Accumulated Benefit Obligations (Detail) - USD ($) $ in Millions</t>
  </si>
  <si>
    <t>Accumulated benefit obligation exceeds the fair value of plan assets, projected benefit obligation</t>
  </si>
  <si>
    <t>Accumulated benefit obligation exceeds the fair value of plan assets, accumulated benefit obligation</t>
  </si>
  <si>
    <t>Accumulated benefit obligation exceeds the fair value of plan assets, fair value of plan assets</t>
  </si>
  <si>
    <t>Projected benefit obligation exceeds the fair value of plan assets, projected benefit obligation</t>
  </si>
  <si>
    <t>Projected benefit obligation exceeds the fair value of plan assets, fair value of plan assets</t>
  </si>
  <si>
    <t>Benefit Plans - Weighted Average Assumptions Determining Pension Plan (Detail)</t>
  </si>
  <si>
    <t>Net Cost</t>
  </si>
  <si>
    <t>Discount rate</t>
  </si>
  <si>
    <t>4.15%</t>
  </si>
  <si>
    <t>4.95%</t>
  </si>
  <si>
    <t>7.50%</t>
  </si>
  <si>
    <t>7.75%</t>
  </si>
  <si>
    <t>Rate of compensation increase</t>
  </si>
  <si>
    <t>4.25%</t>
  </si>
  <si>
    <t>Benefit Obligation</t>
  </si>
  <si>
    <t>3.42%</t>
  </si>
  <si>
    <t>3.14%</t>
  </si>
  <si>
    <t>3.95%</t>
  </si>
  <si>
    <t>3.85%</t>
  </si>
  <si>
    <t>2.84%</t>
  </si>
  <si>
    <t>3.87%</t>
  </si>
  <si>
    <t>5.02%</t>
  </si>
  <si>
    <t>5.45%</t>
  </si>
  <si>
    <t>5.68%</t>
  </si>
  <si>
    <t>2.33%</t>
  </si>
  <si>
    <t>2.49%</t>
  </si>
  <si>
    <t>2.46%</t>
  </si>
  <si>
    <t>1.70%</t>
  </si>
  <si>
    <t>Benefit Plans - Weighted Average Assumptions Determining Pension Plan Footnote (Detail)</t>
  </si>
  <si>
    <t>Postemployment benefits, discount rate</t>
  </si>
  <si>
    <t>3.10%</t>
  </si>
  <si>
    <t>3.75%</t>
  </si>
  <si>
    <t>Discount rates</t>
  </si>
  <si>
    <t>Benefit Plans - Expected Benefit Payments (Detail) $ in Millions</t>
  </si>
  <si>
    <t>Sep. 30, 2016USD ($)</t>
  </si>
  <si>
    <t>2022-2026</t>
  </si>
  <si>
    <t>Benefit Plans - Fair Value Measurements of U.S. Plan Assets (Detail) - U.S. Plans - USD ($) $ in Millions</t>
  </si>
  <si>
    <t>Fair value of plan assets</t>
  </si>
  <si>
    <t>Mortgage and asset-backed securities</t>
  </si>
  <si>
    <t>Corporate bonds</t>
  </si>
  <si>
    <t>Government and agency-U.S.</t>
  </si>
  <si>
    <t>Government and agency-Foreign</t>
  </si>
  <si>
    <t>Cash and cash equivalents</t>
  </si>
  <si>
    <t>Quoted Prices in Active Markets for Identical Assets (Level 1)</t>
  </si>
  <si>
    <t>Quoted Prices in Active Markets for Identical Assets (Level 1) | Mortgage and asset-backed securities</t>
  </si>
  <si>
    <t>Quoted Prices in Active Markets for Identical Assets (Level 1) | Corporate bonds</t>
  </si>
  <si>
    <t>Quoted Prices in Active Markets for Identical Assets (Level 1) | Government and agency-U.S.</t>
  </si>
  <si>
    <t>Quoted Prices in Active Markets for Identical Assets (Level 1) | Government and agency-Foreign</t>
  </si>
  <si>
    <t>Quoted Prices in Active Markets for Identical Assets (Level 1) | Equity securities</t>
  </si>
  <si>
    <t>Quoted Prices in Active Markets for Identical Assets (Level 1) | Cash and cash equivalents</t>
  </si>
  <si>
    <t>Quoted Prices in Active Markets for Identical Assets (Level 1) | Other</t>
  </si>
  <si>
    <t>Significant Other Observable Inputs (Level 2)</t>
  </si>
  <si>
    <t>Significant Other Observable Inputs (Level 2) | Mortgage and asset-backed securities</t>
  </si>
  <si>
    <t>Significant Other Observable Inputs (Level 2) | Corporate bonds</t>
  </si>
  <si>
    <t>Significant Other Observable Inputs (Level 2) | Government and agency-U.S.</t>
  </si>
  <si>
    <t>Significant Other Observable Inputs (Level 2) | Government and agency-Foreign</t>
  </si>
  <si>
    <t>Significant Other Observable Inputs (Level 2) | Equity securities</t>
  </si>
  <si>
    <t>Significant Other Observable Inputs (Level 2) | Cash and cash equivalents</t>
  </si>
  <si>
    <t>Significant Other Observable Inputs (Level 2) | Other</t>
  </si>
  <si>
    <t>Significant Unobservable Inputs (Level 3)</t>
  </si>
  <si>
    <t>Significant Unobservable Inputs (Level 3) | Mortgage and asset-backed securities</t>
  </si>
  <si>
    <t>Significant Unobservable Inputs (Level 3) | Corporate bonds</t>
  </si>
  <si>
    <t>Significant Unobservable Inputs (Level 3) | Government and agency-U.S.</t>
  </si>
  <si>
    <t>Significant Unobservable Inputs (Level 3) | Government and agency-Foreign</t>
  </si>
  <si>
    <t>Significant Unobservable Inputs (Level 3) | Equity securities</t>
  </si>
  <si>
    <t>Significant Unobservable Inputs (Level 3) | Cash and cash equivalents</t>
  </si>
  <si>
    <t>Significant Unobservable Inputs (Level 3) | Other</t>
  </si>
  <si>
    <t>Benefit Plans - Fair Value Measurements of Foreign Plan Assets (Detail) - Foreign Plans - USD ($) $ in Millions</t>
  </si>
  <si>
    <t>Other fixed income</t>
  </si>
  <si>
    <t>Real estate</t>
  </si>
  <si>
    <t>Insurance contracts</t>
  </si>
  <si>
    <t>Quoted Prices in Active Markets for Identical Assets (Level 1) | Other fixed income</t>
  </si>
  <si>
    <t>Quoted Prices in Active Markets for Identical Assets (Level 1) | Real estate</t>
  </si>
  <si>
    <t>Quoted Prices in Active Markets for Identical Assets (Level 1) | Insurance contracts</t>
  </si>
  <si>
    <t>Significant Other Observable Inputs (Level 2) | Other fixed income</t>
  </si>
  <si>
    <t>Significant Other Observable Inputs (Level 2) | Real estate</t>
  </si>
  <si>
    <t>Significant Other Observable Inputs (Level 2) | Insurance contracts</t>
  </si>
  <si>
    <t>Significant Unobservable Inputs (Level 3) | Other fixed income</t>
  </si>
  <si>
    <t>Significant Unobservable Inputs (Level 3) | Real estate</t>
  </si>
  <si>
    <t>Significant Unobservable Inputs (Level 3) | Insurance contracts</t>
  </si>
  <si>
    <t>Benefit Plans - Changes in Fair Value of Foreign Pension Assets Measured Using Level 3 Inputs (Detail) - Foreign Plans - USD ($) $ in Millions</t>
  </si>
  <si>
    <t>Defined Benefit Plan, Change in Fair Value of Plan Assets, Level 3 Reconciliation [Roll Forward]</t>
  </si>
  <si>
    <t>Return on assets</t>
  </si>
  <si>
    <t>Purchases, sales and settlements, net</t>
  </si>
  <si>
    <t>Transfers in from other categories</t>
  </si>
  <si>
    <t>Exchange rate changes</t>
  </si>
  <si>
    <t>Benefit Plans - Postemployment Benefit Costs (Detail) - USD ($) $ in Millions</t>
  </si>
  <si>
    <t>Net postemployment benefit cost</t>
  </si>
  <si>
    <t>Benefit Plans - Changes in Benefit Obligation for Postemployment Benefits (Detail) - USD ($) $ in Millions</t>
  </si>
  <si>
    <t>Change in benefit obligation:</t>
  </si>
  <si>
    <t>Actuarial (gain) loss</t>
  </si>
  <si>
    <t>Benefit obligation at September 30</t>
  </si>
  <si>
    <t>Acquisitions - Additional Information (Detail) - USD ($)</t>
  </si>
  <si>
    <t>Business Acquisition [Line Items]</t>
  </si>
  <si>
    <t>Percentage of interest acquired</t>
  </si>
  <si>
    <t>100.00%</t>
  </si>
  <si>
    <t>Cash consideration per share (USD per share)</t>
  </si>
  <si>
    <t>Conversion factor</t>
  </si>
  <si>
    <t>Acquisition-date fair value of consideration transferred net of in cash acquired</t>
  </si>
  <si>
    <t>Product recall accrual</t>
  </si>
  <si>
    <t>Portion of goodwill currently expected to be deductible for tax purposes</t>
  </si>
  <si>
    <t>Acquisition-related costs</t>
  </si>
  <si>
    <t>Business combination, integration related costs</t>
  </si>
  <si>
    <t>Business combination, pro forma information, revenue of acquiree since acquisition date,</t>
  </si>
  <si>
    <t>Business combination, pro forma information, loss of acquiree since acquisition date</t>
  </si>
  <si>
    <t>Care Fusion Corporation | Customer relationships</t>
  </si>
  <si>
    <t>Risk-adjusted discount rate</t>
  </si>
  <si>
    <t>11.00%</t>
  </si>
  <si>
    <t>Weighted average useful life</t>
  </si>
  <si>
    <t>Care Fusion Corporation | Developed technology</t>
  </si>
  <si>
    <t>Care Fusion Corporation | Trademarks</t>
  </si>
  <si>
    <t>22 years</t>
  </si>
  <si>
    <t>Care Fusion Corporation | In Process Research and Development</t>
  </si>
  <si>
    <t>12.00%</t>
  </si>
  <si>
    <t>Acquired in-process research and development</t>
  </si>
  <si>
    <t>Care Fusion Corporation | In Process Research and Development | Minimum</t>
  </si>
  <si>
    <t>Technological and commercial risk</t>
  </si>
  <si>
    <t>80.00%</t>
  </si>
  <si>
    <t>Care Fusion Corporation | In Process Research and Development | Maximum</t>
  </si>
  <si>
    <t>85.00%</t>
  </si>
  <si>
    <t>Respiratory Solutions | Disposal Group, Held-for-sale, Not Discontinued Operations</t>
  </si>
  <si>
    <t>Respiratory Solutions | Disposal Group, Held-for-sale, Not Discontinued Operations | Developed technology</t>
  </si>
  <si>
    <t>Respiratory Solutions | Disposal Group, Held-for-sale, Not Discontinued Operations | In Process Research and Development</t>
  </si>
  <si>
    <t>Acquisitions - Fair Value of Consideration Transferred (Detail) - Care Fusion Corporation $ in Millions</t>
  </si>
  <si>
    <t>Mar. 17, 2015USD ($)</t>
  </si>
  <si>
    <t>Cash consideration</t>
  </si>
  <si>
    <t>Noncash consideration-fair value of shares issued</t>
  </si>
  <si>
    <t>Noncash consideration-fair value of stock options and other equity awards</t>
  </si>
  <si>
    <t>Total consideration transferred</t>
  </si>
  <si>
    <t>Acquisitions - Fair Value of Company's Ordinary Shares Issued (Detail) - USD ($) $ / shares in Units, $ in Millions</t>
  </si>
  <si>
    <t>Mar. 16, 2015</t>
  </si>
  <si>
    <t>Total CareFusion shares outstanding (shares)</t>
  </si>
  <si>
    <t>Closing price of the Company’s stock on March 16, 2015 (USD per share)</t>
  </si>
  <si>
    <t>Fair value of the Company’s issued shares</t>
  </si>
  <si>
    <t>Acquisitions - Fair Value of Assets and Liabilities Assumed (Detail) - USD ($) $ in Millions</t>
  </si>
  <si>
    <t>Property, plant and equipment</t>
  </si>
  <si>
    <t>Customer relationships</t>
  </si>
  <si>
    <t>Developed technology</t>
  </si>
  <si>
    <t>Trademarks</t>
  </si>
  <si>
    <t>Other intangible assets</t>
  </si>
  <si>
    <t>Other assets</t>
  </si>
  <si>
    <t>Total identifiable assets acquired</t>
  </si>
  <si>
    <t>Long-term debt</t>
  </si>
  <si>
    <t>Deferred tax liabilities</t>
  </si>
  <si>
    <t>Other liabilities</t>
  </si>
  <si>
    <t>Total liabilities assumed</t>
  </si>
  <si>
    <t>Net identifiable assets acquired</t>
  </si>
  <si>
    <t>Net assets acquired</t>
  </si>
  <si>
    <t>Acquisitions - Summary of Pro Forma Results (Detail) - Care Fusion Corporation - USD ($) $ / shares in Units, $ in Millions</t>
  </si>
  <si>
    <t>Divestiture - Additional Information (Detail) - USD ($) $ in Millions</t>
  </si>
  <si>
    <t>Oct. 03, 2016</t>
  </si>
  <si>
    <t>Income Statement, Balance Sheet and Additional Disclosures by Disposal Groups, Including Discontinued Operations [Line Items]</t>
  </si>
  <si>
    <t>Disposal Group, Held-for-sale, Not Discontinued Operations | Respiratory Solutions</t>
  </si>
  <si>
    <t>Disposal Group, Including Discontinued Operation, Percent Of Business Sold</t>
  </si>
  <si>
    <t>50.10%</t>
  </si>
  <si>
    <t>Subsequent Event | Disposal Group, Held-for-sale, Not Discontinued Operations | Respiratory Solutions</t>
  </si>
  <si>
    <t>Disposal Group, Including Discontinued Operation, Percent Of Business Retained</t>
  </si>
  <si>
    <t>49.90%</t>
  </si>
  <si>
    <t>Business Restructuring Charges Business Restructuring Charges - Changes in Restructuring Balance (Detail) - USD ($) $ in Millions</t>
  </si>
  <si>
    <t>Restructuring Reserve [Roll Forward]</t>
  </si>
  <si>
    <t>Assumed liability</t>
  </si>
  <si>
    <t>Charged to expense</t>
  </si>
  <si>
    <t>Cash payments</t>
  </si>
  <si>
    <t>Non-cash settlements</t>
  </si>
  <si>
    <t>Other adjustments</t>
  </si>
  <si>
    <t>Employee Termination</t>
  </si>
  <si>
    <t>Business Restructuring Charges Business Restructuring Charges - Changes in Restructuring Balance Footnote (Detail) - USD ($) $ in Millions</t>
  </si>
  <si>
    <t>Restructuring Cost and Reserve [Line Items]</t>
  </si>
  <si>
    <t>IT Restructuring</t>
  </si>
  <si>
    <t>Gain (Loss) on Disposition of Business</t>
  </si>
  <si>
    <t>Intangible Assets - Components of Intangible Assets (Detail) - USD ($) $ in Millions</t>
  </si>
  <si>
    <t>Finite And Indefinite Lived Intangible Assets [Line Items]</t>
  </si>
  <si>
    <t>Gross Carrying Amount</t>
  </si>
  <si>
    <t>Accumulated Amortization</t>
  </si>
  <si>
    <t>Unamortized intangible assets</t>
  </si>
  <si>
    <t>Product rights</t>
  </si>
  <si>
    <t>Patents and other</t>
  </si>
  <si>
    <t>Intangible Assets - Additional Information (Detail) - USD ($) $ in Millions</t>
  </si>
  <si>
    <t>Increase (Decrease) in Developed Technologies</t>
  </si>
  <si>
    <t>Intangible amortization expense</t>
  </si>
  <si>
    <t>Estimated aggregate amortization expense in 2016</t>
  </si>
  <si>
    <t>Estimated aggregate amortization expense in 2017</t>
  </si>
  <si>
    <t>Estimated aggregate amortization expense in 2018</t>
  </si>
  <si>
    <t>Estimated aggregate amortization expense in 2019</t>
  </si>
  <si>
    <t>Estimated aggregate amortization expense in 2020</t>
  </si>
  <si>
    <t>Developed technology | Respiratory Solutions | Disposal Group, Held-for-sale, Not Discontinued Operations</t>
  </si>
  <si>
    <t>Finite-Lived Intangible Assets, Period Increase (Decrease)</t>
  </si>
  <si>
    <t>Acquired in-process research and development | Respiratory Solutions | Disposal Group, Held-for-sale, Not Discontinued Operations</t>
  </si>
  <si>
    <t>Indefinite-lived Intangible Assets, Period Increase (Decrease)</t>
  </si>
  <si>
    <t>Intangible Assets - Reconciliation of Goodwill by Business Segment (Detail) - USD ($) $ in Millions</t>
  </si>
  <si>
    <t>Goodwill [Roll Forward]</t>
  </si>
  <si>
    <t>Goodwill, beginning balance</t>
  </si>
  <si>
    <t>Purchase accounting adjustments/currency translation</t>
  </si>
  <si>
    <t>Goodwill, ending balance</t>
  </si>
  <si>
    <t>Medical</t>
  </si>
  <si>
    <t>Medical | Series of Individually Immaterial Business Acquisitions</t>
  </si>
  <si>
    <t>Life Sciences</t>
  </si>
  <si>
    <t>Intangible Assets Intangible Assets - Reconciliation of Goodwill by Business Segment Footnote (Detail) - USD ($) $ in Millions</t>
  </si>
  <si>
    <t>Goodwill [Line Items]</t>
  </si>
  <si>
    <t>Goodwill, Purchase Accounting Adjustments</t>
  </si>
  <si>
    <t>Series of Individually Immaterial Business Acquisitions | Medical</t>
  </si>
  <si>
    <t>Derivative Instruments and Hedging Activities - Additional Information (Detail) lb in Millions</t>
  </si>
  <si>
    <t>Sep. 30, 2015USD ($)lb</t>
  </si>
  <si>
    <t>Sep. 30, 2014USD ($)</t>
  </si>
  <si>
    <t>Dec. 31, 2014USD ($)</t>
  </si>
  <si>
    <t>Derivative Instruments and Hedging Activities Disclosures [Line Items]</t>
  </si>
  <si>
    <t>Reclassification of terminated interest rate swaps to interest expense within the next 12 months</t>
  </si>
  <si>
    <t>After-tax loss recognized in other comprehensive income (loss)</t>
  </si>
  <si>
    <t>Gains or losses, related to hedge ineffectiveness</t>
  </si>
  <si>
    <t>Forward exchange contracts</t>
  </si>
  <si>
    <t>Notional amount</t>
  </si>
  <si>
    <t>Interest rate swaps | Care Fusion Corporation</t>
  </si>
  <si>
    <t>Interest rate swaps | Cash Flow Hedges</t>
  </si>
  <si>
    <t>Interest rate swaps | Cash Flow Hedges | Care Fusion Corporation</t>
  </si>
  <si>
    <t>Fixed To Floating</t>
  </si>
  <si>
    <t>Interest rate</t>
  </si>
  <si>
    <t>3.125%</t>
  </si>
  <si>
    <t>Commodity forward contracts</t>
  </si>
  <si>
    <t>Notional amount, mass (lb) | lb</t>
  </si>
  <si>
    <t>Commodity forward contracts | Cash Flow Hedges</t>
  </si>
  <si>
    <t>Derivative Instruments and Hedging Activities Derivative Instruments and Hedging Activities - Fair Value Hedges (Detail) - USD ($) $ in Millions</t>
  </si>
  <si>
    <t>Fair Value Hedging [Member]</t>
  </si>
  <si>
    <t>Increase (Decrease) in Fair Value of Interest Rate Fair Value Hedging Instruments</t>
  </si>
  <si>
    <t>Derivative Instruments and Hedging Activities - Effects on Consolidated Balance Sheets (Detail) - USD ($) $ in Millions</t>
  </si>
  <si>
    <t>Derivatives, Fair Value [Line Items]</t>
  </si>
  <si>
    <t>Asset derivatives</t>
  </si>
  <si>
    <t>Liability derivatives</t>
  </si>
  <si>
    <t>Derivatives Designated as Hedging Instruments | Interest rate swaps</t>
  </si>
  <si>
    <t>Derivatives Designated as Hedging Instruments | Commodity forward contracts</t>
  </si>
  <si>
    <t>Derivatives Not Designated as Hedging Instruments | Forward exchange contracts</t>
  </si>
  <si>
    <t>Derivative Instruments and Hedging Activities Derivative Instruments and Hedging Activities - Cash Flow Hedges (Detail) - USD ($) $ in Millions</t>
  </si>
  <si>
    <t>Derivative Instruments and Hedging Activities - Undesignated Hedges (Detail) - USD ($) $ in Millions</t>
  </si>
  <si>
    <t>Derivatives Not Designated as Hedging Instruments | Forward exchange contracts | Other Income (Expense), Net</t>
  </si>
  <si>
    <t>Amount of gain (loss) recognized in income on derivative</t>
  </si>
  <si>
    <t>Financial Instruments and Fair Value Measurements - Fair Values of Financial Instruments (Detail) - Recurring Fair Value Measurements - USD ($) $ in Millions</t>
  </si>
  <si>
    <t>Assets</t>
  </si>
  <si>
    <t>Institutional money market investments</t>
  </si>
  <si>
    <t>Interest rate swaps</t>
  </si>
  <si>
    <t>Liabilities</t>
  </si>
  <si>
    <t>Contingent consideration liabilities</t>
  </si>
  <si>
    <t>Total Liabilities</t>
  </si>
  <si>
    <t>Financial Instruments and Fair Value Measurements - Additional Information (Detail) - USD ($)</t>
  </si>
  <si>
    <t>Fair Value, Assets and Liabilities Measured on Recurring and Nonrecurring Basis [Line Items]</t>
  </si>
  <si>
    <t>Remaining cash equivalents</t>
  </si>
  <si>
    <t>Fair value of long-term debt</t>
  </si>
  <si>
    <t>Fair value of debt classified from long term to short term</t>
  </si>
  <si>
    <t>Business Combination, Contingent Consideration Arrangements, Change in Amount of Contingent Consideration, Liability</t>
  </si>
  <si>
    <t>Transfer of assets in and out of level 1, 2 and 3 measurements during the period</t>
  </si>
  <si>
    <t>Transfer of liabilities in and out of level 1, 2 and 3 measurements during the period</t>
  </si>
  <si>
    <t>Asset Impairment Charges</t>
  </si>
  <si>
    <t>Notes Due 2016</t>
  </si>
  <si>
    <t>Debt instrument, face amount</t>
  </si>
  <si>
    <t>1.75%</t>
  </si>
  <si>
    <t>1.450% Notes due May 15, 2017</t>
  </si>
  <si>
    <t>1.45%</t>
  </si>
  <si>
    <t>Notes Due June 2016</t>
  </si>
  <si>
    <t>Debt - Summary of Short-Term Debt (Detail) - USD ($) $ in Millions</t>
  </si>
  <si>
    <t>Short-term Debt [Line Items]</t>
  </si>
  <si>
    <t>Other Short-term Borrowings</t>
  </si>
  <si>
    <t>Current portion of long-term debt</t>
  </si>
  <si>
    <t>Domestic loans payable</t>
  </si>
  <si>
    <t>Debt Debt - Summary of Short-Term Debt (Detail II)</t>
  </si>
  <si>
    <t>Debt - Additional Information (Detail)</t>
  </si>
  <si>
    <t>Oct. 05, 2014USD ($)</t>
  </si>
  <si>
    <t>Jun. 30, 2016USD ($)</t>
  </si>
  <si>
    <t>Sep. 30, 2015USD ($)</t>
  </si>
  <si>
    <t>Jul. 31, 2015USD ($)</t>
  </si>
  <si>
    <t>Apr. 30, 2015USD ($)</t>
  </si>
  <si>
    <t>Feb. 29, 2016USD ($)</t>
  </si>
  <si>
    <t>Jan. 31, 2016USD ($)</t>
  </si>
  <si>
    <t>Dec. 31, 2015USD ($)</t>
  </si>
  <si>
    <t>Mar. 31, 2015USD ($)</t>
  </si>
  <si>
    <t>Debt Instrument [Line Items]</t>
  </si>
  <si>
    <t>Short-term debt, weighted average interest rate</t>
  </si>
  <si>
    <t>0.64%</t>
  </si>
  <si>
    <t>1.49%</t>
  </si>
  <si>
    <t>Repayments of Unsecured Debt</t>
  </si>
  <si>
    <t>Aggregate annual maturities of long-term debt, 2016</t>
  </si>
  <si>
    <t>Aggregate annual maturities of long-term debt, 2017</t>
  </si>
  <si>
    <t>Aggregate annual maturities of long-term debt, 2018</t>
  </si>
  <si>
    <t>Aggregate annual maturities of long-term debt, 2019</t>
  </si>
  <si>
    <t>Aggregate annual maturities of long-term debt, 2020</t>
  </si>
  <si>
    <t>Business combination interest and financing costs</t>
  </si>
  <si>
    <t>Former Syndicated Credit Facility [Member] | Domestic Debt</t>
  </si>
  <si>
    <t>Maximum borrowing capacity of syndicated credit facility</t>
  </si>
  <si>
    <t>Syndicated Credit Facility | Domestic Debt</t>
  </si>
  <si>
    <t>Borrowings under credit facility</t>
  </si>
  <si>
    <t>Letters of credit issuable under credit facility</t>
  </si>
  <si>
    <t>Additional commitments made by the lenders</t>
  </si>
  <si>
    <t>Maximum aggregate commitment</t>
  </si>
  <si>
    <t>Covenant compliance, minimum interest expense coverage ratio</t>
  </si>
  <si>
    <t>Bridge Loan</t>
  </si>
  <si>
    <t>Payments to acquire business secured bridge financing</t>
  </si>
  <si>
    <t>Term Loan Facility</t>
  </si>
  <si>
    <t>Short term debt maximum borrowing capacity</t>
  </si>
  <si>
    <t>Repayments of short-term debt</t>
  </si>
  <si>
    <t>Debt instrument, term</t>
  </si>
  <si>
    <t>364 days</t>
  </si>
  <si>
    <t>Unsecured Debt</t>
  </si>
  <si>
    <t>Long-term debt assumed</t>
  </si>
  <si>
    <t>Care Fusion Corporation | Unsecured Debt</t>
  </si>
  <si>
    <t>Commercial Paper Program</t>
  </si>
  <si>
    <t>Short Term Debt Former Maximum Borrowing Capacity</t>
  </si>
  <si>
    <t>Commercial Paper Program | Care Fusion Corporation</t>
  </si>
  <si>
    <t>Used proceeds of new financing</t>
  </si>
  <si>
    <t>Debt - Summary of Long-Term Debt (Detail) - USD ($) $ in Millions</t>
  </si>
  <si>
    <t>1.750% Notes due November 8, 2016</t>
  </si>
  <si>
    <t>1.800% Notes due December 15, 2017</t>
  </si>
  <si>
    <t>4.900% Notes due April 15, 2018</t>
  </si>
  <si>
    <t>5.000% Notes due May 15, 2019</t>
  </si>
  <si>
    <t>6.375% Notes due August 1, 2019</t>
  </si>
  <si>
    <t>2.675% Notes due December 15, 2019</t>
  </si>
  <si>
    <t>3.250% Notes due November 12, 2020</t>
  </si>
  <si>
    <t>3.125% Notes due November 8, 2021</t>
  </si>
  <si>
    <t>3.300% Notes due March 1, 2023</t>
  </si>
  <si>
    <t>3.875% Notes due May 15, 2024</t>
  </si>
  <si>
    <t>3.734% Notes due December 15, 2024</t>
  </si>
  <si>
    <t>7.000% Debentures due August 1, 2027</t>
  </si>
  <si>
    <t>6.700% Debentures due August 1, 2028</t>
  </si>
  <si>
    <t>6.000% Notes due May 15, 2039</t>
  </si>
  <si>
    <t>5.000% Notes due November 12, 2040</t>
  </si>
  <si>
    <t>4.875% Notes due May 15, 2044</t>
  </si>
  <si>
    <t>4.685% Notes due December 15, 2044</t>
  </si>
  <si>
    <t>Other long-term debt</t>
  </si>
  <si>
    <t>Debt - Summary of Long-Term Debt (Detail II)</t>
  </si>
  <si>
    <t>Interest rates of debt instruments</t>
  </si>
  <si>
    <t>1.80%</t>
  </si>
  <si>
    <t>4.90%</t>
  </si>
  <si>
    <t>6.375%</t>
  </si>
  <si>
    <t>2.675%</t>
  </si>
  <si>
    <t>3.25%</t>
  </si>
  <si>
    <t>3.30%</t>
  </si>
  <si>
    <t>3.875%</t>
  </si>
  <si>
    <t>3.734%</t>
  </si>
  <si>
    <t>7.00%</t>
  </si>
  <si>
    <t>6.70%</t>
  </si>
  <si>
    <t>6.00%</t>
  </si>
  <si>
    <t>4.875%</t>
  </si>
  <si>
    <t>4.685%</t>
  </si>
  <si>
    <t>Debt - Summary of Interest Costs and Payments (Detail) - USD ($) $ in Millions</t>
  </si>
  <si>
    <t>Charged to operations</t>
  </si>
  <si>
    <t>Capitalized</t>
  </si>
  <si>
    <t>Total interest costs</t>
  </si>
  <si>
    <t>Interest paid, net of amounts capitalized</t>
  </si>
  <si>
    <t>Income Taxes - Provision for Income Taxes from Continuing Operations (Detail) - USD ($) $ in Millions</t>
  </si>
  <si>
    <t>Federal</t>
  </si>
  <si>
    <t>State and local, including Puerto Rico</t>
  </si>
  <si>
    <t>Foreign</t>
  </si>
  <si>
    <t>Total, Current</t>
  </si>
  <si>
    <t>Domestic</t>
  </si>
  <si>
    <t>Total, Deferred</t>
  </si>
  <si>
    <t>Income Taxes - Components of Income from Continuing Operations Before Income Taxes (Detail) - USD ($) $ in Millions</t>
  </si>
  <si>
    <t>Domestic, including Puerto Rico</t>
  </si>
  <si>
    <t>Income Taxes - Additional Information (Detail) - USD ($) $ in Millions</t>
  </si>
  <si>
    <t>Income Tax [Line Items]</t>
  </si>
  <si>
    <t>Accrued unrecognized tax benefits interest and penalties</t>
  </si>
  <si>
    <t>Unrecognized tax benefits interest and penalties reflected in current year</t>
  </si>
  <si>
    <t>Undistributed earnings of foreign subsidiaries</t>
  </si>
  <si>
    <t>Tax reductions related to tax holidays</t>
  </si>
  <si>
    <t>Income taxes paid, net</t>
  </si>
  <si>
    <t>Indemnification liability, non-current</t>
  </si>
  <si>
    <t>Income Taxes - Summary of Gross Amounts of Unrecognized Tax Benefits (Detail) - USD ($) $ in Millions</t>
  </si>
  <si>
    <t>Reconciliation of Unrecognized Tax Benefits, Excluding Amounts Pertaining to Examined Tax Returns [Roll Forward]</t>
  </si>
  <si>
    <t>Balance at October 1</t>
  </si>
  <si>
    <t>Increase due to acquisitions</t>
  </si>
  <si>
    <t>Increase due to current year tax positions</t>
  </si>
  <si>
    <t>Increase due to prior year tax positions</t>
  </si>
  <si>
    <t>Decreases due to prior year tax positions</t>
  </si>
  <si>
    <t>Decrease due to settlements and lapse of statute of limitations</t>
  </si>
  <si>
    <t>Balance at September 30</t>
  </si>
  <si>
    <t>Income Taxes - Deferred Income Taxes (Detail) - USD ($) $ in Millions</t>
  </si>
  <si>
    <t>Compensation and benefits, assets</t>
  </si>
  <si>
    <t>Loss and credit carryforwards, assets</t>
  </si>
  <si>
    <t>Other, assets</t>
  </si>
  <si>
    <t>Deferred income taxes, assets, gross</t>
  </si>
  <si>
    <t>Valuation allowance, assets</t>
  </si>
  <si>
    <t>Deferred income taxes, assets</t>
  </si>
  <si>
    <t>Property and equipment, liabilities</t>
  </si>
  <si>
    <t>Deferred Tax Liabilities, Other Finite-Lived Assets</t>
  </si>
  <si>
    <t>Other, liabilities</t>
  </si>
  <si>
    <t>Deferred income taxes, liabilities, gross</t>
  </si>
  <si>
    <t>Deferred income taxes, liabilities</t>
  </si>
  <si>
    <t>Income Taxes - Reconciliation of Federal Statutory Tax Rate to Company's Effective Tax Rate (Detail)</t>
  </si>
  <si>
    <t>Federal statutory tax rate</t>
  </si>
  <si>
    <t>State and local income taxes, net of federal tax benefit</t>
  </si>
  <si>
    <t>1.50%</t>
  </si>
  <si>
    <t>(3.60%)</t>
  </si>
  <si>
    <t>(0.50%)</t>
  </si>
  <si>
    <t>Effect of foreign and Puerto Rico earnings and foreign tax credits</t>
  </si>
  <si>
    <t>(23.70%)</t>
  </si>
  <si>
    <t>(24.50%)</t>
  </si>
  <si>
    <t>(11.20%)</t>
  </si>
  <si>
    <t>Effect of Research Credits and Domestic Production Activities</t>
  </si>
  <si>
    <t>(4.40%)</t>
  </si>
  <si>
    <t>(1.60%)</t>
  </si>
  <si>
    <t>(1.10%)</t>
  </si>
  <si>
    <t>0.70%</t>
  </si>
  <si>
    <t>0.60%</t>
  </si>
  <si>
    <t>(0.10%)</t>
  </si>
  <si>
    <t>Total</t>
  </si>
  <si>
    <t>9.10%</t>
  </si>
  <si>
    <t>5.90%</t>
  </si>
  <si>
    <t>22.10%</t>
  </si>
  <si>
    <t>Sale-Type Leases and Financing Receivables Sales-Type Leases and Financing Receivables - Additional Information (Detail) - USD ($) $ in Millions</t>
  </si>
  <si>
    <t>Capital lease term</t>
  </si>
  <si>
    <t>Capital Leases, Future Minimum Payments Receivable, Fiscal Year Maturity [Abstract]</t>
  </si>
  <si>
    <t>Thereafter</t>
  </si>
  <si>
    <t>Sale-Type Leases and Financing Receivables Sales-Type Leases and Financing Receivables - Investment in Sales-Type Leases (Detail) - USD ($) $ in Millions</t>
  </si>
  <si>
    <t>Future minimum lease payments receivable</t>
  </si>
  <si>
    <t>Unguaranteed residual values</t>
  </si>
  <si>
    <t>Unearned income</t>
  </si>
  <si>
    <t>Allowance for uncollectible minimum lease payments receivable</t>
  </si>
  <si>
    <t>Net Investment in Sales-Type Leases</t>
  </si>
  <si>
    <t>Less: Current portion of net investment in sales-type leases</t>
  </si>
  <si>
    <t>Supplemental Financial Information - Additional Information (Detail) - USD ($) $ in Millions</t>
  </si>
  <si>
    <t>Condensed Income Statements, Captions [Line Items]</t>
  </si>
  <si>
    <t>Equity investment income</t>
  </si>
  <si>
    <t>Income from license and other agreements</t>
  </si>
  <si>
    <t>Foreign exchange losses (inclusive of hedging costs)</t>
  </si>
  <si>
    <t>Discovery Labware</t>
  </si>
  <si>
    <t>Income from contract manufacturing and other transition services related to sale of Discovery Labware</t>
  </si>
  <si>
    <t>Crisi Medical Systems Inc | Corporate and All Other</t>
  </si>
  <si>
    <t>Business combination, step acquisition, equity Interest in acquiree, remeasurement gain</t>
  </si>
  <si>
    <t>Supplemental Financial Information - Trade Receivables, Allowances for Doubtful Accounts and Cash Discounts (Detail) - USD ($) $ in Millions</t>
  </si>
  <si>
    <t>Movement in Valuation Allowances and Reserves [Roll Forward]</t>
  </si>
  <si>
    <t>Beginning Balance</t>
  </si>
  <si>
    <t>Additions charged to costs and expenses</t>
  </si>
  <si>
    <t>Deductions and other</t>
  </si>
  <si>
    <t>Ending Balance</t>
  </si>
  <si>
    <t>Allowance for Doubtful Accounts</t>
  </si>
  <si>
    <t>Allowance for Cash Discounts</t>
  </si>
  <si>
    <t>Supplemental Financial Information - Inventories (Detail) - USD ($) $ in Millions</t>
  </si>
  <si>
    <t>Materials</t>
  </si>
  <si>
    <t>Work in process</t>
  </si>
  <si>
    <t>Finished products</t>
  </si>
  <si>
    <t>Supplemental Financial Information - Property, Plant and Equipment, Net (Detail) - USD ($) $ in Millions</t>
  </si>
  <si>
    <t>Land</t>
  </si>
  <si>
    <t>Buildings</t>
  </si>
  <si>
    <t>Machinery, equipment and fixtures</t>
  </si>
  <si>
    <t>Leasehold improvements</t>
  </si>
  <si>
    <t>Property, Plant and Equipment, gross</t>
  </si>
  <si>
    <t>Less accumulated depreciation and amortization</t>
  </si>
  <si>
    <t>Supplementary Data (Unaudited) Supplementary Data (Unaudited) - Additional Information (Detail) - USD ($) $ / shares in Units, $ in Millions</t>
  </si>
  <si>
    <t>Gross Profit</t>
  </si>
  <si>
    <t>Earnings per Share:</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_);_(&quot;$ &quot;(#,##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sharedStrings.xml" Type="http://schemas.openxmlformats.org/officeDocument/2006/relationships/sharedStrings"/><ns0:Relationship Id="rId117" Target="styles.xml" Type="http://schemas.openxmlformats.org/officeDocument/2006/relationships/styles"/><ns0:Relationship Id="rId11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9"/>
    <col customWidth="1" max="2" min="2" width="24"/>
    <col customWidth="1" max="3" min="3" width="14"/>
    <col customWidth="1" max="4" min="4" width="16"/>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0795</v>
      </c>
    </row>
    <row r="6" spans="1:4">
      <c t="s" r="A6" s="4">
        <v>9</v>
      </c>
      <c t="s" r="B6" s="4">
        <v>10</v>
      </c>
    </row>
    <row r="7" spans="1:4">
      <c t="s" r="A7" s="4">
        <v>11</v>
      </c>
      <c t="s" r="B7" s="4">
        <v>12</v>
      </c>
    </row>
    <row r="8" spans="1:4">
      <c t="s" r="A8" s="4">
        <v>13</v>
      </c>
      <c t="s" r="B8" s="4">
        <v>14</v>
      </c>
    </row>
    <row r="9" spans="1:4">
      <c t="s" r="A9" s="4">
        <v>15</v>
      </c>
      <c t="s" r="B9" s="4">
        <v>16</v>
      </c>
    </row>
    <row r="10" spans="1:4">
      <c t="s" r="A10" s="4">
        <v>17</v>
      </c>
      <c t="n" r="B10" s="6">
        <v>2016</v>
      </c>
    </row>
    <row r="11" spans="1:4">
      <c t="s" r="A11" s="4">
        <v>18</v>
      </c>
      <c t="s" r="B11" s="4">
        <v>19</v>
      </c>
    </row>
    <row r="12" spans="1:4">
      <c t="s" r="A12" s="4">
        <v>20</v>
      </c>
      <c t="s" r="B12" s="4">
        <v>21</v>
      </c>
    </row>
    <row r="13" spans="1:4">
      <c t="s" r="A13" s="4">
        <v>22</v>
      </c>
      <c t="n" r="C13" s="6">
        <v>212319588</v>
      </c>
    </row>
    <row r="14" spans="1:4">
      <c t="s" r="A14" s="4">
        <v>23</v>
      </c>
      <c t="s" r="B14" s="4">
        <v>24</v>
      </c>
    </row>
    <row r="15" spans="1:4">
      <c t="s" r="A15" s="4">
        <v>25</v>
      </c>
      <c t="s" r="B15" s="4">
        <v>26</v>
      </c>
    </row>
    <row r="16" spans="1:4">
      <c t="s" r="A16" s="4">
        <v>27</v>
      </c>
      <c t="s" r="B16" s="4">
        <v>24</v>
      </c>
    </row>
    <row r="17" spans="1:4">
      <c t="s" r="A17" s="4">
        <v>28</v>
      </c>
      <c t="n" r="D17" s="7">
        <v>321756109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996</v>
      </c>
      <c t="s" r="B1" s="2">
        <v>2</v>
      </c>
      <c t="s" r="C1" s="2">
        <v>30</v>
      </c>
    </row>
    <row r="2" spans="1:3">
      <c t="s" r="A2" s="3">
        <v>963</v>
      </c>
    </row>
    <row r="3" spans="1:3">
      <c t="s" r="A3" s="4">
        <v>85</v>
      </c>
      <c t="n" r="B3" s="7">
        <v>10550</v>
      </c>
      <c t="n" r="C3" s="7">
        <v>11370</v>
      </c>
    </row>
    <row r="4" spans="1:3">
      <c t="s" r="A4" s="4">
        <v>997</v>
      </c>
    </row>
    <row r="5" spans="1:3">
      <c t="s" r="A5" s="3">
        <v>963</v>
      </c>
    </row>
    <row r="6" spans="1:3">
      <c t="s" r="A6" s="4">
        <v>85</v>
      </c>
      <c t="n" r="B6" s="6">
        <v>0</v>
      </c>
      <c t="n" r="C6" s="6">
        <v>499</v>
      </c>
    </row>
    <row r="7" spans="1:3">
      <c t="s" r="A7" s="4">
        <v>944</v>
      </c>
    </row>
    <row r="8" spans="1:3">
      <c t="s" r="A8" s="3">
        <v>963</v>
      </c>
    </row>
    <row r="9" spans="1:3">
      <c t="s" r="A9" s="4">
        <v>85</v>
      </c>
      <c t="n" r="B9" s="6">
        <v>0</v>
      </c>
      <c t="n" r="C9" s="6">
        <v>300</v>
      </c>
    </row>
    <row r="10" spans="1:3">
      <c t="s" r="A10" s="4">
        <v>998</v>
      </c>
    </row>
    <row r="11" spans="1:3">
      <c t="s" r="A11" s="3">
        <v>963</v>
      </c>
    </row>
    <row r="12" spans="1:3">
      <c t="s" r="A12" s="4">
        <v>85</v>
      </c>
      <c t="n" r="B12" s="6">
        <v>1248</v>
      </c>
      <c t="n" r="C12" s="6">
        <v>1246</v>
      </c>
    </row>
    <row r="13" spans="1:3">
      <c t="s" r="A13" s="4">
        <v>999</v>
      </c>
    </row>
    <row r="14" spans="1:3">
      <c t="s" r="A14" s="3">
        <v>963</v>
      </c>
    </row>
    <row r="15" spans="1:3">
      <c t="s" r="A15" s="4">
        <v>85</v>
      </c>
      <c t="n" r="B15" s="6">
        <v>201</v>
      </c>
      <c t="n" r="C15" s="6">
        <v>202</v>
      </c>
    </row>
    <row r="16" spans="1:3">
      <c t="s" r="A16" s="4">
        <v>1000</v>
      </c>
    </row>
    <row r="17" spans="1:3">
      <c t="s" r="A17" s="3">
        <v>963</v>
      </c>
    </row>
    <row r="18" spans="1:3">
      <c t="s" r="A18" s="4">
        <v>85</v>
      </c>
      <c t="n" r="B18" s="6">
        <v>498</v>
      </c>
      <c t="n" r="C18" s="6">
        <v>497</v>
      </c>
    </row>
    <row r="19" spans="1:3">
      <c t="s" r="A19" s="4">
        <v>1001</v>
      </c>
    </row>
    <row r="20" spans="1:3">
      <c t="s" r="A20" s="3">
        <v>963</v>
      </c>
    </row>
    <row r="21" spans="1:3">
      <c t="s" r="A21" s="4">
        <v>85</v>
      </c>
      <c t="n" r="B21" s="6">
        <v>776</v>
      </c>
      <c t="n" r="C21" s="6">
        <v>802</v>
      </c>
    </row>
    <row r="22" spans="1:3">
      <c t="s" r="A22" s="4">
        <v>1002</v>
      </c>
    </row>
    <row r="23" spans="1:3">
      <c t="s" r="A23" s="3">
        <v>963</v>
      </c>
    </row>
    <row r="24" spans="1:3">
      <c t="s" r="A24" s="4">
        <v>85</v>
      </c>
      <c t="n" r="B24" s="6">
        <v>1245</v>
      </c>
      <c t="n" r="C24" s="6">
        <v>1244</v>
      </c>
    </row>
    <row r="25" spans="1:3">
      <c t="s" r="A25" s="4">
        <v>1003</v>
      </c>
    </row>
    <row r="26" spans="1:3">
      <c t="s" r="A26" s="3">
        <v>963</v>
      </c>
    </row>
    <row r="27" spans="1:3">
      <c t="s" r="A27" s="4">
        <v>85</v>
      </c>
      <c t="n" r="B27" s="6">
        <v>698</v>
      </c>
      <c t="n" r="C27" s="6">
        <v>697</v>
      </c>
    </row>
    <row r="28" spans="1:3">
      <c t="s" r="A28" s="4">
        <v>1004</v>
      </c>
    </row>
    <row r="29" spans="1:3">
      <c t="s" r="A29" s="3">
        <v>963</v>
      </c>
    </row>
    <row r="30" spans="1:3">
      <c t="s" r="A30" s="4">
        <v>85</v>
      </c>
      <c t="n" r="B30" s="6">
        <v>1018</v>
      </c>
      <c t="n" r="C30" s="6">
        <v>1013</v>
      </c>
    </row>
    <row r="31" spans="1:3">
      <c t="s" r="A31" s="4">
        <v>1005</v>
      </c>
    </row>
    <row r="32" spans="1:3">
      <c t="s" r="A32" s="3">
        <v>963</v>
      </c>
    </row>
    <row r="33" spans="1:3">
      <c t="s" r="A33" s="4">
        <v>85</v>
      </c>
      <c t="n" r="B33" s="6">
        <v>304</v>
      </c>
      <c t="n" r="C33" s="6">
        <v>305</v>
      </c>
    </row>
    <row r="34" spans="1:3">
      <c t="s" r="A34" s="4">
        <v>1006</v>
      </c>
    </row>
    <row r="35" spans="1:3">
      <c t="s" r="A35" s="3">
        <v>963</v>
      </c>
    </row>
    <row r="36" spans="1:3">
      <c t="s" r="A36" s="4">
        <v>85</v>
      </c>
      <c t="n" r="B36" s="6">
        <v>417</v>
      </c>
      <c t="n" r="C36" s="6">
        <v>419</v>
      </c>
    </row>
    <row r="37" spans="1:3">
      <c t="s" r="A37" s="4">
        <v>1007</v>
      </c>
    </row>
    <row r="38" spans="1:3">
      <c t="s" r="A38" s="3">
        <v>963</v>
      </c>
    </row>
    <row r="39" spans="1:3">
      <c t="s" r="A39" s="4">
        <v>85</v>
      </c>
      <c t="n" r="B39" s="6">
        <v>1740</v>
      </c>
      <c t="n" r="C39" s="6">
        <v>1739</v>
      </c>
    </row>
    <row r="40" spans="1:3">
      <c t="s" r="A40" s="4">
        <v>1008</v>
      </c>
    </row>
    <row r="41" spans="1:3">
      <c t="s" r="A41" s="3">
        <v>963</v>
      </c>
    </row>
    <row r="42" spans="1:3">
      <c t="s" r="A42" s="4">
        <v>85</v>
      </c>
      <c t="n" r="B42" s="6">
        <v>168</v>
      </c>
      <c t="n" r="C42" s="6">
        <v>168</v>
      </c>
    </row>
    <row r="43" spans="1:3">
      <c t="s" r="A43" s="4">
        <v>1009</v>
      </c>
    </row>
    <row r="44" spans="1:3">
      <c t="s" r="A44" s="3">
        <v>963</v>
      </c>
    </row>
    <row r="45" spans="1:3">
      <c t="s" r="A45" s="4">
        <v>85</v>
      </c>
      <c t="n" r="B45" s="6">
        <v>167</v>
      </c>
      <c t="n" r="C45" s="6">
        <v>167</v>
      </c>
    </row>
    <row r="46" spans="1:3">
      <c t="s" r="A46" s="4">
        <v>1010</v>
      </c>
    </row>
    <row r="47" spans="1:3">
      <c t="s" r="A47" s="3">
        <v>963</v>
      </c>
    </row>
    <row r="48" spans="1:3">
      <c t="s" r="A48" s="4">
        <v>85</v>
      </c>
      <c t="n" r="B48" s="6">
        <v>246</v>
      </c>
      <c t="n" r="C48" s="6">
        <v>246</v>
      </c>
    </row>
    <row r="49" spans="1:3">
      <c t="s" r="A49" s="4">
        <v>1011</v>
      </c>
    </row>
    <row r="50" spans="1:3">
      <c t="s" r="A50" s="3">
        <v>963</v>
      </c>
    </row>
    <row r="51" spans="1:3">
      <c t="s" r="A51" s="4">
        <v>85</v>
      </c>
      <c t="n" r="B51" s="6">
        <v>297</v>
      </c>
      <c t="n" r="C51" s="6">
        <v>296</v>
      </c>
    </row>
    <row r="52" spans="1:3">
      <c t="s" r="A52" s="4">
        <v>1012</v>
      </c>
    </row>
    <row r="53" spans="1:3">
      <c t="s" r="A53" s="3">
        <v>963</v>
      </c>
    </row>
    <row r="54" spans="1:3">
      <c t="s" r="A54" s="4">
        <v>85</v>
      </c>
      <c t="n" r="B54" s="6">
        <v>333</v>
      </c>
      <c t="n" r="C54" s="6">
        <v>334</v>
      </c>
    </row>
    <row r="55" spans="1:3">
      <c t="s" r="A55" s="4">
        <v>1013</v>
      </c>
    </row>
    <row r="56" spans="1:3">
      <c t="s" r="A56" s="3">
        <v>963</v>
      </c>
    </row>
    <row r="57" spans="1:3">
      <c t="s" r="A57" s="4">
        <v>85</v>
      </c>
      <c t="n" r="B57" s="6">
        <v>1190</v>
      </c>
      <c t="n" r="C57" s="6">
        <v>1190</v>
      </c>
    </row>
    <row r="58" spans="1:3">
      <c t="s" r="A58" s="4">
        <v>1014</v>
      </c>
    </row>
    <row r="59" spans="1:3">
      <c t="s" r="A59" s="3">
        <v>963</v>
      </c>
    </row>
    <row r="60" spans="1:3">
      <c t="s" r="A60" s="4">
        <v>85</v>
      </c>
      <c t="n" r="B60" s="7">
        <v>4</v>
      </c>
      <c t="n" r="C60" s="7">
        <v>5</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45"/>
    <col customWidth="1" max="2" min="2" width="14"/>
    <col customWidth="1" max="3" min="3" width="14"/>
    <col customWidth="1" max="4" min="4" width="14"/>
  </cols>
  <sheetData>
    <row r="1" spans="1:4">
      <c t="s" r="A1" s="1">
        <v>1015</v>
      </c>
      <c t="s" r="B1" s="2">
        <v>2</v>
      </c>
      <c t="s" r="C1" s="2">
        <v>392</v>
      </c>
      <c t="s" r="D1" s="2">
        <v>393</v>
      </c>
    </row>
    <row r="2" spans="1:4">
      <c t="s" r="A2" s="4">
        <v>997</v>
      </c>
    </row>
    <row r="3" spans="1:4">
      <c t="s" r="A3" s="3">
        <v>963</v>
      </c>
    </row>
    <row r="4" spans="1:4">
      <c t="s" r="A4" s="4">
        <v>1016</v>
      </c>
      <c t="s" r="B4" s="4">
        <v>943</v>
      </c>
      <c t="s" r="D4" s="4">
        <v>943</v>
      </c>
    </row>
    <row r="5" spans="1:4">
      <c t="s" r="A5" s="4">
        <v>998</v>
      </c>
    </row>
    <row r="6" spans="1:4">
      <c t="s" r="A6" s="3">
        <v>963</v>
      </c>
    </row>
    <row r="7" spans="1:4">
      <c t="s" r="A7" s="4">
        <v>1016</v>
      </c>
      <c t="s" r="B7" s="4">
        <v>1017</v>
      </c>
    </row>
    <row r="8" spans="1:4">
      <c t="s" r="A8" s="4">
        <v>944</v>
      </c>
    </row>
    <row r="9" spans="1:4">
      <c t="s" r="A9" s="3">
        <v>963</v>
      </c>
    </row>
    <row r="10" spans="1:4">
      <c t="s" r="A10" s="4">
        <v>1016</v>
      </c>
      <c t="s" r="B10" s="4">
        <v>945</v>
      </c>
      <c t="s" r="C10" s="4">
        <v>945</v>
      </c>
    </row>
    <row r="11" spans="1:4">
      <c t="s" r="A11" s="4">
        <v>999</v>
      </c>
    </row>
    <row r="12" spans="1:4">
      <c t="s" r="A12" s="3">
        <v>963</v>
      </c>
    </row>
    <row r="13" spans="1:4">
      <c t="s" r="A13" s="4">
        <v>1016</v>
      </c>
      <c t="s" r="B13" s="4">
        <v>1018</v>
      </c>
    </row>
    <row r="14" spans="1:4">
      <c t="s" r="A14" s="4">
        <v>1000</v>
      </c>
    </row>
    <row r="15" spans="1:4">
      <c t="s" r="A15" s="3">
        <v>963</v>
      </c>
    </row>
    <row r="16" spans="1:4">
      <c t="s" r="A16" s="4">
        <v>1016</v>
      </c>
      <c t="s" r="B16" s="4">
        <v>642</v>
      </c>
    </row>
    <row r="17" spans="1:4">
      <c t="s" r="A17" s="4">
        <v>1001</v>
      </c>
    </row>
    <row r="18" spans="1:4">
      <c t="s" r="A18" s="3">
        <v>963</v>
      </c>
    </row>
    <row r="19" spans="1:4">
      <c t="s" r="A19" s="4">
        <v>1016</v>
      </c>
      <c t="s" r="B19" s="4">
        <v>1019</v>
      </c>
    </row>
    <row r="20" spans="1:4">
      <c t="s" r="A20" s="4">
        <v>1002</v>
      </c>
    </row>
    <row r="21" spans="1:4">
      <c t="s" r="A21" s="3">
        <v>963</v>
      </c>
    </row>
    <row r="22" spans="1:4">
      <c t="s" r="A22" s="4">
        <v>1016</v>
      </c>
      <c t="s" r="B22" s="4">
        <v>1020</v>
      </c>
    </row>
    <row r="23" spans="1:4">
      <c t="s" r="A23" s="4">
        <v>1003</v>
      </c>
    </row>
    <row r="24" spans="1:4">
      <c t="s" r="A24" s="3">
        <v>963</v>
      </c>
    </row>
    <row r="25" spans="1:4">
      <c t="s" r="A25" s="4">
        <v>1016</v>
      </c>
      <c t="s" r="B25" s="4">
        <v>1021</v>
      </c>
    </row>
    <row r="26" spans="1:4">
      <c t="s" r="A26" s="4">
        <v>1004</v>
      </c>
    </row>
    <row r="27" spans="1:4">
      <c t="s" r="A27" s="3">
        <v>963</v>
      </c>
    </row>
    <row r="28" spans="1:4">
      <c t="s" r="A28" s="4">
        <v>1016</v>
      </c>
      <c t="s" r="B28" s="4">
        <v>907</v>
      </c>
    </row>
    <row r="29" spans="1:4">
      <c t="s" r="A29" s="4">
        <v>1005</v>
      </c>
    </row>
    <row r="30" spans="1:4">
      <c t="s" r="A30" s="3">
        <v>963</v>
      </c>
    </row>
    <row r="31" spans="1:4">
      <c t="s" r="A31" s="4">
        <v>1016</v>
      </c>
      <c t="s" r="B31" s="4">
        <v>1022</v>
      </c>
    </row>
    <row r="32" spans="1:4">
      <c t="s" r="A32" s="4">
        <v>1006</v>
      </c>
    </row>
    <row r="33" spans="1:4">
      <c t="s" r="A33" s="3">
        <v>963</v>
      </c>
    </row>
    <row r="34" spans="1:4">
      <c t="s" r="A34" s="4">
        <v>1016</v>
      </c>
      <c t="s" r="B34" s="4">
        <v>1023</v>
      </c>
    </row>
    <row r="35" spans="1:4">
      <c t="s" r="A35" s="4">
        <v>1007</v>
      </c>
    </row>
    <row r="36" spans="1:4">
      <c t="s" r="A36" s="3">
        <v>963</v>
      </c>
    </row>
    <row r="37" spans="1:4">
      <c t="s" r="A37" s="4">
        <v>1016</v>
      </c>
      <c t="s" r="B37" s="4">
        <v>1024</v>
      </c>
    </row>
    <row r="38" spans="1:4">
      <c t="s" r="A38" s="4">
        <v>1008</v>
      </c>
    </row>
    <row r="39" spans="1:4">
      <c t="s" r="A39" s="3">
        <v>963</v>
      </c>
    </row>
    <row r="40" spans="1:4">
      <c t="s" r="A40" s="4">
        <v>1016</v>
      </c>
      <c t="s" r="B40" s="4">
        <v>1025</v>
      </c>
    </row>
    <row r="41" spans="1:4">
      <c t="s" r="A41" s="4">
        <v>1009</v>
      </c>
    </row>
    <row r="42" spans="1:4">
      <c t="s" r="A42" s="3">
        <v>963</v>
      </c>
    </row>
    <row r="43" spans="1:4">
      <c t="s" r="A43" s="4">
        <v>1016</v>
      </c>
      <c t="s" r="B43" s="4">
        <v>1026</v>
      </c>
    </row>
    <row r="44" spans="1:4">
      <c t="s" r="A44" s="4">
        <v>1010</v>
      </c>
    </row>
    <row r="45" spans="1:4">
      <c t="s" r="A45" s="3">
        <v>963</v>
      </c>
    </row>
    <row r="46" spans="1:4">
      <c t="s" r="A46" s="4">
        <v>1016</v>
      </c>
      <c t="s" r="B46" s="4">
        <v>1027</v>
      </c>
    </row>
    <row r="47" spans="1:4">
      <c t="s" r="A47" s="4">
        <v>1011</v>
      </c>
    </row>
    <row r="48" spans="1:4">
      <c t="s" r="A48" s="3">
        <v>963</v>
      </c>
    </row>
    <row r="49" spans="1:4">
      <c t="s" r="A49" s="4">
        <v>1016</v>
      </c>
      <c t="s" r="B49" s="4">
        <v>642</v>
      </c>
    </row>
    <row r="50" spans="1:4">
      <c t="s" r="A50" s="4">
        <v>1012</v>
      </c>
    </row>
    <row r="51" spans="1:4">
      <c t="s" r="A51" s="3">
        <v>963</v>
      </c>
    </row>
    <row r="52" spans="1:4">
      <c t="s" r="A52" s="4">
        <v>1016</v>
      </c>
      <c t="s" r="B52" s="4">
        <v>1028</v>
      </c>
    </row>
    <row r="53" spans="1:4">
      <c t="s" r="A53" s="4">
        <v>1013</v>
      </c>
    </row>
    <row r="54" spans="1:4">
      <c t="s" r="A54" s="3">
        <v>963</v>
      </c>
    </row>
    <row r="55" spans="1:4">
      <c t="s" r="A55" s="4">
        <v>1016</v>
      </c>
      <c t="s" r="B55" s="4">
        <v>1029</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t="s" r="A1" s="1">
        <v>1030</v>
      </c>
      <c t="s" r="B1" s="2">
        <v>1</v>
      </c>
    </row>
    <row r="2" spans="1:4">
      <c t="s" r="B2" s="2">
        <v>2</v>
      </c>
      <c t="s" r="C2" s="2">
        <v>30</v>
      </c>
      <c t="s" r="D2" s="2">
        <v>31</v>
      </c>
    </row>
    <row r="3" spans="1:4">
      <c t="s" r="A3" s="3">
        <v>181</v>
      </c>
    </row>
    <row r="4" spans="1:4">
      <c t="s" r="A4" s="4">
        <v>1031</v>
      </c>
      <c t="n" r="B4" s="7">
        <v>388</v>
      </c>
      <c t="n" r="C4" s="7">
        <v>371</v>
      </c>
      <c t="n" r="D4" s="7">
        <v>135</v>
      </c>
    </row>
    <row r="5" spans="1:4">
      <c t="s" r="A5" s="4">
        <v>1032</v>
      </c>
      <c t="n" r="B5" s="6">
        <v>30</v>
      </c>
      <c t="n" r="C5" s="6">
        <v>30</v>
      </c>
      <c t="n" r="D5" s="6">
        <v>32</v>
      </c>
    </row>
    <row r="6" spans="1:4">
      <c t="s" r="A6" s="4">
        <v>1033</v>
      </c>
      <c t="n" r="B6" s="6">
        <v>418</v>
      </c>
      <c t="n" r="C6" s="6">
        <v>401</v>
      </c>
      <c t="n" r="D6" s="6">
        <v>167</v>
      </c>
    </row>
    <row r="7" spans="1:4">
      <c t="s" r="A7" s="4">
        <v>1034</v>
      </c>
      <c t="n" r="B7" s="7">
        <v>392</v>
      </c>
      <c t="n" r="C7" s="7">
        <v>313</v>
      </c>
      <c t="n" r="D7" s="7">
        <v>13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35</v>
      </c>
      <c t="s" r="B1" s="2">
        <v>1</v>
      </c>
    </row>
    <row r="2" spans="1:4">
      <c t="s" r="B2" s="2">
        <v>2</v>
      </c>
      <c t="s" r="C2" s="2">
        <v>30</v>
      </c>
      <c t="s" r="D2" s="2">
        <v>31</v>
      </c>
    </row>
    <row r="3" spans="1:4">
      <c t="s" r="A3" s="3">
        <v>184</v>
      </c>
    </row>
    <row r="4" spans="1:4">
      <c t="s" r="A4" s="4">
        <v>1036</v>
      </c>
      <c t="n" r="B4" s="7">
        <v>312</v>
      </c>
      <c t="n" r="C4" s="7">
        <v>50</v>
      </c>
      <c t="n" r="D4" s="7">
        <v>225</v>
      </c>
    </row>
    <row r="5" spans="1:4">
      <c t="s" r="A5" s="4">
        <v>1037</v>
      </c>
      <c t="n" r="B5" s="6">
        <v>17</v>
      </c>
      <c t="n" r="C5" s="6">
        <v>15</v>
      </c>
      <c t="n" r="D5" s="6">
        <v>-11</v>
      </c>
    </row>
    <row r="6" spans="1:4">
      <c t="s" r="A6" s="4">
        <v>1038</v>
      </c>
      <c t="n" r="B6" s="6">
        <v>286</v>
      </c>
      <c t="n" r="C6" s="6">
        <v>252</v>
      </c>
      <c t="n" r="D6" s="6">
        <v>217</v>
      </c>
    </row>
    <row r="7" spans="1:4">
      <c t="s" r="A7" s="4">
        <v>1039</v>
      </c>
      <c t="n" r="B7" s="6">
        <v>616</v>
      </c>
      <c t="n" r="C7" s="6">
        <v>318</v>
      </c>
      <c t="n" r="D7" s="6">
        <v>431</v>
      </c>
    </row>
    <row r="8" spans="1:4">
      <c t="s" r="A8" s="4">
        <v>1040</v>
      </c>
      <c t="n" r="B8" s="6">
        <v>-441</v>
      </c>
      <c t="n" r="C8" s="6">
        <v>-238</v>
      </c>
      <c t="n" r="D8" s="6">
        <v>-59</v>
      </c>
    </row>
    <row r="9" spans="1:4">
      <c t="s" r="A9" s="4">
        <v>1038</v>
      </c>
      <c t="n" r="B9" s="6">
        <v>-78</v>
      </c>
      <c t="n" r="C9" s="6">
        <v>-37</v>
      </c>
      <c t="n" r="D9" s="6">
        <v>-35</v>
      </c>
    </row>
    <row r="10" spans="1:4">
      <c t="s" r="A10" s="4">
        <v>1041</v>
      </c>
      <c t="n" r="B10" s="6">
        <v>-519</v>
      </c>
      <c t="n" r="C10" s="6">
        <v>-274</v>
      </c>
      <c t="n" r="D10" s="6">
        <v>-94</v>
      </c>
    </row>
    <row r="11" spans="1:4">
      <c t="s" r="A11" s="4">
        <v>44</v>
      </c>
      <c t="n" r="B11" s="7">
        <v>97</v>
      </c>
      <c t="n" r="C11" s="7">
        <v>44</v>
      </c>
      <c t="n" r="D11" s="7">
        <v>33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42</v>
      </c>
      <c t="s" r="B1" s="2">
        <v>1</v>
      </c>
    </row>
    <row r="2" spans="1:4">
      <c t="s" r="B2" s="2">
        <v>2</v>
      </c>
      <c t="s" r="C2" s="2">
        <v>30</v>
      </c>
      <c t="s" r="D2" s="2">
        <v>31</v>
      </c>
    </row>
    <row r="3" spans="1:4">
      <c t="s" r="A3" s="3">
        <v>184</v>
      </c>
    </row>
    <row r="4" spans="1:4">
      <c t="s" r="A4" s="4">
        <v>1043</v>
      </c>
      <c t="n" r="B4" s="7">
        <v>-232</v>
      </c>
      <c t="n" r="C4" s="7">
        <v>-408</v>
      </c>
      <c t="n" r="D4" s="7">
        <v>532</v>
      </c>
    </row>
    <row r="5" spans="1:4">
      <c t="s" r="A5" s="4">
        <v>1038</v>
      </c>
      <c t="n" r="B5" s="6">
        <v>1306</v>
      </c>
      <c t="n" r="C5" s="6">
        <v>1147</v>
      </c>
      <c t="n" r="D5" s="6">
        <v>990</v>
      </c>
    </row>
    <row r="6" spans="1:4">
      <c t="s" r="A6" s="4">
        <v>43</v>
      </c>
      <c t="n" r="B6" s="7">
        <v>1074</v>
      </c>
      <c t="n" r="C6" s="7">
        <v>739</v>
      </c>
      <c t="n" r="D6" s="7">
        <v>152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t="s" r="A1" s="1">
        <v>1044</v>
      </c>
      <c t="s" r="B1" s="2">
        <v>1</v>
      </c>
    </row>
    <row r="2" spans="1:4">
      <c t="s" r="B2" s="2">
        <v>2</v>
      </c>
      <c t="s" r="C2" s="2">
        <v>30</v>
      </c>
      <c t="s" r="D2" s="2">
        <v>31</v>
      </c>
    </row>
    <row r="3" spans="1:4">
      <c t="s" r="A3" s="3">
        <v>1045</v>
      </c>
    </row>
    <row r="4" spans="1:4">
      <c t="s" r="A4" s="4">
        <v>1046</v>
      </c>
      <c t="n" r="B4" s="7">
        <v>51</v>
      </c>
      <c t="n" r="C4" s="7">
        <v>84</v>
      </c>
      <c t="n" r="D4" s="7">
        <v>10</v>
      </c>
    </row>
    <row r="5" spans="1:4">
      <c t="s" r="A5" s="4">
        <v>1047</v>
      </c>
      <c t="n" r="B5" s="6">
        <v>3</v>
      </c>
      <c t="n" r="C5" s="6">
        <v>8</v>
      </c>
      <c t="n" r="D5" s="6">
        <v>2</v>
      </c>
    </row>
    <row r="6" spans="1:4">
      <c t="s" r="A6" s="4">
        <v>1048</v>
      </c>
      <c t="n" r="B6" s="6">
        <v>8700</v>
      </c>
    </row>
    <row r="7" spans="1:4">
      <c t="s" r="A7" s="4">
        <v>1049</v>
      </c>
      <c t="n" r="B7" s="6">
        <v>122</v>
      </c>
      <c t="n" r="C7" s="6">
        <v>102</v>
      </c>
      <c t="n" r="D7" s="6">
        <v>108</v>
      </c>
    </row>
    <row r="8" spans="1:4">
      <c t="s" r="A8" s="4">
        <v>1050</v>
      </c>
      <c t="n" r="B8" s="6">
        <v>218</v>
      </c>
      <c t="n" r="C8" s="6">
        <v>240</v>
      </c>
      <c t="n" r="D8" s="6">
        <v>330</v>
      </c>
    </row>
    <row r="9" spans="1:4">
      <c t="s" r="A9" s="4">
        <v>383</v>
      </c>
    </row>
    <row r="10" spans="1:4">
      <c t="s" r="A10" s="3">
        <v>1045</v>
      </c>
    </row>
    <row r="11" spans="1:4">
      <c t="s" r="A11" s="4">
        <v>385</v>
      </c>
      <c t="n" r="C11" s="7">
        <v>-387</v>
      </c>
      <c t="n" r="D11" s="7">
        <v>-355</v>
      </c>
    </row>
    <row r="12" spans="1:4">
      <c t="s" r="A12" s="4">
        <v>87</v>
      </c>
    </row>
    <row r="13" spans="1:4">
      <c t="s" r="A13" s="3">
        <v>1045</v>
      </c>
    </row>
    <row r="14" spans="1:4">
      <c t="s" r="A14" s="4">
        <v>1051</v>
      </c>
      <c t="n" r="B14" s="7">
        <v>12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52</v>
      </c>
      <c t="s" r="B1" s="2">
        <v>1</v>
      </c>
    </row>
    <row r="2" spans="1:4">
      <c t="s" r="B2" s="2">
        <v>2</v>
      </c>
      <c t="s" r="C2" s="2">
        <v>30</v>
      </c>
      <c t="s" r="D2" s="2">
        <v>31</v>
      </c>
    </row>
    <row r="3" spans="1:4">
      <c t="s" r="A3" s="3">
        <v>1053</v>
      </c>
    </row>
    <row r="4" spans="1:4">
      <c t="s" r="A4" s="4">
        <v>1054</v>
      </c>
      <c t="n" r="B4" s="7">
        <v>575</v>
      </c>
      <c t="n" r="C4" s="7">
        <v>197</v>
      </c>
      <c t="n" r="D4" s="7">
        <v>146</v>
      </c>
    </row>
    <row r="5" spans="1:4">
      <c t="s" r="A5" s="4">
        <v>1055</v>
      </c>
      <c t="n" r="B5" s="6">
        <v>0</v>
      </c>
      <c t="n" r="C5" s="6">
        <v>314</v>
      </c>
      <c t="n" r="D5" s="6">
        <v>0</v>
      </c>
    </row>
    <row r="6" spans="1:4">
      <c t="s" r="A6" s="4">
        <v>1056</v>
      </c>
      <c t="n" r="B6" s="6">
        <v>73</v>
      </c>
      <c t="n" r="C6" s="6">
        <v>58</v>
      </c>
      <c t="n" r="D6" s="6">
        <v>51</v>
      </c>
    </row>
    <row r="7" spans="1:4">
      <c t="s" r="A7" s="4">
        <v>1057</v>
      </c>
      <c t="n" r="B7" s="6">
        <v>28</v>
      </c>
      <c t="n" r="C7" s="6">
        <v>17</v>
      </c>
      <c t="n" r="D7" s="6">
        <v>9</v>
      </c>
    </row>
    <row r="8" spans="1:4">
      <c t="s" r="A8" s="4">
        <v>1058</v>
      </c>
      <c t="n" r="B8" s="6">
        <v>-28</v>
      </c>
      <c t="n" r="C8" s="6">
        <v>0</v>
      </c>
      <c t="n" r="D8" s="6">
        <v>0</v>
      </c>
    </row>
    <row r="9" spans="1:4">
      <c t="s" r="A9" s="4">
        <v>1059</v>
      </c>
      <c t="n" r="B9" s="6">
        <v>-191</v>
      </c>
      <c t="n" r="C9" s="6">
        <v>-11</v>
      </c>
      <c t="n" r="D9" s="6">
        <v>-9</v>
      </c>
    </row>
    <row r="10" spans="1:4">
      <c t="s" r="A10" s="4">
        <v>1060</v>
      </c>
      <c t="n" r="B10" s="7">
        <v>457</v>
      </c>
      <c t="n" r="C10" s="7">
        <v>575</v>
      </c>
      <c t="n" r="D10" s="7">
        <v>197</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1061</v>
      </c>
      <c t="s" r="B1" s="2">
        <v>2</v>
      </c>
      <c t="s" r="C1" s="2">
        <v>30</v>
      </c>
    </row>
    <row r="2" spans="1:3">
      <c t="s" r="A2" s="3">
        <v>184</v>
      </c>
    </row>
    <row r="3" spans="1:3">
      <c t="s" r="A3" s="4">
        <v>1062</v>
      </c>
      <c t="n" r="B3" s="7">
        <v>720</v>
      </c>
      <c t="n" r="C3" s="7">
        <v>647</v>
      </c>
    </row>
    <row r="4" spans="1:3">
      <c t="s" r="A4" s="4">
        <v>1063</v>
      </c>
      <c t="n" r="B4" s="6">
        <v>1101</v>
      </c>
      <c t="n" r="C4" s="6">
        <v>538</v>
      </c>
    </row>
    <row r="5" spans="1:3">
      <c t="s" r="A5" s="4">
        <v>1064</v>
      </c>
      <c t="n" r="B5" s="6">
        <v>720</v>
      </c>
      <c t="n" r="C5" s="6">
        <v>634</v>
      </c>
    </row>
    <row r="6" spans="1:3">
      <c t="s" r="A6" s="4">
        <v>1065</v>
      </c>
      <c t="n" r="B6" s="6">
        <v>2541</v>
      </c>
      <c t="n" r="C6" s="6">
        <v>1819</v>
      </c>
    </row>
    <row r="7" spans="1:3">
      <c t="s" r="A7" s="4">
        <v>1066</v>
      </c>
      <c t="n" r="B7" s="6">
        <v>-997</v>
      </c>
      <c t="n" r="C7" s="6">
        <v>-452</v>
      </c>
    </row>
    <row r="8" spans="1:3">
      <c t="s" r="A8" s="4">
        <v>1067</v>
      </c>
      <c t="n" r="B8" s="6">
        <v>1544</v>
      </c>
      <c t="n" r="C8" s="6">
        <v>1367</v>
      </c>
    </row>
    <row r="9" spans="1:3">
      <c t="s" r="A9" s="4">
        <v>1068</v>
      </c>
      <c t="n" r="B9" s="6">
        <v>235</v>
      </c>
      <c t="n" r="C9" s="6">
        <v>156</v>
      </c>
    </row>
    <row r="10" spans="1:3">
      <c t="s" r="A10" s="4">
        <v>1069</v>
      </c>
      <c t="n" r="B10" s="6">
        <v>1493</v>
      </c>
      <c t="n" r="C10" s="6">
        <v>2033</v>
      </c>
    </row>
    <row r="11" spans="1:3">
      <c t="s" r="A11" s="4">
        <v>1070</v>
      </c>
      <c t="n" r="B11" s="6">
        <v>607</v>
      </c>
      <c t="n" r="C11" s="6">
        <v>606</v>
      </c>
    </row>
    <row r="12" spans="1:3">
      <c t="s" r="A12" s="4">
        <v>1071</v>
      </c>
      <c t="n" r="B12" s="6">
        <v>2336</v>
      </c>
      <c t="n" r="C12" s="6">
        <v>2795</v>
      </c>
    </row>
    <row r="13" spans="1:3">
      <c t="s" r="A13" s="4">
        <v>1072</v>
      </c>
      <c t="n" r="B13" s="7">
        <v>2336</v>
      </c>
      <c t="n" r="C13" s="7">
        <v>2795</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73</v>
      </c>
      <c t="s" r="B1" s="2">
        <v>1</v>
      </c>
    </row>
    <row r="2" spans="1:4">
      <c t="s" r="B2" s="2">
        <v>2</v>
      </c>
      <c t="s" r="C2" s="2">
        <v>30</v>
      </c>
      <c t="s" r="D2" s="2">
        <v>31</v>
      </c>
    </row>
    <row r="3" spans="1:4">
      <c t="s" r="A3" s="3">
        <v>184</v>
      </c>
    </row>
    <row r="4" spans="1:4">
      <c t="s" r="A4" s="4">
        <v>1074</v>
      </c>
      <c t="s" r="B4" s="4">
        <v>653</v>
      </c>
      <c t="s" r="C4" s="4">
        <v>653</v>
      </c>
      <c t="s" r="D4" s="4">
        <v>653</v>
      </c>
    </row>
    <row r="5" spans="1:4">
      <c t="s" r="A5" s="4">
        <v>1075</v>
      </c>
      <c t="s" r="B5" s="4">
        <v>1076</v>
      </c>
      <c t="s" r="C5" s="4">
        <v>1077</v>
      </c>
      <c t="s" r="D5" s="4">
        <v>1078</v>
      </c>
    </row>
    <row r="6" spans="1:4">
      <c t="s" r="A6" s="4">
        <v>1079</v>
      </c>
      <c t="s" r="B6" s="4">
        <v>1080</v>
      </c>
      <c t="s" r="C6" s="4">
        <v>1081</v>
      </c>
      <c t="s" r="D6" s="4">
        <v>1082</v>
      </c>
    </row>
    <row r="7" spans="1:4">
      <c t="s" r="A7" s="4">
        <v>1083</v>
      </c>
      <c t="s" r="B7" s="4">
        <v>1084</v>
      </c>
      <c t="s" r="C7" s="4">
        <v>1085</v>
      </c>
      <c t="s" r="D7" s="4">
        <v>1086</v>
      </c>
    </row>
    <row r="8" spans="1:4">
      <c t="s" r="A8" s="4">
        <v>116</v>
      </c>
      <c t="s" r="B8" s="4">
        <v>1087</v>
      </c>
      <c t="s" r="C8" s="4">
        <v>1088</v>
      </c>
      <c t="s" r="D8" s="4">
        <v>1089</v>
      </c>
    </row>
    <row r="9" spans="1:4">
      <c t="s" r="A9" s="4">
        <v>1090</v>
      </c>
      <c t="s" r="B9" s="4">
        <v>1091</v>
      </c>
      <c t="s" r="C9" s="4">
        <v>1092</v>
      </c>
      <c t="s" r="D9" s="4">
        <v>1093</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094</v>
      </c>
      <c t="s" r="B1" s="2">
        <v>1</v>
      </c>
    </row>
    <row r="2" spans="1:3">
      <c t="s" r="B2" s="2">
        <v>2</v>
      </c>
      <c t="s" r="C2" s="2">
        <v>391</v>
      </c>
    </row>
    <row r="3" spans="1:3">
      <c t="s" r="A3" s="3">
        <v>784</v>
      </c>
    </row>
    <row r="4" spans="1:3">
      <c t="s" r="A4" s="4">
        <v>1095</v>
      </c>
      <c t="s" r="B4" s="4">
        <v>517</v>
      </c>
    </row>
    <row r="5" spans="1:3">
      <c t="s" r="A5" s="3">
        <v>1096</v>
      </c>
    </row>
    <row r="6" spans="1:3">
      <c t="n" r="A6" s="6">
        <v>2017</v>
      </c>
      <c t="n" r="B6" s="7">
        <v>395</v>
      </c>
    </row>
    <row r="7" spans="1:3">
      <c t="n" r="A7" s="6">
        <v>2018</v>
      </c>
      <c t="n" r="B7" s="6">
        <v>329</v>
      </c>
    </row>
    <row r="8" spans="1:3">
      <c t="n" r="A8" s="6">
        <v>2019</v>
      </c>
      <c t="n" r="B8" s="6">
        <v>259</v>
      </c>
    </row>
    <row r="9" spans="1:3">
      <c t="n" r="A9" s="6">
        <v>2020</v>
      </c>
      <c t="n" r="B9" s="6">
        <v>170</v>
      </c>
    </row>
    <row r="10" spans="1:3">
      <c t="n" r="A10" s="6">
        <v>2021</v>
      </c>
      <c t="n" r="B10" s="6">
        <v>81</v>
      </c>
    </row>
    <row r="11" spans="1:3">
      <c t="s" r="A11" s="4">
        <v>1097</v>
      </c>
      <c t="n" r="B11" s="7">
        <v>5</v>
      </c>
    </row>
    <row r="12" spans="1:3">
      <c t="s" r="A12" s="4">
        <v>520</v>
      </c>
    </row>
    <row r="13" spans="1:3">
      <c t="s" r="A13" s="3">
        <v>784</v>
      </c>
    </row>
    <row r="14" spans="1:3">
      <c t="s" r="A14" s="4">
        <v>113</v>
      </c>
      <c t="n" r="C14" s="7">
        <v>1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98</v>
      </c>
      <c t="s" r="B1" s="2">
        <v>2</v>
      </c>
      <c t="s" r="C1" s="2">
        <v>30</v>
      </c>
    </row>
    <row r="2" spans="1:3">
      <c t="s" r="A2" s="3">
        <v>187</v>
      </c>
    </row>
    <row r="3" spans="1:3">
      <c t="s" r="A3" s="4">
        <v>1099</v>
      </c>
      <c t="n" r="B3" s="7">
        <v>1239</v>
      </c>
      <c t="n" r="C3" s="7">
        <v>1311</v>
      </c>
    </row>
    <row r="4" spans="1:3">
      <c t="s" r="A4" s="4">
        <v>1100</v>
      </c>
      <c t="n" r="B4" s="6">
        <v>32</v>
      </c>
      <c t="n" r="C4" s="6">
        <v>29</v>
      </c>
    </row>
    <row r="5" spans="1:3">
      <c t="s" r="A5" s="4">
        <v>1101</v>
      </c>
      <c t="n" r="B5" s="6">
        <v>-132</v>
      </c>
      <c t="n" r="C5" s="6">
        <v>-142</v>
      </c>
    </row>
    <row r="6" spans="1:3">
      <c t="s" r="A6" s="4">
        <v>1102</v>
      </c>
      <c t="n" r="B6" s="6">
        <v>-5</v>
      </c>
      <c t="n" r="C6" s="6">
        <v>-5</v>
      </c>
    </row>
    <row r="7" spans="1:3">
      <c t="s" r="A7" s="4">
        <v>1103</v>
      </c>
      <c t="n" r="B7" s="6">
        <v>1135</v>
      </c>
      <c t="n" r="C7" s="6">
        <v>1193</v>
      </c>
    </row>
    <row r="8" spans="1:3">
      <c t="s" r="A8" s="4">
        <v>1104</v>
      </c>
      <c t="n" r="B8" s="6">
        <v>339</v>
      </c>
      <c t="n" r="C8" s="6">
        <v>75</v>
      </c>
    </row>
    <row r="9" spans="1:3">
      <c t="s" r="A9" s="4">
        <v>74</v>
      </c>
      <c t="n" r="B9" s="7">
        <v>796</v>
      </c>
      <c t="n" r="C9" s="7">
        <v>1118</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05</v>
      </c>
      <c t="s" r="B1" s="2">
        <v>1</v>
      </c>
    </row>
    <row r="2" spans="1:4">
      <c t="s" r="B2" s="2">
        <v>2</v>
      </c>
      <c t="s" r="C2" s="2">
        <v>30</v>
      </c>
      <c t="s" r="D2" s="2">
        <v>31</v>
      </c>
    </row>
    <row r="3" spans="1:4">
      <c t="s" r="A3" s="3">
        <v>1106</v>
      </c>
    </row>
    <row r="4" spans="1:4">
      <c t="s" r="A4" s="4">
        <v>42</v>
      </c>
      <c t="n" r="B4" s="7">
        <v>11</v>
      </c>
      <c t="n" r="C4" s="7">
        <v>21</v>
      </c>
      <c t="n" r="D4" s="7">
        <v>5</v>
      </c>
    </row>
    <row r="5" spans="1:4">
      <c t="s" r="A5" s="4">
        <v>1107</v>
      </c>
      <c t="n" r="B5" s="6">
        <v>8</v>
      </c>
      <c t="n" r="C5" s="6">
        <v>9</v>
      </c>
      <c t="n" r="D5" s="6">
        <v>13</v>
      </c>
    </row>
    <row r="6" spans="1:4">
      <c t="s" r="A6" s="4">
        <v>1108</v>
      </c>
      <c t="n" r="B6" s="6">
        <v>2</v>
      </c>
      <c t="n" r="C6" s="6">
        <v>2</v>
      </c>
      <c t="n" r="D6" s="6">
        <v>3</v>
      </c>
    </row>
    <row r="7" spans="1:4">
      <c t="s" r="A7" s="4">
        <v>1109</v>
      </c>
      <c t="n" r="B7" s="7">
        <v>-3</v>
      </c>
      <c t="n" r="D7" s="6">
        <v>-13</v>
      </c>
    </row>
    <row r="8" spans="1:4">
      <c t="s" r="A8" s="4">
        <v>1110</v>
      </c>
    </row>
    <row r="9" spans="1:4">
      <c t="s" r="A9" s="3">
        <v>1106</v>
      </c>
    </row>
    <row r="10" spans="1:4">
      <c t="s" r="A10" s="4">
        <v>1111</v>
      </c>
      <c t="n" r="D10" s="7">
        <v>3</v>
      </c>
    </row>
    <row r="11" spans="1:4">
      <c t="s" r="A11" s="4">
        <v>1112</v>
      </c>
    </row>
    <row r="12" spans="1:4">
      <c t="s" r="A12" s="3">
        <v>1106</v>
      </c>
    </row>
    <row r="13" spans="1:4">
      <c t="s" r="A13" s="4">
        <v>1113</v>
      </c>
      <c t="n" r="C13" s="7">
        <v>9</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14</v>
      </c>
      <c t="s" r="B1" s="2">
        <v>1</v>
      </c>
    </row>
    <row r="2" spans="1:4">
      <c t="s" r="B2" s="2">
        <v>2</v>
      </c>
      <c t="s" r="C2" s="2">
        <v>30</v>
      </c>
      <c t="s" r="D2" s="2">
        <v>31</v>
      </c>
    </row>
    <row r="3" spans="1:4">
      <c t="s" r="A3" s="3">
        <v>1115</v>
      </c>
    </row>
    <row r="4" spans="1:4">
      <c t="s" r="A4" s="4">
        <v>1116</v>
      </c>
      <c t="n" r="B4" s="7">
        <v>62</v>
      </c>
      <c t="n" r="C4" s="7">
        <v>42</v>
      </c>
      <c t="n" r="D4" s="7">
        <v>50</v>
      </c>
    </row>
    <row r="5" spans="1:4">
      <c t="s" r="A5" s="4">
        <v>1117</v>
      </c>
      <c t="n" r="B5" s="6">
        <v>60</v>
      </c>
      <c t="n" r="C5" s="6">
        <v>80</v>
      </c>
      <c t="n" r="D5" s="6">
        <v>46</v>
      </c>
    </row>
    <row r="6" spans="1:4">
      <c t="s" r="A6" s="4">
        <v>1118</v>
      </c>
      <c t="n" r="B6" s="6">
        <v>-55</v>
      </c>
      <c t="n" r="C6" s="6">
        <v>-61</v>
      </c>
      <c t="n" r="D6" s="6">
        <v>-54</v>
      </c>
    </row>
    <row r="7" spans="1:4">
      <c t="s" r="A7" s="4">
        <v>1119</v>
      </c>
      <c t="n" r="B7" s="6">
        <v>67</v>
      </c>
      <c t="n" r="C7" s="6">
        <v>62</v>
      </c>
      <c t="n" r="D7" s="6">
        <v>42</v>
      </c>
    </row>
    <row r="8" spans="1:4">
      <c t="s" r="A8" s="4">
        <v>1120</v>
      </c>
    </row>
    <row r="9" spans="1:4">
      <c t="s" r="A9" s="3">
        <v>1115</v>
      </c>
    </row>
    <row r="10" spans="1:4">
      <c t="s" r="A10" s="4">
        <v>1116</v>
      </c>
      <c t="n" r="B10" s="6">
        <v>53</v>
      </c>
      <c t="n" r="C10" s="6">
        <v>30</v>
      </c>
      <c t="n" r="D10" s="6">
        <v>41</v>
      </c>
    </row>
    <row r="11" spans="1:4">
      <c t="s" r="A11" s="4">
        <v>1117</v>
      </c>
      <c t="n" r="B11" s="6">
        <v>23</v>
      </c>
      <c t="n" r="C11" s="6">
        <v>33</v>
      </c>
      <c t="n" r="D11" s="6">
        <v>6</v>
      </c>
    </row>
    <row r="12" spans="1:4">
      <c t="s" r="A12" s="4">
        <v>1118</v>
      </c>
      <c t="n" r="B12" s="6">
        <v>-14</v>
      </c>
      <c t="n" r="C12" s="6">
        <v>-11</v>
      </c>
      <c t="n" r="D12" s="6">
        <v>-16</v>
      </c>
    </row>
    <row r="13" spans="1:4">
      <c t="s" r="A13" s="4">
        <v>1119</v>
      </c>
      <c t="n" r="B13" s="6">
        <v>61</v>
      </c>
      <c t="n" r="C13" s="6">
        <v>53</v>
      </c>
      <c t="n" r="D13" s="6">
        <v>30</v>
      </c>
    </row>
    <row r="14" spans="1:4">
      <c t="s" r="A14" s="4">
        <v>1121</v>
      </c>
    </row>
    <row r="15" spans="1:4">
      <c t="s" r="A15" s="3">
        <v>1115</v>
      </c>
    </row>
    <row r="16" spans="1:4">
      <c t="s" r="A16" s="4">
        <v>1116</v>
      </c>
      <c t="n" r="B16" s="6">
        <v>9</v>
      </c>
      <c t="n" r="C16" s="6">
        <v>12</v>
      </c>
      <c t="n" r="D16" s="6">
        <v>9</v>
      </c>
    </row>
    <row r="17" spans="1:4">
      <c t="s" r="A17" s="4">
        <v>1117</v>
      </c>
      <c t="n" r="B17" s="6">
        <v>37</v>
      </c>
      <c t="n" r="C17" s="6">
        <v>47</v>
      </c>
      <c t="n" r="D17" s="6">
        <v>41</v>
      </c>
    </row>
    <row r="18" spans="1:4">
      <c t="s" r="A18" s="4">
        <v>1118</v>
      </c>
      <c t="n" r="B18" s="6">
        <v>-40</v>
      </c>
      <c t="n" r="C18" s="6">
        <v>-50</v>
      </c>
      <c t="n" r="D18" s="6">
        <v>-38</v>
      </c>
    </row>
    <row r="19" spans="1:4">
      <c t="s" r="A19" s="4">
        <v>1119</v>
      </c>
      <c t="n" r="B19" s="7">
        <v>6</v>
      </c>
      <c t="n" r="C19" s="7">
        <v>9</v>
      </c>
      <c t="n" r="D19" s="7">
        <v>12</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22</v>
      </c>
      <c t="s" r="B1" s="2">
        <v>2</v>
      </c>
      <c t="s" r="C1" s="2">
        <v>30</v>
      </c>
    </row>
    <row r="2" spans="1:3">
      <c t="s" r="A2" s="3">
        <v>191</v>
      </c>
    </row>
    <row r="3" spans="1:3">
      <c t="s" r="A3" s="4">
        <v>1123</v>
      </c>
      <c t="n" r="B3" s="7">
        <v>316</v>
      </c>
      <c t="n" r="C3" s="7">
        <v>384</v>
      </c>
    </row>
    <row r="4" spans="1:3">
      <c t="s" r="A4" s="4">
        <v>1124</v>
      </c>
      <c t="n" r="B4" s="6">
        <v>274</v>
      </c>
      <c t="n" r="C4" s="6">
        <v>280</v>
      </c>
    </row>
    <row r="5" spans="1:3">
      <c t="s" r="A5" s="4">
        <v>1125</v>
      </c>
      <c t="n" r="B5" s="6">
        <v>1129</v>
      </c>
      <c t="n" r="C5" s="6">
        <v>1295</v>
      </c>
    </row>
    <row r="6" spans="1:3">
      <c t="s" r="A6" s="4">
        <v>64</v>
      </c>
      <c t="n" r="B6" s="7">
        <v>1719</v>
      </c>
      <c t="n" r="C6" s="7">
        <v>1959</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26</v>
      </c>
      <c t="s" r="B1" s="2">
        <v>2</v>
      </c>
      <c t="s" r="C1" s="2">
        <v>30</v>
      </c>
    </row>
    <row r="2" spans="1:3">
      <c t="s" r="A2" s="3">
        <v>191</v>
      </c>
    </row>
    <row r="3" spans="1:3">
      <c t="s" r="A3" s="4">
        <v>1127</v>
      </c>
      <c t="n" r="B3" s="7">
        <v>151</v>
      </c>
      <c t="n" r="C3" s="7">
        <v>146</v>
      </c>
    </row>
    <row r="4" spans="1:3">
      <c t="s" r="A4" s="4">
        <v>1128</v>
      </c>
      <c t="n" r="B4" s="6">
        <v>2397</v>
      </c>
      <c t="n" r="C4" s="6">
        <v>2414</v>
      </c>
    </row>
    <row r="5" spans="1:3">
      <c t="s" r="A5" s="4">
        <v>1129</v>
      </c>
      <c t="n" r="B5" s="6">
        <v>5749</v>
      </c>
      <c t="n" r="C5" s="6">
        <v>5602</v>
      </c>
    </row>
    <row r="6" spans="1:3">
      <c t="s" r="A6" s="4">
        <v>1130</v>
      </c>
      <c t="n" r="B6" s="6">
        <v>121</v>
      </c>
      <c t="n" r="C6" s="6">
        <v>114</v>
      </c>
    </row>
    <row r="7" spans="1:3">
      <c t="s" r="A7" s="4">
        <v>1131</v>
      </c>
      <c t="n" r="B7" s="6">
        <v>8419</v>
      </c>
      <c t="n" r="C7" s="6">
        <v>8277</v>
      </c>
    </row>
    <row r="8" spans="1:3">
      <c t="s" r="A8" s="4">
        <v>1132</v>
      </c>
      <c t="n" r="B8" s="6">
        <v>4518</v>
      </c>
      <c t="n" r="C8" s="6">
        <v>4217</v>
      </c>
    </row>
    <row r="9" spans="1:3">
      <c t="s" r="A9" s="4">
        <v>68</v>
      </c>
      <c t="n" r="B9" s="7">
        <v>3901</v>
      </c>
      <c t="n" r="C9" s="7">
        <v>4060</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133</v>
      </c>
      <c t="s" r="B1" s="2">
        <v>348</v>
      </c>
      <c t="s" r="J1" s="2">
        <v>1</v>
      </c>
    </row>
    <row r="2" spans="1:12">
      <c t="s" r="B2" s="2">
        <v>2</v>
      </c>
      <c t="s" r="C2" s="2">
        <v>392</v>
      </c>
      <c t="s" r="D2" s="2">
        <v>4</v>
      </c>
      <c t="s" r="E2" s="2">
        <v>393</v>
      </c>
      <c t="s" r="F2" s="2">
        <v>30</v>
      </c>
      <c t="s" r="G2" s="2">
        <v>394</v>
      </c>
      <c t="s" r="H2" s="2">
        <v>395</v>
      </c>
      <c t="s" r="I2" s="2">
        <v>396</v>
      </c>
      <c t="s" r="J2" s="2">
        <v>2</v>
      </c>
      <c t="s" r="K2" s="2">
        <v>30</v>
      </c>
      <c t="s" r="L2" s="2">
        <v>31</v>
      </c>
    </row>
    <row r="3" spans="1:12">
      <c t="s" r="A3" s="3">
        <v>194</v>
      </c>
    </row>
    <row r="4" spans="1:12">
      <c t="s" r="A4" s="4">
        <v>33</v>
      </c>
      <c t="n" r="B4" s="7">
        <v>3231</v>
      </c>
      <c t="n" r="C4" s="7">
        <v>3198</v>
      </c>
      <c t="n" r="D4" s="7">
        <v>3067</v>
      </c>
      <c t="n" r="E4" s="7">
        <v>2986</v>
      </c>
      <c t="n" r="F4" s="7">
        <v>3059</v>
      </c>
      <c t="n" r="G4" s="7">
        <v>3120</v>
      </c>
      <c t="n" r="H4" s="7">
        <v>2051</v>
      </c>
      <c t="n" r="I4" s="7">
        <v>2051</v>
      </c>
      <c t="n" r="J4" s="7">
        <v>12483</v>
      </c>
      <c t="n" r="K4" s="7">
        <v>10282</v>
      </c>
      <c t="n" r="L4" s="7">
        <v>8446</v>
      </c>
    </row>
    <row r="5" spans="1:12">
      <c t="s" r="A5" s="4">
        <v>1134</v>
      </c>
      <c t="n" r="B5" s="6">
        <v>1552</v>
      </c>
      <c t="n" r="C5" s="6">
        <v>1547</v>
      </c>
      <c t="n" r="D5" s="6">
        <v>1484</v>
      </c>
      <c t="n" r="E5" s="6">
        <v>1408</v>
      </c>
      <c t="n" r="F5" s="6">
        <v>1430</v>
      </c>
      <c t="n" r="G5" s="6">
        <v>1174</v>
      </c>
      <c t="n" r="H5" s="6">
        <v>1046</v>
      </c>
      <c t="n" r="I5" s="6">
        <v>1045</v>
      </c>
      <c t="n" r="J5" s="6">
        <v>5991</v>
      </c>
      <c t="n" r="K5" s="6">
        <v>4695</v>
      </c>
    </row>
    <row r="6" spans="1:12">
      <c t="s" r="A6" s="4">
        <v>45</v>
      </c>
      <c t="n" r="B6" s="7">
        <v>19</v>
      </c>
      <c t="n" r="C6" s="7">
        <v>390</v>
      </c>
      <c t="n" r="D6" s="7">
        <v>338</v>
      </c>
      <c t="n" r="E6" s="7">
        <v>229</v>
      </c>
      <c t="n" r="F6" s="7">
        <v>181</v>
      </c>
      <c t="n" r="G6" s="7">
        <v>62</v>
      </c>
      <c t="n" r="H6" s="7">
        <v>216</v>
      </c>
      <c t="n" r="I6" s="7">
        <v>236</v>
      </c>
      <c t="n" r="J6" s="7">
        <v>976</v>
      </c>
      <c t="n" r="K6" s="7">
        <v>695</v>
      </c>
      <c t="n" r="L6" s="7">
        <v>1185</v>
      </c>
    </row>
    <row r="7" spans="1:12">
      <c t="s" r="A7" s="3">
        <v>1135</v>
      </c>
    </row>
    <row r="8" spans="1:12">
      <c t="s" r="A8" s="4">
        <v>47</v>
      </c>
      <c t="n" r="B8" s="8">
        <v>0.09</v>
      </c>
      <c t="n" r="C8" s="8">
        <v>1.83</v>
      </c>
      <c t="n" r="D8" s="8">
        <v>1.59</v>
      </c>
      <c t="n" r="E8" s="8">
        <v>1.08</v>
      </c>
      <c t="n" r="F8" s="8">
        <v>0.86</v>
      </c>
      <c t="n" r="G8" s="8">
        <v>0.3</v>
      </c>
      <c t="n" r="H8" s="8">
        <v>1.1</v>
      </c>
      <c t="n" r="I8" s="8">
        <v>1.22</v>
      </c>
      <c t="n" r="J8" s="8">
        <v>4.59</v>
      </c>
      <c t="n" r="K8" s="8">
        <v>3.43</v>
      </c>
      <c t="n" r="L8" s="8">
        <v>6.13</v>
      </c>
    </row>
    <row r="9" spans="1:12">
      <c t="s" r="A9" s="4">
        <v>49</v>
      </c>
      <c t="n" r="B9" s="8">
        <v>0.09</v>
      </c>
      <c t="n" r="C9" s="8">
        <v>1.8</v>
      </c>
      <c t="n" r="D9" s="8">
        <v>1.56</v>
      </c>
      <c t="n" r="E9" s="8">
        <v>1.06</v>
      </c>
      <c t="n" r="F9" s="8">
        <v>0.84</v>
      </c>
      <c t="n" r="G9" s="8">
        <v>0.29</v>
      </c>
      <c t="n" r="H9" s="8">
        <v>1.08</v>
      </c>
      <c t="n" r="I9" s="8">
        <v>1.2</v>
      </c>
      <c t="n" r="J9" s="8">
        <v>4.49</v>
      </c>
      <c t="n" r="K9" s="8">
        <v>3.35</v>
      </c>
      <c t="n" r="L9" s="8">
        <v>5.99</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t="s" r="A1" s="1">
        <v>29</v>
      </c>
      <c t="s" r="B1" s="2">
        <v>1</v>
      </c>
    </row>
    <row r="2" spans="1:4">
      <c t="s" r="B2" s="2">
        <v>2</v>
      </c>
      <c t="s" r="C2" s="2">
        <v>30</v>
      </c>
      <c t="s" r="D2" s="2">
        <v>31</v>
      </c>
    </row>
    <row r="3" spans="1:4">
      <c t="s" r="A3" s="3">
        <v>32</v>
      </c>
    </row>
    <row r="4" spans="1:4">
      <c t="s" r="A4" s="4">
        <v>33</v>
      </c>
      <c t="n" r="B4" s="7">
        <v>12483</v>
      </c>
      <c t="n" r="C4" s="7">
        <v>10282</v>
      </c>
      <c t="n" r="D4" s="7">
        <v>8446</v>
      </c>
    </row>
    <row r="5" spans="1:4">
      <c t="s" r="A5" s="4">
        <v>34</v>
      </c>
      <c t="n" r="B5" s="6">
        <v>6492</v>
      </c>
      <c t="n" r="C5" s="6">
        <v>5587</v>
      </c>
      <c t="n" r="D5" s="6">
        <v>4145</v>
      </c>
    </row>
    <row r="6" spans="1:4">
      <c t="s" r="A6" s="4">
        <v>35</v>
      </c>
      <c t="n" r="B6" s="6">
        <v>3005</v>
      </c>
      <c t="n" r="C6" s="6">
        <v>2563</v>
      </c>
      <c t="n" r="D6" s="6">
        <v>2145</v>
      </c>
    </row>
    <row r="7" spans="1:4">
      <c t="s" r="A7" s="4">
        <v>36</v>
      </c>
      <c t="n" r="B7" s="6">
        <v>828</v>
      </c>
      <c t="n" r="C7" s="6">
        <v>632</v>
      </c>
      <c t="n" r="D7" s="6">
        <v>550</v>
      </c>
    </row>
    <row r="8" spans="1:4">
      <c t="s" r="A8" s="4">
        <v>37</v>
      </c>
      <c t="n" r="B8" s="6">
        <v>728</v>
      </c>
      <c t="n" r="C8" s="6">
        <v>426</v>
      </c>
      <c t="n" r="D8" s="6">
        <v>0</v>
      </c>
    </row>
    <row r="9" spans="1:4">
      <c t="s" r="A9" s="4">
        <v>38</v>
      </c>
      <c t="n" r="B9" s="6">
        <v>11053</v>
      </c>
      <c t="n" r="C9" s="6">
        <v>9207</v>
      </c>
      <c t="n" r="D9" s="6">
        <v>6840</v>
      </c>
    </row>
    <row r="10" spans="1:4">
      <c t="s" r="A10" s="4">
        <v>39</v>
      </c>
      <c t="n" r="B10" s="6">
        <v>1430</v>
      </c>
      <c t="n" r="C10" s="6">
        <v>1074</v>
      </c>
      <c t="n" r="D10" s="6">
        <v>1606</v>
      </c>
    </row>
    <row r="11" spans="1:4">
      <c t="s" r="A11" s="4">
        <v>40</v>
      </c>
      <c t="n" r="B11" s="6">
        <v>-388</v>
      </c>
      <c t="n" r="C11" s="6">
        <v>-371</v>
      </c>
      <c t="n" r="D11" s="6">
        <v>-135</v>
      </c>
    </row>
    <row r="12" spans="1:4">
      <c t="s" r="A12" s="4">
        <v>41</v>
      </c>
      <c t="n" r="B12" s="6">
        <v>21</v>
      </c>
      <c t="n" r="C12" s="6">
        <v>15</v>
      </c>
      <c t="n" r="D12" s="6">
        <v>46</v>
      </c>
    </row>
    <row r="13" spans="1:4">
      <c t="s" r="A13" s="4">
        <v>42</v>
      </c>
      <c t="n" r="B13" s="6">
        <v>11</v>
      </c>
      <c t="n" r="C13" s="6">
        <v>21</v>
      </c>
      <c t="n" r="D13" s="6">
        <v>5</v>
      </c>
    </row>
    <row r="14" spans="1:4">
      <c t="s" r="A14" s="4">
        <v>43</v>
      </c>
      <c t="n" r="B14" s="6">
        <v>1074</v>
      </c>
      <c t="n" r="C14" s="6">
        <v>739</v>
      </c>
      <c t="n" r="D14" s="6">
        <v>1522</v>
      </c>
    </row>
    <row r="15" spans="1:4">
      <c t="s" r="A15" s="4">
        <v>44</v>
      </c>
      <c t="n" r="B15" s="6">
        <v>97</v>
      </c>
      <c t="n" r="C15" s="6">
        <v>44</v>
      </c>
      <c t="n" r="D15" s="6">
        <v>337</v>
      </c>
    </row>
    <row r="16" spans="1:4">
      <c t="s" r="A16" s="4">
        <v>45</v>
      </c>
      <c t="n" r="B16" s="7">
        <v>976</v>
      </c>
      <c t="n" r="C16" s="7">
        <v>695</v>
      </c>
      <c t="n" r="D16" s="7">
        <v>1185</v>
      </c>
    </row>
    <row r="17" spans="1:4">
      <c t="s" r="A17" s="3">
        <v>46</v>
      </c>
    </row>
    <row r="18" spans="1:4">
      <c t="s" r="A18" s="4">
        <v>47</v>
      </c>
      <c t="n" r="B18" s="8">
        <v>4.59</v>
      </c>
      <c t="n" r="C18" s="8">
        <v>3.43</v>
      </c>
      <c t="n" r="D18" s="8">
        <v>6.13</v>
      </c>
    </row>
    <row r="19" spans="1:4">
      <c t="s" r="A19" s="3">
        <v>48</v>
      </c>
    </row>
    <row r="20" spans="1:4">
      <c t="s" r="A20" s="4">
        <v>49</v>
      </c>
      <c t="n" r="B20" s="8">
        <v>4.49</v>
      </c>
      <c t="n" r="C20" s="8">
        <v>3.35</v>
      </c>
      <c t="n" r="D20" s="8">
        <v>5.9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86</v>
      </c>
      <c t="s" r="B1" s="2">
        <v>1</v>
      </c>
    </row>
    <row r="2" spans="1:2">
      <c t="s" r="B2" s="2">
        <v>2</v>
      </c>
    </row>
    <row r="3" spans="1:2">
      <c t="s" r="A3" s="3">
        <v>187</v>
      </c>
    </row>
    <row r="4" spans="1:2">
      <c t="s" r="A4" s="4">
        <v>188</v>
      </c>
      <c t="s" r="B4" s="4">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93</v>
      </c>
      <c t="s" r="B1" s="2">
        <v>1</v>
      </c>
    </row>
    <row r="2" spans="1:2">
      <c t="s" r="B2" s="2">
        <v>2</v>
      </c>
    </row>
    <row r="3" spans="1:2">
      <c t="s" r="A3" s="3">
        <v>194</v>
      </c>
    </row>
    <row r="4" spans="1:2">
      <c t="s" r="A4" s="4">
        <v>195</v>
      </c>
      <c t="s" r="B4" s="4">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9"/>
    <col customWidth="1" max="2" min="2" width="80"/>
  </cols>
  <sheetData>
    <row r="1" spans="1:2">
      <c t="s" r="A1" s="1">
        <v>197</v>
      </c>
      <c t="s" r="B1" s="2">
        <v>1</v>
      </c>
    </row>
    <row r="2" spans="1:2">
      <c t="s" r="B2" s="2">
        <v>2</v>
      </c>
    </row>
    <row r="3" spans="1:2">
      <c t="s" r="A3" s="3">
        <v>139</v>
      </c>
    </row>
    <row r="4" spans="1:2">
      <c t="s" r="A4" s="4">
        <v>198</v>
      </c>
      <c t="s" r="B4" s="4">
        <v>199</v>
      </c>
    </row>
    <row r="5" spans="1:2">
      <c t="s" r="A5" s="4">
        <v>200</v>
      </c>
      <c t="s" r="B5" s="4">
        <v>201</v>
      </c>
    </row>
    <row r="6" spans="1:2">
      <c t="s" r="A6" s="4">
        <v>202</v>
      </c>
      <c t="s" r="B6" s="4">
        <v>203</v>
      </c>
    </row>
    <row r="7" spans="1:2">
      <c t="s" r="A7" s="4">
        <v>204</v>
      </c>
      <c t="s" r="B7" s="4">
        <v>205</v>
      </c>
    </row>
    <row r="8" spans="1:2">
      <c t="s" r="A8" s="4">
        <v>206</v>
      </c>
      <c t="s" r="B8" s="4">
        <v>207</v>
      </c>
    </row>
    <row r="9" spans="1:2">
      <c t="s" r="A9" s="4">
        <v>64</v>
      </c>
      <c t="s" r="B9" s="4">
        <v>208</v>
      </c>
    </row>
    <row r="10" spans="1:2">
      <c t="s" r="A10" s="4">
        <v>209</v>
      </c>
      <c t="s" r="B10" s="4">
        <v>210</v>
      </c>
    </row>
    <row r="11" spans="1:2">
      <c t="s" r="A11" s="4">
        <v>211</v>
      </c>
      <c t="s" r="B11" s="4">
        <v>212</v>
      </c>
    </row>
    <row r="12" spans="1:2">
      <c t="s" r="A12" s="4">
        <v>213</v>
      </c>
      <c t="s" r="B12" s="4">
        <v>214</v>
      </c>
    </row>
    <row r="13" spans="1:2">
      <c t="s" r="A13" s="4">
        <v>215</v>
      </c>
      <c t="s" r="B13" s="4">
        <v>216</v>
      </c>
    </row>
    <row r="14" spans="1:2">
      <c t="s" r="A14" s="4">
        <v>217</v>
      </c>
      <c t="s" r="B14" s="4">
        <v>218</v>
      </c>
    </row>
    <row r="15" spans="1:2">
      <c t="s" r="A15" s="4">
        <v>219</v>
      </c>
      <c t="s" r="B15" s="4">
        <v>220</v>
      </c>
    </row>
    <row r="16" spans="1:2">
      <c t="s" r="A16" s="4">
        <v>221</v>
      </c>
      <c t="s" r="B16" s="4">
        <v>222</v>
      </c>
    </row>
    <row r="17" spans="1:2">
      <c t="s" r="A17" s="4">
        <v>183</v>
      </c>
      <c t="s" r="B17" s="4">
        <v>223</v>
      </c>
    </row>
    <row r="18" spans="1:2">
      <c t="s" r="A18" s="4">
        <v>147</v>
      </c>
      <c t="s" r="B18" s="4">
        <v>224</v>
      </c>
    </row>
    <row r="19" spans="1:2">
      <c t="s" r="A19" s="4">
        <v>225</v>
      </c>
      <c t="s" r="B19" s="4">
        <v>226</v>
      </c>
    </row>
    <row r="20" spans="1:2">
      <c t="s" r="A20" s="4">
        <v>156</v>
      </c>
      <c t="s" r="B20" s="4">
        <v>227</v>
      </c>
    </row>
    <row r="21" spans="1:2">
      <c t="s" r="A21" s="4">
        <v>228</v>
      </c>
      <c t="s" r="B21" s="4">
        <v>229</v>
      </c>
    </row>
    <row r="22" spans="1:2">
      <c t="s" r="A22" s="4">
        <v>230</v>
      </c>
      <c t="s" r="B22" s="4">
        <v>231</v>
      </c>
    </row>
    <row r="23" spans="1:2">
      <c t="s" r="A23" s="4">
        <v>232</v>
      </c>
      <c t="s" r="B23" s="4">
        <v>233</v>
      </c>
    </row>
    <row r="24" spans="1:2">
      <c t="s" r="A24" s="4">
        <v>234</v>
      </c>
      <c t="s" r="B24" s="4">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236</v>
      </c>
      <c t="s" r="B1" s="2">
        <v>1</v>
      </c>
    </row>
    <row r="2" spans="1:2">
      <c t="s" r="B2" s="2">
        <v>2</v>
      </c>
    </row>
    <row r="3" spans="1:2">
      <c t="s" r="A3" s="3">
        <v>142</v>
      </c>
    </row>
    <row r="4" spans="1:2">
      <c t="s" r="A4" s="4">
        <v>228</v>
      </c>
      <c t="s" r="B4" s="4">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r="1" spans="1:2">
      <c t="s" r="A1" s="1">
        <v>237</v>
      </c>
      <c t="s" r="B1" s="2">
        <v>1</v>
      </c>
    </row>
    <row r="2" spans="1:2">
      <c t="s" r="B2" s="2">
        <v>2</v>
      </c>
    </row>
    <row r="3" spans="1:2">
      <c t="s" r="A3" s="3">
        <v>145</v>
      </c>
    </row>
    <row r="4" spans="1:2">
      <c t="s" r="A4" s="4">
        <v>238</v>
      </c>
      <c t="s" r="B4" s="4">
        <v>239</v>
      </c>
    </row>
    <row r="5" spans="1:2">
      <c t="s" r="A5" s="4">
        <v>240</v>
      </c>
      <c t="s" r="B5" s="4">
        <v>241</v>
      </c>
    </row>
    <row r="6" spans="1:2">
      <c t="s" r="A6" s="4">
        <v>242</v>
      </c>
      <c t="s" r="B6" s="4">
        <v>243</v>
      </c>
    </row>
    <row r="7" spans="1:2">
      <c t="s" r="A7" s="4">
        <v>244</v>
      </c>
      <c t="s" r="B7" s="4">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6</v>
      </c>
      <c t="s" r="B1" s="2">
        <v>1</v>
      </c>
    </row>
    <row r="2" spans="1:2">
      <c t="s" r="B2" s="2">
        <v>2</v>
      </c>
    </row>
    <row r="3" spans="1:2">
      <c t="s" r="A3" s="3">
        <v>148</v>
      </c>
    </row>
    <row r="4" spans="1:2">
      <c t="s" r="A4" s="4">
        <v>247</v>
      </c>
      <c t="s" r="B4" s="4">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t="s" r="A1" s="1">
        <v>50</v>
      </c>
      <c t="s" r="B1" s="2">
        <v>1</v>
      </c>
    </row>
    <row r="2" spans="1:4">
      <c t="s" r="B2" s="2">
        <v>2</v>
      </c>
      <c t="s" r="C2" s="2">
        <v>30</v>
      </c>
      <c t="s" r="D2" s="2">
        <v>31</v>
      </c>
    </row>
    <row r="3" spans="1:4">
      <c t="s" r="A3" s="3">
        <v>51</v>
      </c>
    </row>
    <row r="4" spans="1:4">
      <c t="s" r="A4" s="4">
        <v>45</v>
      </c>
      <c t="n" r="B4" s="7">
        <v>976</v>
      </c>
      <c t="n" r="C4" s="7">
        <v>695</v>
      </c>
      <c t="n" r="D4" s="7">
        <v>1185</v>
      </c>
    </row>
    <row r="5" spans="1:4">
      <c t="s" r="A5" s="3">
        <v>52</v>
      </c>
    </row>
    <row r="6" spans="1:4">
      <c t="s" r="A6" s="4">
        <v>53</v>
      </c>
      <c t="n" r="B6" s="6">
        <v>-50</v>
      </c>
      <c t="n" r="C6" s="6">
        <v>-692</v>
      </c>
      <c t="n" r="D6" s="6">
        <v>-344</v>
      </c>
    </row>
    <row r="7" spans="1:4">
      <c t="s" r="A7" s="4">
        <v>54</v>
      </c>
      <c t="n" r="B7" s="6">
        <v>-141</v>
      </c>
      <c t="n" r="C7" s="6">
        <v>-36</v>
      </c>
      <c t="n" r="D7" s="6">
        <v>-147</v>
      </c>
    </row>
    <row r="8" spans="1:4">
      <c t="s" r="A8" s="4">
        <v>55</v>
      </c>
      <c t="n" r="B8" s="6">
        <v>1</v>
      </c>
      <c t="n" r="C8" s="6">
        <v>-9</v>
      </c>
      <c t="n" r="D8" s="6">
        <v>5</v>
      </c>
    </row>
    <row r="9" spans="1:4">
      <c t="s" r="A9" s="4">
        <v>56</v>
      </c>
      <c t="n" r="B9" s="6">
        <v>-191</v>
      </c>
      <c t="n" r="C9" s="6">
        <v>-737</v>
      </c>
      <c t="n" r="D9" s="6">
        <v>-486</v>
      </c>
    </row>
    <row r="10" spans="1:4">
      <c t="s" r="A10" s="4">
        <v>57</v>
      </c>
      <c t="n" r="B10" s="7">
        <v>786</v>
      </c>
      <c t="n" r="C10" s="7">
        <v>-42</v>
      </c>
      <c t="n" r="D10" s="7">
        <v>69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49</v>
      </c>
      <c t="s" r="B1" s="2">
        <v>1</v>
      </c>
    </row>
    <row r="2" spans="1:2">
      <c t="s" r="B2" s="2">
        <v>2</v>
      </c>
    </row>
    <row r="3" spans="1:2">
      <c t="s" r="A3" s="3">
        <v>154</v>
      </c>
    </row>
    <row r="4" spans="1:2">
      <c t="s" r="A4" s="4">
        <v>250</v>
      </c>
      <c t="s" r="B4" s="4">
        <v>251</v>
      </c>
    </row>
    <row r="5" spans="1:2">
      <c t="s" r="A5" s="4">
        <v>252</v>
      </c>
      <c t="s" r="B5" s="4">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254</v>
      </c>
      <c t="s" r="B1" s="2">
        <v>1</v>
      </c>
    </row>
    <row r="2" spans="1:2">
      <c t="s" r="B2" s="2">
        <v>2</v>
      </c>
    </row>
    <row r="3" spans="1:2">
      <c t="s" r="A3" s="3">
        <v>157</v>
      </c>
    </row>
    <row r="4" spans="1:2">
      <c t="s" r="A4" s="4">
        <v>255</v>
      </c>
      <c t="s" r="B4" s="4">
        <v>256</v>
      </c>
    </row>
    <row r="5" spans="1:2">
      <c t="s" r="A5" s="4">
        <v>257</v>
      </c>
      <c t="s" r="B5" s="4">
        <v>258</v>
      </c>
    </row>
    <row r="6" spans="1:2">
      <c t="s" r="A6" s="4">
        <v>259</v>
      </c>
      <c t="s" r="B6" s="4">
        <v>260</v>
      </c>
    </row>
    <row r="7" spans="1:2">
      <c t="s" r="A7" s="4">
        <v>261</v>
      </c>
      <c t="s" r="B7" s="4">
        <v>262</v>
      </c>
    </row>
    <row r="8" spans="1:2">
      <c t="s" r="A8" s="4">
        <v>263</v>
      </c>
      <c t="s" r="B8" s="4">
        <v>264</v>
      </c>
    </row>
    <row r="9" spans="1:2">
      <c t="s" r="A9" s="4">
        <v>265</v>
      </c>
      <c t="s" r="B9" s="4">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7"/>
    <col customWidth="1" max="2" min="2" width="80"/>
  </cols>
  <sheetData>
    <row r="1" spans="1:2">
      <c t="s" r="A1" s="1">
        <v>267</v>
      </c>
      <c t="s" r="B1" s="2">
        <v>1</v>
      </c>
    </row>
    <row r="2" spans="1:2">
      <c t="s" r="B2" s="2">
        <v>2</v>
      </c>
    </row>
    <row r="3" spans="1:2">
      <c t="s" r="A3" s="4">
        <v>268</v>
      </c>
      <c t="s" r="B3" s="4">
        <v>269</v>
      </c>
    </row>
    <row r="4" spans="1:2">
      <c t="s" r="A4" s="4">
        <v>270</v>
      </c>
      <c t="s" r="B4" s="4">
        <v>271</v>
      </c>
    </row>
    <row r="5" spans="1:2">
      <c t="s" r="A5" s="4">
        <v>272</v>
      </c>
      <c t="s" r="B5" s="4">
        <v>273</v>
      </c>
    </row>
    <row r="6" spans="1:2">
      <c t="s" r="A6" s="4">
        <v>274</v>
      </c>
      <c t="s" r="B6" s="4">
        <v>275</v>
      </c>
    </row>
    <row r="7" spans="1:2">
      <c t="s" r="A7" s="4">
        <v>276</v>
      </c>
      <c t="s" r="B7" s="4">
        <v>277</v>
      </c>
    </row>
    <row r="8" spans="1:2">
      <c t="s" r="A8" s="4">
        <v>278</v>
      </c>
      <c t="s" r="B8" s="4">
        <v>279</v>
      </c>
    </row>
    <row r="9" spans="1:2">
      <c t="s" r="A9" s="4">
        <v>280</v>
      </c>
      <c t="s" r="B9" s="4">
        <v>281</v>
      </c>
    </row>
    <row r="10" spans="1:2">
      <c t="s" r="A10" s="4">
        <v>282</v>
      </c>
      <c t="s" r="B10" s="4">
        <v>283</v>
      </c>
    </row>
    <row r="11" spans="1:2">
      <c t="s" r="A11" s="4">
        <v>284</v>
      </c>
      <c t="s" r="B11" s="4">
        <v>285</v>
      </c>
    </row>
    <row r="12" spans="1:2">
      <c t="s" r="A12" s="4">
        <v>286</v>
      </c>
    </row>
    <row r="13" spans="1:2">
      <c t="s" r="A13" s="4">
        <v>287</v>
      </c>
      <c t="s" r="B13" s="4">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7"/>
    <col customWidth="1" max="2" min="2" width="80"/>
  </cols>
  <sheetData>
    <row r="1" spans="1:2">
      <c t="s" r="A1" s="1">
        <v>289</v>
      </c>
      <c t="s" r="B1" s="2">
        <v>1</v>
      </c>
    </row>
    <row r="2" spans="1:2">
      <c t="s" r="B2" s="2">
        <v>2</v>
      </c>
    </row>
    <row r="3" spans="1:2">
      <c t="s" r="A3" s="3">
        <v>163</v>
      </c>
    </row>
    <row r="4" spans="1:2">
      <c t="s" r="A4" s="4">
        <v>290</v>
      </c>
      <c t="s" r="B4" s="4">
        <v>291</v>
      </c>
    </row>
    <row r="5" spans="1:2">
      <c t="s" r="A5" s="4">
        <v>292</v>
      </c>
      <c t="s" r="B5" s="4">
        <v>293</v>
      </c>
    </row>
    <row r="6" spans="1:2">
      <c t="s" r="A6" s="4">
        <v>294</v>
      </c>
      <c t="s" r="B6" s="4">
        <v>295</v>
      </c>
    </row>
    <row r="7" spans="1:2">
      <c t="s" r="A7" s="4">
        <v>296</v>
      </c>
      <c t="s" r="B7" s="4">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298</v>
      </c>
      <c t="s" r="B1" s="2">
        <v>1</v>
      </c>
    </row>
    <row r="2" spans="1:2">
      <c t="s" r="B2" s="2">
        <v>2</v>
      </c>
    </row>
    <row r="3" spans="1:2">
      <c t="s" r="A3" s="3">
        <v>169</v>
      </c>
    </row>
    <row r="4" spans="1:2">
      <c t="s" r="A4" s="4">
        <v>299</v>
      </c>
      <c t="s" r="B4" s="4">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301</v>
      </c>
      <c t="s" r="B1" s="2">
        <v>1</v>
      </c>
    </row>
    <row r="2" spans="1:2">
      <c t="s" r="B2" s="2">
        <v>2</v>
      </c>
    </row>
    <row r="3" spans="1:2">
      <c t="s" r="A3" s="3">
        <v>172</v>
      </c>
    </row>
    <row r="4" spans="1:2">
      <c t="s" r="A4" s="4">
        <v>302</v>
      </c>
      <c t="s" r="B4" s="4">
        <v>303</v>
      </c>
    </row>
    <row r="5" spans="1:2">
      <c t="s" r="A5" s="4">
        <v>304</v>
      </c>
      <c t="s" r="B5" s="4">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06</v>
      </c>
      <c t="s" r="B1" s="2">
        <v>1</v>
      </c>
    </row>
    <row r="2" spans="1:2">
      <c t="s" r="B2" s="2">
        <v>2</v>
      </c>
    </row>
    <row r="3" spans="1:2">
      <c t="s" r="A3" s="3">
        <v>175</v>
      </c>
    </row>
    <row r="4" spans="1:2">
      <c t="s" r="A4" s="4">
        <v>307</v>
      </c>
      <c t="s" r="B4" s="4">
        <v>308</v>
      </c>
    </row>
    <row r="5" spans="1:2">
      <c t="s" r="A5" s="4">
        <v>309</v>
      </c>
      <c t="s" r="B5" s="4">
        <v>310</v>
      </c>
    </row>
    <row r="6" spans="1:2">
      <c t="s" r="A6" s="4">
        <v>311</v>
      </c>
      <c t="s" r="B6" s="4">
        <v>312</v>
      </c>
    </row>
    <row r="7" spans="1:2">
      <c t="s" r="A7" s="4">
        <v>313</v>
      </c>
      <c t="s" r="B7" s="4">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315</v>
      </c>
      <c t="s" r="B1" s="2">
        <v>1</v>
      </c>
    </row>
    <row r="2" spans="1:2">
      <c t="s" r="B2" s="2">
        <v>2</v>
      </c>
    </row>
    <row r="3" spans="1:2">
      <c t="s" r="A3" s="3">
        <v>178</v>
      </c>
    </row>
    <row r="4" spans="1:2">
      <c t="s" r="A4" s="4">
        <v>316</v>
      </c>
      <c t="s" r="B4" s="4">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9"/>
    <col customWidth="1" max="2" min="2" width="80"/>
  </cols>
  <sheetData>
    <row r="1" spans="1:2">
      <c t="s" r="A1" s="1">
        <v>318</v>
      </c>
      <c t="s" r="B1" s="2">
        <v>1</v>
      </c>
    </row>
    <row r="2" spans="1:2">
      <c t="s" r="B2" s="2">
        <v>2</v>
      </c>
    </row>
    <row r="3" spans="1:2">
      <c t="s" r="A3" s="3">
        <v>181</v>
      </c>
    </row>
    <row r="4" spans="1:2">
      <c t="s" r="A4" s="4">
        <v>319</v>
      </c>
      <c t="s" r="B4" s="4">
        <v>320</v>
      </c>
    </row>
    <row r="5" spans="1:2">
      <c t="s" r="A5" s="4">
        <v>321</v>
      </c>
      <c t="s" r="B5" s="4">
        <v>322</v>
      </c>
    </row>
    <row r="6" spans="1:2">
      <c t="s" r="A6" s="4">
        <v>323</v>
      </c>
      <c t="s" r="B6" s="4">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80"/>
  </cols>
  <sheetData>
    <row r="1" spans="1:2">
      <c t="s" r="A1" s="1">
        <v>325</v>
      </c>
      <c t="s" r="B1" s="2">
        <v>1</v>
      </c>
    </row>
    <row r="2" spans="1:2">
      <c t="s" r="B2" s="2">
        <v>2</v>
      </c>
    </row>
    <row r="3" spans="1:2">
      <c t="s" r="A3" s="3">
        <v>184</v>
      </c>
    </row>
    <row r="4" spans="1:2">
      <c t="s" r="A4" s="4">
        <v>326</v>
      </c>
      <c t="s" r="B4" s="4">
        <v>327</v>
      </c>
    </row>
    <row r="5" spans="1:2">
      <c t="s" r="A5" s="4">
        <v>328</v>
      </c>
      <c t="s" r="B5" s="4">
        <v>329</v>
      </c>
    </row>
    <row r="6" spans="1:2">
      <c t="s" r="A6" s="4">
        <v>330</v>
      </c>
      <c t="s" r="B6" s="4">
        <v>331</v>
      </c>
    </row>
    <row r="7" spans="1:2">
      <c t="s" r="A7" s="4">
        <v>332</v>
      </c>
      <c t="s" r="B7" s="4">
        <v>333</v>
      </c>
    </row>
    <row r="8" spans="1:2">
      <c t="s" r="A8" s="4">
        <v>334</v>
      </c>
      <c t="s" r="B8" s="4">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8</v>
      </c>
      <c t="s" r="B1" s="2">
        <v>2</v>
      </c>
      <c t="s" r="C1" s="2">
        <v>30</v>
      </c>
    </row>
    <row r="2" spans="1:3">
      <c t="s" r="A2" s="3">
        <v>59</v>
      </c>
    </row>
    <row r="3" spans="1:3">
      <c t="s" r="A3" s="4">
        <v>60</v>
      </c>
      <c t="n" r="B3" s="7">
        <v>1541</v>
      </c>
      <c t="n" r="C3" s="7">
        <v>1424</v>
      </c>
    </row>
    <row r="4" spans="1:3">
      <c t="s" r="A4" s="4">
        <v>61</v>
      </c>
      <c t="n" r="B4" s="6">
        <v>27</v>
      </c>
      <c t="n" r="C4" s="6">
        <v>20</v>
      </c>
    </row>
    <row r="5" spans="1:3">
      <c t="s" r="A5" s="4">
        <v>62</v>
      </c>
      <c t="n" r="B5" s="6">
        <v>1618</v>
      </c>
      <c t="n" r="C5" s="6">
        <v>1618</v>
      </c>
    </row>
    <row r="6" spans="1:3">
      <c t="s" r="A6" s="4">
        <v>63</v>
      </c>
      <c t="n" r="B6" s="6">
        <v>339</v>
      </c>
      <c t="n" r="C6" s="6">
        <v>75</v>
      </c>
    </row>
    <row r="7" spans="1:3">
      <c t="s" r="A7" s="4">
        <v>64</v>
      </c>
      <c t="n" r="B7" s="6">
        <v>1719</v>
      </c>
      <c t="n" r="C7" s="6">
        <v>1959</v>
      </c>
    </row>
    <row r="8" spans="1:3">
      <c t="s" r="A8" s="4">
        <v>65</v>
      </c>
      <c t="n" r="B8" s="6">
        <v>642</v>
      </c>
      <c t="n" r="C8" s="6">
        <v>0</v>
      </c>
    </row>
    <row r="9" spans="1:3">
      <c t="s" r="A9" s="4">
        <v>66</v>
      </c>
      <c t="n" r="B9" s="6">
        <v>480</v>
      </c>
      <c t="n" r="C9" s="6">
        <v>563</v>
      </c>
    </row>
    <row r="10" spans="1:3">
      <c t="s" r="A10" s="4">
        <v>67</v>
      </c>
      <c t="n" r="B10" s="6">
        <v>6367</v>
      </c>
      <c t="n" r="C10" s="6">
        <v>5659</v>
      </c>
    </row>
    <row r="11" spans="1:3">
      <c t="s" r="A11" s="4">
        <v>68</v>
      </c>
      <c t="n" r="B11" s="6">
        <v>3901</v>
      </c>
      <c t="n" r="C11" s="6">
        <v>4060</v>
      </c>
    </row>
    <row r="12" spans="1:3">
      <c t="s" r="A12" s="4">
        <v>69</v>
      </c>
      <c t="n" r="B12" s="6">
        <v>7419</v>
      </c>
      <c t="n" r="C12" s="6">
        <v>7537</v>
      </c>
    </row>
    <row r="13" spans="1:3">
      <c t="s" r="A13" s="4">
        <v>70</v>
      </c>
      <c t="n" r="B13" s="6">
        <v>3022</v>
      </c>
      <c t="n" r="C13" s="6">
        <v>3250</v>
      </c>
    </row>
    <row r="14" spans="1:3">
      <c t="s" r="A14" s="4">
        <v>71</v>
      </c>
      <c t="n" r="B14" s="6">
        <v>2655</v>
      </c>
      <c t="n" r="C14" s="6">
        <v>2977</v>
      </c>
    </row>
    <row r="15" spans="1:3">
      <c t="s" r="A15" s="4">
        <v>72</v>
      </c>
      <c t="n" r="B15" s="6">
        <v>604</v>
      </c>
      <c t="n" r="C15" s="6">
        <v>797</v>
      </c>
    </row>
    <row r="16" spans="1:3">
      <c t="s" r="A16" s="4">
        <v>73</v>
      </c>
      <c t="n" r="B16" s="6">
        <v>70</v>
      </c>
      <c t="n" r="C16" s="6">
        <v>362</v>
      </c>
    </row>
    <row r="17" spans="1:3">
      <c t="s" r="A17" s="4">
        <v>74</v>
      </c>
      <c t="n" r="B17" s="6">
        <v>796</v>
      </c>
      <c t="n" r="C17" s="6">
        <v>1118</v>
      </c>
    </row>
    <row r="18" spans="1:3">
      <c t="s" r="A18" s="4">
        <v>75</v>
      </c>
      <c t="n" r="B18" s="6">
        <v>753</v>
      </c>
      <c t="n" r="C18" s="6">
        <v>717</v>
      </c>
    </row>
    <row r="19" spans="1:3">
      <c t="s" r="A19" s="4">
        <v>76</v>
      </c>
      <c t="n" r="B19" s="6">
        <v>25586</v>
      </c>
      <c t="n" r="C19" s="6">
        <v>26478</v>
      </c>
    </row>
    <row r="20" spans="1:3">
      <c t="s" r="A20" s="3">
        <v>77</v>
      </c>
    </row>
    <row r="21" spans="1:3">
      <c t="s" r="A21" s="4">
        <v>78</v>
      </c>
      <c t="n" r="B21" s="6">
        <v>1001</v>
      </c>
      <c t="n" r="C21" s="6">
        <v>1452</v>
      </c>
    </row>
    <row r="22" spans="1:3">
      <c t="s" r="A22" s="4">
        <v>79</v>
      </c>
      <c t="n" r="B22" s="6">
        <v>665</v>
      </c>
      <c t="n" r="C22" s="6">
        <v>631</v>
      </c>
    </row>
    <row r="23" spans="1:3">
      <c t="s" r="A23" s="4">
        <v>80</v>
      </c>
      <c t="n" r="B23" s="6">
        <v>1575</v>
      </c>
      <c t="n" r="C23" s="6">
        <v>1624</v>
      </c>
    </row>
    <row r="24" spans="1:3">
      <c t="s" r="A24" s="4">
        <v>81</v>
      </c>
      <c t="n" r="B24" s="6">
        <v>696</v>
      </c>
      <c t="n" r="C24" s="6">
        <v>647</v>
      </c>
    </row>
    <row r="25" spans="1:3">
      <c t="s" r="A25" s="4">
        <v>82</v>
      </c>
      <c t="n" r="B25" s="6">
        <v>274</v>
      </c>
      <c t="n" r="C25" s="6">
        <v>28</v>
      </c>
    </row>
    <row r="26" spans="1:3">
      <c t="s" r="A26" s="4">
        <v>83</v>
      </c>
      <c t="n" r="B26" s="6">
        <v>189</v>
      </c>
      <c t="n" r="C26" s="6">
        <v>0</v>
      </c>
    </row>
    <row r="27" spans="1:3">
      <c t="s" r="A27" s="4">
        <v>84</v>
      </c>
      <c t="n" r="B27" s="6">
        <v>4400</v>
      </c>
      <c t="n" r="C27" s="6">
        <v>4381</v>
      </c>
    </row>
    <row r="28" spans="1:3">
      <c t="s" r="A28" s="4">
        <v>85</v>
      </c>
      <c t="n" r="B28" s="6">
        <v>10550</v>
      </c>
      <c t="n" r="C28" s="6">
        <v>11370</v>
      </c>
    </row>
    <row r="29" spans="1:3">
      <c t="s" r="A29" s="4">
        <v>86</v>
      </c>
      <c t="n" r="B29" s="6">
        <v>1319</v>
      </c>
      <c t="n" r="C29" s="6">
        <v>1133</v>
      </c>
    </row>
    <row r="30" spans="1:3">
      <c t="s" r="A30" s="4">
        <v>87</v>
      </c>
      <c t="n" r="B30" s="6">
        <v>1684</v>
      </c>
      <c t="n" r="C30" s="6">
        <v>2430</v>
      </c>
    </row>
    <row r="31" spans="1:3">
      <c t="s" r="A31" s="4">
        <v>88</v>
      </c>
      <c t="s" r="B31" s="4">
        <v>89</v>
      </c>
      <c t="s" r="C31" s="4">
        <v>89</v>
      </c>
    </row>
    <row r="32" spans="1:3">
      <c t="s" r="A32" s="3">
        <v>90</v>
      </c>
    </row>
    <row r="33" spans="1:3">
      <c t="s" r="A33" s="4">
        <v>91</v>
      </c>
      <c t="n" r="B33" s="6">
        <v>333</v>
      </c>
      <c t="n" r="C33" s="6">
        <v>333</v>
      </c>
    </row>
    <row r="34" spans="1:3">
      <c t="s" r="A34" s="4">
        <v>92</v>
      </c>
      <c t="n" r="B34" s="6">
        <v>4693</v>
      </c>
      <c t="n" r="C34" s="6">
        <v>4475</v>
      </c>
    </row>
    <row r="35" spans="1:3">
      <c t="s" r="A35" s="4">
        <v>93</v>
      </c>
      <c t="n" r="B35" s="6">
        <v>12727</v>
      </c>
      <c t="n" r="C35" s="6">
        <v>12314</v>
      </c>
    </row>
    <row r="36" spans="1:3">
      <c t="s" r="A36" s="4">
        <v>94</v>
      </c>
      <c t="n" r="B36" s="6">
        <v>22</v>
      </c>
      <c t="n" r="C36" s="6">
        <v>20</v>
      </c>
    </row>
    <row r="37" spans="1:3">
      <c t="s" r="A37" s="4">
        <v>95</v>
      </c>
      <c t="n" r="B37" s="6">
        <v>-8212</v>
      </c>
      <c t="n" r="C37" s="6">
        <v>-8239</v>
      </c>
    </row>
    <row r="38" spans="1:3">
      <c t="s" r="A38" s="4">
        <v>96</v>
      </c>
      <c t="n" r="B38" s="6">
        <v>-1929</v>
      </c>
      <c t="n" r="C38" s="6">
        <v>-1738</v>
      </c>
    </row>
    <row r="39" spans="1:3">
      <c t="s" r="A39" s="4">
        <v>97</v>
      </c>
      <c t="n" r="B39" s="6">
        <v>7633</v>
      </c>
      <c t="n" r="C39" s="6">
        <v>7164</v>
      </c>
    </row>
    <row r="40" spans="1:3">
      <c t="s" r="A40" s="4">
        <v>98</v>
      </c>
      <c t="n" r="B40" s="7">
        <v>25586</v>
      </c>
      <c t="n" r="C40" s="7">
        <v>2647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36</v>
      </c>
      <c t="s" r="B1" s="2">
        <v>1</v>
      </c>
    </row>
    <row r="2" spans="1:2">
      <c t="s" r="B2" s="2">
        <v>2</v>
      </c>
    </row>
    <row r="3" spans="1:2">
      <c t="s" r="A3" s="3">
        <v>187</v>
      </c>
    </row>
    <row r="4" spans="1:2">
      <c t="s" r="A4" s="4">
        <v>337</v>
      </c>
      <c t="s" r="B4" s="4">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39</v>
      </c>
      <c t="s" r="B1" s="2">
        <v>1</v>
      </c>
    </row>
    <row r="2" spans="1:2">
      <c t="s" r="B2" s="2">
        <v>2</v>
      </c>
    </row>
    <row r="3" spans="1:2">
      <c t="s" r="A3" s="3">
        <v>191</v>
      </c>
    </row>
    <row r="4" spans="1:2">
      <c t="s" r="A4" s="4">
        <v>340</v>
      </c>
      <c t="s" r="B4" s="4">
        <v>341</v>
      </c>
    </row>
    <row r="5" spans="1:2">
      <c t="s" r="A5" s="4">
        <v>64</v>
      </c>
      <c t="s" r="B5" s="4">
        <v>342</v>
      </c>
    </row>
    <row r="6" spans="1:2">
      <c t="s" r="A6" s="4">
        <v>68</v>
      </c>
      <c t="s" r="B6" s="4">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344</v>
      </c>
      <c t="s" r="B1" s="2">
        <v>1</v>
      </c>
    </row>
    <row r="2" spans="1:2">
      <c t="s" r="B2" s="2">
        <v>2</v>
      </c>
    </row>
    <row r="3" spans="1:2">
      <c t="s" r="A3" s="3">
        <v>194</v>
      </c>
    </row>
    <row r="4" spans="1:2">
      <c t="s" r="A4" s="4">
        <v>345</v>
      </c>
      <c t="s" r="B4" s="4">
        <v>3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347</v>
      </c>
      <c t="s" r="B1" s="2">
        <v>348</v>
      </c>
      <c t="s" r="C1" s="2">
        <v>1</v>
      </c>
    </row>
    <row r="2" spans="1:5">
      <c t="s" r="B2" s="2">
        <v>2</v>
      </c>
      <c t="s" r="C2" s="2">
        <v>2</v>
      </c>
      <c t="s" r="D2" s="2">
        <v>30</v>
      </c>
      <c t="s" r="E2" s="2">
        <v>31</v>
      </c>
    </row>
    <row r="3" spans="1:5">
      <c t="s" r="A3" s="3">
        <v>349</v>
      </c>
    </row>
    <row r="4" spans="1:5">
      <c t="s" r="A4" s="4">
        <v>350</v>
      </c>
      <c t="n" r="C4" s="7">
        <v>452</v>
      </c>
      <c t="n" r="D4" s="7">
        <v>417</v>
      </c>
      <c t="n" r="E4" s="7">
        <v>369</v>
      </c>
    </row>
    <row r="5" spans="1:5">
      <c t="s" r="A5" s="4">
        <v>351</v>
      </c>
      <c t="s" r="C5" s="4">
        <v>352</v>
      </c>
    </row>
    <row r="6" spans="1:5">
      <c t="s" r="A6" s="4">
        <v>353</v>
      </c>
      <c t="n" r="C6" s="7">
        <v>46</v>
      </c>
      <c t="n" r="D6" s="6">
        <v>65</v>
      </c>
      <c t="n" r="E6" s="6">
        <v>41</v>
      </c>
    </row>
    <row r="7" spans="1:5">
      <c t="s" r="A7" s="4">
        <v>354</v>
      </c>
      <c t="n" r="B7" s="7">
        <v>214</v>
      </c>
      <c t="n" r="C7" s="6">
        <v>214</v>
      </c>
    </row>
    <row r="8" spans="1:5">
      <c t="s" r="A8" s="4">
        <v>355</v>
      </c>
      <c t="n" r="C8" s="7">
        <v>401</v>
      </c>
      <c t="n" r="D8" s="7">
        <v>351</v>
      </c>
      <c t="n" r="E8" s="7">
        <v>299</v>
      </c>
    </row>
    <row r="9" spans="1:5">
      <c t="s" r="A9" s="4">
        <v>356</v>
      </c>
    </row>
    <row r="10" spans="1:5">
      <c t="s" r="A10" s="3">
        <v>349</v>
      </c>
    </row>
    <row r="11" spans="1:5">
      <c t="s" r="A11" s="4">
        <v>357</v>
      </c>
      <c t="s" r="C11" s="4">
        <v>358</v>
      </c>
    </row>
    <row r="12" spans="1:5">
      <c t="s" r="A12" s="4">
        <v>359</v>
      </c>
    </row>
    <row r="13" spans="1:5">
      <c t="s" r="A13" s="3">
        <v>349</v>
      </c>
    </row>
    <row r="14" spans="1:5">
      <c t="s" r="A14" s="4">
        <v>360</v>
      </c>
      <c t="s" r="C14" s="4">
        <v>361</v>
      </c>
    </row>
    <row r="15" spans="1:5">
      <c t="s" r="A15" s="4">
        <v>362</v>
      </c>
    </row>
    <row r="16" spans="1:5">
      <c t="s" r="A16" s="3">
        <v>349</v>
      </c>
    </row>
    <row r="17" spans="1:5">
      <c t="s" r="A17" s="4">
        <v>360</v>
      </c>
      <c t="s" r="C17" s="4">
        <v>363</v>
      </c>
    </row>
    <row r="18" spans="1:5">
      <c t="s" r="A18" s="4">
        <v>364</v>
      </c>
    </row>
    <row r="19" spans="1:5">
      <c t="s" r="A19" s="3">
        <v>349</v>
      </c>
    </row>
    <row r="20" spans="1:5">
      <c t="s" r="A20" s="4">
        <v>365</v>
      </c>
      <c t="s" r="C20" s="4">
        <v>366</v>
      </c>
    </row>
    <row r="21" spans="1:5">
      <c t="s" r="A21" s="4">
        <v>367</v>
      </c>
    </row>
    <row r="22" spans="1:5">
      <c t="s" r="A22" s="3">
        <v>349</v>
      </c>
    </row>
    <row r="23" spans="1:5">
      <c t="s" r="A23" s="4">
        <v>365</v>
      </c>
      <c t="s" r="C23" s="4">
        <v>368</v>
      </c>
    </row>
    <row r="24" spans="1:5">
      <c t="s" r="A24" s="4">
        <v>369</v>
      </c>
    </row>
    <row r="25" spans="1:5">
      <c t="s" r="A25" s="3">
        <v>349</v>
      </c>
    </row>
    <row r="26" spans="1:5">
      <c t="s" r="A26" s="4">
        <v>365</v>
      </c>
      <c t="s" r="C26" s="4">
        <v>363</v>
      </c>
    </row>
    <row r="27" spans="1:5">
      <c t="s" r="A27" s="4">
        <v>370</v>
      </c>
    </row>
    <row r="28" spans="1:5">
      <c t="s" r="A28" s="3">
        <v>349</v>
      </c>
    </row>
    <row r="29" spans="1:5">
      <c t="s" r="A29" s="4">
        <v>357</v>
      </c>
      <c t="s" r="C29" s="4">
        <v>363</v>
      </c>
    </row>
    <row r="30" spans="1:5">
      <c t="s" r="A30" s="4">
        <v>371</v>
      </c>
    </row>
    <row r="31" spans="1:5">
      <c t="s" r="A31" s="3">
        <v>349</v>
      </c>
    </row>
    <row r="32" spans="1:5">
      <c t="s" r="A32" s="4">
        <v>360</v>
      </c>
      <c t="s" r="C32" s="4">
        <v>366</v>
      </c>
    </row>
    <row r="33" spans="1:5">
      <c t="s" r="A33" s="4">
        <v>372</v>
      </c>
    </row>
    <row r="34" spans="1:5">
      <c t="s" r="A34" s="3">
        <v>349</v>
      </c>
    </row>
    <row r="35" spans="1:5">
      <c t="s" r="A35" s="4">
        <v>360</v>
      </c>
      <c t="s" r="C35" s="4">
        <v>373</v>
      </c>
    </row>
    <row r="36" spans="1:5">
      <c t="s" r="A36" s="4">
        <v>374</v>
      </c>
    </row>
    <row r="37" spans="1:5">
      <c t="s" r="A37" s="3">
        <v>349</v>
      </c>
    </row>
    <row r="38" spans="1:5">
      <c t="s" r="A38" s="4">
        <v>365</v>
      </c>
      <c t="s" r="C38" s="4">
        <v>375</v>
      </c>
    </row>
    <row r="39" spans="1:5">
      <c t="s" r="A39" s="4">
        <v>376</v>
      </c>
    </row>
    <row r="40" spans="1:5">
      <c t="s" r="A40" s="3">
        <v>349</v>
      </c>
    </row>
    <row r="41" spans="1:5">
      <c t="s" r="A41" s="4">
        <v>365</v>
      </c>
      <c t="s" r="C41" s="4">
        <v>377</v>
      </c>
    </row>
    <row r="42" spans="1:5">
      <c t="s" r="A42" s="4">
        <v>378</v>
      </c>
    </row>
    <row r="43" spans="1:5">
      <c t="s" r="A43" s="3">
        <v>349</v>
      </c>
    </row>
    <row r="44" spans="1:5">
      <c t="s" r="A44" s="4">
        <v>365</v>
      </c>
      <c t="s" r="C44" s="4">
        <v>379</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380</v>
      </c>
      <c t="s" r="B1" s="2">
        <v>348</v>
      </c>
      <c t="s" r="C1" s="2">
        <v>1</v>
      </c>
    </row>
    <row r="2" spans="1:5">
      <c t="s" r="B2" s="2">
        <v>381</v>
      </c>
      <c t="s" r="C2" s="2">
        <v>2</v>
      </c>
      <c t="s" r="D2" s="2">
        <v>30</v>
      </c>
      <c t="s" r="E2" s="2">
        <v>31</v>
      </c>
    </row>
    <row r="3" spans="1:5">
      <c t="s" r="A3" s="3">
        <v>382</v>
      </c>
    </row>
    <row r="4" spans="1:5">
      <c t="s" r="A4" s="4">
        <v>44</v>
      </c>
      <c t="n" r="C4" s="7">
        <v>97</v>
      </c>
      <c t="n" r="D4" s="7">
        <v>44</v>
      </c>
      <c t="n" r="E4" s="7">
        <v>337</v>
      </c>
    </row>
    <row r="5" spans="1:5">
      <c t="s" r="A5" s="4">
        <v>383</v>
      </c>
    </row>
    <row r="6" spans="1:5">
      <c t="s" r="A6" s="3">
        <v>382</v>
      </c>
    </row>
    <row r="7" spans="1:5">
      <c t="s" r="A7" s="4">
        <v>384</v>
      </c>
      <c t="n" r="D7" s="6">
        <v>387</v>
      </c>
      <c t="n" r="E7" s="6">
        <v>355</v>
      </c>
    </row>
    <row r="8" spans="1:5">
      <c t="s" r="A8" s="4">
        <v>385</v>
      </c>
      <c t="n" r="D8" s="7">
        <v>-387</v>
      </c>
      <c t="n" r="E8" s="7">
        <v>-355</v>
      </c>
    </row>
    <row r="9" spans="1:5">
      <c t="s" r="A9" s="4">
        <v>386</v>
      </c>
    </row>
    <row r="10" spans="1:5">
      <c t="s" r="A10" s="3">
        <v>382</v>
      </c>
    </row>
    <row r="11" spans="1:5">
      <c t="s" r="A11" s="4">
        <v>387</v>
      </c>
      <c t="n" r="B11" s="6">
        <v>1</v>
      </c>
    </row>
    <row r="12" spans="1:5">
      <c t="s" r="A12" s="4">
        <v>388</v>
      </c>
    </row>
    <row r="13" spans="1:5">
      <c t="s" r="A13" s="3">
        <v>382</v>
      </c>
    </row>
    <row r="14" spans="1:5">
      <c t="s" r="A14" s="4">
        <v>44</v>
      </c>
      <c t="n" r="B14" s="7">
        <v>55</v>
      </c>
    </row>
    <row r="15" spans="1:5">
      <c t="s" r="A15" s="4">
        <v>389</v>
      </c>
    </row>
    <row r="16" spans="1:5">
      <c t="s" r="A16" s="3">
        <v>382</v>
      </c>
    </row>
    <row r="17" spans="1:5">
      <c t="s" r="A17" s="4">
        <v>44</v>
      </c>
      <c t="n" r="B17" s="7">
        <v>65</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M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t="s" r="A1" s="1">
        <v>390</v>
      </c>
      <c t="s" r="B1" s="2">
        <v>391</v>
      </c>
      <c t="s" r="C1" s="2">
        <v>2</v>
      </c>
      <c t="s" r="D1" s="2">
        <v>392</v>
      </c>
      <c t="s" r="E1" s="2">
        <v>4</v>
      </c>
      <c t="s" r="F1" s="2">
        <v>393</v>
      </c>
      <c t="s" r="G1" s="2">
        <v>30</v>
      </c>
      <c t="s" r="H1" s="2">
        <v>394</v>
      </c>
      <c t="s" r="I1" s="2">
        <v>395</v>
      </c>
      <c t="s" r="J1" s="2">
        <v>396</v>
      </c>
      <c t="s" r="K1" s="2">
        <v>2</v>
      </c>
      <c t="s" r="L1" s="2">
        <v>30</v>
      </c>
      <c t="s" r="M1" s="2">
        <v>31</v>
      </c>
    </row>
    <row r="2" spans="1:13">
      <c t="s" r="A2" s="3">
        <v>397</v>
      </c>
    </row>
    <row r="3" spans="1:13">
      <c t="s" r="A3" s="4">
        <v>398</v>
      </c>
      <c t="n" r="F3" s="7">
        <v>7164</v>
      </c>
      <c t="n" r="K3" s="7">
        <v>7164</v>
      </c>
    </row>
    <row r="4" spans="1:13">
      <c t="s" r="A4" s="4">
        <v>399</v>
      </c>
      <c t="n" r="F4" s="6">
        <v>-121966516</v>
      </c>
      <c t="n" r="K4" s="6">
        <v>-121966516</v>
      </c>
    </row>
    <row r="5" spans="1:13">
      <c t="s" r="A5" s="4">
        <v>45</v>
      </c>
      <c t="n" r="C5" s="7">
        <v>19</v>
      </c>
      <c t="n" r="D5" s="7">
        <v>390</v>
      </c>
      <c t="n" r="E5" s="7">
        <v>338</v>
      </c>
      <c t="n" r="F5" s="7">
        <v>229</v>
      </c>
      <c t="n" r="G5" s="7">
        <v>181</v>
      </c>
      <c t="n" r="H5" s="7">
        <v>62</v>
      </c>
      <c t="n" r="I5" s="7">
        <v>216</v>
      </c>
      <c t="n" r="J5" s="7">
        <v>236</v>
      </c>
      <c t="n" r="K5" s="7">
        <v>976</v>
      </c>
      <c t="n" r="L5" s="7">
        <v>695</v>
      </c>
      <c t="n" r="M5" s="7">
        <v>1185</v>
      </c>
    </row>
    <row r="6" spans="1:13">
      <c t="s" r="A6" s="4">
        <v>400</v>
      </c>
      <c t="n" r="B6" s="6">
        <v>15900000</v>
      </c>
    </row>
    <row r="7" spans="1:13">
      <c t="s" r="A7" s="4">
        <v>401</v>
      </c>
      <c t="n" r="C7" s="7">
        <v>7633</v>
      </c>
      <c t="n" r="G7" s="7">
        <v>7164</v>
      </c>
      <c t="n" r="K7" s="7">
        <v>7633</v>
      </c>
      <c t="n" r="L7" s="7">
        <v>7164</v>
      </c>
    </row>
    <row r="8" spans="1:13">
      <c t="s" r="A8" s="4">
        <v>402</v>
      </c>
      <c t="n" r="C8" s="6">
        <v>-119370934</v>
      </c>
      <c t="n" r="G8" s="6">
        <v>-121966516</v>
      </c>
      <c t="n" r="K8" s="6">
        <v>-119370934</v>
      </c>
      <c t="n" r="L8" s="6">
        <v>-121966516</v>
      </c>
    </row>
    <row r="9" spans="1:13">
      <c t="s" r="A9" s="4">
        <v>403</v>
      </c>
    </row>
    <row r="10" spans="1:13">
      <c t="s" r="A10" s="3">
        <v>397</v>
      </c>
    </row>
    <row r="11" spans="1:13">
      <c t="s" r="A11" s="4">
        <v>398</v>
      </c>
      <c t="n" r="F11" s="6">
        <v>333</v>
      </c>
      <c t="n" r="J11" s="6">
        <v>333</v>
      </c>
      <c t="n" r="K11" s="7">
        <v>333</v>
      </c>
      <c t="n" r="L11" s="7">
        <v>333</v>
      </c>
      <c t="n" r="M11" s="6">
        <v>333</v>
      </c>
    </row>
    <row r="12" spans="1:13">
      <c t="s" r="A12" s="4">
        <v>45</v>
      </c>
      <c t="n" r="K12" s="6">
        <v>0</v>
      </c>
      <c t="n" r="L12" s="6">
        <v>0</v>
      </c>
      <c t="n" r="M12" s="6">
        <v>0</v>
      </c>
    </row>
    <row r="13" spans="1:13">
      <c t="s" r="A13" s="4">
        <v>401</v>
      </c>
      <c t="n" r="C13" s="7">
        <v>333</v>
      </c>
      <c t="n" r="G13" s="7">
        <v>333</v>
      </c>
      <c t="n" r="K13" s="6">
        <v>333</v>
      </c>
      <c t="n" r="L13" s="6">
        <v>333</v>
      </c>
      <c t="n" r="M13" s="6">
        <v>333</v>
      </c>
    </row>
    <row r="14" spans="1:13">
      <c t="s" r="A14" s="4">
        <v>404</v>
      </c>
    </row>
    <row r="15" spans="1:13">
      <c t="s" r="A15" s="3">
        <v>397</v>
      </c>
    </row>
    <row r="16" spans="1:13">
      <c t="s" r="A16" s="4">
        <v>398</v>
      </c>
      <c t="n" r="F16" s="6">
        <v>4475</v>
      </c>
      <c t="n" r="J16" s="6">
        <v>2198</v>
      </c>
      <c t="n" r="K16" s="6">
        <v>4475</v>
      </c>
      <c t="n" r="L16" s="6">
        <v>2198</v>
      </c>
      <c t="n" r="M16" s="6">
        <v>2068</v>
      </c>
    </row>
    <row r="17" spans="1:13">
      <c t="s" r="A17" s="4">
        <v>45</v>
      </c>
      <c t="n" r="K17" s="6">
        <v>0</v>
      </c>
      <c t="n" r="L17" s="6">
        <v>0</v>
      </c>
      <c t="n" r="M17" s="6">
        <v>0</v>
      </c>
    </row>
    <row r="18" spans="1:13">
      <c t="s" r="A18" s="4">
        <v>405</v>
      </c>
      <c t="n" r="K18" s="6">
        <v>27</v>
      </c>
      <c t="n" r="L18" s="6">
        <v>30</v>
      </c>
      <c t="n" r="M18" s="6">
        <v>19</v>
      </c>
    </row>
    <row r="19" spans="1:13">
      <c t="s" r="A19" s="4">
        <v>109</v>
      </c>
      <c t="n" r="K19" s="6">
        <v>191</v>
      </c>
      <c t="n" r="L19" s="6">
        <v>164</v>
      </c>
      <c t="n" r="M19" s="6">
        <v>111</v>
      </c>
    </row>
    <row r="20" spans="1:13">
      <c t="s" r="A20" s="4">
        <v>162</v>
      </c>
      <c t="n" r="L20" s="6">
        <v>2083</v>
      </c>
    </row>
    <row r="21" spans="1:13">
      <c t="s" r="A21" s="4">
        <v>401</v>
      </c>
      <c t="n" r="C21" s="6">
        <v>4693</v>
      </c>
      <c t="n" r="G21" s="6">
        <v>4475</v>
      </c>
      <c t="n" r="K21" s="6">
        <v>4693</v>
      </c>
      <c t="n" r="L21" s="6">
        <v>4475</v>
      </c>
      <c t="n" r="M21" s="6">
        <v>2198</v>
      </c>
    </row>
    <row r="22" spans="1:13">
      <c t="s" r="A22" s="4">
        <v>406</v>
      </c>
    </row>
    <row r="23" spans="1:13">
      <c t="s" r="A23" s="3">
        <v>397</v>
      </c>
    </row>
    <row r="24" spans="1:13">
      <c t="s" r="A24" s="4">
        <v>398</v>
      </c>
      <c t="n" r="F24" s="6">
        <v>12314</v>
      </c>
      <c t="n" r="J24" s="6">
        <v>12105</v>
      </c>
      <c t="n" r="K24" s="6">
        <v>12314</v>
      </c>
      <c t="n" r="L24" s="6">
        <v>12105</v>
      </c>
      <c t="n" r="M24" s="6">
        <v>11342</v>
      </c>
    </row>
    <row r="25" spans="1:13">
      <c t="s" r="A25" s="4">
        <v>45</v>
      </c>
      <c t="n" r="K25" s="6">
        <v>976</v>
      </c>
      <c t="n" r="L25" s="6">
        <v>695</v>
      </c>
      <c t="n" r="M25" s="6">
        <v>1185</v>
      </c>
    </row>
    <row r="26" spans="1:13">
      <c t="s" r="A26" s="4">
        <v>407</v>
      </c>
      <c t="n" r="K26" s="6">
        <v>-562</v>
      </c>
      <c t="n" r="L26" s="6">
        <v>-485</v>
      </c>
      <c t="n" r="M26" s="6">
        <v>-421</v>
      </c>
    </row>
    <row r="27" spans="1:13">
      <c t="s" r="A27" s="4">
        <v>405</v>
      </c>
      <c t="n" r="K27" s="6">
        <v>-1</v>
      </c>
      <c t="n" r="L27" s="6">
        <v>-2</v>
      </c>
    </row>
    <row r="28" spans="1:13">
      <c t="s" r="A28" s="4">
        <v>401</v>
      </c>
      <c t="n" r="C28" s="6">
        <v>12727</v>
      </c>
      <c t="n" r="G28" s="6">
        <v>12314</v>
      </c>
      <c t="n" r="K28" s="6">
        <v>12727</v>
      </c>
      <c t="n" r="L28" s="6">
        <v>12314</v>
      </c>
      <c t="n" r="M28" s="6">
        <v>12105</v>
      </c>
    </row>
    <row r="29" spans="1:13">
      <c t="s" r="A29" s="4">
        <v>408</v>
      </c>
    </row>
    <row r="30" spans="1:13">
      <c t="s" r="A30" s="3">
        <v>397</v>
      </c>
    </row>
    <row r="31" spans="1:13">
      <c t="s" r="A31" s="4">
        <v>398</v>
      </c>
      <c t="n" r="F31" s="6">
        <v>20</v>
      </c>
      <c t="n" r="J31" s="6">
        <v>19</v>
      </c>
      <c t="n" r="K31" s="6">
        <v>20</v>
      </c>
      <c t="n" r="L31" s="6">
        <v>19</v>
      </c>
      <c t="n" r="M31" s="6">
        <v>19</v>
      </c>
    </row>
    <row r="32" spans="1:13">
      <c t="s" r="A32" s="4">
        <v>45</v>
      </c>
      <c t="n" r="K32" s="6">
        <v>0</v>
      </c>
      <c t="n" r="L32" s="6">
        <v>0</v>
      </c>
      <c t="n" r="M32" s="6">
        <v>0</v>
      </c>
    </row>
    <row r="33" spans="1:13">
      <c t="s" r="A33" s="4">
        <v>405</v>
      </c>
      <c t="n" r="K33" s="6">
        <v>2</v>
      </c>
      <c t="n" r="L33" s="6">
        <v>1</v>
      </c>
    </row>
    <row r="34" spans="1:13">
      <c t="s" r="A34" s="4">
        <v>401</v>
      </c>
      <c t="n" r="C34" s="6">
        <v>22</v>
      </c>
      <c t="n" r="G34" s="6">
        <v>20</v>
      </c>
      <c t="n" r="K34" s="6">
        <v>22</v>
      </c>
      <c t="n" r="L34" s="6">
        <v>20</v>
      </c>
      <c t="n" r="M34" s="6">
        <v>19</v>
      </c>
    </row>
    <row r="35" spans="1:13">
      <c t="s" r="A35" s="4">
        <v>409</v>
      </c>
    </row>
    <row r="36" spans="1:13">
      <c t="s" r="A36" s="3">
        <v>397</v>
      </c>
    </row>
    <row r="37" spans="1:13">
      <c t="s" r="A37" s="4">
        <v>398</v>
      </c>
      <c t="n" r="F37" s="7">
        <v>-8239</v>
      </c>
      <c t="n" r="J37" s="7">
        <v>-8601</v>
      </c>
      <c t="n" r="K37" s="7">
        <v>-8239</v>
      </c>
      <c t="n" r="L37" s="7">
        <v>-8601</v>
      </c>
      <c t="n" r="M37" s="7">
        <v>-8204</v>
      </c>
    </row>
    <row r="38" spans="1:13">
      <c t="s" r="A38" s="4">
        <v>399</v>
      </c>
      <c t="n" r="F38" s="6">
        <v>-121967000</v>
      </c>
      <c t="n" r="J38" s="6">
        <v>-140770000</v>
      </c>
      <c t="n" r="K38" s="6">
        <v>-121967000</v>
      </c>
      <c t="n" r="L38" s="6">
        <v>-140770000</v>
      </c>
      <c t="n" r="M38" s="6">
        <v>-138663000</v>
      </c>
    </row>
    <row r="39" spans="1:13">
      <c t="s" r="A39" s="4">
        <v>405</v>
      </c>
      <c t="n" r="K39" s="7">
        <v>26</v>
      </c>
      <c t="n" r="L39" s="7">
        <v>-6</v>
      </c>
      <c t="n" r="M39" s="7">
        <v>3</v>
      </c>
    </row>
    <row r="40" spans="1:13">
      <c t="s" r="A40" s="4">
        <v>410</v>
      </c>
      <c t="n" r="K40" s="6">
        <v>2607000</v>
      </c>
      <c t="n" r="L40" s="6">
        <v>2839000</v>
      </c>
      <c t="n" r="M40" s="6">
        <v>1431000</v>
      </c>
    </row>
    <row r="41" spans="1:13">
      <c t="s" r="A41" s="4">
        <v>411</v>
      </c>
      <c t="n" r="K41" s="6">
        <v>11000</v>
      </c>
      <c t="n" r="L41" s="6">
        <v>5000</v>
      </c>
      <c t="n" r="M41" s="6">
        <v>36000</v>
      </c>
    </row>
    <row r="42" spans="1:13">
      <c t="s" r="A42" s="4">
        <v>412</v>
      </c>
      <c t="n" r="M42" s="6">
        <v>-3574000</v>
      </c>
    </row>
    <row r="43" spans="1:13">
      <c t="s" r="A43" s="4">
        <v>129</v>
      </c>
      <c t="n" r="M43" s="7">
        <v>-400</v>
      </c>
    </row>
    <row r="44" spans="1:13">
      <c t="s" r="A44" s="4">
        <v>162</v>
      </c>
      <c t="n" r="L44" s="7">
        <v>368</v>
      </c>
    </row>
    <row r="45" spans="1:13">
      <c t="s" r="A45" s="4">
        <v>400</v>
      </c>
      <c t="n" r="L45" s="6">
        <v>15959000</v>
      </c>
    </row>
    <row r="46" spans="1:13">
      <c t="s" r="A46" s="4">
        <v>401</v>
      </c>
      <c t="n" r="C46" s="7">
        <v>-8212</v>
      </c>
      <c t="n" r="G46" s="7">
        <v>-8239</v>
      </c>
      <c t="n" r="K46" s="7">
        <v>-8212</v>
      </c>
      <c t="n" r="L46" s="7">
        <v>-8239</v>
      </c>
      <c t="n" r="M46" s="7">
        <v>-8601</v>
      </c>
    </row>
    <row r="47" spans="1:13">
      <c t="s" r="A47" s="4">
        <v>402</v>
      </c>
      <c t="n" r="C47" s="6">
        <v>-119371000</v>
      </c>
      <c t="n" r="G47" s="6">
        <v>-121967000</v>
      </c>
      <c t="n" r="K47" s="6">
        <v>-119371000</v>
      </c>
      <c t="n" r="L47" s="6">
        <v>-121967000</v>
      </c>
      <c t="n" r="M47" s="6">
        <v>-14077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13</v>
      </c>
      <c t="s" r="B1" s="2">
        <v>1</v>
      </c>
    </row>
    <row r="2" spans="1:4">
      <c t="s" r="B2" s="2">
        <v>2</v>
      </c>
      <c t="s" r="C2" s="2">
        <v>30</v>
      </c>
      <c t="s" r="D2" s="2">
        <v>31</v>
      </c>
    </row>
    <row r="3" spans="1:4">
      <c t="s" r="A3" s="3">
        <v>145</v>
      </c>
    </row>
    <row r="4" spans="1:4">
      <c t="s" r="A4" s="4">
        <v>414</v>
      </c>
      <c t="n" r="B4" s="8">
        <v>2.64</v>
      </c>
      <c t="n" r="C4" s="8">
        <v>2.4</v>
      </c>
      <c t="n" r="D4" s="8">
        <v>2.1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15</v>
      </c>
      <c t="s" r="B1" s="2">
        <v>1</v>
      </c>
    </row>
    <row r="2" spans="1:4">
      <c t="s" r="B2" s="2">
        <v>2</v>
      </c>
      <c t="s" r="C2" s="2">
        <v>30</v>
      </c>
      <c t="s" r="D2" s="2">
        <v>31</v>
      </c>
    </row>
    <row r="3" spans="1:4">
      <c t="s" r="A3" s="3">
        <v>416</v>
      </c>
    </row>
    <row r="4" spans="1:4">
      <c t="s" r="A4" s="4">
        <v>417</v>
      </c>
      <c t="n" r="B4" s="7">
        <v>-1738</v>
      </c>
      <c t="n" r="C4" s="7">
        <v>-1001</v>
      </c>
      <c t="n" r="D4" s="7">
        <v>-516</v>
      </c>
    </row>
    <row r="5" spans="1:4">
      <c t="s" r="A5" s="4">
        <v>418</v>
      </c>
      <c t="n" r="B5" s="6">
        <v>-251</v>
      </c>
      <c t="n" r="C5" s="6">
        <v>-787</v>
      </c>
      <c t="n" r="D5" s="6">
        <v>-524</v>
      </c>
    </row>
    <row r="6" spans="1:4">
      <c t="s" r="A6" s="4">
        <v>419</v>
      </c>
      <c t="n" r="B6" s="6">
        <v>60</v>
      </c>
      <c t="n" r="C6" s="6">
        <v>50</v>
      </c>
      <c t="n" r="D6" s="6">
        <v>38</v>
      </c>
    </row>
    <row r="7" spans="1:4">
      <c t="s" r="A7" s="4">
        <v>420</v>
      </c>
      <c t="n" r="B7" s="6">
        <v>-1929</v>
      </c>
      <c t="n" r="C7" s="6">
        <v>-1738</v>
      </c>
      <c t="n" r="D7" s="6">
        <v>-1001</v>
      </c>
    </row>
    <row r="8" spans="1:4">
      <c t="s" r="A8" s="4">
        <v>215</v>
      </c>
    </row>
    <row r="9" spans="1:4">
      <c t="s" r="A9" s="3">
        <v>416</v>
      </c>
    </row>
    <row r="10" spans="1:4">
      <c t="s" r="A10" s="4">
        <v>417</v>
      </c>
      <c t="n" r="B10" s="6">
        <v>-961</v>
      </c>
      <c t="n" r="C10" s="6">
        <v>-270</v>
      </c>
      <c t="n" r="D10" s="6">
        <v>74</v>
      </c>
    </row>
    <row r="11" spans="1:4">
      <c t="s" r="A11" s="4">
        <v>418</v>
      </c>
      <c t="n" r="B11" s="6">
        <v>-50</v>
      </c>
      <c t="n" r="C11" s="6">
        <v>-692</v>
      </c>
      <c t="n" r="D11" s="6">
        <v>-344</v>
      </c>
    </row>
    <row r="12" spans="1:4">
      <c t="s" r="A12" s="4">
        <v>419</v>
      </c>
      <c t="n" r="B12" s="6">
        <v>0</v>
      </c>
      <c t="n" r="C12" s="6">
        <v>0</v>
      </c>
      <c t="n" r="D12" s="6">
        <v>0</v>
      </c>
    </row>
    <row r="13" spans="1:4">
      <c t="s" r="A13" s="4">
        <v>420</v>
      </c>
      <c t="n" r="B13" s="6">
        <v>-1011</v>
      </c>
      <c t="n" r="C13" s="6">
        <v>-961</v>
      </c>
      <c t="n" r="D13" s="6">
        <v>-270</v>
      </c>
    </row>
    <row r="14" spans="1:4">
      <c t="s" r="A14" s="4">
        <v>159</v>
      </c>
    </row>
    <row r="15" spans="1:4">
      <c t="s" r="A15" s="3">
        <v>416</v>
      </c>
    </row>
    <row r="16" spans="1:4">
      <c t="s" r="A16" s="4">
        <v>417</v>
      </c>
      <c t="n" r="B16" s="6">
        <v>-741</v>
      </c>
      <c t="n" r="C16" s="6">
        <v>-705</v>
      </c>
      <c t="n" r="D16" s="6">
        <v>-558</v>
      </c>
    </row>
    <row r="17" spans="1:4">
      <c t="s" r="A17" s="4">
        <v>418</v>
      </c>
      <c t="n" r="B17" s="6">
        <v>-190</v>
      </c>
      <c t="n" r="C17" s="6">
        <v>-80</v>
      </c>
      <c t="n" r="D17" s="6">
        <v>-180</v>
      </c>
    </row>
    <row r="18" spans="1:4">
      <c t="s" r="A18" s="4">
        <v>419</v>
      </c>
      <c t="n" r="B18" s="6">
        <v>48</v>
      </c>
      <c t="n" r="C18" s="6">
        <v>44</v>
      </c>
      <c t="n" r="D18" s="6">
        <v>33</v>
      </c>
    </row>
    <row r="19" spans="1:4">
      <c t="s" r="A19" s="4">
        <v>420</v>
      </c>
      <c t="n" r="B19" s="6">
        <v>-883</v>
      </c>
      <c t="n" r="C19" s="6">
        <v>-741</v>
      </c>
      <c t="n" r="D19" s="6">
        <v>-705</v>
      </c>
    </row>
    <row r="20" spans="1:4">
      <c t="s" r="A20" s="4">
        <v>421</v>
      </c>
    </row>
    <row r="21" spans="1:4">
      <c t="s" r="A21" s="3">
        <v>416</v>
      </c>
    </row>
    <row r="22" spans="1:4">
      <c t="s" r="A22" s="4">
        <v>417</v>
      </c>
      <c t="n" r="B22" s="6">
        <v>-36</v>
      </c>
      <c t="n" r="C22" s="6">
        <v>-26</v>
      </c>
      <c t="n" r="D22" s="6">
        <v>-31</v>
      </c>
    </row>
    <row r="23" spans="1:4">
      <c t="s" r="A23" s="4">
        <v>418</v>
      </c>
      <c t="n" r="B23" s="6">
        <v>-11</v>
      </c>
      <c t="n" r="C23" s="6">
        <v>-16</v>
      </c>
      <c t="n" r="D23" s="6">
        <v>0</v>
      </c>
    </row>
    <row r="24" spans="1:4">
      <c t="s" r="A24" s="4">
        <v>419</v>
      </c>
      <c t="n" r="B24" s="6">
        <v>12</v>
      </c>
      <c t="n" r="C24" s="6">
        <v>6</v>
      </c>
      <c t="n" r="D24" s="6">
        <v>5</v>
      </c>
    </row>
    <row r="25" spans="1:4">
      <c t="s" r="A25" s="4">
        <v>420</v>
      </c>
      <c t="n" r="B25" s="7">
        <v>-35</v>
      </c>
      <c t="n" r="C25" s="7">
        <v>-36</v>
      </c>
      <c t="n" r="D25" s="7">
        <v>-2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22</v>
      </c>
      <c t="s" r="B1" s="2">
        <v>1</v>
      </c>
    </row>
    <row r="2" spans="1:4">
      <c t="s" r="B2" s="2">
        <v>2</v>
      </c>
      <c t="s" r="C2" s="2">
        <v>30</v>
      </c>
      <c t="s" r="D2" s="2">
        <v>31</v>
      </c>
    </row>
    <row r="3" spans="1:4">
      <c t="s" r="A3" s="3">
        <v>145</v>
      </c>
    </row>
    <row r="4" spans="1:4">
      <c t="s" r="A4" s="4">
        <v>423</v>
      </c>
      <c t="n" r="B4" s="7">
        <v>79</v>
      </c>
      <c t="n" r="C4" s="7">
        <v>47</v>
      </c>
      <c t="n" r="D4" s="7">
        <v>86</v>
      </c>
    </row>
    <row r="5" spans="1:4">
      <c t="s" r="A5" s="4">
        <v>424</v>
      </c>
      <c t="n" r="B5" s="7">
        <v>7</v>
      </c>
      <c t="n" r="C5" s="7">
        <v>10</v>
      </c>
      <c t="n" r="D5" s="7">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25</v>
      </c>
      <c t="s" r="B1" s="2">
        <v>1</v>
      </c>
    </row>
    <row r="2" spans="1:4">
      <c t="s" r="B2" s="2">
        <v>2</v>
      </c>
      <c t="s" r="C2" s="2">
        <v>30</v>
      </c>
      <c t="s" r="D2" s="2">
        <v>31</v>
      </c>
    </row>
    <row r="3" spans="1:4">
      <c t="s" r="A3" s="3">
        <v>426</v>
      </c>
    </row>
    <row r="4" spans="1:4">
      <c t="s" r="A4" s="4">
        <v>427</v>
      </c>
      <c t="n" r="B4" s="7">
        <v>60</v>
      </c>
      <c t="n" r="C4" s="7">
        <v>50</v>
      </c>
      <c t="n" r="D4" s="7">
        <v>38</v>
      </c>
    </row>
    <row r="5" spans="1:4">
      <c t="s" r="A5" s="4">
        <v>159</v>
      </c>
    </row>
    <row r="6" spans="1:4">
      <c t="s" r="A6" s="3">
        <v>426</v>
      </c>
    </row>
    <row r="7" spans="1:4">
      <c t="s" r="A7" s="4">
        <v>428</v>
      </c>
      <c t="n" r="B7" s="6">
        <v>73</v>
      </c>
      <c t="n" r="C7" s="6">
        <v>67</v>
      </c>
      <c t="n" r="D7" s="6">
        <v>51</v>
      </c>
    </row>
    <row r="8" spans="1:4">
      <c t="s" r="A8" s="4">
        <v>429</v>
      </c>
      <c t="n" r="B8" s="6">
        <v>-25</v>
      </c>
      <c t="n" r="C8" s="6">
        <v>-23</v>
      </c>
      <c t="n" r="D8" s="6">
        <v>-17</v>
      </c>
    </row>
    <row r="9" spans="1:4">
      <c t="s" r="A9" s="4">
        <v>427</v>
      </c>
      <c t="n" r="B9" s="6">
        <v>48</v>
      </c>
      <c t="n" r="C9" s="6">
        <v>44</v>
      </c>
      <c t="n" r="D9" s="6">
        <v>33</v>
      </c>
    </row>
    <row r="10" spans="1:4">
      <c t="s" r="A10" s="4">
        <v>421</v>
      </c>
    </row>
    <row r="11" spans="1:4">
      <c t="s" r="A11" s="3">
        <v>426</v>
      </c>
    </row>
    <row r="12" spans="1:4">
      <c t="s" r="A12" s="4">
        <v>428</v>
      </c>
      <c t="n" r="B12" s="6">
        <v>19</v>
      </c>
      <c t="n" r="C12" s="6">
        <v>10</v>
      </c>
      <c t="n" r="D12" s="6">
        <v>8</v>
      </c>
    </row>
    <row r="13" spans="1:4">
      <c t="s" r="A13" s="4">
        <v>430</v>
      </c>
      <c t="n" r="B13" s="6">
        <v>-7</v>
      </c>
      <c t="n" r="C13" s="6">
        <v>-4</v>
      </c>
      <c t="n" r="D13" s="6">
        <v>-3</v>
      </c>
    </row>
    <row r="14" spans="1:4">
      <c t="s" r="A14" s="4">
        <v>427</v>
      </c>
      <c t="n" r="B14" s="7">
        <v>12</v>
      </c>
      <c t="n" r="C14" s="7">
        <v>6</v>
      </c>
      <c t="n" r="D14" s="7">
        <v>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99</v>
      </c>
      <c t="s" r="B1" s="2">
        <v>2</v>
      </c>
      <c t="s" r="C1" s="2">
        <v>30</v>
      </c>
    </row>
    <row r="2" spans="1:3">
      <c t="s" r="A2" s="3">
        <v>100</v>
      </c>
    </row>
    <row r="3" spans="1:3">
      <c t="s" r="A3" s="4">
        <v>101</v>
      </c>
      <c t="n" r="B3" s="7">
        <v>1</v>
      </c>
      <c t="n" r="C3" s="7">
        <v>1</v>
      </c>
    </row>
    <row r="4" spans="1:3">
      <c t="s" r="A4" s="4">
        <v>102</v>
      </c>
      <c t="n" r="B4" s="6">
        <v>640000000</v>
      </c>
      <c t="n" r="C4" s="6">
        <v>640000000</v>
      </c>
    </row>
    <row r="5" spans="1:3">
      <c t="s" r="A5" s="4">
        <v>103</v>
      </c>
      <c t="n" r="B5" s="6">
        <v>332662160</v>
      </c>
      <c t="n" r="C5" s="6">
        <v>332662160</v>
      </c>
    </row>
    <row r="6" spans="1:3">
      <c t="s" r="A6" s="4">
        <v>104</v>
      </c>
      <c t="n" r="B6" s="6">
        <v>119370934</v>
      </c>
      <c t="n" r="C6" s="6">
        <v>12196651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7"/>
  </cols>
  <sheetData>
    <row r="1" spans="1:2">
      <c t="s" r="A1" s="1">
        <v>431</v>
      </c>
      <c t="s" r="B1" s="2">
        <v>432</v>
      </c>
    </row>
    <row r="2" spans="1:2">
      <c t="s" r="A2" s="3">
        <v>433</v>
      </c>
    </row>
    <row r="3" spans="1:2">
      <c t="s" r="A3" s="4">
        <v>434</v>
      </c>
      <c t="n" r="B3" s="9">
        <v>1.3</v>
      </c>
    </row>
    <row r="4" spans="1:2">
      <c t="s" r="A4" s="4">
        <v>435</v>
      </c>
      <c t="n" r="B4" s="7">
        <v>22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36</v>
      </c>
      <c t="s" r="B1" s="2">
        <v>1</v>
      </c>
    </row>
    <row r="2" spans="1:4">
      <c t="s" r="B2" s="2">
        <v>2</v>
      </c>
      <c t="s" r="C2" s="2">
        <v>30</v>
      </c>
      <c t="s" r="D2" s="2">
        <v>31</v>
      </c>
    </row>
    <row r="3" spans="1:4">
      <c t="s" r="A3" s="3">
        <v>148</v>
      </c>
    </row>
    <row r="4" spans="1:4">
      <c t="s" r="A4" s="4">
        <v>437</v>
      </c>
      <c t="n" r="B4" s="6">
        <v>212702</v>
      </c>
      <c t="n" r="C4" s="6">
        <v>202537</v>
      </c>
      <c t="n" r="D4" s="6">
        <v>193299</v>
      </c>
    </row>
    <row r="5" spans="1:4">
      <c t="s" r="A5" s="4">
        <v>438</v>
      </c>
      <c t="n" r="B5" s="6">
        <v>4834</v>
      </c>
      <c t="n" r="C5" s="6">
        <v>4972</v>
      </c>
      <c t="n" r="D5" s="6">
        <v>4410</v>
      </c>
    </row>
    <row r="6" spans="1:4">
      <c t="s" r="A6" s="4">
        <v>439</v>
      </c>
      <c t="n" r="B6" s="6">
        <v>217536</v>
      </c>
      <c t="n" r="C6" s="6">
        <v>207509</v>
      </c>
      <c t="n" r="D6" s="6">
        <v>19770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40</v>
      </c>
      <c t="s" r="B1" s="2">
        <v>391</v>
      </c>
      <c t="s" r="C1" s="2">
        <v>2</v>
      </c>
      <c t="s" r="D1" s="2">
        <v>30</v>
      </c>
      <c t="s" r="E1" s="2">
        <v>31</v>
      </c>
    </row>
    <row r="2" spans="1:5">
      <c t="s" r="A2" s="3">
        <v>148</v>
      </c>
    </row>
    <row r="3" spans="1:5">
      <c t="s" r="A3" s="4">
        <v>441</v>
      </c>
      <c t="n" r="B3" s="6">
        <v>15900000</v>
      </c>
    </row>
    <row r="4" spans="1:5">
      <c t="s" r="A4" s="4">
        <v>442</v>
      </c>
      <c t="n" r="C4" s="6">
        <v>0</v>
      </c>
      <c t="n" r="D4" s="6">
        <v>0</v>
      </c>
      <c t="n" r="E4" s="6">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443</v>
      </c>
      <c t="s" r="B1" s="2">
        <v>444</v>
      </c>
      <c t="s" r="C1" s="2">
        <v>445</v>
      </c>
      <c t="s" r="D1" s="2">
        <v>446</v>
      </c>
      <c t="s" r="E1" s="2">
        <v>447</v>
      </c>
      <c t="s" r="F1" s="2">
        <v>2</v>
      </c>
      <c t="s" r="G1" s="2">
        <v>30</v>
      </c>
      <c t="s" r="H1" s="2">
        <v>31</v>
      </c>
    </row>
    <row r="2" spans="1:8">
      <c t="s" r="A2" s="3">
        <v>448</v>
      </c>
    </row>
    <row r="3" spans="1:8">
      <c t="s" r="A3" s="4">
        <v>449</v>
      </c>
      <c t="n" r="F3" s="7">
        <v>112</v>
      </c>
      <c t="n" r="G3" s="7">
        <v>89</v>
      </c>
      <c t="n" r="H3" s="7">
        <v>71</v>
      </c>
    </row>
    <row r="4" spans="1:8">
      <c t="s" r="A4" s="4">
        <v>450</v>
      </c>
      <c t="n" r="F4" s="6">
        <v>74</v>
      </c>
    </row>
    <row r="5" spans="1:8">
      <c t="s" r="A5" s="4">
        <v>451</v>
      </c>
      <c t="n" r="F5" s="6">
        <v>55</v>
      </c>
    </row>
    <row r="6" spans="1:8">
      <c t="s" r="A6" s="4">
        <v>452</v>
      </c>
      <c t="n" r="F6" s="6">
        <v>48</v>
      </c>
    </row>
    <row r="7" spans="1:8">
      <c t="s" r="A7" s="4">
        <v>453</v>
      </c>
      <c t="n" r="F7" s="6">
        <v>38</v>
      </c>
    </row>
    <row r="8" spans="1:8">
      <c t="s" r="A8" s="4">
        <v>454</v>
      </c>
      <c t="n" r="F8" s="6">
        <v>30</v>
      </c>
    </row>
    <row r="9" spans="1:8">
      <c t="s" r="A9" s="4">
        <v>455</v>
      </c>
      <c t="n" r="F9" s="6">
        <v>33</v>
      </c>
    </row>
    <row r="10" spans="1:8">
      <c t="s" r="A10" s="4">
        <v>456</v>
      </c>
      <c t="n" r="F10" s="7">
        <v>1413</v>
      </c>
    </row>
    <row r="11" spans="1:8">
      <c t="s" r="A11" s="4">
        <v>457</v>
      </c>
    </row>
    <row r="12" spans="1:8">
      <c t="s" r="A12" s="3">
        <v>448</v>
      </c>
    </row>
    <row r="13" spans="1:8">
      <c t="s" r="A13" s="4">
        <v>458</v>
      </c>
      <c t="n" r="B13" s="7">
        <v>341</v>
      </c>
      <c t="n" r="C13" s="10">
        <v>113.5</v>
      </c>
      <c t="n" r="D13" s="7">
        <v>5</v>
      </c>
    </row>
    <row r="14" spans="1:8">
      <c t="s" r="A14" s="4">
        <v>459</v>
      </c>
      <c t="n" r="E14" s="7">
        <v>341</v>
      </c>
    </row>
    <row r="15" spans="1:8">
      <c t="s" r="A15" s="4">
        <v>460</v>
      </c>
      <c t="n" r="B15" s="7">
        <v>1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29"/>
    <col customWidth="1" max="3" min="3" width="22"/>
    <col customWidth="1" max="4" min="4" width="22"/>
  </cols>
  <sheetData>
    <row r="1" spans="1:4">
      <c t="s" r="A1" s="1">
        <v>461</v>
      </c>
      <c t="s" r="B1" s="2">
        <v>1</v>
      </c>
    </row>
    <row r="2" spans="1:4">
      <c t="s" r="B2" s="2">
        <v>462</v>
      </c>
      <c t="s" r="C2" s="2">
        <v>463</v>
      </c>
      <c t="s" r="D2" s="2">
        <v>464</v>
      </c>
    </row>
    <row r="3" spans="1:4">
      <c t="s" r="A3" s="3">
        <v>154</v>
      </c>
    </row>
    <row r="4" spans="1:4">
      <c t="s" r="A4" s="4">
        <v>465</v>
      </c>
      <c t="n" r="B4" s="6">
        <v>2</v>
      </c>
    </row>
    <row r="5" spans="1:4">
      <c t="s" r="A5" s="4">
        <v>466</v>
      </c>
      <c t="n" r="B5" s="6">
        <v>0</v>
      </c>
      <c t="n" r="C5" s="6">
        <v>0</v>
      </c>
      <c t="n" r="D5" s="6">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L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467</v>
      </c>
      <c t="s" r="B1" s="2">
        <v>348</v>
      </c>
      <c t="s" r="J1" s="2">
        <v>1</v>
      </c>
    </row>
    <row r="2" spans="1:12">
      <c t="s" r="B2" s="2">
        <v>2</v>
      </c>
      <c t="s" r="C2" s="2">
        <v>392</v>
      </c>
      <c t="s" r="D2" s="2">
        <v>4</v>
      </c>
      <c t="s" r="E2" s="2">
        <v>393</v>
      </c>
      <c t="s" r="F2" s="2">
        <v>30</v>
      </c>
      <c t="s" r="G2" s="2">
        <v>394</v>
      </c>
      <c t="s" r="H2" s="2">
        <v>395</v>
      </c>
      <c t="s" r="I2" s="2">
        <v>396</v>
      </c>
      <c t="s" r="J2" s="2">
        <v>2</v>
      </c>
      <c t="s" r="K2" s="2">
        <v>30</v>
      </c>
      <c t="s" r="L2" s="2">
        <v>31</v>
      </c>
    </row>
    <row r="3" spans="1:12">
      <c t="s" r="A3" s="3">
        <v>468</v>
      </c>
    </row>
    <row r="4" spans="1:12">
      <c t="s" r="A4" s="4">
        <v>33</v>
      </c>
      <c t="n" r="B4" s="7">
        <v>3231</v>
      </c>
      <c t="n" r="C4" s="7">
        <v>3198</v>
      </c>
      <c t="n" r="D4" s="7">
        <v>3067</v>
      </c>
      <c t="n" r="E4" s="7">
        <v>2986</v>
      </c>
      <c t="n" r="F4" s="7">
        <v>3059</v>
      </c>
      <c t="n" r="G4" s="7">
        <v>3120</v>
      </c>
      <c t="n" r="H4" s="7">
        <v>2051</v>
      </c>
      <c t="n" r="I4" s="7">
        <v>2051</v>
      </c>
      <c t="n" r="J4" s="7">
        <v>12483</v>
      </c>
      <c t="n" r="K4" s="7">
        <v>10282</v>
      </c>
      <c t="n" r="L4" s="7">
        <v>8446</v>
      </c>
    </row>
    <row r="5" spans="1:12">
      <c t="s" r="A5" s="4">
        <v>43</v>
      </c>
      <c t="n" r="J5" s="6">
        <v>1074</v>
      </c>
      <c t="n" r="K5" s="6">
        <v>739</v>
      </c>
      <c t="n" r="L5" s="6">
        <v>1522</v>
      </c>
    </row>
    <row r="6" spans="1:12">
      <c t="s" r="A6" s="4">
        <v>37</v>
      </c>
      <c t="n" r="J6" s="6">
        <v>728</v>
      </c>
      <c t="n" r="K6" s="6">
        <v>426</v>
      </c>
      <c t="n" r="L6" s="6">
        <v>0</v>
      </c>
    </row>
    <row r="7" spans="1:12">
      <c t="s" r="A7" s="4">
        <v>76</v>
      </c>
      <c t="n" r="B7" s="6">
        <v>25586</v>
      </c>
      <c t="n" r="F7" s="6">
        <v>26478</v>
      </c>
      <c t="n" r="J7" s="6">
        <v>25586</v>
      </c>
      <c t="n" r="K7" s="6">
        <v>26478</v>
      </c>
      <c t="n" r="L7" s="6">
        <v>12384</v>
      </c>
    </row>
    <row r="8" spans="1:12">
      <c t="s" r="A8" s="4">
        <v>469</v>
      </c>
      <c t="n" r="J8" s="6">
        <v>693</v>
      </c>
      <c t="n" r="K8" s="6">
        <v>596</v>
      </c>
      <c t="n" r="L8" s="6">
        <v>592</v>
      </c>
    </row>
    <row r="9" spans="1:12">
      <c t="s" r="A9" s="4">
        <v>470</v>
      </c>
      <c t="n" r="J9" s="6">
        <v>1114</v>
      </c>
      <c t="n" r="K9" s="6">
        <v>891</v>
      </c>
      <c t="n" r="L9" s="6">
        <v>562</v>
      </c>
    </row>
    <row r="10" spans="1:12">
      <c t="s" r="A10" s="4">
        <v>471</v>
      </c>
    </row>
    <row r="11" spans="1:12">
      <c t="s" r="A11" s="3">
        <v>468</v>
      </c>
    </row>
    <row r="12" spans="1:12">
      <c t="s" r="A12" s="4">
        <v>43</v>
      </c>
      <c t="n" r="J12" s="6">
        <v>2845</v>
      </c>
      <c t="n" r="K12" s="6">
        <v>2368</v>
      </c>
      <c t="n" r="L12" s="6">
        <v>2152</v>
      </c>
    </row>
    <row r="13" spans="1:12">
      <c t="s" r="A13" s="4">
        <v>76</v>
      </c>
      <c t="n" r="B13" s="6">
        <v>23002</v>
      </c>
      <c t="n" r="F13" s="6">
        <v>23987</v>
      </c>
      <c t="n" r="J13" s="6">
        <v>23002</v>
      </c>
      <c t="n" r="K13" s="6">
        <v>23987</v>
      </c>
      <c t="n" r="L13" s="6">
        <v>8451</v>
      </c>
    </row>
    <row r="14" spans="1:12">
      <c t="s" r="A14" s="4">
        <v>472</v>
      </c>
    </row>
    <row r="15" spans="1:12">
      <c t="s" r="A15" s="3">
        <v>468</v>
      </c>
    </row>
    <row r="16" spans="1:12">
      <c t="s" r="A16" s="4">
        <v>33</v>
      </c>
      <c t="n" r="J16" s="6">
        <v>8654</v>
      </c>
      <c t="n" r="K16" s="6">
        <v>6460</v>
      </c>
      <c t="n" r="L16" s="6">
        <v>4573</v>
      </c>
    </row>
    <row r="17" spans="1:12">
      <c t="s" r="A17" s="4">
        <v>43</v>
      </c>
      <c t="n" r="J17" s="6">
        <v>2052</v>
      </c>
      <c t="n" r="K17" s="6">
        <v>1530</v>
      </c>
      <c t="n" r="L17" s="6">
        <v>1291</v>
      </c>
    </row>
    <row r="18" spans="1:12">
      <c t="s" r="A18" s="4">
        <v>76</v>
      </c>
      <c t="n" r="B18" s="6">
        <v>19154</v>
      </c>
      <c t="n" r="F18" s="6">
        <v>20055</v>
      </c>
      <c t="n" r="J18" s="6">
        <v>19154</v>
      </c>
      <c t="n" r="K18" s="6">
        <v>20055</v>
      </c>
      <c t="n" r="L18" s="6">
        <v>4668</v>
      </c>
    </row>
    <row r="19" spans="1:12">
      <c t="s" r="A19" s="4">
        <v>469</v>
      </c>
      <c t="n" r="J19" s="6">
        <v>482</v>
      </c>
      <c t="n" r="K19" s="6">
        <v>414</v>
      </c>
      <c t="n" r="L19" s="6">
        <v>420</v>
      </c>
    </row>
    <row r="20" spans="1:12">
      <c t="s" r="A20" s="4">
        <v>470</v>
      </c>
      <c t="n" r="J20" s="6">
        <v>857</v>
      </c>
      <c t="n" r="K20" s="6">
        <v>619</v>
      </c>
      <c t="n" r="L20" s="6">
        <v>293</v>
      </c>
    </row>
    <row r="21" spans="1:12">
      <c t="s" r="A21" s="4">
        <v>473</v>
      </c>
    </row>
    <row r="22" spans="1:12">
      <c t="s" r="A22" s="3">
        <v>468</v>
      </c>
    </row>
    <row r="23" spans="1:12">
      <c t="s" r="A23" s="4">
        <v>33</v>
      </c>
      <c t="n" r="J23" s="6">
        <v>3829</v>
      </c>
      <c t="n" r="K23" s="6">
        <v>3822</v>
      </c>
      <c t="n" r="L23" s="6">
        <v>3872</v>
      </c>
    </row>
    <row r="24" spans="1:12">
      <c t="s" r="A24" s="4">
        <v>43</v>
      </c>
      <c t="n" r="J24" s="6">
        <v>793</v>
      </c>
      <c t="n" r="K24" s="6">
        <v>839</v>
      </c>
      <c t="n" r="L24" s="6">
        <v>861</v>
      </c>
    </row>
    <row r="25" spans="1:12">
      <c t="s" r="A25" s="4">
        <v>76</v>
      </c>
      <c t="n" r="B25" s="6">
        <v>3848</v>
      </c>
      <c t="n" r="F25" s="6">
        <v>3932</v>
      </c>
      <c t="n" r="J25" s="6">
        <v>3848</v>
      </c>
      <c t="n" r="K25" s="6">
        <v>3932</v>
      </c>
      <c t="n" r="L25" s="6">
        <v>3783</v>
      </c>
    </row>
    <row r="26" spans="1:12">
      <c t="s" r="A26" s="4">
        <v>469</v>
      </c>
      <c t="n" r="J26" s="6">
        <v>200</v>
      </c>
      <c t="n" r="K26" s="6">
        <v>168</v>
      </c>
      <c t="n" r="L26" s="6">
        <v>155</v>
      </c>
    </row>
    <row r="27" spans="1:12">
      <c t="s" r="A27" s="4">
        <v>470</v>
      </c>
      <c t="n" r="J27" s="6">
        <v>254</v>
      </c>
      <c t="n" r="K27" s="6">
        <v>256</v>
      </c>
      <c t="n" r="L27" s="6">
        <v>251</v>
      </c>
    </row>
    <row r="28" spans="1:12">
      <c t="s" r="A28" s="4">
        <v>474</v>
      </c>
    </row>
    <row r="29" spans="1:12">
      <c t="s" r="A29" s="3">
        <v>468</v>
      </c>
    </row>
    <row r="30" spans="1:12">
      <c t="s" r="A30" s="4">
        <v>37</v>
      </c>
      <c t="n" r="J30" s="6">
        <v>728</v>
      </c>
      <c t="n" r="K30" s="6">
        <v>426</v>
      </c>
      <c t="n" r="L30" s="6">
        <v>0</v>
      </c>
    </row>
    <row r="31" spans="1:12">
      <c t="s" r="A31" s="4">
        <v>475</v>
      </c>
      <c t="n" r="J31" s="6">
        <v>-367</v>
      </c>
      <c t="n" r="K31" s="6">
        <v>-356</v>
      </c>
      <c t="n" r="L31" s="6">
        <v>-89</v>
      </c>
    </row>
    <row r="32" spans="1:12">
      <c t="s" r="A32" s="4">
        <v>476</v>
      </c>
    </row>
    <row r="33" spans="1:12">
      <c t="s" r="A33" s="3">
        <v>468</v>
      </c>
    </row>
    <row r="34" spans="1:12">
      <c t="s" r="A34" s="4">
        <v>43</v>
      </c>
      <c t="n" r="J34" s="6">
        <v>-676</v>
      </c>
      <c t="n" r="K34" s="6">
        <v>-847</v>
      </c>
      <c t="n" r="L34" s="6">
        <v>-541</v>
      </c>
    </row>
    <row r="35" spans="1:12">
      <c t="s" r="A35" s="4">
        <v>76</v>
      </c>
      <c t="n" r="B35" s="7">
        <v>2584</v>
      </c>
      <c t="n" r="F35" s="7">
        <v>2491</v>
      </c>
      <c t="n" r="J35" s="6">
        <v>2584</v>
      </c>
      <c t="n" r="K35" s="6">
        <v>2491</v>
      </c>
      <c t="n" r="L35" s="6">
        <v>3933</v>
      </c>
    </row>
    <row r="36" spans="1:12">
      <c t="s" r="A36" s="4">
        <v>469</v>
      </c>
      <c t="n" r="J36" s="6">
        <v>12</v>
      </c>
      <c t="n" r="K36" s="6">
        <v>14</v>
      </c>
      <c t="n" r="L36" s="6">
        <v>16</v>
      </c>
    </row>
    <row r="37" spans="1:12">
      <c t="s" r="A37" s="4">
        <v>470</v>
      </c>
      <c t="n" r="J37" s="7">
        <v>3</v>
      </c>
      <c t="n" r="K37" s="7">
        <v>17</v>
      </c>
      <c t="n" r="L37" s="7">
        <v>18</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77</v>
      </c>
      <c t="s" r="B1" s="2">
        <v>1</v>
      </c>
    </row>
    <row r="2" spans="1:4">
      <c t="s" r="B2" s="2">
        <v>2</v>
      </c>
      <c t="s" r="C2" s="2">
        <v>30</v>
      </c>
      <c t="s" r="D2" s="2">
        <v>31</v>
      </c>
    </row>
    <row r="3" spans="1:4">
      <c t="s" r="A3" s="3">
        <v>468</v>
      </c>
    </row>
    <row r="4" spans="1:4">
      <c t="s" r="A4" s="4">
        <v>478</v>
      </c>
      <c t="n" r="B4" s="7">
        <v>552</v>
      </c>
      <c t="n" r="C4" s="7">
        <v>346</v>
      </c>
      <c t="n" r="D4" s="7">
        <v>84</v>
      </c>
    </row>
    <row r="5" spans="1:4">
      <c t="s" r="A5" s="4">
        <v>479</v>
      </c>
    </row>
    <row r="6" spans="1:4">
      <c t="s" r="A6" s="3">
        <v>468</v>
      </c>
    </row>
    <row r="7" spans="1:4">
      <c t="s" r="A7" s="4">
        <v>480</v>
      </c>
      <c t="n" r="C7" s="6">
        <v>293</v>
      </c>
    </row>
    <row r="8" spans="1:4">
      <c t="s" r="A8" s="4">
        <v>481</v>
      </c>
    </row>
    <row r="9" spans="1:4">
      <c t="s" r="A9" s="3">
        <v>468</v>
      </c>
    </row>
    <row r="10" spans="1:4">
      <c t="s" r="A10" s="4">
        <v>478</v>
      </c>
      <c t="n" r="B10" s="7">
        <v>492</v>
      </c>
      <c t="n" r="C10" s="7">
        <v>28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482</v>
      </c>
      <c t="s" r="B1" s="2">
        <v>348</v>
      </c>
      <c t="s" r="J1" s="2">
        <v>1</v>
      </c>
    </row>
    <row r="2" spans="1:12">
      <c t="s" r="B2" s="2">
        <v>2</v>
      </c>
      <c t="s" r="C2" s="2">
        <v>392</v>
      </c>
      <c t="s" r="D2" s="2">
        <v>4</v>
      </c>
      <c t="s" r="E2" s="2">
        <v>393</v>
      </c>
      <c t="s" r="F2" s="2">
        <v>30</v>
      </c>
      <c t="s" r="G2" s="2">
        <v>394</v>
      </c>
      <c t="s" r="H2" s="2">
        <v>395</v>
      </c>
      <c t="s" r="I2" s="2">
        <v>396</v>
      </c>
      <c t="s" r="J2" s="2">
        <v>2</v>
      </c>
      <c t="s" r="K2" s="2">
        <v>30</v>
      </c>
      <c t="s" r="L2" s="2">
        <v>31</v>
      </c>
    </row>
    <row r="3" spans="1:12">
      <c t="s" r="A3" s="3">
        <v>483</v>
      </c>
    </row>
    <row r="4" spans="1:12">
      <c t="s" r="A4" s="4">
        <v>33</v>
      </c>
      <c t="n" r="B4" s="7">
        <v>3231</v>
      </c>
      <c t="n" r="C4" s="7">
        <v>3198</v>
      </c>
      <c t="n" r="D4" s="7">
        <v>3067</v>
      </c>
      <c t="n" r="E4" s="7">
        <v>2986</v>
      </c>
      <c t="n" r="F4" s="7">
        <v>3059</v>
      </c>
      <c t="n" r="G4" s="7">
        <v>3120</v>
      </c>
      <c t="n" r="H4" s="7">
        <v>2051</v>
      </c>
      <c t="n" r="I4" s="7">
        <v>2051</v>
      </c>
      <c t="n" r="J4" s="7">
        <v>12483</v>
      </c>
      <c t="n" r="K4" s="7">
        <v>10282</v>
      </c>
      <c t="n" r="L4" s="7">
        <v>8446</v>
      </c>
    </row>
    <row r="5" spans="1:12">
      <c t="s" r="A5" s="4">
        <v>484</v>
      </c>
      <c t="n" r="B5" s="6">
        <v>19220</v>
      </c>
      <c t="n" r="F5" s="6">
        <v>20819</v>
      </c>
      <c t="n" r="J5" s="6">
        <v>19220</v>
      </c>
      <c t="n" r="K5" s="6">
        <v>20819</v>
      </c>
      <c t="n" r="L5" s="6">
        <v>6609</v>
      </c>
    </row>
    <row r="6" spans="1:12">
      <c t="s" r="A6" s="4">
        <v>485</v>
      </c>
    </row>
    <row r="7" spans="1:12">
      <c t="s" r="A7" s="3">
        <v>483</v>
      </c>
    </row>
    <row r="8" spans="1:12">
      <c t="s" r="A8" s="4">
        <v>484</v>
      </c>
      <c t="n" r="B8" s="6">
        <v>329</v>
      </c>
      <c t="n" r="F8" s="6">
        <v>332</v>
      </c>
      <c t="n" r="J8" s="6">
        <v>329</v>
      </c>
      <c t="n" r="K8" s="6">
        <v>332</v>
      </c>
      <c t="n" r="L8" s="6">
        <v>340</v>
      </c>
    </row>
    <row r="9" spans="1:12">
      <c t="s" r="A9" s="4">
        <v>486</v>
      </c>
    </row>
    <row r="10" spans="1:12">
      <c t="s" r="A10" s="3">
        <v>483</v>
      </c>
    </row>
    <row r="11" spans="1:12">
      <c t="s" r="A11" s="4">
        <v>33</v>
      </c>
      <c t="n" r="J11" s="6">
        <v>6893</v>
      </c>
      <c t="n" r="K11" s="6">
        <v>5069</v>
      </c>
      <c t="n" r="L11" s="6">
        <v>3417</v>
      </c>
    </row>
    <row r="12" spans="1:12">
      <c t="s" r="A12" s="4">
        <v>484</v>
      </c>
      <c t="n" r="B12" s="6">
        <v>14075</v>
      </c>
      <c t="n" r="F12" s="6">
        <v>15513</v>
      </c>
      <c t="n" r="J12" s="6">
        <v>14075</v>
      </c>
      <c t="n" r="K12" s="6">
        <v>15513</v>
      </c>
      <c t="n" r="L12" s="6">
        <v>3126</v>
      </c>
    </row>
    <row r="13" spans="1:12">
      <c t="s" r="A13" s="4">
        <v>487</v>
      </c>
    </row>
    <row r="14" spans="1:12">
      <c t="s" r="A14" s="3">
        <v>483</v>
      </c>
    </row>
    <row r="15" spans="1:12">
      <c t="s" r="A15" s="4">
        <v>33</v>
      </c>
      <c t="n" r="J15" s="6">
        <v>3049</v>
      </c>
      <c t="n" r="K15" s="6">
        <v>2434</v>
      </c>
      <c t="n" r="L15" s="6">
        <v>2383</v>
      </c>
    </row>
    <row r="16" spans="1:12">
      <c t="s" r="A16" s="4">
        <v>484</v>
      </c>
      <c t="n" r="B16" s="6">
        <v>3747</v>
      </c>
      <c t="n" r="F16" s="6">
        <v>3908</v>
      </c>
      <c t="n" r="J16" s="6">
        <v>3747</v>
      </c>
      <c t="n" r="K16" s="6">
        <v>3908</v>
      </c>
      <c t="n" r="L16" s="6">
        <v>1995</v>
      </c>
    </row>
    <row r="17" spans="1:12">
      <c t="s" r="A17" s="4">
        <v>488</v>
      </c>
    </row>
    <row r="18" spans="1:12">
      <c t="s" r="A18" s="3">
        <v>483</v>
      </c>
    </row>
    <row r="19" spans="1:12">
      <c t="s" r="A19" s="4">
        <v>33</v>
      </c>
      <c t="n" r="J19" s="6">
        <v>1692</v>
      </c>
      <c t="n" r="K19" s="6">
        <v>1545</v>
      </c>
      <c t="n" r="L19" s="6">
        <v>1437</v>
      </c>
    </row>
    <row r="20" spans="1:12">
      <c t="s" r="A20" s="4">
        <v>484</v>
      </c>
      <c t="n" r="B20" s="6">
        <v>586</v>
      </c>
      <c t="n" r="F20" s="6">
        <v>573</v>
      </c>
      <c t="n" r="J20" s="6">
        <v>586</v>
      </c>
      <c t="n" r="K20" s="6">
        <v>573</v>
      </c>
      <c t="n" r="L20" s="6">
        <v>575</v>
      </c>
    </row>
    <row r="21" spans="1:12">
      <c t="s" r="A21" s="4">
        <v>489</v>
      </c>
    </row>
    <row r="22" spans="1:12">
      <c t="s" r="A22" s="3">
        <v>483</v>
      </c>
    </row>
    <row r="23" spans="1:12">
      <c t="s" r="A23" s="4">
        <v>33</v>
      </c>
      <c t="n" r="J23" s="6">
        <v>849</v>
      </c>
      <c t="n" r="K23" s="6">
        <v>1234</v>
      </c>
      <c t="n" r="L23" s="6">
        <v>1210</v>
      </c>
    </row>
    <row r="24" spans="1:12">
      <c t="s" r="A24" s="4">
        <v>484</v>
      </c>
      <c t="n" r="B24" s="7">
        <v>483</v>
      </c>
      <c t="n" r="F24" s="7">
        <v>494</v>
      </c>
      <c t="n" r="J24" s="7">
        <v>483</v>
      </c>
      <c t="n" r="K24" s="7">
        <v>494</v>
      </c>
      <c t="n" r="L24" s="7">
        <v>572</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90</v>
      </c>
      <c t="s" r="B1" s="2">
        <v>1</v>
      </c>
    </row>
    <row r="2" spans="1:4">
      <c t="s" r="B2" s="2">
        <v>2</v>
      </c>
      <c t="s" r="C2" s="2">
        <v>30</v>
      </c>
      <c t="s" r="D2" s="2">
        <v>31</v>
      </c>
    </row>
    <row r="3" spans="1:4">
      <c t="s" r="A3" s="3">
        <v>491</v>
      </c>
    </row>
    <row r="4" spans="1:4">
      <c t="s" r="A4" s="4">
        <v>492</v>
      </c>
      <c t="n" r="B4" s="7">
        <v>196</v>
      </c>
      <c t="n" r="C4" s="7">
        <v>166</v>
      </c>
      <c t="n" r="D4" s="7">
        <v>113</v>
      </c>
    </row>
    <row r="5" spans="1:4">
      <c t="s" r="A5" s="4">
        <v>34</v>
      </c>
    </row>
    <row r="6" spans="1:4">
      <c t="s" r="A6" s="3">
        <v>491</v>
      </c>
    </row>
    <row r="7" spans="1:4">
      <c t="s" r="A7" s="4">
        <v>492</v>
      </c>
      <c t="n" r="B7" s="6">
        <v>29</v>
      </c>
      <c t="n" r="C7" s="6">
        <v>23</v>
      </c>
      <c t="n" r="D7" s="6">
        <v>23</v>
      </c>
    </row>
    <row r="8" spans="1:4">
      <c t="s" r="A8" s="4">
        <v>35</v>
      </c>
    </row>
    <row r="9" spans="1:4">
      <c t="s" r="A9" s="3">
        <v>491</v>
      </c>
    </row>
    <row r="10" spans="1:4">
      <c t="s" r="A10" s="4">
        <v>492</v>
      </c>
      <c t="n" r="B10" s="6">
        <v>106</v>
      </c>
      <c t="n" r="C10" s="6">
        <v>82</v>
      </c>
      <c t="n" r="D10" s="6">
        <v>74</v>
      </c>
    </row>
    <row r="11" spans="1:4">
      <c t="s" r="A11" s="4">
        <v>36</v>
      </c>
    </row>
    <row r="12" spans="1:4">
      <c t="s" r="A12" s="3">
        <v>491</v>
      </c>
    </row>
    <row r="13" spans="1:4">
      <c t="s" r="A13" s="4">
        <v>492</v>
      </c>
      <c t="n" r="B13" s="6">
        <v>22</v>
      </c>
      <c t="n" r="C13" s="6">
        <v>17</v>
      </c>
      <c t="n" r="D13" s="6">
        <v>16</v>
      </c>
    </row>
    <row r="14" spans="1:4">
      <c t="s" r="A14" s="4">
        <v>493</v>
      </c>
    </row>
    <row r="15" spans="1:4">
      <c t="s" r="A15" s="3">
        <v>491</v>
      </c>
    </row>
    <row r="16" spans="1:4">
      <c t="s" r="A16" s="4">
        <v>492</v>
      </c>
      <c t="n" r="B16" s="7">
        <v>39</v>
      </c>
      <c t="n" r="C16" s="7">
        <v>44</v>
      </c>
      <c t="n" r="D16" s="7">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48"/>
    <col customWidth="1" max="3" min="3" width="37"/>
    <col customWidth="1" max="4" min="4" width="31"/>
  </cols>
  <sheetData>
    <row r="1" spans="1:4">
      <c t="s" r="A1" s="1">
        <v>494</v>
      </c>
      <c t="s" r="B1" s="2">
        <v>1</v>
      </c>
    </row>
    <row r="2" spans="1:4">
      <c t="s" r="B2" s="2">
        <v>495</v>
      </c>
      <c t="s" r="C2" s="2">
        <v>496</v>
      </c>
      <c t="s" r="D2" s="2">
        <v>497</v>
      </c>
    </row>
    <row r="3" spans="1:4">
      <c t="s" r="A3" s="3">
        <v>491</v>
      </c>
    </row>
    <row r="4" spans="1:4">
      <c t="s" r="A4" s="4">
        <v>498</v>
      </c>
      <c t="n" r="B4" s="7">
        <v>69000000</v>
      </c>
      <c t="n" r="C4" s="7">
        <v>59000000</v>
      </c>
      <c t="n" r="D4" s="7">
        <v>40000000</v>
      </c>
    </row>
    <row r="5" spans="1:4">
      <c t="s" r="A5" s="4">
        <v>499</v>
      </c>
      <c t="s" r="B5" s="4">
        <v>368</v>
      </c>
    </row>
    <row r="6" spans="1:4">
      <c t="s" r="A6" s="4">
        <v>500</v>
      </c>
      <c t="s" r="B6" s="4">
        <v>352</v>
      </c>
    </row>
    <row r="7" spans="1:4">
      <c t="s" r="A7" s="4">
        <v>501</v>
      </c>
      <c t="n" r="B7" s="7">
        <v>148000000</v>
      </c>
      <c t="n" r="C7" s="6">
        <v>96000000</v>
      </c>
      <c t="n" r="D7" s="6">
        <v>69000000</v>
      </c>
    </row>
    <row r="8" spans="1:4">
      <c t="s" r="A8" s="4">
        <v>502</v>
      </c>
      <c t="n" r="B8" s="6">
        <v>919000</v>
      </c>
    </row>
    <row r="9" spans="1:4">
      <c t="s" r="A9" s="4">
        <v>503</v>
      </c>
      <c t="n" r="B9" s="7">
        <v>52000000</v>
      </c>
      <c t="n" r="C9" s="6">
        <v>34000000</v>
      </c>
      <c t="n" r="D9" s="6">
        <v>26000000</v>
      </c>
    </row>
    <row r="10" spans="1:4">
      <c t="s" r="A10" s="4">
        <v>504</v>
      </c>
      <c t="n" r="B10" s="6">
        <v>24000000</v>
      </c>
      <c t="n" r="C10" s="6">
        <v>22000000</v>
      </c>
      <c t="n" r="D10" s="6">
        <v>25000000</v>
      </c>
    </row>
    <row r="11" spans="1:4">
      <c t="s" r="A11" s="4">
        <v>505</v>
      </c>
      <c t="n" r="B11" s="6">
        <v>50000000</v>
      </c>
      <c t="n" r="C11" s="6">
        <v>75000000</v>
      </c>
      <c t="n" r="D11" s="6">
        <v>17000000</v>
      </c>
    </row>
    <row r="12" spans="1:4">
      <c t="s" r="A12" s="4">
        <v>506</v>
      </c>
      <c t="n" r="B12" s="6">
        <v>17000000</v>
      </c>
      <c t="n" r="C12" s="6">
        <v>20000000</v>
      </c>
      <c t="n" r="D12" s="6">
        <v>7000000</v>
      </c>
    </row>
    <row r="13" spans="1:4">
      <c t="s" r="A13" s="4">
        <v>507</v>
      </c>
      <c t="n" r="B13" s="6">
        <v>51000000</v>
      </c>
      <c t="n" r="C13" s="6">
        <v>52000000</v>
      </c>
      <c t="n" r="D13" s="6">
        <v>21000000</v>
      </c>
    </row>
    <row r="14" spans="1:4">
      <c t="s" r="A14" s="4">
        <v>508</v>
      </c>
      <c t="n" r="B14" s="6">
        <v>11000000</v>
      </c>
      <c t="n" r="C14" s="7">
        <v>59000000</v>
      </c>
      <c t="n" r="D14" s="7">
        <v>0</v>
      </c>
    </row>
    <row r="15" spans="1:4">
      <c t="s" r="A15" s="4">
        <v>509</v>
      </c>
      <c t="n" r="B15" s="7">
        <v>182000000</v>
      </c>
    </row>
    <row r="16" spans="1:4">
      <c t="s" r="A16" s="4">
        <v>510</v>
      </c>
      <c t="s" r="B16" s="4">
        <v>511</v>
      </c>
    </row>
    <row r="17" spans="1:4">
      <c t="s" r="A17" s="4">
        <v>512</v>
      </c>
      <c t="n" r="B17" s="6">
        <v>10600000</v>
      </c>
    </row>
    <row r="18" spans="1:4">
      <c t="s" r="A18" s="4">
        <v>513</v>
      </c>
      <c t="s" r="B18" s="4">
        <v>514</v>
      </c>
    </row>
    <row r="19" spans="1:4">
      <c t="s" r="A19" s="4">
        <v>515</v>
      </c>
      <c t="n" r="B19" s="6">
        <v>5</v>
      </c>
    </row>
    <row r="20" spans="1:4">
      <c t="s" r="A20" s="4">
        <v>516</v>
      </c>
      <c t="s" r="B20" s="4">
        <v>517</v>
      </c>
    </row>
    <row r="21" spans="1:4">
      <c t="s" r="A21" s="4">
        <v>518</v>
      </c>
      <c t="n" r="B21" s="6">
        <v>43000</v>
      </c>
      <c t="n" r="C21" s="6">
        <v>50000</v>
      </c>
    </row>
    <row r="22" spans="1:4">
      <c t="s" r="A22" s="4">
        <v>519</v>
      </c>
      <c t="n" r="B22" s="6">
        <v>354000</v>
      </c>
    </row>
    <row r="23" spans="1:4">
      <c t="s" r="A23" s="4">
        <v>520</v>
      </c>
    </row>
    <row r="24" spans="1:4">
      <c t="s" r="A24" s="3">
        <v>491</v>
      </c>
    </row>
    <row r="25" spans="1:4">
      <c t="s" r="A25" s="4">
        <v>509</v>
      </c>
      <c t="n" r="B25" s="7">
        <v>9000000</v>
      </c>
    </row>
    <row r="26" spans="1:4">
      <c t="s" r="A26" s="4">
        <v>521</v>
      </c>
      <c t="n" r="B26" s="6">
        <v>597000</v>
      </c>
    </row>
    <row r="27" spans="1:4">
      <c t="s" r="A27" s="4">
        <v>522</v>
      </c>
    </row>
    <row r="28" spans="1:4">
      <c t="s" r="A28" s="3">
        <v>491</v>
      </c>
    </row>
    <row r="29" spans="1:4">
      <c t="s" r="A29" s="4">
        <v>523</v>
      </c>
      <c t="n" r="B29" s="6">
        <v>121000</v>
      </c>
    </row>
    <row r="30" spans="1:4">
      <c t="s" r="A30" s="4">
        <v>524</v>
      </c>
      <c t="n" r="B30" s="6">
        <v>3000</v>
      </c>
    </row>
    <row r="31" spans="1:4">
      <c t="s" r="A31" s="4">
        <v>525</v>
      </c>
    </row>
    <row r="32" spans="1:4">
      <c t="s" r="A32" s="3">
        <v>491</v>
      </c>
    </row>
    <row r="33" spans="1:4">
      <c t="s" r="A33" s="4">
        <v>526</v>
      </c>
      <c t="s" r="B33" s="4">
        <v>527</v>
      </c>
    </row>
    <row r="34" spans="1:4">
      <c t="s" r="A34" s="4">
        <v>528</v>
      </c>
      <c t="s" r="B34" s="4">
        <v>527</v>
      </c>
    </row>
    <row r="35" spans="1:4">
      <c t="s" r="A35" s="4">
        <v>529</v>
      </c>
      <c t="n" r="B35" s="8">
        <v>153.73</v>
      </c>
      <c t="n" r="C35" s="8">
        <v>156.65</v>
      </c>
      <c t="n" r="D35" s="8">
        <v>133.09</v>
      </c>
    </row>
    <row r="36" spans="1:4">
      <c t="s" r="A36" s="4">
        <v>530</v>
      </c>
      <c t="n" r="B36" s="7">
        <v>22000000</v>
      </c>
      <c t="n" r="C36" s="7">
        <v>16000000</v>
      </c>
      <c t="n" r="D36" s="7">
        <v>10000000</v>
      </c>
    </row>
    <row r="37" spans="1:4">
      <c t="s" r="A37" s="4">
        <v>531</v>
      </c>
      <c t="s" r="B37" s="4">
        <v>532</v>
      </c>
    </row>
    <row r="38" spans="1:4">
      <c t="s" r="A38" s="4">
        <v>521</v>
      </c>
      <c t="n" r="B38" s="6">
        <v>1112000</v>
      </c>
      <c t="n" r="C38" s="6">
        <v>1139000</v>
      </c>
    </row>
    <row r="39" spans="1:4">
      <c t="s" r="A39" s="4">
        <v>533</v>
      </c>
    </row>
    <row r="40" spans="1:4">
      <c t="s" r="A40" s="3">
        <v>491</v>
      </c>
    </row>
    <row r="41" spans="1:4">
      <c t="s" r="A41" s="4">
        <v>534</v>
      </c>
      <c t="s" r="B41" s="4">
        <v>535</v>
      </c>
    </row>
    <row r="42" spans="1:4">
      <c t="s" r="A42" s="4">
        <v>536</v>
      </c>
    </row>
    <row r="43" spans="1:4">
      <c t="s" r="A43" s="3">
        <v>491</v>
      </c>
    </row>
    <row r="44" spans="1:4">
      <c t="s" r="A44" s="4">
        <v>534</v>
      </c>
      <c t="s" r="B44" s="4">
        <v>537</v>
      </c>
    </row>
    <row r="45" spans="1:4">
      <c t="s" r="A45" s="4">
        <v>538</v>
      </c>
    </row>
    <row r="46" spans="1:4">
      <c t="s" r="A46" s="3">
        <v>491</v>
      </c>
    </row>
    <row r="47" spans="1:4">
      <c t="s" r="A47" s="4">
        <v>526</v>
      </c>
      <c t="s" r="B47" s="4">
        <v>527</v>
      </c>
    </row>
    <row r="48" spans="1:4">
      <c t="s" r="A48" s="4">
        <v>529</v>
      </c>
      <c t="n" r="B48" s="8">
        <v>145.57</v>
      </c>
      <c t="n" r="C48" s="8">
        <v>136.3</v>
      </c>
      <c t="n" r="D48" s="8">
        <v>102.74</v>
      </c>
    </row>
    <row r="49" spans="1:4">
      <c t="s" r="A49" s="4">
        <v>530</v>
      </c>
      <c t="n" r="B49" s="7">
        <v>114000000</v>
      </c>
      <c t="n" r="C49" s="7">
        <v>181000000</v>
      </c>
      <c t="n" r="D49" s="7">
        <v>45000000</v>
      </c>
    </row>
    <row r="50" spans="1:4">
      <c t="s" r="A50" s="4">
        <v>531</v>
      </c>
      <c t="s" r="B50" s="4">
        <v>363</v>
      </c>
    </row>
    <row r="51" spans="1:4">
      <c t="s" r="A51" s="4">
        <v>521</v>
      </c>
      <c t="n" r="B51" s="6">
        <v>2584000</v>
      </c>
      <c t="n" r="C51" s="6">
        <v>3067000</v>
      </c>
    </row>
    <row r="52" spans="1:4">
      <c t="s" r="A52" s="4">
        <v>539</v>
      </c>
    </row>
    <row r="53" spans="1:4">
      <c t="s" r="A53" s="3">
        <v>491</v>
      </c>
    </row>
    <row r="54" spans="1:4">
      <c t="s" r="A54" s="4">
        <v>526</v>
      </c>
      <c t="s" r="B54" s="4">
        <v>36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t="s" r="A1" s="1">
        <v>105</v>
      </c>
      <c t="s" r="B1" s="2">
        <v>1</v>
      </c>
    </row>
    <row r="2" spans="1:4">
      <c t="s" r="B2" s="2">
        <v>2</v>
      </c>
      <c t="s" r="C2" s="2">
        <v>30</v>
      </c>
      <c t="s" r="D2" s="2">
        <v>31</v>
      </c>
    </row>
    <row r="3" spans="1:4">
      <c t="s" r="A3" s="3">
        <v>106</v>
      </c>
    </row>
    <row r="4" spans="1:4">
      <c t="s" r="A4" s="4">
        <v>45</v>
      </c>
      <c t="n" r="B4" s="7">
        <v>976</v>
      </c>
      <c t="n" r="C4" s="7">
        <v>695</v>
      </c>
      <c t="n" r="D4" s="7">
        <v>1185</v>
      </c>
    </row>
    <row r="5" spans="1:4">
      <c t="s" r="A5" s="3">
        <v>107</v>
      </c>
    </row>
    <row r="6" spans="1:4">
      <c t="s" r="A6" s="4">
        <v>108</v>
      </c>
      <c t="n" r="B6" s="6">
        <v>1114</v>
      </c>
      <c t="n" r="C6" s="6">
        <v>891</v>
      </c>
      <c t="n" r="D6" s="6">
        <v>562</v>
      </c>
    </row>
    <row r="7" spans="1:4">
      <c t="s" r="A7" s="4">
        <v>109</v>
      </c>
      <c t="n" r="B7" s="6">
        <v>196</v>
      </c>
      <c t="n" r="C7" s="6">
        <v>166</v>
      </c>
      <c t="n" r="D7" s="6">
        <v>113</v>
      </c>
    </row>
    <row r="8" spans="1:4">
      <c t="s" r="A8" s="4">
        <v>110</v>
      </c>
      <c t="n" r="B8" s="6">
        <v>-426</v>
      </c>
      <c t="n" r="C8" s="6">
        <v>-336</v>
      </c>
      <c t="n" r="D8" s="6">
        <v>-32</v>
      </c>
    </row>
    <row r="9" spans="1:4">
      <c t="s" r="A9" s="3">
        <v>111</v>
      </c>
    </row>
    <row r="10" spans="1:4">
      <c t="s" r="A10" s="4">
        <v>112</v>
      </c>
      <c t="n" r="B10" s="6">
        <v>-128</v>
      </c>
      <c t="n" r="C10" s="6">
        <v>-2</v>
      </c>
      <c t="n" r="D10" s="6">
        <v>-7</v>
      </c>
    </row>
    <row r="11" spans="1:4">
      <c t="s" r="A11" s="4">
        <v>113</v>
      </c>
      <c t="n" r="B11" s="6">
        <v>51</v>
      </c>
      <c t="n" r="C11" s="6">
        <v>28</v>
      </c>
      <c t="n" r="D11" s="6">
        <v>0</v>
      </c>
    </row>
    <row r="12" spans="1:4">
      <c t="s" r="A12" s="4">
        <v>64</v>
      </c>
      <c t="n" r="B12" s="6">
        <v>69</v>
      </c>
      <c t="n" r="C12" s="6">
        <v>200</v>
      </c>
      <c t="n" r="D12" s="6">
        <v>-189</v>
      </c>
    </row>
    <row r="13" spans="1:4">
      <c t="s" r="A13" s="4">
        <v>66</v>
      </c>
      <c t="n" r="B13" s="6">
        <v>39</v>
      </c>
      <c t="n" r="C13" s="6">
        <v>-97</v>
      </c>
      <c t="n" r="D13" s="6">
        <v>-120</v>
      </c>
    </row>
    <row r="14" spans="1:4">
      <c t="s" r="A14" s="4">
        <v>114</v>
      </c>
      <c t="n" r="B14" s="6">
        <v>368</v>
      </c>
      <c t="n" r="C14" s="6">
        <v>145</v>
      </c>
      <c t="n" r="D14" s="6">
        <v>199</v>
      </c>
    </row>
    <row r="15" spans="1:4">
      <c t="s" r="A15" s="4">
        <v>115</v>
      </c>
      <c t="n" r="B15" s="6">
        <v>-32</v>
      </c>
      <c t="n" r="C15" s="6">
        <v>28</v>
      </c>
      <c t="n" r="D15" s="6">
        <v>-29</v>
      </c>
    </row>
    <row r="16" spans="1:4">
      <c t="s" r="A16" s="4">
        <v>116</v>
      </c>
      <c t="n" r="B16" s="6">
        <v>332</v>
      </c>
      <c t="n" r="C16" s="6">
        <v>11</v>
      </c>
      <c t="n" r="D16" s="6">
        <v>62</v>
      </c>
    </row>
    <row r="17" spans="1:4">
      <c t="s" r="A17" s="4">
        <v>117</v>
      </c>
      <c t="n" r="B17" s="6">
        <v>2559</v>
      </c>
      <c t="n" r="C17" s="6">
        <v>1730</v>
      </c>
      <c t="n" r="D17" s="6">
        <v>1746</v>
      </c>
    </row>
    <row r="18" spans="1:4">
      <c t="s" r="A18" s="3">
        <v>118</v>
      </c>
    </row>
    <row r="19" spans="1:4">
      <c t="s" r="A19" s="4">
        <v>119</v>
      </c>
      <c t="n" r="B19" s="6">
        <v>-693</v>
      </c>
      <c t="n" r="C19" s="6">
        <v>-596</v>
      </c>
      <c t="n" r="D19" s="6">
        <v>-592</v>
      </c>
    </row>
    <row r="20" spans="1:4">
      <c t="s" r="A20" s="4">
        <v>120</v>
      </c>
      <c t="n" r="B20" s="6">
        <v>-25</v>
      </c>
      <c t="n" r="C20" s="6">
        <v>-37</v>
      </c>
      <c t="n" r="D20" s="6">
        <v>-61</v>
      </c>
    </row>
    <row r="21" spans="1:4">
      <c t="s" r="A21" s="4">
        <v>121</v>
      </c>
      <c t="n" r="B21" s="6">
        <v>-1</v>
      </c>
      <c t="n" r="C21" s="6">
        <v>840</v>
      </c>
      <c t="n" r="D21" s="6">
        <v>-171</v>
      </c>
    </row>
    <row r="22" spans="1:4">
      <c t="s" r="A22" s="4">
        <v>122</v>
      </c>
      <c t="n" r="B22" s="6">
        <v>0</v>
      </c>
      <c t="n" r="C22" s="6">
        <v>-8414</v>
      </c>
      <c t="n" r="D22" s="6">
        <v>-40</v>
      </c>
    </row>
    <row r="23" spans="1:4">
      <c t="s" r="A23" s="4">
        <v>123</v>
      </c>
      <c t="n" r="B23" s="6">
        <v>158</v>
      </c>
      <c t="n" r="C23" s="6">
        <v>0</v>
      </c>
      <c t="n" r="D23" s="6">
        <v>0</v>
      </c>
    </row>
    <row r="24" spans="1:4">
      <c t="s" r="A24" s="4">
        <v>116</v>
      </c>
      <c t="n" r="B24" s="6">
        <v>-108</v>
      </c>
      <c t="n" r="C24" s="6">
        <v>-110</v>
      </c>
      <c t="n" r="D24" s="6">
        <v>-84</v>
      </c>
    </row>
    <row r="25" spans="1:4">
      <c t="s" r="A25" s="4">
        <v>124</v>
      </c>
      <c t="n" r="B25" s="6">
        <v>-669</v>
      </c>
      <c t="n" r="C25" s="6">
        <v>-8318</v>
      </c>
      <c t="n" r="D25" s="6">
        <v>-948</v>
      </c>
    </row>
    <row r="26" spans="1:4">
      <c t="s" r="A26" s="3">
        <v>125</v>
      </c>
    </row>
    <row r="27" spans="1:4">
      <c t="s" r="A27" s="4">
        <v>126</v>
      </c>
      <c t="n" r="B27" s="6">
        <v>-500</v>
      </c>
      <c t="n" r="C27" s="6">
        <v>497</v>
      </c>
      <c t="n" r="D27" s="6">
        <v>-4</v>
      </c>
    </row>
    <row r="28" spans="1:4">
      <c t="s" r="A28" s="4">
        <v>127</v>
      </c>
      <c t="n" r="B28" s="6">
        <v>0</v>
      </c>
      <c t="n" r="C28" s="6">
        <v>6164</v>
      </c>
      <c t="n" r="D28" s="6">
        <v>0</v>
      </c>
    </row>
    <row r="29" spans="1:4">
      <c t="s" r="A29" s="4">
        <v>128</v>
      </c>
      <c t="n" r="B29" s="6">
        <v>-752</v>
      </c>
      <c t="n" r="C29" s="6">
        <v>-6</v>
      </c>
      <c t="n" r="D29" s="6">
        <v>0</v>
      </c>
    </row>
    <row r="30" spans="1:4">
      <c t="s" r="A30" s="4">
        <v>129</v>
      </c>
      <c t="n" r="B30" s="6">
        <v>0</v>
      </c>
      <c t="n" r="C30" s="6">
        <v>0</v>
      </c>
      <c t="n" r="D30" s="6">
        <v>-400</v>
      </c>
    </row>
    <row r="31" spans="1:4">
      <c t="s" r="A31" s="4">
        <v>130</v>
      </c>
      <c t="n" r="B31" s="6">
        <v>-32</v>
      </c>
      <c t="n" r="C31" s="6">
        <v>-27</v>
      </c>
      <c t="n" r="D31" s="6">
        <v>-9</v>
      </c>
    </row>
    <row r="32" spans="1:4">
      <c t="s" r="A32" s="4">
        <v>131</v>
      </c>
      <c t="n" r="B32" s="6">
        <v>86</v>
      </c>
      <c t="n" r="C32" s="6">
        <v>48</v>
      </c>
      <c t="n" r="D32" s="6">
        <v>27</v>
      </c>
    </row>
    <row r="33" spans="1:4">
      <c t="s" r="A33" s="4">
        <v>132</v>
      </c>
      <c t="n" r="B33" s="6">
        <v>-562</v>
      </c>
      <c t="n" r="C33" s="6">
        <v>-485</v>
      </c>
      <c t="n" r="D33" s="6">
        <v>-421</v>
      </c>
    </row>
    <row r="34" spans="1:4">
      <c t="s" r="A34" s="4">
        <v>133</v>
      </c>
      <c t="n" r="B34" s="6">
        <v>-1761</v>
      </c>
      <c t="n" r="C34" s="6">
        <v>6190</v>
      </c>
      <c t="n" r="D34" s="6">
        <v>-807</v>
      </c>
    </row>
    <row r="35" spans="1:4">
      <c t="s" r="A35" s="4">
        <v>134</v>
      </c>
      <c t="n" r="B35" s="6">
        <v>-12</v>
      </c>
      <c t="n" r="C35" s="6">
        <v>-38</v>
      </c>
      <c t="n" r="D35" s="6">
        <v>-20</v>
      </c>
    </row>
    <row r="36" spans="1:4">
      <c t="s" r="A36" s="4">
        <v>135</v>
      </c>
      <c t="n" r="B36" s="6">
        <v>117</v>
      </c>
      <c t="n" r="C36" s="6">
        <v>-436</v>
      </c>
      <c t="n" r="D36" s="6">
        <v>-29</v>
      </c>
    </row>
    <row r="37" spans="1:4">
      <c t="s" r="A37" s="4">
        <v>136</v>
      </c>
      <c t="n" r="B37" s="6">
        <v>1424</v>
      </c>
      <c t="n" r="C37" s="6">
        <v>1861</v>
      </c>
      <c t="n" r="D37" s="6">
        <v>1890</v>
      </c>
    </row>
    <row r="38" spans="1:4">
      <c t="s" r="A38" s="4">
        <v>137</v>
      </c>
      <c t="n" r="B38" s="7">
        <v>1541</v>
      </c>
      <c t="n" r="C38" s="7">
        <v>1424</v>
      </c>
      <c t="n" r="D38" s="7">
        <v>186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5"/>
  </cols>
  <sheetData>
    <row r="1" spans="1:4">
      <c t="s" r="A1" s="1">
        <v>540</v>
      </c>
      <c t="s" r="B1" s="2">
        <v>1</v>
      </c>
    </row>
    <row r="2" spans="1:4">
      <c t="s" r="B2" s="2">
        <v>2</v>
      </c>
      <c t="s" r="C2" s="2">
        <v>30</v>
      </c>
      <c t="s" r="D2" s="2">
        <v>31</v>
      </c>
    </row>
    <row r="3" spans="1:4">
      <c t="s" r="A3" s="3">
        <v>491</v>
      </c>
    </row>
    <row r="4" spans="1:4">
      <c t="s" r="A4" s="4">
        <v>541</v>
      </c>
      <c t="s" r="B4" s="4">
        <v>542</v>
      </c>
      <c t="s" r="C4" s="4">
        <v>543</v>
      </c>
      <c t="s" r="D4" s="4">
        <v>544</v>
      </c>
    </row>
    <row r="5" spans="1:4">
      <c t="s" r="A5" s="4">
        <v>545</v>
      </c>
      <c t="s" r="B5" s="4">
        <v>546</v>
      </c>
      <c t="s" r="C5" s="4">
        <v>546</v>
      </c>
      <c t="s" r="D5" s="4">
        <v>546</v>
      </c>
    </row>
    <row r="6" spans="1:4">
      <c t="s" r="A6" s="4">
        <v>547</v>
      </c>
      <c t="s" r="B6" s="4">
        <v>548</v>
      </c>
      <c t="s" r="C6" s="4">
        <v>549</v>
      </c>
      <c t="s" r="D6" s="4">
        <v>550</v>
      </c>
    </row>
    <row r="7" spans="1:4">
      <c t="s" r="A7" s="4">
        <v>551</v>
      </c>
      <c t="s" r="B7" s="4">
        <v>552</v>
      </c>
      <c t="s" r="C7" s="4">
        <v>552</v>
      </c>
      <c t="s" r="D7" s="4">
        <v>553</v>
      </c>
    </row>
    <row r="8" spans="1:4">
      <c t="s" r="A8" s="4">
        <v>554</v>
      </c>
      <c t="n" r="B8" s="8">
        <v>27.69</v>
      </c>
      <c t="n" r="C8" s="8">
        <v>24.82</v>
      </c>
      <c t="n" r="D8" s="8">
        <v>19.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7"/>
  </cols>
  <sheetData>
    <row r="1" spans="1:2">
      <c t="s" r="A1" s="1">
        <v>555</v>
      </c>
      <c t="s" r="B1" s="2">
        <v>1</v>
      </c>
    </row>
    <row r="2" spans="1:2">
      <c t="s" r="B2" s="2">
        <v>556</v>
      </c>
    </row>
    <row r="3" spans="1:2">
      <c t="s" r="A3" s="3">
        <v>557</v>
      </c>
    </row>
    <row r="4" spans="1:2">
      <c t="s" r="A4" s="4">
        <v>558</v>
      </c>
      <c t="n" r="B4" s="6">
        <v>7264</v>
      </c>
    </row>
    <row r="5" spans="1:2">
      <c t="s" r="A5" s="4">
        <v>559</v>
      </c>
      <c t="n" r="B5" s="6">
        <v>1660</v>
      </c>
    </row>
    <row r="6" spans="1:2">
      <c t="s" r="A6" s="4">
        <v>560</v>
      </c>
      <c t="n" r="B6" s="6">
        <v>-1740</v>
      </c>
    </row>
    <row r="7" spans="1:2">
      <c t="s" r="A7" s="4">
        <v>561</v>
      </c>
      <c t="n" r="B7" s="6">
        <v>-158</v>
      </c>
    </row>
    <row r="8" spans="1:2">
      <c t="s" r="A8" s="4">
        <v>562</v>
      </c>
      <c t="n" r="B8" s="6">
        <v>7027</v>
      </c>
    </row>
    <row r="9" spans="1:2">
      <c t="s" r="A9" s="4">
        <v>563</v>
      </c>
      <c t="n" r="B9" s="6">
        <v>6743</v>
      </c>
    </row>
    <row r="10" spans="1:2">
      <c t="s" r="A10" s="4">
        <v>564</v>
      </c>
      <c t="n" r="B10" s="6">
        <v>4192</v>
      </c>
    </row>
    <row r="11" spans="1:2">
      <c t="s" r="A11" s="3">
        <v>565</v>
      </c>
    </row>
    <row r="12" spans="1:2">
      <c t="s" r="A12" s="4">
        <v>566</v>
      </c>
      <c t="n" r="B12" s="8">
        <v>87.06999999999999</v>
      </c>
    </row>
    <row r="13" spans="1:2">
      <c t="s" r="A13" s="4">
        <v>567</v>
      </c>
      <c t="n" r="B13" s="11">
        <v>150.12</v>
      </c>
    </row>
    <row r="14" spans="1:2">
      <c t="s" r="A14" s="4">
        <v>568</v>
      </c>
      <c t="n" r="B14" s="11">
        <v>75.7</v>
      </c>
    </row>
    <row r="15" spans="1:2">
      <c t="s" r="A15" s="4">
        <v>569</v>
      </c>
      <c t="n" r="B15" s="11">
        <v>129.98</v>
      </c>
    </row>
    <row r="16" spans="1:2">
      <c t="s" r="A16" s="4">
        <v>570</v>
      </c>
      <c t="n" r="B16" s="11">
        <v>103.83</v>
      </c>
    </row>
    <row r="17" spans="1:2">
      <c t="s" r="A17" s="4">
        <v>571</v>
      </c>
      <c t="n" r="B17" s="11">
        <v>102.57</v>
      </c>
    </row>
    <row r="18" spans="1:2">
      <c t="s" r="A18" s="4">
        <v>572</v>
      </c>
      <c t="n" r="B18" s="8">
        <v>83.58</v>
      </c>
    </row>
    <row r="19" spans="1:2">
      <c t="s" r="A19" s="4">
        <v>573</v>
      </c>
      <c t="s" r="B19" s="4">
        <v>574</v>
      </c>
    </row>
    <row r="20" spans="1:2">
      <c t="s" r="A20" s="4">
        <v>575</v>
      </c>
      <c t="s" r="B20" s="4">
        <v>576</v>
      </c>
    </row>
    <row r="21" spans="1:2">
      <c t="s" r="A21" s="4">
        <v>577</v>
      </c>
      <c t="s" r="B21" s="4">
        <v>578</v>
      </c>
    </row>
    <row r="22" spans="1:2">
      <c t="s" r="A22" s="4">
        <v>579</v>
      </c>
      <c t="n" r="B22" s="7">
        <v>533</v>
      </c>
    </row>
    <row r="23" spans="1:2">
      <c t="s" r="A23" s="4">
        <v>580</v>
      </c>
      <c t="n" r="B23" s="6">
        <v>520</v>
      </c>
    </row>
    <row r="24" spans="1:2">
      <c t="s" r="A24" s="4">
        <v>581</v>
      </c>
      <c t="n" r="B24" s="7">
        <v>40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7"/>
  </cols>
  <sheetData>
    <row r="1" spans="1:2">
      <c t="s" r="A1" s="1">
        <v>582</v>
      </c>
      <c t="s" r="B1" s="2">
        <v>1</v>
      </c>
    </row>
    <row r="2" spans="1:2">
      <c t="s" r="B2" s="2">
        <v>556</v>
      </c>
    </row>
    <row r="3" spans="1:2">
      <c t="s" r="A3" s="3">
        <v>583</v>
      </c>
    </row>
    <row r="4" spans="1:2">
      <c t="s" r="A4" s="4">
        <v>584</v>
      </c>
      <c t="n" r="B4" s="6">
        <v>1139</v>
      </c>
    </row>
    <row r="5" spans="1:2">
      <c t="s" r="A5" s="4">
        <v>585</v>
      </c>
      <c t="n" r="B5" s="6">
        <v>-632</v>
      </c>
    </row>
    <row r="6" spans="1:2">
      <c t="s" r="A6" s="4">
        <v>586</v>
      </c>
      <c t="n" r="B6" s="6">
        <v>-12</v>
      </c>
    </row>
    <row r="7" spans="1:2">
      <c t="s" r="A7" s="4">
        <v>587</v>
      </c>
      <c t="n" r="B7" s="6">
        <v>495</v>
      </c>
    </row>
    <row r="8" spans="1:2">
      <c t="s" r="A8" s="4">
        <v>588</v>
      </c>
      <c t="n" r="B8" s="6">
        <v>490</v>
      </c>
    </row>
    <row r="9" spans="1:2">
      <c t="s" r="A9" s="4">
        <v>589</v>
      </c>
      <c t="n" r="B9" s="6">
        <v>452</v>
      </c>
    </row>
    <row r="10" spans="1:2">
      <c t="s" r="A10" s="3">
        <v>590</v>
      </c>
    </row>
    <row r="11" spans="1:2">
      <c t="s" r="A11" s="4">
        <v>591</v>
      </c>
      <c t="n" r="B11" s="8">
        <v>79.47</v>
      </c>
    </row>
    <row r="12" spans="1:2">
      <c t="s" r="A12" s="4">
        <v>592</v>
      </c>
      <c t="n" r="B12" s="11">
        <v>79.27</v>
      </c>
    </row>
    <row r="13" spans="1:2">
      <c t="s" r="A13" s="4">
        <v>593</v>
      </c>
      <c t="n" r="B13" s="11">
        <v>68.40000000000001</v>
      </c>
    </row>
    <row r="14" spans="1:2">
      <c t="s" r="A14" s="4">
        <v>594</v>
      </c>
      <c t="n" r="B14" s="11">
        <v>79.98999999999999</v>
      </c>
    </row>
    <row r="15" spans="1:2">
      <c t="s" r="A15" s="4">
        <v>595</v>
      </c>
      <c t="n" r="B15" s="11">
        <v>79.78</v>
      </c>
    </row>
    <row r="16" spans="1:2">
      <c t="s" r="A16" s="4">
        <v>596</v>
      </c>
      <c t="n" r="B16" s="8">
        <v>77.72</v>
      </c>
    </row>
    <row r="17" spans="1:2">
      <c t="s" r="A17" s="4">
        <v>597</v>
      </c>
      <c t="s" r="B17" s="4">
        <v>598</v>
      </c>
    </row>
    <row r="18" spans="1:2">
      <c t="s" r="A18" s="4">
        <v>599</v>
      </c>
      <c t="s" r="B18" s="4">
        <v>600</v>
      </c>
    </row>
    <row r="19" spans="1:2">
      <c t="s" r="A19" s="4">
        <v>601</v>
      </c>
      <c t="s" r="B19" s="4">
        <v>602</v>
      </c>
    </row>
    <row r="20" spans="1:2">
      <c t="s" r="A20" s="4">
        <v>603</v>
      </c>
      <c t="n" r="B20" s="7">
        <v>49</v>
      </c>
    </row>
    <row r="21" spans="1:2">
      <c t="s" r="A21" s="4">
        <v>604</v>
      </c>
      <c t="n" r="B21" s="6">
        <v>49</v>
      </c>
    </row>
    <row r="22" spans="1:2">
      <c t="s" r="A22" s="4">
        <v>605</v>
      </c>
      <c t="n" r="B22" s="7">
        <v>4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06</v>
      </c>
      <c t="s" r="B1" s="2">
        <v>1</v>
      </c>
    </row>
    <row r="2" spans="1:4">
      <c t="s" r="B2" s="2">
        <v>2</v>
      </c>
      <c t="s" r="C2" s="2">
        <v>30</v>
      </c>
      <c t="s" r="D2" s="2">
        <v>31</v>
      </c>
    </row>
    <row r="3" spans="1:4">
      <c t="s" r="A3" s="3">
        <v>557</v>
      </c>
    </row>
    <row r="4" spans="1:4">
      <c t="s" r="A4" s="4">
        <v>607</v>
      </c>
      <c t="n" r="B4" s="6">
        <v>1139</v>
      </c>
    </row>
    <row r="5" spans="1:4">
      <c t="s" r="A5" s="4">
        <v>608</v>
      </c>
      <c t="n" r="B5" s="6">
        <v>507</v>
      </c>
    </row>
    <row r="6" spans="1:4">
      <c t="s" r="A6" s="4">
        <v>609</v>
      </c>
      <c t="n" r="B6" s="6">
        <v>-193</v>
      </c>
    </row>
    <row r="7" spans="1:4">
      <c t="s" r="A7" s="4">
        <v>610</v>
      </c>
      <c t="n" r="B7" s="6">
        <v>-340</v>
      </c>
    </row>
    <row r="8" spans="1:4">
      <c t="s" r="A8" s="4">
        <v>611</v>
      </c>
      <c t="n" r="B8" s="6">
        <v>1112</v>
      </c>
      <c t="n" r="C8" s="6">
        <v>1139</v>
      </c>
    </row>
    <row r="9" spans="1:4">
      <c t="s" r="A9" s="4">
        <v>612</v>
      </c>
      <c t="n" r="B9" s="6">
        <v>705</v>
      </c>
    </row>
    <row r="10" spans="1:4">
      <c t="s" r="A10" s="3">
        <v>565</v>
      </c>
    </row>
    <row r="11" spans="1:4">
      <c t="s" r="A11" s="4">
        <v>613</v>
      </c>
      <c t="n" r="B11" s="8">
        <v>115.52</v>
      </c>
    </row>
    <row r="12" spans="1:4">
      <c t="s" r="A12" s="4">
        <v>614</v>
      </c>
      <c t="n" r="B12" s="11">
        <v>153.73</v>
      </c>
      <c t="n" r="C12" s="8">
        <v>156.65</v>
      </c>
      <c t="n" r="D12" s="8">
        <v>133.09</v>
      </c>
    </row>
    <row r="13" spans="1:4">
      <c t="s" r="A13" s="4">
        <v>615</v>
      </c>
      <c t="n" r="B13" s="11">
        <v>72.14</v>
      </c>
    </row>
    <row r="14" spans="1:4">
      <c t="s" r="A14" s="4">
        <v>616</v>
      </c>
      <c t="n" r="B14" s="11">
        <v>90.08</v>
      </c>
    </row>
    <row r="15" spans="1:4">
      <c t="s" r="A15" s="4">
        <v>617</v>
      </c>
      <c t="n" r="B15" s="11">
        <v>148.27</v>
      </c>
      <c t="n" r="C15" s="8">
        <v>115.52</v>
      </c>
    </row>
    <row r="16" spans="1:4">
      <c t="s" r="A16" s="4">
        <v>618</v>
      </c>
      <c t="n" r="B16" s="8">
        <v>147.7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0"/>
  </cols>
  <sheetData>
    <row r="1" spans="1:2">
      <c t="s" r="A1" s="1">
        <v>619</v>
      </c>
      <c t="s" r="B1" s="2">
        <v>1</v>
      </c>
    </row>
    <row r="2" spans="1:2">
      <c t="s" r="B2" s="2">
        <v>620</v>
      </c>
    </row>
    <row r="3" spans="1:2">
      <c t="s" r="A3" s="3">
        <v>157</v>
      </c>
    </row>
    <row r="4" spans="1:2">
      <c t="s" r="A4" s="4">
        <v>621</v>
      </c>
      <c t="s" r="B4" s="4">
        <v>537</v>
      </c>
    </row>
    <row r="5" spans="1:2">
      <c t="s" r="A5" s="4">
        <v>622</v>
      </c>
      <c t="n" r="B5" s="6">
        <v>77</v>
      </c>
    </row>
    <row r="6" spans="1:2">
      <c t="s" r="A6" s="4">
        <v>623</v>
      </c>
      <c t="n" r="B6" s="6">
        <v>32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24</v>
      </c>
      <c t="s" r="B1" s="2">
        <v>1</v>
      </c>
    </row>
    <row r="2" spans="1:4">
      <c t="s" r="B2" s="2">
        <v>2</v>
      </c>
      <c t="s" r="C2" s="2">
        <v>30</v>
      </c>
      <c t="s" r="D2" s="2">
        <v>31</v>
      </c>
    </row>
    <row r="3" spans="1:4">
      <c t="s" r="A3" s="3">
        <v>557</v>
      </c>
    </row>
    <row r="4" spans="1:4">
      <c t="s" r="A4" s="4">
        <v>607</v>
      </c>
      <c t="n" r="B4" s="6">
        <v>3067</v>
      </c>
    </row>
    <row r="5" spans="1:4">
      <c t="s" r="A5" s="4">
        <v>608</v>
      </c>
      <c t="n" r="B5" s="6">
        <v>945</v>
      </c>
    </row>
    <row r="6" spans="1:4">
      <c t="s" r="A6" s="4">
        <v>609</v>
      </c>
      <c t="n" r="B6" s="6">
        <v>-879</v>
      </c>
    </row>
    <row r="7" spans="1:4">
      <c t="s" r="A7" s="4">
        <v>610</v>
      </c>
      <c t="n" r="B7" s="6">
        <v>-549</v>
      </c>
    </row>
    <row r="8" spans="1:4">
      <c t="s" r="A8" s="4">
        <v>611</v>
      </c>
      <c t="n" r="B8" s="6">
        <v>2584</v>
      </c>
      <c t="n" r="C8" s="6">
        <v>3067</v>
      </c>
    </row>
    <row r="9" spans="1:4">
      <c t="s" r="A9" s="4">
        <v>612</v>
      </c>
      <c t="n" r="B9" s="6">
        <v>2414</v>
      </c>
    </row>
    <row r="10" spans="1:4">
      <c t="s" r="A10" s="3">
        <v>565</v>
      </c>
    </row>
    <row r="11" spans="1:4">
      <c t="s" r="A11" s="4">
        <v>613</v>
      </c>
      <c t="n" r="B11" s="8">
        <v>101.88</v>
      </c>
    </row>
    <row r="12" spans="1:4">
      <c t="s" r="A12" s="4">
        <v>614</v>
      </c>
      <c t="n" r="B12" s="11">
        <v>145.57</v>
      </c>
      <c t="n" r="C12" s="8">
        <v>136.3</v>
      </c>
      <c t="n" r="D12" s="8">
        <v>102.74</v>
      </c>
    </row>
    <row r="13" spans="1:4">
      <c t="s" r="A13" s="4">
        <v>615</v>
      </c>
      <c t="n" r="B13" s="11">
        <v>87.87</v>
      </c>
    </row>
    <row r="14" spans="1:4">
      <c t="s" r="A14" s="4">
        <v>616</v>
      </c>
      <c t="n" r="B14" s="11">
        <v>99.36</v>
      </c>
    </row>
    <row r="15" spans="1:4">
      <c t="s" r="A15" s="4">
        <v>617</v>
      </c>
      <c t="n" r="B15" s="11">
        <v>123.16</v>
      </c>
      <c t="n" r="C15" s="8">
        <v>101.88</v>
      </c>
    </row>
    <row r="16" spans="1:4">
      <c t="s" r="A16" s="4">
        <v>618</v>
      </c>
      <c t="n" r="B16" s="8">
        <v>122.1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25</v>
      </c>
      <c t="s" r="B1" s="2">
        <v>1</v>
      </c>
    </row>
    <row r="2" spans="1:4">
      <c t="s" r="B2" s="2">
        <v>2</v>
      </c>
      <c t="s" r="C2" s="2">
        <v>30</v>
      </c>
      <c t="s" r="D2" s="2">
        <v>31</v>
      </c>
    </row>
    <row r="3" spans="1:4">
      <c t="s" r="A3" s="4">
        <v>626</v>
      </c>
    </row>
    <row r="4" spans="1:4">
      <c t="s" r="A4" s="3">
        <v>627</v>
      </c>
    </row>
    <row r="5" spans="1:4">
      <c t="s" r="A5" s="4">
        <v>628</v>
      </c>
      <c t="n" r="B5" s="7">
        <v>81</v>
      </c>
      <c t="n" r="C5" s="7">
        <v>77</v>
      </c>
      <c t="n" r="D5" s="7">
        <v>71</v>
      </c>
    </row>
    <row r="6" spans="1:4">
      <c t="s" r="A6" s="4">
        <v>629</v>
      </c>
      <c t="n" r="B6" s="6">
        <v>72</v>
      </c>
      <c t="n" r="C6" s="6">
        <v>87</v>
      </c>
      <c t="n" r="D6" s="6">
        <v>93</v>
      </c>
    </row>
    <row r="7" spans="1:4">
      <c t="s" r="A7" s="4">
        <v>630</v>
      </c>
      <c t="n" r="B7" s="6">
        <v>-109</v>
      </c>
      <c t="n" r="C7" s="6">
        <v>-123</v>
      </c>
      <c t="n" r="D7" s="6">
        <v>-126</v>
      </c>
    </row>
    <row r="8" spans="1:4">
      <c t="s" r="A8" s="4">
        <v>631</v>
      </c>
      <c t="n" r="B8" s="6">
        <v>-15</v>
      </c>
      <c t="n" r="C8" s="6">
        <v>-15</v>
      </c>
      <c t="n" r="D8" s="6">
        <v>-15</v>
      </c>
    </row>
    <row r="9" spans="1:4">
      <c t="s" r="A9" s="4">
        <v>632</v>
      </c>
      <c t="n" r="B9" s="6">
        <v>77</v>
      </c>
      <c t="n" r="C9" s="6">
        <v>68</v>
      </c>
      <c t="n" r="D9" s="6">
        <v>49</v>
      </c>
    </row>
    <row r="10" spans="1:4">
      <c t="s" r="A10" s="4">
        <v>633</v>
      </c>
      <c t="n" r="B10" s="6">
        <v>-7</v>
      </c>
      <c t="n" r="C10" s="6">
        <v>0</v>
      </c>
      <c t="n" r="D10" s="6">
        <v>-3</v>
      </c>
    </row>
    <row r="11" spans="1:4">
      <c t="s" r="A11" s="4">
        <v>634</v>
      </c>
      <c t="n" r="B11" s="6">
        <v>113</v>
      </c>
      <c t="n" r="C11" s="6">
        <v>93</v>
      </c>
      <c t="n" r="D11" s="6">
        <v>74</v>
      </c>
    </row>
    <row r="12" spans="1:4">
      <c t="s" r="A12" s="4">
        <v>635</v>
      </c>
    </row>
    <row r="13" spans="1:4">
      <c t="s" r="A13" s="3">
        <v>627</v>
      </c>
    </row>
    <row r="14" spans="1:4">
      <c t="s" r="A14" s="4">
        <v>628</v>
      </c>
      <c t="n" r="B14" s="6">
        <v>3</v>
      </c>
      <c t="n" r="C14" s="6">
        <v>3</v>
      </c>
      <c t="n" r="D14" s="6">
        <v>3</v>
      </c>
    </row>
    <row r="15" spans="1:4">
      <c t="s" r="A15" s="4">
        <v>629</v>
      </c>
      <c t="n" r="B15" s="6">
        <v>5</v>
      </c>
      <c t="n" r="C15" s="6">
        <v>7</v>
      </c>
      <c t="n" r="D15" s="6">
        <v>9</v>
      </c>
    </row>
    <row r="16" spans="1:4">
      <c t="s" r="A16" s="4">
        <v>630</v>
      </c>
      <c t="n" r="B16" s="6">
        <v>0</v>
      </c>
      <c t="n" r="C16" s="6">
        <v>0</v>
      </c>
      <c t="n" r="D16" s="6">
        <v>0</v>
      </c>
    </row>
    <row r="17" spans="1:4">
      <c t="s" r="A17" s="4">
        <v>631</v>
      </c>
      <c t="n" r="B17" s="6">
        <v>-5</v>
      </c>
      <c t="n" r="C17" s="6">
        <v>-5</v>
      </c>
      <c t="n" r="D17" s="6">
        <v>-4</v>
      </c>
    </row>
    <row r="18" spans="1:4">
      <c t="s" r="A18" s="4">
        <v>632</v>
      </c>
      <c t="n" r="B18" s="6">
        <v>2</v>
      </c>
      <c t="n" r="C18" s="6">
        <v>3</v>
      </c>
      <c t="n" r="D18" s="6">
        <v>2</v>
      </c>
    </row>
    <row r="19" spans="1:4">
      <c t="s" r="A19" s="4">
        <v>633</v>
      </c>
      <c t="n" r="B19" s="6">
        <v>0</v>
      </c>
      <c t="n" r="C19" s="6">
        <v>0</v>
      </c>
      <c t="n" r="D19" s="6">
        <v>0</v>
      </c>
    </row>
    <row r="20" spans="1:4">
      <c t="s" r="A20" s="4">
        <v>634</v>
      </c>
      <c t="n" r="B20" s="7">
        <v>5</v>
      </c>
      <c t="n" r="C20" s="7">
        <v>9</v>
      </c>
      <c t="n" r="D20" s="7">
        <v>1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r="1" spans="1:6">
      <c t="s" r="A1" s="1">
        <v>636</v>
      </c>
      <c t="s" r="B1" s="2">
        <v>637</v>
      </c>
      <c t="s" r="C1" s="2">
        <v>348</v>
      </c>
      <c t="s" r="D1" s="2">
        <v>1</v>
      </c>
    </row>
    <row r="2" spans="1:6">
      <c t="s" r="B2" s="2">
        <v>2</v>
      </c>
      <c t="s" r="C2" s="2">
        <v>31</v>
      </c>
      <c t="s" r="D2" s="2">
        <v>2</v>
      </c>
      <c t="s" r="E2" s="2">
        <v>30</v>
      </c>
      <c t="s" r="F2" s="2">
        <v>31</v>
      </c>
    </row>
    <row r="3" spans="1:6">
      <c t="s" r="A3" s="3">
        <v>627</v>
      </c>
    </row>
    <row r="4" spans="1:6">
      <c t="s" r="A4" s="4">
        <v>638</v>
      </c>
      <c t="s" r="D4" s="4">
        <v>639</v>
      </c>
      <c t="s" r="E4" s="4">
        <v>640</v>
      </c>
    </row>
    <row r="5" spans="1:6">
      <c t="s" r="A5" s="4">
        <v>641</v>
      </c>
      <c t="s" r="D5" s="4">
        <v>642</v>
      </c>
      <c t="s" r="E5" s="4">
        <v>642</v>
      </c>
    </row>
    <row r="6" spans="1:6">
      <c t="s" r="A6" s="4">
        <v>643</v>
      </c>
      <c t="s" r="D6" s="4">
        <v>644</v>
      </c>
    </row>
    <row r="7" spans="1:6">
      <c t="s" r="A7" s="4">
        <v>645</v>
      </c>
      <c t="n" r="B7" s="7">
        <v>94</v>
      </c>
      <c t="n" r="D7" s="7">
        <v>94</v>
      </c>
      <c t="n" r="E7" s="7">
        <v>107</v>
      </c>
    </row>
    <row r="8" spans="1:6">
      <c t="s" r="A8" s="4">
        <v>646</v>
      </c>
      <c t="n" r="D8" s="6">
        <v>11</v>
      </c>
    </row>
    <row r="9" spans="1:6">
      <c t="s" r="A9" s="4">
        <v>647</v>
      </c>
      <c t="n" r="C9" s="7">
        <v>36</v>
      </c>
    </row>
    <row r="10" spans="1:6">
      <c t="s" r="A10" s="4">
        <v>648</v>
      </c>
      <c t="n" r="D10" s="6">
        <v>61</v>
      </c>
      <c t="n" r="E10" s="6">
        <v>54</v>
      </c>
      <c t="n" r="F10" s="7">
        <v>39</v>
      </c>
    </row>
    <row r="11" spans="1:6">
      <c t="s" r="A11" s="4">
        <v>649</v>
      </c>
      <c t="n" r="B11" s="6">
        <v>256</v>
      </c>
      <c t="n" r="D11" s="6">
        <v>256</v>
      </c>
    </row>
    <row r="12" spans="1:6">
      <c t="s" r="A12" s="4">
        <v>520</v>
      </c>
    </row>
    <row r="13" spans="1:6">
      <c t="s" r="A13" s="3">
        <v>627</v>
      </c>
    </row>
    <row r="14" spans="1:6">
      <c t="s" r="A14" s="4">
        <v>650</v>
      </c>
      <c t="n" r="D14" s="7">
        <v>40</v>
      </c>
      <c t="n" r="E14" s="6">
        <v>126</v>
      </c>
    </row>
    <row r="15" spans="1:6">
      <c t="s" r="A15" s="4">
        <v>651</v>
      </c>
    </row>
    <row r="16" spans="1:6">
      <c t="s" r="A16" s="3">
        <v>627</v>
      </c>
    </row>
    <row r="17" spans="1:6">
      <c t="s" r="A17" s="4">
        <v>652</v>
      </c>
      <c t="s" r="D17" s="4">
        <v>653</v>
      </c>
    </row>
    <row r="18" spans="1:6">
      <c t="s" r="A18" s="4">
        <v>654</v>
      </c>
    </row>
    <row r="19" spans="1:6">
      <c t="s" r="A19" s="3">
        <v>627</v>
      </c>
    </row>
    <row r="20" spans="1:6">
      <c t="s" r="A20" s="4">
        <v>652</v>
      </c>
      <c t="s" r="D20" s="4">
        <v>655</v>
      </c>
    </row>
    <row r="21" spans="1:6">
      <c t="s" r="A21" s="4">
        <v>656</v>
      </c>
    </row>
    <row r="22" spans="1:6">
      <c t="s" r="A22" s="3">
        <v>627</v>
      </c>
    </row>
    <row r="23" spans="1:6">
      <c t="s" r="A23" s="4">
        <v>652</v>
      </c>
      <c t="s" r="D23" s="4">
        <v>657</v>
      </c>
    </row>
    <row r="24" spans="1:6">
      <c t="s" r="A24" s="4">
        <v>286</v>
      </c>
    </row>
    <row r="25" spans="1:6">
      <c t="s" r="A25" s="3">
        <v>627</v>
      </c>
    </row>
    <row r="26" spans="1:6">
      <c t="s" r="A26" s="4">
        <v>634</v>
      </c>
      <c t="n" r="D26" s="7">
        <v>35</v>
      </c>
      <c t="n" r="E26" s="6">
        <v>32</v>
      </c>
      <c t="n" r="F26" s="6">
        <v>25</v>
      </c>
    </row>
    <row r="27" spans="1:6">
      <c t="s" r="A27" s="4">
        <v>658</v>
      </c>
      <c t="n" r="B27" s="6">
        <v>624</v>
      </c>
      <c t="n" r="D27" s="6">
        <v>624</v>
      </c>
      <c t="n" r="E27" s="6">
        <v>575</v>
      </c>
    </row>
    <row r="28" spans="1:6">
      <c t="s" r="A28" s="4">
        <v>659</v>
      </c>
      <c t="n" r="B28" s="7">
        <v>951</v>
      </c>
      <c t="n" r="D28" s="7">
        <v>951</v>
      </c>
      <c t="n" r="E28" s="6">
        <v>780</v>
      </c>
    </row>
    <row r="29" spans="1:6">
      <c t="s" r="A29" s="4">
        <v>660</v>
      </c>
      <c t="s" r="B29" s="4">
        <v>655</v>
      </c>
      <c t="s" r="D29" s="4">
        <v>655</v>
      </c>
    </row>
    <row r="30" spans="1:6">
      <c t="s" r="A30" s="4">
        <v>661</v>
      </c>
    </row>
    <row r="31" spans="1:6">
      <c t="s" r="A31" s="3">
        <v>627</v>
      </c>
    </row>
    <row r="32" spans="1:6">
      <c t="s" r="A32" s="4">
        <v>658</v>
      </c>
      <c t="n" r="B32" s="7">
        <v>228</v>
      </c>
      <c t="n" r="D32" s="7">
        <v>228</v>
      </c>
      <c t="n" r="E32" s="6">
        <v>206</v>
      </c>
    </row>
    <row r="33" spans="1:6">
      <c t="s" r="A33" s="4">
        <v>626</v>
      </c>
    </row>
    <row r="34" spans="1:6">
      <c t="s" r="A34" s="3">
        <v>627</v>
      </c>
    </row>
    <row r="35" spans="1:6">
      <c t="s" r="A35" s="4">
        <v>634</v>
      </c>
      <c t="n" r="D35" s="6">
        <v>113</v>
      </c>
      <c t="n" r="E35" s="6">
        <v>93</v>
      </c>
      <c t="n" r="F35" s="6">
        <v>74</v>
      </c>
    </row>
    <row r="36" spans="1:6">
      <c t="s" r="A36" s="4">
        <v>658</v>
      </c>
      <c t="n" r="B36" s="6">
        <v>1855</v>
      </c>
      <c t="n" r="C36" s="6">
        <v>1829</v>
      </c>
      <c t="n" r="D36" s="6">
        <v>1855</v>
      </c>
      <c t="n" r="E36" s="6">
        <v>1732</v>
      </c>
      <c t="n" r="F36" s="6">
        <v>1829</v>
      </c>
    </row>
    <row r="37" spans="1:6">
      <c t="s" r="A37" s="4">
        <v>659</v>
      </c>
      <c t="n" r="B37" s="6">
        <v>2719</v>
      </c>
      <c t="n" r="C37" s="6">
        <v>2366</v>
      </c>
      <c t="n" r="D37" s="6">
        <v>2719</v>
      </c>
      <c t="n" r="E37" s="6">
        <v>2426</v>
      </c>
      <c t="n" r="F37" s="6">
        <v>2366</v>
      </c>
    </row>
    <row r="38" spans="1:6">
      <c t="s" r="A38" s="4">
        <v>662</v>
      </c>
      <c t="n" r="D38" s="6">
        <v>-93</v>
      </c>
    </row>
    <row r="39" spans="1:6">
      <c t="s" r="A39" s="4">
        <v>663</v>
      </c>
      <c t="n" r="D39" s="6">
        <v>14</v>
      </c>
    </row>
    <row r="40" spans="1:6">
      <c t="s" r="A40" s="4">
        <v>664</v>
      </c>
      <c t="n" r="D40" s="6">
        <v>145</v>
      </c>
      <c t="n" r="E40" s="6">
        <v>65</v>
      </c>
    </row>
    <row r="41" spans="1:6">
      <c t="s" r="A41" s="4">
        <v>635</v>
      </c>
    </row>
    <row r="42" spans="1:6">
      <c t="s" r="A42" s="3">
        <v>627</v>
      </c>
    </row>
    <row r="43" spans="1:6">
      <c t="s" r="A43" s="4">
        <v>634</v>
      </c>
      <c t="n" r="D43" s="6">
        <v>5</v>
      </c>
      <c t="n" r="E43" s="6">
        <v>9</v>
      </c>
      <c t="n" r="F43" s="6">
        <v>10</v>
      </c>
    </row>
    <row r="44" spans="1:6">
      <c t="s" r="A44" s="4">
        <v>659</v>
      </c>
      <c t="n" r="B44" s="6">
        <v>184</v>
      </c>
      <c t="n" r="C44" s="7">
        <v>201</v>
      </c>
      <c t="n" r="D44" s="6">
        <v>184</v>
      </c>
      <c t="n" r="E44" s="6">
        <v>186</v>
      </c>
      <c t="n" r="F44" s="7">
        <v>201</v>
      </c>
    </row>
    <row r="45" spans="1:6">
      <c t="s" r="A45" s="4">
        <v>662</v>
      </c>
      <c t="n" r="D45" s="6">
        <v>-2</v>
      </c>
    </row>
    <row r="46" spans="1:6">
      <c t="s" r="A46" s="4">
        <v>663</v>
      </c>
      <c t="n" r="D46" s="6">
        <v>5</v>
      </c>
    </row>
    <row r="47" spans="1:6">
      <c t="s" r="A47" s="4">
        <v>665</v>
      </c>
    </row>
    <row r="48" spans="1:6">
      <c t="s" r="A48" s="3">
        <v>627</v>
      </c>
    </row>
    <row r="49" spans="1:6">
      <c t="s" r="A49" s="4">
        <v>658</v>
      </c>
      <c t="n" r="B49" s="6">
        <v>1231</v>
      </c>
      <c t="n" r="D49" s="6">
        <v>1231</v>
      </c>
      <c t="n" r="E49" s="6">
        <v>1157</v>
      </c>
    </row>
    <row r="50" spans="1:6">
      <c t="s" r="A50" s="4">
        <v>664</v>
      </c>
      <c t="n" r="B50" s="6">
        <v>100</v>
      </c>
    </row>
    <row r="51" spans="1:6">
      <c t="s" r="A51" s="4">
        <v>666</v>
      </c>
    </row>
    <row r="52" spans="1:6">
      <c t="s" r="A52" s="3">
        <v>627</v>
      </c>
    </row>
    <row r="53" spans="1:6">
      <c t="s" r="A53" s="4">
        <v>658</v>
      </c>
      <c t="n" r="B53" s="7">
        <v>459</v>
      </c>
      <c t="n" r="D53" s="7">
        <v>459</v>
      </c>
      <c t="n" r="E53" s="7">
        <v>335</v>
      </c>
    </row>
  </sheetData>
  <mergeCells count="2">
    <mergeCell ref="A1:A2"/>
    <mergeCell ref="D1:F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67</v>
      </c>
      <c t="s" r="B1" s="2">
        <v>1</v>
      </c>
    </row>
    <row r="2" spans="1:4">
      <c t="s" r="B2" s="2">
        <v>2</v>
      </c>
      <c t="s" r="C2" s="2">
        <v>30</v>
      </c>
      <c t="s" r="D2" s="2">
        <v>31</v>
      </c>
    </row>
    <row r="3" spans="1:4">
      <c t="s" r="A3" s="3">
        <v>668</v>
      </c>
    </row>
    <row r="4" spans="1:4">
      <c t="s" r="A4" s="4">
        <v>669</v>
      </c>
      <c t="n" r="B4" s="7">
        <v>-1319</v>
      </c>
      <c t="n" r="C4" s="7">
        <v>-1133</v>
      </c>
    </row>
    <row r="5" spans="1:4">
      <c t="s" r="A5" s="4">
        <v>626</v>
      </c>
    </row>
    <row r="6" spans="1:4">
      <c t="s" r="A6" s="3">
        <v>670</v>
      </c>
    </row>
    <row r="7" spans="1:4">
      <c t="s" r="A7" s="4">
        <v>671</v>
      </c>
      <c t="n" r="B7" s="6">
        <v>2426</v>
      </c>
      <c t="n" r="C7" s="6">
        <v>2366</v>
      </c>
    </row>
    <row r="8" spans="1:4">
      <c t="s" r="A8" s="4">
        <v>628</v>
      </c>
      <c t="n" r="B8" s="6">
        <v>81</v>
      </c>
      <c t="n" r="C8" s="6">
        <v>77</v>
      </c>
      <c t="n" r="D8" s="7">
        <v>71</v>
      </c>
    </row>
    <row r="9" spans="1:4">
      <c t="s" r="A9" s="4">
        <v>629</v>
      </c>
      <c t="n" r="B9" s="6">
        <v>72</v>
      </c>
      <c t="n" r="C9" s="6">
        <v>87</v>
      </c>
      <c t="n" r="D9" s="6">
        <v>93</v>
      </c>
    </row>
    <row r="10" spans="1:4">
      <c t="s" r="A10" s="4">
        <v>672</v>
      </c>
      <c t="n" r="B10" s="6">
        <v>0</v>
      </c>
      <c t="n" r="C10" s="6">
        <v>-2</v>
      </c>
    </row>
    <row r="11" spans="1:4">
      <c t="s" r="A11" s="4">
        <v>673</v>
      </c>
      <c t="n" r="B11" s="6">
        <v>-116</v>
      </c>
      <c t="n" r="C11" s="6">
        <v>-138</v>
      </c>
    </row>
    <row r="12" spans="1:4">
      <c t="s" r="A12" s="4">
        <v>674</v>
      </c>
      <c t="n" r="B12" s="6">
        <v>0</v>
      </c>
      <c t="n" r="C12" s="6">
        <v>67</v>
      </c>
    </row>
    <row r="13" spans="1:4">
      <c t="s" r="A13" s="4">
        <v>675</v>
      </c>
      <c t="n" r="B13" s="6">
        <v>302</v>
      </c>
      <c t="n" r="C13" s="6">
        <v>49</v>
      </c>
    </row>
    <row r="14" spans="1:4">
      <c t="s" r="A14" s="4">
        <v>676</v>
      </c>
      <c t="n" r="B14" s="6">
        <v>-15</v>
      </c>
      <c t="n" r="C14" s="6">
        <v>0</v>
      </c>
    </row>
    <row r="15" spans="1:4">
      <c t="s" r="A15" s="4">
        <v>677</v>
      </c>
      <c t="n" r="B15" s="6">
        <v>-30</v>
      </c>
      <c t="n" r="C15" s="6">
        <v>-81</v>
      </c>
    </row>
    <row r="16" spans="1:4">
      <c t="s" r="A16" s="4">
        <v>678</v>
      </c>
      <c t="n" r="B16" s="6">
        <v>2719</v>
      </c>
      <c t="n" r="C16" s="6">
        <v>2426</v>
      </c>
      <c t="n" r="D16" s="6">
        <v>2366</v>
      </c>
    </row>
    <row r="17" spans="1:4">
      <c t="s" r="A17" s="3">
        <v>679</v>
      </c>
    </row>
    <row r="18" spans="1:4">
      <c t="s" r="A18" s="4">
        <v>680</v>
      </c>
      <c t="n" r="B18" s="6">
        <v>1732</v>
      </c>
      <c t="n" r="C18" s="6">
        <v>1829</v>
      </c>
    </row>
    <row r="19" spans="1:4">
      <c t="s" r="A19" s="4">
        <v>681</v>
      </c>
      <c t="n" r="B19" s="6">
        <v>131</v>
      </c>
      <c t="n" r="C19" s="6">
        <v>-21</v>
      </c>
    </row>
    <row r="20" spans="1:4">
      <c t="s" r="A20" s="4">
        <v>664</v>
      </c>
      <c t="n" r="B20" s="6">
        <v>145</v>
      </c>
      <c t="n" r="C20" s="6">
        <v>65</v>
      </c>
    </row>
    <row r="21" spans="1:4">
      <c t="s" r="A21" s="4">
        <v>673</v>
      </c>
      <c t="n" r="B21" s="6">
        <v>-116</v>
      </c>
      <c t="n" r="C21" s="6">
        <v>-138</v>
      </c>
    </row>
    <row r="22" spans="1:4">
      <c t="s" r="A22" s="4">
        <v>682</v>
      </c>
      <c t="n" r="B22" s="6">
        <v>0</v>
      </c>
      <c t="n" r="C22" s="6">
        <v>54</v>
      </c>
    </row>
    <row r="23" spans="1:4">
      <c t="s" r="A23" s="4">
        <v>676</v>
      </c>
      <c t="n" r="B23" s="6">
        <v>-15</v>
      </c>
      <c t="n" r="C23" s="6">
        <v>0</v>
      </c>
    </row>
    <row r="24" spans="1:4">
      <c t="s" r="A24" s="4">
        <v>677</v>
      </c>
      <c t="n" r="B24" s="6">
        <v>-21</v>
      </c>
      <c t="n" r="C24" s="6">
        <v>-58</v>
      </c>
    </row>
    <row r="25" spans="1:4">
      <c t="s" r="A25" s="4">
        <v>683</v>
      </c>
      <c t="n" r="B25" s="6">
        <v>1855</v>
      </c>
      <c t="n" r="C25" s="6">
        <v>1732</v>
      </c>
      <c t="n" r="D25" s="6">
        <v>1829</v>
      </c>
    </row>
    <row r="26" spans="1:4">
      <c t="s" r="A26" s="3">
        <v>684</v>
      </c>
    </row>
    <row r="27" spans="1:4">
      <c t="s" r="A27" s="4">
        <v>685</v>
      </c>
      <c t="n" r="B27" s="6">
        <v>-864</v>
      </c>
      <c t="n" r="C27" s="6">
        <v>-694</v>
      </c>
    </row>
    <row r="28" spans="1:4">
      <c t="s" r="A28" s="3">
        <v>668</v>
      </c>
    </row>
    <row r="29" spans="1:4">
      <c t="s" r="A29" s="4">
        <v>489</v>
      </c>
      <c t="n" r="B29" s="6">
        <v>5</v>
      </c>
      <c t="n" r="C29" s="6">
        <v>7</v>
      </c>
    </row>
    <row r="30" spans="1:4">
      <c t="s" r="A30" s="4">
        <v>81</v>
      </c>
      <c t="n" r="B30" s="6">
        <v>-12</v>
      </c>
      <c t="n" r="C30" s="6">
        <v>-10</v>
      </c>
    </row>
    <row r="31" spans="1:4">
      <c t="s" r="A31" s="4">
        <v>669</v>
      </c>
      <c t="n" r="B31" s="6">
        <v>-857</v>
      </c>
      <c t="n" r="C31" s="6">
        <v>-691</v>
      </c>
    </row>
    <row r="32" spans="1:4">
      <c t="s" r="A32" s="4">
        <v>686</v>
      </c>
      <c t="n" r="B32" s="6">
        <v>-864</v>
      </c>
      <c t="n" r="C32" s="6">
        <v>-694</v>
      </c>
    </row>
    <row r="33" spans="1:4">
      <c t="s" r="A33" s="3">
        <v>687</v>
      </c>
    </row>
    <row r="34" spans="1:4">
      <c t="s" r="A34" s="4">
        <v>688</v>
      </c>
      <c t="n" r="B34" s="6">
        <v>87</v>
      </c>
      <c t="n" r="C34" s="6">
        <v>103</v>
      </c>
    </row>
    <row r="35" spans="1:4">
      <c t="s" r="A35" s="4">
        <v>689</v>
      </c>
      <c t="n" r="B35" s="6">
        <v>-1307</v>
      </c>
      <c t="n" r="C35" s="6">
        <v>-1124</v>
      </c>
    </row>
    <row r="36" spans="1:4">
      <c t="s" r="A36" s="4">
        <v>686</v>
      </c>
      <c t="n" r="B36" s="6">
        <v>-1221</v>
      </c>
      <c t="n" r="C36" s="6">
        <v>-1021</v>
      </c>
    </row>
    <row r="37" spans="1:4">
      <c t="s" r="A37" s="4">
        <v>635</v>
      </c>
    </row>
    <row r="38" spans="1:4">
      <c t="s" r="A38" s="3">
        <v>670</v>
      </c>
    </row>
    <row r="39" spans="1:4">
      <c t="s" r="A39" s="4">
        <v>671</v>
      </c>
      <c t="n" r="B39" s="6">
        <v>186</v>
      </c>
      <c t="n" r="C39" s="6">
        <v>201</v>
      </c>
    </row>
    <row r="40" spans="1:4">
      <c t="s" r="A40" s="4">
        <v>628</v>
      </c>
      <c t="n" r="B40" s="6">
        <v>3</v>
      </c>
      <c t="n" r="C40" s="6">
        <v>3</v>
      </c>
      <c t="n" r="D40" s="6">
        <v>3</v>
      </c>
    </row>
    <row r="41" spans="1:4">
      <c t="s" r="A41" s="4">
        <v>629</v>
      </c>
      <c t="n" r="B41" s="6">
        <v>5</v>
      </c>
      <c t="n" r="C41" s="6">
        <v>7</v>
      </c>
      <c t="n" r="D41" s="6">
        <v>9</v>
      </c>
    </row>
    <row r="42" spans="1:4">
      <c t="s" r="A42" s="4">
        <v>672</v>
      </c>
      <c t="n" r="B42" s="6">
        <v>-1</v>
      </c>
      <c t="n" r="C42" s="6">
        <v>0</v>
      </c>
    </row>
    <row r="43" spans="1:4">
      <c t="s" r="A43" s="4">
        <v>673</v>
      </c>
      <c t="n" r="B43" s="6">
        <v>-17</v>
      </c>
      <c t="n" r="C43" s="6">
        <v>-18</v>
      </c>
    </row>
    <row r="44" spans="1:4">
      <c t="s" r="A44" s="4">
        <v>674</v>
      </c>
      <c t="n" r="B44" s="6">
        <v>0</v>
      </c>
      <c t="n" r="C44" s="6">
        <v>0</v>
      </c>
    </row>
    <row r="45" spans="1:4">
      <c t="s" r="A45" s="4">
        <v>675</v>
      </c>
      <c t="n" r="B45" s="6">
        <v>3</v>
      </c>
      <c t="n" r="C45" s="6">
        <v>-11</v>
      </c>
    </row>
    <row r="46" spans="1:4">
      <c t="s" r="A46" s="4">
        <v>676</v>
      </c>
      <c t="n" r="B46" s="6">
        <v>0</v>
      </c>
      <c t="n" r="C46" s="6">
        <v>0</v>
      </c>
    </row>
    <row r="47" spans="1:4">
      <c t="s" r="A47" s="4">
        <v>677</v>
      </c>
      <c t="n" r="B47" s="6">
        <v>4</v>
      </c>
      <c t="n" r="C47" s="6">
        <v>3</v>
      </c>
    </row>
    <row r="48" spans="1:4">
      <c t="s" r="A48" s="4">
        <v>678</v>
      </c>
      <c t="n" r="B48" s="6">
        <v>184</v>
      </c>
      <c t="n" r="C48" s="6">
        <v>186</v>
      </c>
      <c t="n" r="D48" s="7">
        <v>201</v>
      </c>
    </row>
    <row r="49" spans="1:4">
      <c t="s" r="A49" s="3">
        <v>679</v>
      </c>
    </row>
    <row r="50" spans="1:4">
      <c t="s" r="A50" s="4">
        <v>673</v>
      </c>
      <c t="n" r="B50" s="6">
        <v>-17</v>
      </c>
      <c t="n" r="C50" s="6">
        <v>-18</v>
      </c>
    </row>
    <row r="51" spans="1:4">
      <c t="s" r="A51" s="3">
        <v>684</v>
      </c>
    </row>
    <row r="52" spans="1:4">
      <c t="s" r="A52" s="4">
        <v>685</v>
      </c>
      <c t="n" r="B52" s="6">
        <v>-184</v>
      </c>
      <c t="n" r="C52" s="6">
        <v>-186</v>
      </c>
    </row>
    <row r="53" spans="1:4">
      <c t="s" r="A53" s="3">
        <v>668</v>
      </c>
    </row>
    <row r="54" spans="1:4">
      <c t="s" r="A54" s="4">
        <v>489</v>
      </c>
      <c t="n" r="B54" s="6">
        <v>0</v>
      </c>
      <c t="n" r="C54" s="6">
        <v>0</v>
      </c>
    </row>
    <row r="55" spans="1:4">
      <c t="s" r="A55" s="4">
        <v>81</v>
      </c>
      <c t="n" r="B55" s="6">
        <v>-15</v>
      </c>
      <c t="n" r="C55" s="6">
        <v>-15</v>
      </c>
    </row>
    <row r="56" spans="1:4">
      <c t="s" r="A56" s="4">
        <v>669</v>
      </c>
      <c t="n" r="B56" s="6">
        <v>-169</v>
      </c>
      <c t="n" r="C56" s="6">
        <v>-171</v>
      </c>
    </row>
    <row r="57" spans="1:4">
      <c t="s" r="A57" s="4">
        <v>686</v>
      </c>
      <c t="n" r="B57" s="6">
        <v>-184</v>
      </c>
      <c t="n" r="C57" s="6">
        <v>-186</v>
      </c>
    </row>
    <row r="58" spans="1:4">
      <c t="s" r="A58" s="3">
        <v>687</v>
      </c>
    </row>
    <row r="59" spans="1:4">
      <c t="s" r="A59" s="4">
        <v>688</v>
      </c>
      <c t="n" r="B59" s="6">
        <v>33</v>
      </c>
      <c t="n" r="C59" s="6">
        <v>37</v>
      </c>
    </row>
    <row r="60" spans="1:4">
      <c t="s" r="A60" s="4">
        <v>689</v>
      </c>
      <c t="n" r="B60" s="6">
        <v>-32</v>
      </c>
      <c t="n" r="C60" s="6">
        <v>-30</v>
      </c>
    </row>
    <row r="61" spans="1:4">
      <c t="s" r="A61" s="4">
        <v>686</v>
      </c>
      <c t="n" r="B61" s="7">
        <v>1</v>
      </c>
      <c t="n" r="C61" s="7">
        <v>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90</v>
      </c>
      <c t="s" r="B1" s="2">
        <v>2</v>
      </c>
      <c t="s" r="C1" s="2">
        <v>30</v>
      </c>
    </row>
    <row r="2" spans="1:3">
      <c t="s" r="A2" s="3">
        <v>160</v>
      </c>
    </row>
    <row r="3" spans="1:3">
      <c t="s" r="A3" s="4">
        <v>691</v>
      </c>
      <c t="n" r="B3" s="7">
        <v>2616</v>
      </c>
      <c t="n" r="C3" s="7">
        <v>2339</v>
      </c>
    </row>
    <row r="4" spans="1:3">
      <c t="s" r="A4" s="4">
        <v>692</v>
      </c>
      <c t="n" r="B4" s="6">
        <v>2529</v>
      </c>
      <c t="n" r="C4" s="6">
        <v>2265</v>
      </c>
    </row>
    <row r="5" spans="1:3">
      <c t="s" r="A5" s="4">
        <v>693</v>
      </c>
      <c t="n" r="B5" s="6">
        <v>1757</v>
      </c>
      <c t="n" r="C5" s="6">
        <v>1650</v>
      </c>
    </row>
    <row r="6" spans="1:3">
      <c t="s" r="A6" s="4">
        <v>694</v>
      </c>
      <c t="n" r="B6" s="6">
        <v>2682</v>
      </c>
      <c t="n" r="C6" s="6">
        <v>2394</v>
      </c>
    </row>
    <row r="7" spans="1:3">
      <c t="s" r="A7" s="4">
        <v>695</v>
      </c>
      <c t="n" r="B7" s="7">
        <v>1813</v>
      </c>
      <c t="n" r="C7" s="7">
        <v>169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38</v>
      </c>
      <c t="s" r="B1" s="2">
        <v>1</v>
      </c>
    </row>
    <row r="2" spans="1:2">
      <c t="s" r="B2" s="2">
        <v>2</v>
      </c>
    </row>
    <row r="3" spans="1:2">
      <c t="s" r="A3" s="3">
        <v>139</v>
      </c>
    </row>
    <row r="4" spans="1:2">
      <c t="s" r="A4" s="4">
        <v>138</v>
      </c>
      <c t="s" r="B4" s="4">
        <v>14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t="s" r="A1" s="1">
        <v>696</v>
      </c>
      <c t="s" r="B1" s="2">
        <v>1</v>
      </c>
    </row>
    <row r="2" spans="1:4">
      <c t="s" r="B2" s="2">
        <v>2</v>
      </c>
      <c t="s" r="C2" s="2">
        <v>30</v>
      </c>
      <c t="s" r="D2" s="2">
        <v>31</v>
      </c>
    </row>
    <row r="3" spans="1:4">
      <c t="s" r="A3" s="4">
        <v>665</v>
      </c>
    </row>
    <row r="4" spans="1:4">
      <c t="s" r="A4" s="3">
        <v>697</v>
      </c>
    </row>
    <row r="5" spans="1:4">
      <c t="s" r="A5" s="4">
        <v>698</v>
      </c>
      <c t="s" r="B5" s="4">
        <v>699</v>
      </c>
      <c t="s" r="C5" s="4">
        <v>699</v>
      </c>
      <c t="s" r="D5" s="4">
        <v>700</v>
      </c>
    </row>
    <row r="6" spans="1:4">
      <c t="s" r="A6" s="4">
        <v>630</v>
      </c>
      <c t="s" r="B6" s="4">
        <v>701</v>
      </c>
      <c t="s" r="C6" s="4">
        <v>701</v>
      </c>
      <c t="s" r="D6" s="4">
        <v>702</v>
      </c>
    </row>
    <row r="7" spans="1:4">
      <c t="s" r="A7" s="4">
        <v>703</v>
      </c>
      <c t="s" r="B7" s="4">
        <v>704</v>
      </c>
      <c t="s" r="C7" s="4">
        <v>704</v>
      </c>
      <c t="s" r="D7" s="4">
        <v>704</v>
      </c>
    </row>
    <row r="8" spans="1:4">
      <c t="s" r="A8" s="3">
        <v>705</v>
      </c>
    </row>
    <row r="9" spans="1:4">
      <c t="s" r="A9" s="4">
        <v>698</v>
      </c>
      <c t="s" r="B9" s="4">
        <v>706</v>
      </c>
      <c t="s" r="C9" s="4">
        <v>699</v>
      </c>
      <c t="s" r="D9" s="4">
        <v>699</v>
      </c>
    </row>
    <row r="10" spans="1:4">
      <c t="s" r="A10" s="4">
        <v>703</v>
      </c>
      <c t="s" r="B10" s="4">
        <v>704</v>
      </c>
      <c t="s" r="C10" s="4">
        <v>704</v>
      </c>
      <c t="s" r="D10" s="4">
        <v>704</v>
      </c>
    </row>
    <row r="11" spans="1:4">
      <c t="s" r="A11" s="4">
        <v>635</v>
      </c>
    </row>
    <row r="12" spans="1:4">
      <c t="s" r="A12" s="3">
        <v>705</v>
      </c>
    </row>
    <row r="13" spans="1:4">
      <c t="s" r="A13" s="4">
        <v>698</v>
      </c>
      <c t="s" r="B13" s="4">
        <v>707</v>
      </c>
      <c t="s" r="C13" s="4">
        <v>708</v>
      </c>
      <c t="s" r="D13" s="4">
        <v>709</v>
      </c>
    </row>
    <row r="14" spans="1:4">
      <c t="s" r="A14" s="4">
        <v>286</v>
      </c>
    </row>
    <row r="15" spans="1:4">
      <c t="s" r="A15" s="3">
        <v>697</v>
      </c>
    </row>
    <row r="16" spans="1:4">
      <c t="s" r="A16" s="4">
        <v>698</v>
      </c>
      <c t="s" r="B16" s="4">
        <v>710</v>
      </c>
      <c t="s" r="C16" s="4">
        <v>707</v>
      </c>
      <c t="s" r="D16" s="4">
        <v>711</v>
      </c>
    </row>
    <row r="17" spans="1:4">
      <c t="s" r="A17" s="4">
        <v>630</v>
      </c>
      <c t="s" r="B17" s="4">
        <v>712</v>
      </c>
      <c t="s" r="C17" s="4">
        <v>713</v>
      </c>
      <c t="s" r="D17" s="4">
        <v>714</v>
      </c>
    </row>
    <row r="18" spans="1:4">
      <c t="s" r="A18" s="4">
        <v>703</v>
      </c>
      <c t="s" r="B18" s="4">
        <v>715</v>
      </c>
      <c t="s" r="C18" s="4">
        <v>716</v>
      </c>
      <c t="s" r="D18" s="4">
        <v>717</v>
      </c>
    </row>
    <row r="19" spans="1:4">
      <c t="s" r="A19" s="3">
        <v>705</v>
      </c>
    </row>
    <row r="20" spans="1:4">
      <c t="s" r="A20" s="4">
        <v>698</v>
      </c>
      <c t="s" r="B20" s="4">
        <v>718</v>
      </c>
      <c t="s" r="C20" s="4">
        <v>710</v>
      </c>
      <c t="s" r="D20" s="4">
        <v>707</v>
      </c>
    </row>
    <row r="21" spans="1:4">
      <c t="s" r="A21" s="4">
        <v>703</v>
      </c>
      <c t="s" r="B21" s="4">
        <v>715</v>
      </c>
      <c t="s" r="C21" s="4">
        <v>715</v>
      </c>
      <c t="s" r="D21" s="4">
        <v>71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719</v>
      </c>
      <c t="s" r="B1" s="2">
        <v>2</v>
      </c>
      <c t="s" r="C1" s="2">
        <v>30</v>
      </c>
      <c t="s" r="D1" s="2">
        <v>31</v>
      </c>
    </row>
    <row r="2" spans="1:4">
      <c t="s" r="A2" s="3">
        <v>627</v>
      </c>
    </row>
    <row r="3" spans="1:4">
      <c t="s" r="A3" s="4">
        <v>720</v>
      </c>
      <c t="s" r="B3" s="4">
        <v>721</v>
      </c>
      <c t="s" r="C3" s="4">
        <v>722</v>
      </c>
      <c t="s" r="D3" s="4">
        <v>722</v>
      </c>
    </row>
    <row r="4" spans="1:4">
      <c t="s" r="A4" s="4">
        <v>635</v>
      </c>
    </row>
    <row r="5" spans="1:4">
      <c t="s" r="A5" s="3">
        <v>627</v>
      </c>
    </row>
    <row r="6" spans="1:4">
      <c t="s" r="A6" s="4">
        <v>723</v>
      </c>
      <c t="s" r="B6" s="4">
        <v>707</v>
      </c>
      <c t="s" r="C6" s="4">
        <v>708</v>
      </c>
      <c t="s" r="D6" s="4">
        <v>70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5"/>
    <col customWidth="1" max="2" min="2" width="21"/>
  </cols>
  <sheetData>
    <row r="1" spans="1:2">
      <c t="s" r="A1" s="1">
        <v>724</v>
      </c>
      <c t="s" r="B1" s="2">
        <v>725</v>
      </c>
    </row>
    <row r="2" spans="1:2">
      <c t="s" r="A2" s="4">
        <v>626</v>
      </c>
    </row>
    <row r="3" spans="1:2">
      <c t="s" r="A3" s="3">
        <v>627</v>
      </c>
    </row>
    <row r="4" spans="1:2">
      <c t="n" r="A4" s="6">
        <v>2017</v>
      </c>
      <c t="n" r="B4" s="7">
        <v>169</v>
      </c>
    </row>
    <row r="5" spans="1:2">
      <c t="n" r="A5" s="6">
        <v>2018</v>
      </c>
      <c t="n" r="B5" s="6">
        <v>163</v>
      </c>
    </row>
    <row r="6" spans="1:2">
      <c t="n" r="A6" s="6">
        <v>2019</v>
      </c>
      <c t="n" r="B6" s="6">
        <v>174</v>
      </c>
    </row>
    <row r="7" spans="1:2">
      <c t="n" r="A7" s="6">
        <v>2020</v>
      </c>
      <c t="n" r="B7" s="6">
        <v>172</v>
      </c>
    </row>
    <row r="8" spans="1:2">
      <c t="n" r="A8" s="6">
        <v>2021</v>
      </c>
      <c t="n" r="B8" s="6">
        <v>178</v>
      </c>
    </row>
    <row r="9" spans="1:2">
      <c t="s" r="A9" s="4">
        <v>726</v>
      </c>
      <c t="n" r="B9" s="6">
        <v>883</v>
      </c>
    </row>
    <row r="10" spans="1:2">
      <c t="s" r="A10" s="4">
        <v>635</v>
      </c>
    </row>
    <row r="11" spans="1:2">
      <c t="s" r="A11" s="3">
        <v>627</v>
      </c>
    </row>
    <row r="12" spans="1:2">
      <c t="n" r="A12" s="6">
        <v>2017</v>
      </c>
      <c t="n" r="B12" s="6">
        <v>15</v>
      </c>
    </row>
    <row r="13" spans="1:2">
      <c t="n" r="A13" s="6">
        <v>2018</v>
      </c>
      <c t="n" r="B13" s="6">
        <v>15</v>
      </c>
    </row>
    <row r="14" spans="1:2">
      <c t="n" r="A14" s="6">
        <v>2019</v>
      </c>
      <c t="n" r="B14" s="6">
        <v>15</v>
      </c>
    </row>
    <row r="15" spans="1:2">
      <c t="n" r="A15" s="6">
        <v>2020</v>
      </c>
      <c t="n" r="B15" s="6">
        <v>14</v>
      </c>
    </row>
    <row r="16" spans="1:2">
      <c t="n" r="A16" s="6">
        <v>2021</v>
      </c>
      <c t="n" r="B16" s="6">
        <v>14</v>
      </c>
    </row>
    <row r="17" spans="1:2">
      <c t="s" r="A17" s="4">
        <v>726</v>
      </c>
      <c t="n" r="B17" s="7">
        <v>6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27</v>
      </c>
      <c t="s" r="B1" s="2">
        <v>2</v>
      </c>
      <c t="s" r="C1" s="2">
        <v>30</v>
      </c>
    </row>
    <row r="2" spans="1:3">
      <c t="s" r="A2" s="3">
        <v>627</v>
      </c>
    </row>
    <row r="3" spans="1:3">
      <c t="s" r="A3" s="4">
        <v>728</v>
      </c>
      <c t="n" r="B3" s="7">
        <v>1231</v>
      </c>
      <c t="n" r="C3" s="7">
        <v>1157</v>
      </c>
    </row>
    <row r="4" spans="1:3">
      <c t="s" r="A4" s="4">
        <v>729</v>
      </c>
    </row>
    <row r="5" spans="1:3">
      <c t="s" r="A5" s="3">
        <v>627</v>
      </c>
    </row>
    <row r="6" spans="1:3">
      <c t="s" r="A6" s="4">
        <v>728</v>
      </c>
      <c t="n" r="B6" s="6">
        <v>169</v>
      </c>
      <c t="n" r="C6" s="6">
        <v>192</v>
      </c>
    </row>
    <row r="7" spans="1:3">
      <c t="s" r="A7" s="4">
        <v>730</v>
      </c>
    </row>
    <row r="8" spans="1:3">
      <c t="s" r="A8" s="3">
        <v>627</v>
      </c>
    </row>
    <row r="9" spans="1:3">
      <c t="s" r="A9" s="4">
        <v>728</v>
      </c>
      <c t="n" r="B9" s="6">
        <v>197</v>
      </c>
      <c t="n" r="C9" s="6">
        <v>240</v>
      </c>
    </row>
    <row r="10" spans="1:3">
      <c t="s" r="A10" s="4">
        <v>731</v>
      </c>
    </row>
    <row r="11" spans="1:3">
      <c t="s" r="A11" s="3">
        <v>627</v>
      </c>
    </row>
    <row r="12" spans="1:3">
      <c t="s" r="A12" s="4">
        <v>728</v>
      </c>
      <c t="n" r="B12" s="6">
        <v>103</v>
      </c>
      <c t="n" r="C12" s="6">
        <v>78</v>
      </c>
    </row>
    <row r="13" spans="1:3">
      <c t="s" r="A13" s="4">
        <v>732</v>
      </c>
    </row>
    <row r="14" spans="1:3">
      <c t="s" r="A14" s="3">
        <v>627</v>
      </c>
    </row>
    <row r="15" spans="1:3">
      <c t="s" r="A15" s="4">
        <v>728</v>
      </c>
      <c t="n" r="B15" s="6">
        <v>90</v>
      </c>
      <c t="n" r="C15" s="6">
        <v>95</v>
      </c>
    </row>
    <row r="16" spans="1:3">
      <c t="s" r="A16" s="4">
        <v>656</v>
      </c>
    </row>
    <row r="17" spans="1:3">
      <c t="s" r="A17" s="3">
        <v>627</v>
      </c>
    </row>
    <row r="18" spans="1:3">
      <c t="s" r="A18" s="4">
        <v>728</v>
      </c>
      <c t="n" r="B18" s="6">
        <v>459</v>
      </c>
      <c t="n" r="C18" s="6">
        <v>335</v>
      </c>
    </row>
    <row r="19" spans="1:3">
      <c t="s" r="A19" s="4">
        <v>733</v>
      </c>
    </row>
    <row r="20" spans="1:3">
      <c t="s" r="A20" s="3">
        <v>627</v>
      </c>
    </row>
    <row r="21" spans="1:3">
      <c t="s" r="A21" s="4">
        <v>728</v>
      </c>
      <c t="n" r="B21" s="6">
        <v>89</v>
      </c>
      <c t="n" r="C21" s="6">
        <v>96</v>
      </c>
    </row>
    <row r="22" spans="1:3">
      <c t="s" r="A22" s="4">
        <v>489</v>
      </c>
    </row>
    <row r="23" spans="1:3">
      <c t="s" r="A23" s="3">
        <v>627</v>
      </c>
    </row>
    <row r="24" spans="1:3">
      <c t="s" r="A24" s="4">
        <v>728</v>
      </c>
      <c t="n" r="B24" s="6">
        <v>124</v>
      </c>
      <c t="n" r="C24" s="6">
        <v>123</v>
      </c>
    </row>
    <row r="25" spans="1:3">
      <c t="s" r="A25" s="4">
        <v>734</v>
      </c>
    </row>
    <row r="26" spans="1:3">
      <c t="s" r="A26" s="3">
        <v>627</v>
      </c>
    </row>
    <row r="27" spans="1:3">
      <c t="s" r="A27" s="4">
        <v>728</v>
      </c>
      <c t="n" r="B27" s="6">
        <v>371</v>
      </c>
      <c t="n" r="C27" s="6">
        <v>401</v>
      </c>
    </row>
    <row r="28" spans="1:3">
      <c t="s" r="A28" s="4">
        <v>735</v>
      </c>
    </row>
    <row r="29" spans="1:3">
      <c t="s" r="A29" s="3">
        <v>627</v>
      </c>
    </row>
    <row r="30" spans="1:3">
      <c t="s" r="A30" s="4">
        <v>728</v>
      </c>
      <c t="n" r="B30" s="6">
        <v>0</v>
      </c>
      <c t="n" r="C30" s="6">
        <v>0</v>
      </c>
    </row>
    <row r="31" spans="1:3">
      <c t="s" r="A31" s="4">
        <v>736</v>
      </c>
    </row>
    <row r="32" spans="1:3">
      <c t="s" r="A32" s="3">
        <v>627</v>
      </c>
    </row>
    <row r="33" spans="1:3">
      <c t="s" r="A33" s="4">
        <v>728</v>
      </c>
      <c t="n" r="B33" s="6">
        <v>68</v>
      </c>
      <c t="n" r="C33" s="6">
        <v>100</v>
      </c>
    </row>
    <row r="34" spans="1:3">
      <c t="s" r="A34" s="4">
        <v>737</v>
      </c>
    </row>
    <row r="35" spans="1:3">
      <c t="s" r="A35" s="3">
        <v>627</v>
      </c>
    </row>
    <row r="36" spans="1:3">
      <c t="s" r="A36" s="4">
        <v>728</v>
      </c>
      <c t="n" r="B36" s="6">
        <v>67</v>
      </c>
      <c t="n" r="C36" s="6">
        <v>53</v>
      </c>
    </row>
    <row r="37" spans="1:3">
      <c t="s" r="A37" s="4">
        <v>738</v>
      </c>
    </row>
    <row r="38" spans="1:3">
      <c t="s" r="A38" s="3">
        <v>627</v>
      </c>
    </row>
    <row r="39" spans="1:3">
      <c t="s" r="A39" s="4">
        <v>728</v>
      </c>
      <c t="n" r="B39" s="6">
        <v>52</v>
      </c>
      <c t="n" r="C39" s="6">
        <v>46</v>
      </c>
    </row>
    <row r="40" spans="1:3">
      <c t="s" r="A40" s="4">
        <v>739</v>
      </c>
    </row>
    <row r="41" spans="1:3">
      <c t="s" r="A41" s="3">
        <v>627</v>
      </c>
    </row>
    <row r="42" spans="1:3">
      <c t="s" r="A42" s="4">
        <v>728</v>
      </c>
      <c t="n" r="B42" s="6">
        <v>61</v>
      </c>
      <c t="n" r="C42" s="6">
        <v>75</v>
      </c>
    </row>
    <row r="43" spans="1:3">
      <c t="s" r="A43" s="4">
        <v>740</v>
      </c>
    </row>
    <row r="44" spans="1:3">
      <c t="s" r="A44" s="3">
        <v>627</v>
      </c>
    </row>
    <row r="45" spans="1:3">
      <c t="s" r="A45" s="4">
        <v>728</v>
      </c>
      <c t="n" r="B45" s="6">
        <v>89</v>
      </c>
      <c t="n" r="C45" s="6">
        <v>96</v>
      </c>
    </row>
    <row r="46" spans="1:3">
      <c t="s" r="A46" s="4">
        <v>741</v>
      </c>
    </row>
    <row r="47" spans="1:3">
      <c t="s" r="A47" s="3">
        <v>627</v>
      </c>
    </row>
    <row r="48" spans="1:3">
      <c t="s" r="A48" s="4">
        <v>728</v>
      </c>
      <c t="n" r="B48" s="6">
        <v>33</v>
      </c>
      <c t="n" r="C48" s="6">
        <v>30</v>
      </c>
    </row>
    <row r="49" spans="1:3">
      <c t="s" r="A49" s="4">
        <v>742</v>
      </c>
    </row>
    <row r="50" spans="1:3">
      <c t="s" r="A50" s="3">
        <v>627</v>
      </c>
    </row>
    <row r="51" spans="1:3">
      <c t="s" r="A51" s="4">
        <v>728</v>
      </c>
      <c t="n" r="B51" s="6">
        <v>859</v>
      </c>
      <c t="n" r="C51" s="6">
        <v>755</v>
      </c>
    </row>
    <row r="52" spans="1:3">
      <c t="s" r="A52" s="4">
        <v>743</v>
      </c>
    </row>
    <row r="53" spans="1:3">
      <c t="s" r="A53" s="3">
        <v>627</v>
      </c>
    </row>
    <row r="54" spans="1:3">
      <c t="s" r="A54" s="4">
        <v>728</v>
      </c>
      <c t="n" r="B54" s="6">
        <v>169</v>
      </c>
      <c t="n" r="C54" s="6">
        <v>192</v>
      </c>
    </row>
    <row r="55" spans="1:3">
      <c t="s" r="A55" s="4">
        <v>744</v>
      </c>
    </row>
    <row r="56" spans="1:3">
      <c t="s" r="A56" s="3">
        <v>627</v>
      </c>
    </row>
    <row r="57" spans="1:3">
      <c t="s" r="A57" s="4">
        <v>728</v>
      </c>
      <c t="n" r="B57" s="6">
        <v>129</v>
      </c>
      <c t="n" r="C57" s="6">
        <v>139</v>
      </c>
    </row>
    <row r="58" spans="1:3">
      <c t="s" r="A58" s="4">
        <v>745</v>
      </c>
    </row>
    <row r="59" spans="1:3">
      <c t="s" r="A59" s="3">
        <v>627</v>
      </c>
    </row>
    <row r="60" spans="1:3">
      <c t="s" r="A60" s="4">
        <v>728</v>
      </c>
      <c t="n" r="B60" s="6">
        <v>36</v>
      </c>
      <c t="n" r="C60" s="6">
        <v>24</v>
      </c>
    </row>
    <row r="61" spans="1:3">
      <c t="s" r="A61" s="4">
        <v>746</v>
      </c>
    </row>
    <row r="62" spans="1:3">
      <c t="s" r="A62" s="3">
        <v>627</v>
      </c>
    </row>
    <row r="63" spans="1:3">
      <c t="s" r="A63" s="4">
        <v>728</v>
      </c>
      <c t="n" r="B63" s="6">
        <v>37</v>
      </c>
      <c t="n" r="C63" s="6">
        <v>49</v>
      </c>
    </row>
    <row r="64" spans="1:3">
      <c t="s" r="A64" s="4">
        <v>747</v>
      </c>
    </row>
    <row r="65" spans="1:3">
      <c t="s" r="A65" s="3">
        <v>627</v>
      </c>
    </row>
    <row r="66" spans="1:3">
      <c t="s" r="A66" s="4">
        <v>728</v>
      </c>
      <c t="n" r="B66" s="6">
        <v>398</v>
      </c>
      <c t="n" r="C66" s="6">
        <v>260</v>
      </c>
    </row>
    <row r="67" spans="1:3">
      <c t="s" r="A67" s="4">
        <v>748</v>
      </c>
    </row>
    <row r="68" spans="1:3">
      <c t="s" r="A68" s="3">
        <v>627</v>
      </c>
    </row>
    <row r="69" spans="1:3">
      <c t="s" r="A69" s="4">
        <v>728</v>
      </c>
      <c t="n" r="B69" s="6">
        <v>0</v>
      </c>
      <c t="n" r="C69" s="6">
        <v>0</v>
      </c>
    </row>
    <row r="70" spans="1:3">
      <c t="s" r="A70" s="4">
        <v>749</v>
      </c>
    </row>
    <row r="71" spans="1:3">
      <c t="s" r="A71" s="3">
        <v>627</v>
      </c>
    </row>
    <row r="72" spans="1:3">
      <c t="s" r="A72" s="4">
        <v>728</v>
      </c>
      <c t="n" r="B72" s="6">
        <v>90</v>
      </c>
      <c t="n" r="C72" s="6">
        <v>91</v>
      </c>
    </row>
    <row r="73" spans="1:3">
      <c t="s" r="A73" s="4">
        <v>750</v>
      </c>
    </row>
    <row r="74" spans="1:3">
      <c t="s" r="A74" s="3">
        <v>627</v>
      </c>
    </row>
    <row r="75" spans="1:3">
      <c t="s" r="A75" s="4">
        <v>728</v>
      </c>
      <c t="n" r="B75" s="6">
        <v>1</v>
      </c>
      <c t="n" r="C75" s="6">
        <v>2</v>
      </c>
    </row>
    <row r="76" spans="1:3">
      <c t="s" r="A76" s="4">
        <v>751</v>
      </c>
    </row>
    <row r="77" spans="1:3">
      <c t="s" r="A77" s="3">
        <v>627</v>
      </c>
    </row>
    <row r="78" spans="1:3">
      <c t="s" r="A78" s="4">
        <v>728</v>
      </c>
      <c t="n" r="B78" s="6">
        <v>0</v>
      </c>
      <c t="n" r="C78" s="6">
        <v>0</v>
      </c>
    </row>
    <row r="79" spans="1:3">
      <c t="s" r="A79" s="4">
        <v>752</v>
      </c>
    </row>
    <row r="80" spans="1:3">
      <c t="s" r="A80" s="3">
        <v>627</v>
      </c>
    </row>
    <row r="81" spans="1:3">
      <c t="s" r="A81" s="4">
        <v>728</v>
      </c>
      <c t="n" r="B81" s="6">
        <v>0</v>
      </c>
      <c t="n" r="C81" s="6">
        <v>0</v>
      </c>
    </row>
    <row r="82" spans="1:3">
      <c t="s" r="A82" s="4">
        <v>753</v>
      </c>
    </row>
    <row r="83" spans="1:3">
      <c t="s" r="A83" s="3">
        <v>627</v>
      </c>
    </row>
    <row r="84" spans="1:3">
      <c t="s" r="A84" s="4">
        <v>728</v>
      </c>
      <c t="n" r="B84" s="6">
        <v>0</v>
      </c>
      <c t="n" r="C84" s="6">
        <v>0</v>
      </c>
    </row>
    <row r="85" spans="1:3">
      <c t="s" r="A85" s="4">
        <v>754</v>
      </c>
    </row>
    <row r="86" spans="1:3">
      <c t="s" r="A86" s="3">
        <v>627</v>
      </c>
    </row>
    <row r="87" spans="1:3">
      <c t="s" r="A87" s="4">
        <v>728</v>
      </c>
      <c t="n" r="B87" s="6">
        <v>0</v>
      </c>
      <c t="n" r="C87" s="6">
        <v>0</v>
      </c>
    </row>
    <row r="88" spans="1:3">
      <c t="s" r="A88" s="4">
        <v>755</v>
      </c>
    </row>
    <row r="89" spans="1:3">
      <c t="s" r="A89" s="3">
        <v>627</v>
      </c>
    </row>
    <row r="90" spans="1:3">
      <c t="s" r="A90" s="4">
        <v>728</v>
      </c>
      <c t="n" r="B90" s="6">
        <v>0</v>
      </c>
      <c t="n" r="C90" s="6">
        <v>0</v>
      </c>
    </row>
    <row r="91" spans="1:3">
      <c t="s" r="A91" s="4">
        <v>756</v>
      </c>
    </row>
    <row r="92" spans="1:3">
      <c t="s" r="A92" s="3">
        <v>627</v>
      </c>
    </row>
    <row r="93" spans="1:3">
      <c t="s" r="A93" s="4">
        <v>728</v>
      </c>
      <c t="n" r="B93" s="6">
        <v>0</v>
      </c>
      <c t="n" r="C93" s="6">
        <v>0</v>
      </c>
    </row>
    <row r="94" spans="1:3">
      <c t="s" r="A94" s="4">
        <v>757</v>
      </c>
    </row>
    <row r="95" spans="1:3">
      <c t="s" r="A95" s="3">
        <v>627</v>
      </c>
    </row>
    <row r="96" spans="1:3">
      <c t="s" r="A96" s="4">
        <v>728</v>
      </c>
      <c t="n" r="B96" s="7">
        <v>1</v>
      </c>
      <c t="n" r="C96" s="7">
        <v>2</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1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758</v>
      </c>
      <c t="s" r="B1" s="2">
        <v>2</v>
      </c>
      <c t="s" r="C1" s="2">
        <v>30</v>
      </c>
      <c t="s" r="D1" s="2">
        <v>31</v>
      </c>
    </row>
    <row r="2" spans="1:4">
      <c t="s" r="A2" s="3">
        <v>627</v>
      </c>
    </row>
    <row r="3" spans="1:4">
      <c t="s" r="A3" s="4">
        <v>728</v>
      </c>
      <c t="n" r="B3" s="7">
        <v>624</v>
      </c>
      <c t="n" r="C3" s="7">
        <v>575</v>
      </c>
    </row>
    <row r="4" spans="1:4">
      <c t="s" r="A4" s="4">
        <v>730</v>
      </c>
    </row>
    <row r="5" spans="1:4">
      <c t="s" r="A5" s="3">
        <v>627</v>
      </c>
    </row>
    <row r="6" spans="1:4">
      <c t="s" r="A6" s="4">
        <v>728</v>
      </c>
      <c t="n" r="B6" s="6">
        <v>34</v>
      </c>
      <c t="n" r="C6" s="6">
        <v>33</v>
      </c>
    </row>
    <row r="7" spans="1:4">
      <c t="s" r="A7" s="4">
        <v>731</v>
      </c>
    </row>
    <row r="8" spans="1:4">
      <c t="s" r="A8" s="3">
        <v>627</v>
      </c>
    </row>
    <row r="9" spans="1:4">
      <c t="s" r="A9" s="4">
        <v>728</v>
      </c>
      <c t="n" r="B9" s="6">
        <v>5</v>
      </c>
      <c t="n" r="C9" s="6">
        <v>1</v>
      </c>
    </row>
    <row r="10" spans="1:4">
      <c t="s" r="A10" s="4">
        <v>732</v>
      </c>
    </row>
    <row r="11" spans="1:4">
      <c t="s" r="A11" s="3">
        <v>627</v>
      </c>
    </row>
    <row r="12" spans="1:4">
      <c t="s" r="A12" s="4">
        <v>728</v>
      </c>
      <c t="n" r="B12" s="6">
        <v>119</v>
      </c>
      <c t="n" r="C12" s="6">
        <v>101</v>
      </c>
    </row>
    <row r="13" spans="1:4">
      <c t="s" r="A13" s="4">
        <v>759</v>
      </c>
    </row>
    <row r="14" spans="1:4">
      <c t="s" r="A14" s="3">
        <v>627</v>
      </c>
    </row>
    <row r="15" spans="1:4">
      <c t="s" r="A15" s="4">
        <v>728</v>
      </c>
      <c t="n" r="B15" s="6">
        <v>51</v>
      </c>
      <c t="n" r="C15" s="6">
        <v>48</v>
      </c>
    </row>
    <row r="16" spans="1:4">
      <c t="s" r="A16" s="4">
        <v>656</v>
      </c>
    </row>
    <row r="17" spans="1:4">
      <c t="s" r="A17" s="3">
        <v>627</v>
      </c>
    </row>
    <row r="18" spans="1:4">
      <c t="s" r="A18" s="4">
        <v>728</v>
      </c>
      <c t="n" r="B18" s="6">
        <v>228</v>
      </c>
      <c t="n" r="C18" s="6">
        <v>206</v>
      </c>
    </row>
    <row r="19" spans="1:4">
      <c t="s" r="A19" s="4">
        <v>733</v>
      </c>
    </row>
    <row r="20" spans="1:4">
      <c t="s" r="A20" s="3">
        <v>627</v>
      </c>
    </row>
    <row r="21" spans="1:4">
      <c t="s" r="A21" s="4">
        <v>728</v>
      </c>
      <c t="n" r="B21" s="6">
        <v>13</v>
      </c>
      <c t="n" r="C21" s="6">
        <v>8</v>
      </c>
    </row>
    <row r="22" spans="1:4">
      <c t="s" r="A22" s="4">
        <v>760</v>
      </c>
    </row>
    <row r="23" spans="1:4">
      <c t="s" r="A23" s="3">
        <v>627</v>
      </c>
    </row>
    <row r="24" spans="1:4">
      <c t="s" r="A24" s="4">
        <v>728</v>
      </c>
      <c t="n" r="B24" s="6">
        <v>17</v>
      </c>
      <c t="n" r="C24" s="6">
        <v>13</v>
      </c>
    </row>
    <row r="25" spans="1:4">
      <c t="s" r="A25" s="4">
        <v>761</v>
      </c>
    </row>
    <row r="26" spans="1:4">
      <c t="s" r="A26" s="3">
        <v>627</v>
      </c>
    </row>
    <row r="27" spans="1:4">
      <c t="s" r="A27" s="4">
        <v>728</v>
      </c>
      <c t="n" r="B27" s="6">
        <v>102</v>
      </c>
      <c t="n" r="C27" s="6">
        <v>90</v>
      </c>
    </row>
    <row r="28" spans="1:4">
      <c t="s" r="A28" s="4">
        <v>489</v>
      </c>
    </row>
    <row r="29" spans="1:4">
      <c t="s" r="A29" s="3">
        <v>627</v>
      </c>
    </row>
    <row r="30" spans="1:4">
      <c t="s" r="A30" s="4">
        <v>728</v>
      </c>
      <c t="n" r="B30" s="6">
        <v>57</v>
      </c>
      <c t="n" r="C30" s="6">
        <v>74</v>
      </c>
    </row>
    <row r="31" spans="1:4">
      <c t="s" r="A31" s="4">
        <v>734</v>
      </c>
    </row>
    <row r="32" spans="1:4">
      <c t="s" r="A32" s="3">
        <v>627</v>
      </c>
    </row>
    <row r="33" spans="1:4">
      <c t="s" r="A33" s="4">
        <v>728</v>
      </c>
      <c t="n" r="B33" s="6">
        <v>391</v>
      </c>
      <c t="n" r="C33" s="6">
        <v>364</v>
      </c>
    </row>
    <row r="34" spans="1:4">
      <c t="s" r="A34" s="4">
        <v>736</v>
      </c>
    </row>
    <row r="35" spans="1:4">
      <c t="s" r="A35" s="3">
        <v>627</v>
      </c>
    </row>
    <row r="36" spans="1:4">
      <c t="s" r="A36" s="4">
        <v>728</v>
      </c>
      <c t="n" r="B36" s="6">
        <v>0</v>
      </c>
      <c t="n" r="C36" s="6">
        <v>3</v>
      </c>
    </row>
    <row r="37" spans="1:4">
      <c t="s" r="A37" s="4">
        <v>737</v>
      </c>
    </row>
    <row r="38" spans="1:4">
      <c t="s" r="A38" s="3">
        <v>627</v>
      </c>
    </row>
    <row r="39" spans="1:4">
      <c t="s" r="A39" s="4">
        <v>728</v>
      </c>
      <c t="n" r="B39" s="6">
        <v>2</v>
      </c>
      <c t="n" r="C39" s="6">
        <v>1</v>
      </c>
    </row>
    <row r="40" spans="1:4">
      <c t="s" r="A40" s="4">
        <v>738</v>
      </c>
    </row>
    <row r="41" spans="1:4">
      <c t="s" r="A41" s="3">
        <v>627</v>
      </c>
    </row>
    <row r="42" spans="1:4">
      <c t="s" r="A42" s="4">
        <v>728</v>
      </c>
      <c t="n" r="B42" s="6">
        <v>73</v>
      </c>
      <c t="n" r="C42" s="6">
        <v>65</v>
      </c>
    </row>
    <row r="43" spans="1:4">
      <c t="s" r="A43" s="4">
        <v>762</v>
      </c>
    </row>
    <row r="44" spans="1:4">
      <c t="s" r="A44" s="3">
        <v>627</v>
      </c>
    </row>
    <row r="45" spans="1:4">
      <c t="s" r="A45" s="4">
        <v>728</v>
      </c>
      <c t="n" r="B45" s="6">
        <v>46</v>
      </c>
      <c t="n" r="C45" s="6">
        <v>46</v>
      </c>
    </row>
    <row r="46" spans="1:4">
      <c t="s" r="A46" s="4">
        <v>739</v>
      </c>
    </row>
    <row r="47" spans="1:4">
      <c t="s" r="A47" s="3">
        <v>627</v>
      </c>
    </row>
    <row r="48" spans="1:4">
      <c t="s" r="A48" s="4">
        <v>728</v>
      </c>
      <c t="n" r="B48" s="6">
        <v>214</v>
      </c>
      <c t="n" r="C48" s="6">
        <v>187</v>
      </c>
    </row>
    <row r="49" spans="1:4">
      <c t="s" r="A49" s="4">
        <v>740</v>
      </c>
    </row>
    <row r="50" spans="1:4">
      <c t="s" r="A50" s="3">
        <v>627</v>
      </c>
    </row>
    <row r="51" spans="1:4">
      <c t="s" r="A51" s="4">
        <v>728</v>
      </c>
      <c t="n" r="B51" s="6">
        <v>13</v>
      </c>
      <c t="n" r="C51" s="6">
        <v>8</v>
      </c>
    </row>
    <row r="52" spans="1:4">
      <c t="s" r="A52" s="4">
        <v>763</v>
      </c>
    </row>
    <row r="53" spans="1:4">
      <c t="s" r="A53" s="3">
        <v>627</v>
      </c>
    </row>
    <row r="54" spans="1:4">
      <c t="s" r="A54" s="4">
        <v>728</v>
      </c>
      <c t="n" r="B54" s="6">
        <v>0</v>
      </c>
      <c t="n" r="C54" s="6">
        <v>0</v>
      </c>
    </row>
    <row r="55" spans="1:4">
      <c t="s" r="A55" s="4">
        <v>764</v>
      </c>
    </row>
    <row r="56" spans="1:4">
      <c t="s" r="A56" s="3">
        <v>627</v>
      </c>
    </row>
    <row r="57" spans="1:4">
      <c t="s" r="A57" s="4">
        <v>728</v>
      </c>
      <c t="n" r="B57" s="6">
        <v>0</v>
      </c>
      <c t="n" r="C57" s="6">
        <v>0</v>
      </c>
    </row>
    <row r="58" spans="1:4">
      <c t="s" r="A58" s="4">
        <v>741</v>
      </c>
    </row>
    <row r="59" spans="1:4">
      <c t="s" r="A59" s="3">
        <v>627</v>
      </c>
    </row>
    <row r="60" spans="1:4">
      <c t="s" r="A60" s="4">
        <v>728</v>
      </c>
      <c t="n" r="B60" s="6">
        <v>43</v>
      </c>
      <c t="n" r="C60" s="6">
        <v>53</v>
      </c>
    </row>
    <row r="61" spans="1:4">
      <c t="s" r="A61" s="4">
        <v>742</v>
      </c>
    </row>
    <row r="62" spans="1:4">
      <c t="s" r="A62" s="3">
        <v>627</v>
      </c>
    </row>
    <row r="63" spans="1:4">
      <c t="s" r="A63" s="4">
        <v>728</v>
      </c>
      <c t="n" r="B63" s="6">
        <v>132</v>
      </c>
      <c t="n" r="C63" s="6">
        <v>121</v>
      </c>
    </row>
    <row r="64" spans="1:4">
      <c t="s" r="A64" s="4">
        <v>744</v>
      </c>
    </row>
    <row r="65" spans="1:4">
      <c t="s" r="A65" s="3">
        <v>627</v>
      </c>
    </row>
    <row r="66" spans="1:4">
      <c t="s" r="A66" s="4">
        <v>728</v>
      </c>
      <c t="n" r="B66" s="6">
        <v>34</v>
      </c>
      <c t="n" r="C66" s="6">
        <v>30</v>
      </c>
    </row>
    <row r="67" spans="1:4">
      <c t="s" r="A67" s="4">
        <v>745</v>
      </c>
    </row>
    <row r="68" spans="1:4">
      <c t="s" r="A68" s="3">
        <v>627</v>
      </c>
    </row>
    <row r="69" spans="1:4">
      <c t="s" r="A69" s="4">
        <v>728</v>
      </c>
      <c t="n" r="B69" s="6">
        <v>3</v>
      </c>
      <c t="n" r="C69" s="6">
        <v>0</v>
      </c>
    </row>
    <row r="70" spans="1:4">
      <c t="s" r="A70" s="4">
        <v>746</v>
      </c>
    </row>
    <row r="71" spans="1:4">
      <c t="s" r="A71" s="3">
        <v>627</v>
      </c>
    </row>
    <row r="72" spans="1:4">
      <c t="s" r="A72" s="4">
        <v>728</v>
      </c>
      <c t="n" r="B72" s="6">
        <v>46</v>
      </c>
      <c t="n" r="C72" s="6">
        <v>36</v>
      </c>
    </row>
    <row r="73" spans="1:4">
      <c t="s" r="A73" s="4">
        <v>765</v>
      </c>
    </row>
    <row r="74" spans="1:4">
      <c t="s" r="A74" s="3">
        <v>627</v>
      </c>
    </row>
    <row r="75" spans="1:4">
      <c t="s" r="A75" s="4">
        <v>728</v>
      </c>
      <c t="n" r="B75" s="6">
        <v>5</v>
      </c>
      <c t="n" r="C75" s="6">
        <v>2</v>
      </c>
    </row>
    <row r="76" spans="1:4">
      <c t="s" r="A76" s="4">
        <v>747</v>
      </c>
    </row>
    <row r="77" spans="1:4">
      <c t="s" r="A77" s="3">
        <v>627</v>
      </c>
    </row>
    <row r="78" spans="1:4">
      <c t="s" r="A78" s="4">
        <v>728</v>
      </c>
      <c t="n" r="B78" s="6">
        <v>14</v>
      </c>
      <c t="n" r="C78" s="6">
        <v>19</v>
      </c>
    </row>
    <row r="79" spans="1:4">
      <c t="s" r="A79" s="4">
        <v>748</v>
      </c>
    </row>
    <row r="80" spans="1:4">
      <c t="s" r="A80" s="3">
        <v>627</v>
      </c>
    </row>
    <row r="81" spans="1:4">
      <c t="s" r="A81" s="4">
        <v>728</v>
      </c>
      <c t="n" r="B81" s="6">
        <v>0</v>
      </c>
      <c t="n" r="C81" s="6">
        <v>0</v>
      </c>
    </row>
    <row r="82" spans="1:4">
      <c t="s" r="A82" s="4">
        <v>766</v>
      </c>
    </row>
    <row r="83" spans="1:4">
      <c t="s" r="A83" s="3">
        <v>627</v>
      </c>
    </row>
    <row r="84" spans="1:4">
      <c t="s" r="A84" s="4">
        <v>728</v>
      </c>
      <c t="n" r="B84" s="6">
        <v>17</v>
      </c>
      <c t="n" r="C84" s="6">
        <v>13</v>
      </c>
    </row>
    <row r="85" spans="1:4">
      <c t="s" r="A85" s="4">
        <v>767</v>
      </c>
    </row>
    <row r="86" spans="1:4">
      <c t="s" r="A86" s="3">
        <v>627</v>
      </c>
    </row>
    <row r="87" spans="1:4">
      <c t="s" r="A87" s="4">
        <v>728</v>
      </c>
      <c t="n" r="B87" s="6">
        <v>0</v>
      </c>
      <c t="n" r="C87" s="6">
        <v>0</v>
      </c>
    </row>
    <row r="88" spans="1:4">
      <c t="s" r="A88" s="4">
        <v>749</v>
      </c>
    </row>
    <row r="89" spans="1:4">
      <c t="s" r="A89" s="3">
        <v>627</v>
      </c>
    </row>
    <row r="90" spans="1:4">
      <c t="s" r="A90" s="4">
        <v>728</v>
      </c>
      <c t="n" r="B90" s="6">
        <v>14</v>
      </c>
      <c t="n" r="C90" s="6">
        <v>21</v>
      </c>
    </row>
    <row r="91" spans="1:4">
      <c t="s" r="A91" s="4">
        <v>750</v>
      </c>
    </row>
    <row r="92" spans="1:4">
      <c t="s" r="A92" s="3">
        <v>627</v>
      </c>
    </row>
    <row r="93" spans="1:4">
      <c t="s" r="A93" s="4">
        <v>728</v>
      </c>
      <c t="n" r="B93" s="6">
        <v>102</v>
      </c>
      <c t="n" r="C93" s="6">
        <v>90</v>
      </c>
    </row>
    <row r="94" spans="1:4">
      <c t="s" r="A94" s="4">
        <v>752</v>
      </c>
    </row>
    <row r="95" spans="1:4">
      <c t="s" r="A95" s="3">
        <v>627</v>
      </c>
    </row>
    <row r="96" spans="1:4">
      <c t="s" r="A96" s="4">
        <v>728</v>
      </c>
      <c t="n" r="B96" s="6">
        <v>0</v>
      </c>
      <c t="n" r="C96" s="6">
        <v>0</v>
      </c>
    </row>
    <row r="97" spans="1:4">
      <c t="s" r="A97" s="4">
        <v>753</v>
      </c>
    </row>
    <row r="98" spans="1:4">
      <c t="s" r="A98" s="3">
        <v>627</v>
      </c>
    </row>
    <row r="99" spans="1:4">
      <c t="s" r="A99" s="4">
        <v>728</v>
      </c>
      <c t="n" r="B99" s="6">
        <v>0</v>
      </c>
      <c t="n" r="C99" s="6">
        <v>0</v>
      </c>
    </row>
    <row r="100" spans="1:4">
      <c t="s" r="A100" s="4">
        <v>754</v>
      </c>
    </row>
    <row r="101" spans="1:4">
      <c t="s" r="A101" s="3">
        <v>627</v>
      </c>
    </row>
    <row r="102" spans="1:4">
      <c t="s" r="A102" s="4">
        <v>728</v>
      </c>
      <c t="n" r="B102" s="6">
        <v>0</v>
      </c>
      <c t="n" r="C102" s="6">
        <v>0</v>
      </c>
    </row>
    <row r="103" spans="1:4">
      <c t="s" r="A103" s="4">
        <v>768</v>
      </c>
    </row>
    <row r="104" spans="1:4">
      <c t="s" r="A104" s="3">
        <v>627</v>
      </c>
    </row>
    <row r="105" spans="1:4">
      <c t="s" r="A105" s="4">
        <v>728</v>
      </c>
      <c t="n" r="B105" s="6">
        <v>0</v>
      </c>
      <c t="n" r="C105" s="6">
        <v>0</v>
      </c>
    </row>
    <row r="106" spans="1:4">
      <c t="s" r="A106" s="4">
        <v>755</v>
      </c>
    </row>
    <row r="107" spans="1:4">
      <c t="s" r="A107" s="3">
        <v>627</v>
      </c>
    </row>
    <row r="108" spans="1:4">
      <c t="s" r="A108" s="4">
        <v>728</v>
      </c>
      <c t="n" r="B108" s="6">
        <v>0</v>
      </c>
      <c t="n" r="C108" s="6">
        <v>0</v>
      </c>
    </row>
    <row r="109" spans="1:4">
      <c t="s" r="A109" s="4">
        <v>756</v>
      </c>
    </row>
    <row r="110" spans="1:4">
      <c t="s" r="A110" s="3">
        <v>627</v>
      </c>
    </row>
    <row r="111" spans="1:4">
      <c t="s" r="A111" s="4">
        <v>728</v>
      </c>
      <c t="n" r="B111" s="6">
        <v>0</v>
      </c>
      <c t="n" r="C111" s="6">
        <v>0</v>
      </c>
    </row>
    <row r="112" spans="1:4">
      <c t="s" r="A112" s="4">
        <v>769</v>
      </c>
    </row>
    <row r="113" spans="1:4">
      <c t="s" r="A113" s="3">
        <v>627</v>
      </c>
    </row>
    <row r="114" spans="1:4">
      <c t="s" r="A114" s="4">
        <v>728</v>
      </c>
      <c t="n" r="B114" s="6">
        <v>0</v>
      </c>
      <c t="n" r="C114" s="6">
        <v>0</v>
      </c>
    </row>
    <row r="115" spans="1:4">
      <c t="s" r="A115" s="4">
        <v>770</v>
      </c>
    </row>
    <row r="116" spans="1:4">
      <c t="s" r="A116" s="3">
        <v>627</v>
      </c>
    </row>
    <row r="117" spans="1:4">
      <c t="s" r="A117" s="4">
        <v>728</v>
      </c>
      <c t="n" r="B117" s="6">
        <v>102</v>
      </c>
      <c t="n" r="C117" s="6">
        <v>90</v>
      </c>
      <c t="n" r="D117" s="7">
        <v>78</v>
      </c>
    </row>
    <row r="118" spans="1:4">
      <c t="s" r="A118" s="4">
        <v>757</v>
      </c>
    </row>
    <row r="119" spans="1:4">
      <c t="s" r="A119" s="3">
        <v>627</v>
      </c>
    </row>
    <row r="120" spans="1:4">
      <c t="s" r="A120" s="4">
        <v>728</v>
      </c>
      <c t="n" r="B120" s="7">
        <v>0</v>
      </c>
      <c t="n" r="C120" s="7">
        <v>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71</v>
      </c>
      <c t="s" r="B1" s="2">
        <v>1</v>
      </c>
    </row>
    <row r="2" spans="1:3">
      <c t="s" r="B2" s="2">
        <v>2</v>
      </c>
      <c t="s" r="C2" s="2">
        <v>30</v>
      </c>
    </row>
    <row r="3" spans="1:3">
      <c t="s" r="A3" s="3">
        <v>772</v>
      </c>
    </row>
    <row r="4" spans="1:3">
      <c t="s" r="A4" s="4">
        <v>680</v>
      </c>
      <c t="n" r="B4" s="7">
        <v>575</v>
      </c>
    </row>
    <row r="5" spans="1:3">
      <c t="s" r="A5" s="4">
        <v>683</v>
      </c>
      <c t="n" r="B5" s="6">
        <v>624</v>
      </c>
      <c t="n" r="C5" s="7">
        <v>575</v>
      </c>
    </row>
    <row r="6" spans="1:3">
      <c t="s" r="A6" s="4">
        <v>761</v>
      </c>
    </row>
    <row r="7" spans="1:3">
      <c t="s" r="A7" s="3">
        <v>772</v>
      </c>
    </row>
    <row r="8" spans="1:3">
      <c t="s" r="A8" s="4">
        <v>680</v>
      </c>
      <c t="n" r="B8" s="6">
        <v>90</v>
      </c>
    </row>
    <row r="9" spans="1:3">
      <c t="s" r="A9" s="4">
        <v>683</v>
      </c>
      <c t="n" r="B9" s="6">
        <v>102</v>
      </c>
      <c t="n" r="C9" s="6">
        <v>90</v>
      </c>
    </row>
    <row r="10" spans="1:3">
      <c t="s" r="A10" s="4">
        <v>750</v>
      </c>
    </row>
    <row r="11" spans="1:3">
      <c t="s" r="A11" s="3">
        <v>772</v>
      </c>
    </row>
    <row r="12" spans="1:3">
      <c t="s" r="A12" s="4">
        <v>680</v>
      </c>
      <c t="n" r="B12" s="6">
        <v>90</v>
      </c>
    </row>
    <row r="13" spans="1:3">
      <c t="s" r="A13" s="4">
        <v>683</v>
      </c>
      <c t="n" r="B13" s="6">
        <v>102</v>
      </c>
      <c t="n" r="C13" s="6">
        <v>90</v>
      </c>
    </row>
    <row r="14" spans="1:3">
      <c t="s" r="A14" s="4">
        <v>770</v>
      </c>
    </row>
    <row r="15" spans="1:3">
      <c t="s" r="A15" s="3">
        <v>772</v>
      </c>
    </row>
    <row r="16" spans="1:3">
      <c t="s" r="A16" s="4">
        <v>680</v>
      </c>
      <c t="n" r="B16" s="6">
        <v>90</v>
      </c>
      <c t="n" r="C16" s="6">
        <v>78</v>
      </c>
    </row>
    <row r="17" spans="1:3">
      <c t="s" r="A17" s="4">
        <v>773</v>
      </c>
      <c t="n" r="B17" s="6">
        <v>8</v>
      </c>
      <c t="n" r="C17" s="6">
        <v>4</v>
      </c>
    </row>
    <row r="18" spans="1:3">
      <c t="s" r="A18" s="4">
        <v>774</v>
      </c>
      <c t="n" r="B18" s="6">
        <v>2</v>
      </c>
      <c t="n" r="C18" s="6">
        <v>16</v>
      </c>
    </row>
    <row r="19" spans="1:3">
      <c t="s" r="A19" s="4">
        <v>775</v>
      </c>
      <c t="n" r="C19" s="6">
        <v>1</v>
      </c>
    </row>
    <row r="20" spans="1:3">
      <c t="s" r="A20" s="4">
        <v>776</v>
      </c>
      <c t="n" r="B20" s="6">
        <v>1</v>
      </c>
      <c t="n" r="C20" s="6">
        <v>-9</v>
      </c>
    </row>
    <row r="21" spans="1:3">
      <c t="s" r="A21" s="4">
        <v>683</v>
      </c>
      <c t="n" r="B21" s="7">
        <v>102</v>
      </c>
      <c t="n" r="C21" s="7">
        <v>9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t="s" r="A1" s="1">
        <v>777</v>
      </c>
      <c t="s" r="B1" s="2">
        <v>1</v>
      </c>
    </row>
    <row r="2" spans="1:4">
      <c t="s" r="B2" s="2">
        <v>2</v>
      </c>
      <c t="s" r="C2" s="2">
        <v>30</v>
      </c>
      <c t="s" r="D2" s="2">
        <v>31</v>
      </c>
    </row>
    <row r="3" spans="1:4">
      <c t="s" r="A3" s="3">
        <v>160</v>
      </c>
    </row>
    <row r="4" spans="1:4">
      <c t="s" r="A4" s="4">
        <v>628</v>
      </c>
      <c t="n" r="B4" s="7">
        <v>23</v>
      </c>
      <c t="n" r="C4" s="7">
        <v>18</v>
      </c>
      <c t="n" r="D4" s="7">
        <v>20</v>
      </c>
    </row>
    <row r="5" spans="1:4">
      <c t="s" r="A5" s="4">
        <v>629</v>
      </c>
      <c t="n" r="B5" s="6">
        <v>4</v>
      </c>
      <c t="n" r="C5" s="6">
        <v>6</v>
      </c>
      <c t="n" r="D5" s="6">
        <v>7</v>
      </c>
    </row>
    <row r="6" spans="1:4">
      <c t="s" r="A6" s="4">
        <v>631</v>
      </c>
      <c t="n" r="B6" s="6">
        <v>0</v>
      </c>
      <c t="n" r="C6" s="6">
        <v>-2</v>
      </c>
      <c t="n" r="D6" s="6">
        <v>-2</v>
      </c>
    </row>
    <row r="7" spans="1:4">
      <c t="s" r="A7" s="4">
        <v>632</v>
      </c>
      <c t="n" r="B7" s="6">
        <v>13</v>
      </c>
      <c t="n" r="C7" s="6">
        <v>18</v>
      </c>
      <c t="n" r="D7" s="6">
        <v>21</v>
      </c>
    </row>
    <row r="8" spans="1:4">
      <c t="s" r="A8" s="4">
        <v>778</v>
      </c>
      <c t="n" r="B8" s="7">
        <v>40</v>
      </c>
      <c t="n" r="C8" s="7">
        <v>42</v>
      </c>
      <c t="n" r="D8" s="7">
        <v>4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79</v>
      </c>
      <c t="s" r="B1" s="2">
        <v>1</v>
      </c>
    </row>
    <row r="2" spans="1:4">
      <c t="s" r="B2" s="2">
        <v>2</v>
      </c>
      <c t="s" r="C2" s="2">
        <v>30</v>
      </c>
      <c t="s" r="D2" s="2">
        <v>31</v>
      </c>
    </row>
    <row r="3" spans="1:4">
      <c t="s" r="A3" s="3">
        <v>780</v>
      </c>
    </row>
    <row r="4" spans="1:4">
      <c t="s" r="A4" s="4">
        <v>671</v>
      </c>
      <c t="n" r="B4" s="7">
        <v>163</v>
      </c>
      <c t="n" r="C4" s="7">
        <v>184</v>
      </c>
    </row>
    <row r="5" spans="1:4">
      <c t="s" r="A5" s="4">
        <v>628</v>
      </c>
      <c t="n" r="B5" s="6">
        <v>23</v>
      </c>
      <c t="n" r="C5" s="6">
        <v>18</v>
      </c>
      <c t="n" r="D5" s="7">
        <v>20</v>
      </c>
    </row>
    <row r="6" spans="1:4">
      <c t="s" r="A6" s="4">
        <v>629</v>
      </c>
      <c t="n" r="B6" s="6">
        <v>4</v>
      </c>
      <c t="n" r="C6" s="6">
        <v>6</v>
      </c>
      <c t="n" r="D6" s="6">
        <v>7</v>
      </c>
    </row>
    <row r="7" spans="1:4">
      <c t="s" r="A7" s="4">
        <v>673</v>
      </c>
      <c t="n" r="B7" s="6">
        <v>-21</v>
      </c>
      <c t="n" r="C7" s="6">
        <v>-25</v>
      </c>
    </row>
    <row r="8" spans="1:4">
      <c t="s" r="A8" s="4">
        <v>781</v>
      </c>
      <c t="n" r="B8" s="6">
        <v>0</v>
      </c>
      <c t="n" r="C8" s="6">
        <v>-22</v>
      </c>
    </row>
    <row r="9" spans="1:4">
      <c t="s" r="A9" s="4">
        <v>782</v>
      </c>
      <c t="n" r="B9" s="7">
        <v>168</v>
      </c>
      <c t="n" r="C9" s="7">
        <v>163</v>
      </c>
      <c t="n" r="D9" s="7">
        <v>18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83</v>
      </c>
      <c t="s" r="B1" s="2">
        <v>391</v>
      </c>
      <c t="s" r="C1" s="2">
        <v>2</v>
      </c>
      <c t="s" r="D1" s="2">
        <v>30</v>
      </c>
    </row>
    <row r="2" spans="1:4">
      <c t="s" r="A2" s="3">
        <v>784</v>
      </c>
    </row>
    <row r="3" spans="1:4">
      <c t="s" r="A3" s="4">
        <v>65</v>
      </c>
      <c t="n" r="C3" s="7">
        <v>642000000</v>
      </c>
      <c t="n" r="D3" s="7">
        <v>0</v>
      </c>
    </row>
    <row r="4" spans="1:4">
      <c t="s" r="A4" s="4">
        <v>520</v>
      </c>
    </row>
    <row r="5" spans="1:4">
      <c t="s" r="A5" s="3">
        <v>784</v>
      </c>
    </row>
    <row r="6" spans="1:4">
      <c t="s" r="A6" s="4">
        <v>785</v>
      </c>
      <c t="s" r="B6" s="4">
        <v>786</v>
      </c>
    </row>
    <row r="7" spans="1:4">
      <c t="s" r="A7" s="4">
        <v>787</v>
      </c>
      <c t="n" r="B7" s="7">
        <v>49</v>
      </c>
    </row>
    <row r="8" spans="1:4">
      <c t="s" r="A8" s="4">
        <v>788</v>
      </c>
      <c t="n" r="B8" s="12">
        <v>0.07770000000000001</v>
      </c>
    </row>
    <row r="9" spans="1:4">
      <c t="s" r="A9" s="4">
        <v>789</v>
      </c>
      <c t="n" r="B9" s="7">
        <v>12538000000</v>
      </c>
    </row>
    <row r="10" spans="1:4">
      <c t="s" r="A10" s="4">
        <v>790</v>
      </c>
      <c t="n" r="B10" s="6">
        <v>36000000</v>
      </c>
    </row>
    <row r="11" spans="1:4">
      <c t="s" r="A11" s="4">
        <v>791</v>
      </c>
      <c t="n" r="B11" s="7">
        <v>0</v>
      </c>
    </row>
    <row r="12" spans="1:4">
      <c t="s" r="A12" s="4">
        <v>792</v>
      </c>
      <c t="n" r="D12" s="6">
        <v>59000000</v>
      </c>
    </row>
    <row r="13" spans="1:4">
      <c t="s" r="A13" s="4">
        <v>793</v>
      </c>
      <c t="n" r="C13" s="6">
        <v>192000000</v>
      </c>
      <c t="n" r="D13" s="6">
        <v>95000000</v>
      </c>
    </row>
    <row r="14" spans="1:4">
      <c t="s" r="A14" s="4">
        <v>794</v>
      </c>
      <c t="n" r="D14" s="6">
        <v>2000000000</v>
      </c>
    </row>
    <row r="15" spans="1:4">
      <c t="s" r="A15" s="4">
        <v>795</v>
      </c>
      <c t="n" r="D15" s="7">
        <v>242000000</v>
      </c>
    </row>
    <row r="16" spans="1:4">
      <c t="s" r="A16" s="4">
        <v>796</v>
      </c>
    </row>
    <row r="17" spans="1:4">
      <c t="s" r="A17" s="3">
        <v>784</v>
      </c>
    </row>
    <row r="18" spans="1:4">
      <c t="s" r="A18" s="4">
        <v>797</v>
      </c>
      <c t="s" r="B18" s="4">
        <v>798</v>
      </c>
    </row>
    <row r="19" spans="1:4">
      <c t="s" r="A19" s="4">
        <v>799</v>
      </c>
      <c t="s" r="B19" s="4">
        <v>361</v>
      </c>
    </row>
    <row r="20" spans="1:4">
      <c t="s" r="A20" s="4">
        <v>800</v>
      </c>
    </row>
    <row r="21" spans="1:4">
      <c t="s" r="A21" s="3">
        <v>784</v>
      </c>
    </row>
    <row r="22" spans="1:4">
      <c t="s" r="A22" s="4">
        <v>797</v>
      </c>
      <c t="s" r="B22" s="4">
        <v>798</v>
      </c>
    </row>
    <row r="23" spans="1:4">
      <c t="s" r="A23" s="4">
        <v>799</v>
      </c>
      <c t="s" r="B23" s="4">
        <v>379</v>
      </c>
    </row>
    <row r="24" spans="1:4">
      <c t="s" r="A24" s="4">
        <v>801</v>
      </c>
    </row>
    <row r="25" spans="1:4">
      <c t="s" r="A25" s="3">
        <v>784</v>
      </c>
    </row>
    <row r="26" spans="1:4">
      <c t="s" r="A26" s="4">
        <v>797</v>
      </c>
      <c t="s" r="B26" s="4">
        <v>798</v>
      </c>
    </row>
    <row r="27" spans="1:4">
      <c t="s" r="A27" s="4">
        <v>799</v>
      </c>
      <c t="s" r="B27" s="4">
        <v>802</v>
      </c>
    </row>
    <row r="28" spans="1:4">
      <c t="s" r="A28" s="4">
        <v>803</v>
      </c>
    </row>
    <row r="29" spans="1:4">
      <c t="s" r="A29" s="3">
        <v>784</v>
      </c>
    </row>
    <row r="30" spans="1:4">
      <c t="s" r="A30" s="4">
        <v>797</v>
      </c>
      <c t="s" r="B30" s="4">
        <v>804</v>
      </c>
    </row>
    <row r="31" spans="1:4">
      <c t="s" r="A31" s="4">
        <v>805</v>
      </c>
      <c t="n" r="B31" s="7">
        <v>110000000</v>
      </c>
    </row>
    <row r="32" spans="1:4">
      <c t="s" r="A32" s="4">
        <v>806</v>
      </c>
    </row>
    <row r="33" spans="1:4">
      <c t="s" r="A33" s="3">
        <v>784</v>
      </c>
    </row>
    <row r="34" spans="1:4">
      <c t="s" r="A34" s="4">
        <v>807</v>
      </c>
      <c t="s" r="B34" s="4">
        <v>808</v>
      </c>
    </row>
    <row r="35" spans="1:4">
      <c t="s" r="A35" s="4">
        <v>809</v>
      </c>
    </row>
    <row r="36" spans="1:4">
      <c t="s" r="A36" s="3">
        <v>784</v>
      </c>
    </row>
    <row r="37" spans="1:4">
      <c t="s" r="A37" s="4">
        <v>807</v>
      </c>
      <c t="s" r="B37" s="4">
        <v>810</v>
      </c>
    </row>
    <row r="38" spans="1:4">
      <c t="s" r="A38" s="4">
        <v>811</v>
      </c>
    </row>
    <row r="39" spans="1:4">
      <c t="s" r="A39" s="3">
        <v>784</v>
      </c>
    </row>
    <row r="40" spans="1:4">
      <c t="s" r="A40" s="4">
        <v>65</v>
      </c>
      <c t="n" r="C40" s="6">
        <v>578000000</v>
      </c>
    </row>
    <row r="41" spans="1:4">
      <c t="s" r="A41" s="4">
        <v>812</v>
      </c>
    </row>
    <row r="42" spans="1:4">
      <c t="s" r="A42" s="3">
        <v>784</v>
      </c>
    </row>
    <row r="43" spans="1:4">
      <c t="s" r="A43" s="4">
        <v>65</v>
      </c>
      <c t="n" r="C43" s="6">
        <v>117000000</v>
      </c>
    </row>
    <row r="44" spans="1:4">
      <c t="s" r="A44" s="4">
        <v>813</v>
      </c>
    </row>
    <row r="45" spans="1:4">
      <c t="s" r="A45" s="3">
        <v>784</v>
      </c>
    </row>
    <row r="46" spans="1:4">
      <c t="s" r="A46" s="4">
        <v>65</v>
      </c>
      <c t="n" r="C46" s="7">
        <v>80000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814</v>
      </c>
      <c t="s" r="B1" s="2">
        <v>815</v>
      </c>
    </row>
    <row r="2" spans="1:2">
      <c t="s" r="A2" s="3">
        <v>784</v>
      </c>
    </row>
    <row r="3" spans="1:2">
      <c t="s" r="A3" s="4">
        <v>816</v>
      </c>
      <c t="n" r="B3" s="7">
        <v>10085</v>
      </c>
    </row>
    <row r="4" spans="1:2">
      <c t="s" r="A4" s="4">
        <v>817</v>
      </c>
      <c t="n" r="B4" s="6">
        <v>2269</v>
      </c>
    </row>
    <row r="5" spans="1:2">
      <c t="s" r="A5" s="4">
        <v>818</v>
      </c>
      <c t="n" r="B5" s="6">
        <v>184</v>
      </c>
    </row>
    <row r="6" spans="1:2">
      <c t="s" r="A6" s="4">
        <v>819</v>
      </c>
      <c t="n" r="B6" s="7">
        <v>1253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41</v>
      </c>
      <c t="s" r="B1" s="2">
        <v>1</v>
      </c>
    </row>
    <row r="2" spans="1:2">
      <c t="s" r="B2" s="2">
        <v>2</v>
      </c>
    </row>
    <row r="3" spans="1:2">
      <c t="s" r="A3" s="3">
        <v>142</v>
      </c>
    </row>
    <row r="4" spans="1:2">
      <c t="s" r="A4" s="4">
        <v>141</v>
      </c>
      <c t="s" r="B4" s="4">
        <v>14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20</v>
      </c>
      <c t="s" r="B1" s="2">
        <v>391</v>
      </c>
      <c t="s" r="C1" s="2">
        <v>821</v>
      </c>
    </row>
    <row r="2" spans="1:3">
      <c t="s" r="A2" s="3">
        <v>784</v>
      </c>
    </row>
    <row r="3" spans="1:3">
      <c t="s" r="A3" s="4">
        <v>441</v>
      </c>
      <c t="n" r="B3" s="6">
        <v>15900000</v>
      </c>
    </row>
    <row r="4" spans="1:3">
      <c t="s" r="A4" s="4">
        <v>520</v>
      </c>
    </row>
    <row r="5" spans="1:3">
      <c t="s" r="A5" s="3">
        <v>784</v>
      </c>
    </row>
    <row r="6" spans="1:3">
      <c t="s" r="A6" s="4">
        <v>822</v>
      </c>
      <c t="n" r="B6" s="6">
        <v>205300000</v>
      </c>
    </row>
    <row r="7" spans="1:3">
      <c t="s" r="A7" s="4">
        <v>788</v>
      </c>
      <c t="n" r="B7" s="12">
        <v>0.07770000000000001</v>
      </c>
    </row>
    <row r="8" spans="1:3">
      <c t="s" r="A8" s="4">
        <v>441</v>
      </c>
      <c t="n" r="B8" s="6">
        <v>15900000</v>
      </c>
    </row>
    <row r="9" spans="1:3">
      <c t="s" r="A9" s="4">
        <v>823</v>
      </c>
      <c t="n" r="C9" s="8">
        <v>142.29</v>
      </c>
    </row>
    <row r="10" spans="1:3">
      <c t="s" r="A10" s="4">
        <v>824</v>
      </c>
      <c t="n" r="B10" s="7">
        <v>2269</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825</v>
      </c>
      <c t="s" r="B1" s="2">
        <v>391</v>
      </c>
      <c t="s" r="C1" s="2">
        <v>2</v>
      </c>
      <c t="s" r="D1" s="2">
        <v>30</v>
      </c>
      <c t="s" r="E1" s="2">
        <v>31</v>
      </c>
    </row>
    <row r="2" spans="1:5">
      <c t="s" r="A2" s="3">
        <v>784</v>
      </c>
    </row>
    <row r="3" spans="1:5">
      <c t="s" r="A3" s="4">
        <v>69</v>
      </c>
      <c t="n" r="C3" s="7">
        <v>7419</v>
      </c>
      <c t="n" r="D3" s="7">
        <v>7537</v>
      </c>
      <c t="n" r="E3" s="7">
        <v>1090</v>
      </c>
    </row>
    <row r="4" spans="1:5">
      <c t="s" r="A4" s="4">
        <v>520</v>
      </c>
    </row>
    <row r="5" spans="1:5">
      <c t="s" r="A5" s="3">
        <v>784</v>
      </c>
    </row>
    <row r="6" spans="1:5">
      <c t="s" r="A6" s="4">
        <v>60</v>
      </c>
      <c t="n" r="B6" s="7">
        <v>1903</v>
      </c>
    </row>
    <row r="7" spans="1:5">
      <c t="s" r="A7" s="4">
        <v>112</v>
      </c>
      <c t="n" r="B7" s="6">
        <v>526</v>
      </c>
    </row>
    <row r="8" spans="1:5">
      <c t="s" r="A8" s="4">
        <v>64</v>
      </c>
      <c t="n" r="B8" s="6">
        <v>818</v>
      </c>
    </row>
    <row r="9" spans="1:5">
      <c t="s" r="A9" s="4">
        <v>113</v>
      </c>
      <c t="n" r="B9" s="6">
        <v>1206</v>
      </c>
    </row>
    <row r="10" spans="1:5">
      <c t="s" r="A10" s="4">
        <v>826</v>
      </c>
      <c t="n" r="B10" s="6">
        <v>497</v>
      </c>
    </row>
    <row r="11" spans="1:5">
      <c t="s" r="A11" s="4">
        <v>827</v>
      </c>
      <c t="n" r="B11" s="6">
        <v>3360</v>
      </c>
    </row>
    <row r="12" spans="1:5">
      <c t="s" r="A12" s="4">
        <v>828</v>
      </c>
      <c t="n" r="B12" s="6">
        <v>2510</v>
      </c>
    </row>
    <row r="13" spans="1:5">
      <c t="s" r="A13" s="4">
        <v>829</v>
      </c>
      <c t="n" r="B13" s="6">
        <v>380</v>
      </c>
    </row>
    <row r="14" spans="1:5">
      <c t="s" r="A14" s="4">
        <v>830</v>
      </c>
      <c t="n" r="B14" s="6">
        <v>185</v>
      </c>
    </row>
    <row r="15" spans="1:5">
      <c t="s" r="A15" s="4">
        <v>831</v>
      </c>
      <c t="n" r="B15" s="6">
        <v>278</v>
      </c>
    </row>
    <row r="16" spans="1:5">
      <c t="s" r="A16" s="4">
        <v>832</v>
      </c>
      <c t="n" r="B16" s="6">
        <v>11663</v>
      </c>
    </row>
    <row r="17" spans="1:5">
      <c t="s" r="A17" s="4">
        <v>833</v>
      </c>
      <c t="n" r="B17" s="6">
        <v>-2181</v>
      </c>
    </row>
    <row r="18" spans="1:5">
      <c t="s" r="A18" s="4">
        <v>834</v>
      </c>
      <c t="n" r="B18" s="6">
        <v>-1888</v>
      </c>
    </row>
    <row r="19" spans="1:5">
      <c t="s" r="A19" s="4">
        <v>835</v>
      </c>
      <c t="n" r="B19" s="6">
        <v>-1306</v>
      </c>
    </row>
    <row r="20" spans="1:5">
      <c t="s" r="A20" s="4">
        <v>836</v>
      </c>
      <c t="n" r="B20" s="6">
        <v>-5374</v>
      </c>
    </row>
    <row r="21" spans="1:5">
      <c t="s" r="A21" s="4">
        <v>837</v>
      </c>
      <c t="n" r="B21" s="6">
        <v>6289</v>
      </c>
    </row>
    <row r="22" spans="1:5">
      <c t="s" r="A22" s="4">
        <v>69</v>
      </c>
      <c t="n" r="B22" s="6">
        <v>6249</v>
      </c>
    </row>
    <row r="23" spans="1:5">
      <c t="s" r="A23" s="4">
        <v>838</v>
      </c>
      <c t="n" r="B23" s="7">
        <v>12538</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39</v>
      </c>
      <c t="s" r="B1" s="2">
        <v>1</v>
      </c>
    </row>
    <row r="2" spans="1:4">
      <c t="s" r="B2" s="2">
        <v>2</v>
      </c>
      <c t="s" r="C2" s="2">
        <v>30</v>
      </c>
      <c t="s" r="D2" s="2">
        <v>31</v>
      </c>
    </row>
    <row r="3" spans="1:4">
      <c t="s" r="A3" s="3">
        <v>784</v>
      </c>
    </row>
    <row r="4" spans="1:4">
      <c t="s" r="A4" s="4">
        <v>33</v>
      </c>
      <c t="n" r="B4" s="7">
        <v>12497</v>
      </c>
      <c t="n" r="C4" s="7">
        <v>12368</v>
      </c>
      <c t="n" r="D4" s="7">
        <v>12288</v>
      </c>
    </row>
    <row r="5" spans="1:4">
      <c t="s" r="A5" s="4">
        <v>45</v>
      </c>
      <c t="n" r="B5" s="7">
        <v>1453</v>
      </c>
      <c t="n" r="C5" s="7">
        <v>1276</v>
      </c>
      <c t="n" r="D5" s="7">
        <v>1191</v>
      </c>
    </row>
    <row r="6" spans="1:4">
      <c t="s" r="A6" s="4">
        <v>49</v>
      </c>
      <c t="n" r="B6" s="8">
        <v>6.68</v>
      </c>
      <c t="n" r="C6" s="8">
        <v>5.92</v>
      </c>
      <c t="n" r="D6" s="8">
        <v>5.5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840</v>
      </c>
      <c t="s" r="B1" s="2">
        <v>841</v>
      </c>
      <c t="s" r="C1" s="2">
        <v>2</v>
      </c>
      <c t="s" r="D1" s="2">
        <v>4</v>
      </c>
      <c t="s" r="E1" s="2">
        <v>30</v>
      </c>
    </row>
    <row r="2" spans="1:5">
      <c t="s" r="A2" s="3">
        <v>842</v>
      </c>
    </row>
    <row r="3" spans="1:5">
      <c t="s" r="A3" s="4">
        <v>65</v>
      </c>
      <c t="n" r="C3" s="7">
        <v>642</v>
      </c>
      <c t="n" r="E3" s="7">
        <v>0</v>
      </c>
    </row>
    <row r="4" spans="1:5">
      <c t="s" r="A4" s="4">
        <v>83</v>
      </c>
      <c t="n" r="C4" s="6">
        <v>189</v>
      </c>
      <c t="n" r="E4" s="7">
        <v>0</v>
      </c>
    </row>
    <row r="5" spans="1:5">
      <c t="s" r="A5" s="4">
        <v>843</v>
      </c>
    </row>
    <row r="6" spans="1:5">
      <c t="s" r="A6" s="3">
        <v>842</v>
      </c>
    </row>
    <row r="7" spans="1:5">
      <c t="s" r="A7" s="4">
        <v>844</v>
      </c>
      <c t="s" r="D7" s="4">
        <v>845</v>
      </c>
    </row>
    <row r="8" spans="1:5">
      <c t="s" r="A8" s="4">
        <v>65</v>
      </c>
      <c t="n" r="C8" s="6">
        <v>578</v>
      </c>
    </row>
    <row r="9" spans="1:5">
      <c t="s" r="A9" s="4">
        <v>83</v>
      </c>
      <c t="n" r="C9" s="7">
        <v>189</v>
      </c>
    </row>
    <row r="10" spans="1:5">
      <c t="s" r="A10" s="4">
        <v>846</v>
      </c>
    </row>
    <row r="11" spans="1:5">
      <c t="s" r="A11" s="3">
        <v>842</v>
      </c>
    </row>
    <row r="12" spans="1:5">
      <c t="s" r="A12" s="4">
        <v>847</v>
      </c>
      <c t="s" r="B12" s="4">
        <v>848</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49</v>
      </c>
      <c t="s" r="B1" s="2">
        <v>1</v>
      </c>
    </row>
    <row r="2" spans="1:3">
      <c t="s" r="B2" s="2">
        <v>2</v>
      </c>
      <c t="s" r="C2" s="2">
        <v>30</v>
      </c>
    </row>
    <row r="3" spans="1:3">
      <c t="s" r="A3" s="3">
        <v>850</v>
      </c>
    </row>
    <row r="4" spans="1:3">
      <c t="s" r="A4" s="4">
        <v>398</v>
      </c>
      <c t="n" r="B4" s="7">
        <v>62</v>
      </c>
      <c t="n" r="C4" s="7">
        <v>0</v>
      </c>
    </row>
    <row r="5" spans="1:3">
      <c t="s" r="A5" s="4">
        <v>851</v>
      </c>
      <c t="n" r="C5" s="6">
        <v>19</v>
      </c>
    </row>
    <row r="6" spans="1:3">
      <c t="s" r="A6" s="4">
        <v>852</v>
      </c>
      <c t="n" r="B6" s="6">
        <v>526</v>
      </c>
      <c t="n" r="C6" s="6">
        <v>271</v>
      </c>
    </row>
    <row r="7" spans="1:3">
      <c t="s" r="A7" s="4">
        <v>853</v>
      </c>
      <c t="n" r="B7" s="6">
        <v>-148</v>
      </c>
      <c t="n" r="C7" s="6">
        <v>-94</v>
      </c>
    </row>
    <row r="8" spans="1:3">
      <c t="s" r="A8" s="4">
        <v>854</v>
      </c>
      <c t="n" r="B8" s="6">
        <v>-39</v>
      </c>
      <c t="n" r="C8" s="6">
        <v>-44</v>
      </c>
    </row>
    <row r="9" spans="1:3">
      <c t="s" r="A9" s="4">
        <v>855</v>
      </c>
      <c t="n" r="B9" s="6">
        <v>-332</v>
      </c>
      <c t="n" r="C9" s="6">
        <v>-91</v>
      </c>
    </row>
    <row r="10" spans="1:3">
      <c t="s" r="A10" s="4">
        <v>401</v>
      </c>
      <c t="n" r="B10" s="6">
        <v>69</v>
      </c>
      <c t="n" r="C10" s="6">
        <v>62</v>
      </c>
    </row>
    <row r="11" spans="1:3">
      <c t="s" r="A11" s="4">
        <v>856</v>
      </c>
    </row>
    <row r="12" spans="1:3">
      <c t="s" r="A12" s="3">
        <v>850</v>
      </c>
    </row>
    <row r="13" spans="1:3">
      <c t="s" r="A13" s="4">
        <v>398</v>
      </c>
      <c t="n" r="B13" s="6">
        <v>62</v>
      </c>
      <c t="n" r="C13" s="6">
        <v>0</v>
      </c>
    </row>
    <row r="14" spans="1:3">
      <c t="s" r="A14" s="4">
        <v>851</v>
      </c>
      <c t="n" r="C14" s="6">
        <v>19</v>
      </c>
    </row>
    <row r="15" spans="1:3">
      <c t="s" r="A15" s="4">
        <v>852</v>
      </c>
      <c t="n" r="B15" s="6">
        <v>81</v>
      </c>
      <c t="n" r="C15" s="6">
        <v>126</v>
      </c>
    </row>
    <row r="16" spans="1:3">
      <c t="s" r="A16" s="4">
        <v>853</v>
      </c>
      <c t="n" r="B16" s="6">
        <v>-76</v>
      </c>
      <c t="n" r="C16" s="6">
        <v>-74</v>
      </c>
    </row>
    <row r="17" spans="1:3">
      <c t="s" r="A17" s="4">
        <v>854</v>
      </c>
      <c t="n" r="B17" s="6">
        <v>0</v>
      </c>
      <c t="n" r="C17" s="6">
        <v>0</v>
      </c>
    </row>
    <row r="18" spans="1:3">
      <c t="s" r="A18" s="4">
        <v>855</v>
      </c>
      <c t="n" r="B18" s="6">
        <v>0</v>
      </c>
      <c t="n" r="C18" s="6">
        <v>-9</v>
      </c>
    </row>
    <row r="19" spans="1:3">
      <c t="s" r="A19" s="4">
        <v>401</v>
      </c>
      <c t="n" r="B19" s="6">
        <v>67</v>
      </c>
      <c t="n" r="C19" s="6">
        <v>62</v>
      </c>
    </row>
    <row r="20" spans="1:3">
      <c t="s" r="A20" s="4">
        <v>156</v>
      </c>
    </row>
    <row r="21" spans="1:3">
      <c t="s" r="A21" s="3">
        <v>850</v>
      </c>
    </row>
    <row r="22" spans="1:3">
      <c t="s" r="A22" s="4">
        <v>398</v>
      </c>
      <c t="n" r="B22" s="6">
        <v>0</v>
      </c>
      <c t="n" r="C22" s="6">
        <v>0</v>
      </c>
    </row>
    <row r="23" spans="1:3">
      <c t="s" r="A23" s="4">
        <v>851</v>
      </c>
      <c t="n" r="C23" s="6">
        <v>0</v>
      </c>
    </row>
    <row r="24" spans="1:3">
      <c t="s" r="A24" s="4">
        <v>852</v>
      </c>
      <c t="n" r="B24" s="6">
        <v>39</v>
      </c>
      <c t="n" r="C24" s="6">
        <v>44</v>
      </c>
    </row>
    <row r="25" spans="1:3">
      <c t="s" r="A25" s="4">
        <v>853</v>
      </c>
      <c t="n" r="B25" s="6">
        <v>0</v>
      </c>
      <c t="n" r="C25" s="6">
        <v>0</v>
      </c>
    </row>
    <row r="26" spans="1:3">
      <c t="s" r="A26" s="4">
        <v>854</v>
      </c>
      <c t="n" r="B26" s="6">
        <v>-39</v>
      </c>
      <c t="n" r="C26" s="6">
        <v>-44</v>
      </c>
    </row>
    <row r="27" spans="1:3">
      <c t="s" r="A27" s="4">
        <v>855</v>
      </c>
      <c t="n" r="B27" s="6">
        <v>0</v>
      </c>
      <c t="n" r="C27" s="6">
        <v>0</v>
      </c>
    </row>
    <row r="28" spans="1:3">
      <c t="s" r="A28" s="4">
        <v>401</v>
      </c>
      <c t="n" r="B28" s="6">
        <v>0</v>
      </c>
      <c t="n" r="C28" s="6">
        <v>0</v>
      </c>
    </row>
    <row r="29" spans="1:3">
      <c t="s" r="A29" s="4">
        <v>489</v>
      </c>
    </row>
    <row r="30" spans="1:3">
      <c t="s" r="A30" s="3">
        <v>850</v>
      </c>
    </row>
    <row r="31" spans="1:3">
      <c t="s" r="A31" s="4">
        <v>398</v>
      </c>
      <c t="n" r="B31" s="6">
        <v>0</v>
      </c>
      <c t="n" r="C31" s="6">
        <v>0</v>
      </c>
    </row>
    <row r="32" spans="1:3">
      <c t="s" r="A32" s="4">
        <v>851</v>
      </c>
      <c t="n" r="C32" s="6">
        <v>0</v>
      </c>
    </row>
    <row r="33" spans="1:3">
      <c t="s" r="A33" s="4">
        <v>852</v>
      </c>
      <c t="n" r="B33" s="6">
        <v>406</v>
      </c>
      <c t="n" r="C33" s="6">
        <v>102</v>
      </c>
    </row>
    <row r="34" spans="1:3">
      <c t="s" r="A34" s="4">
        <v>853</v>
      </c>
      <c t="n" r="B34" s="6">
        <v>-72</v>
      </c>
      <c t="n" r="C34" s="6">
        <v>-20</v>
      </c>
    </row>
    <row r="35" spans="1:3">
      <c t="s" r="A35" s="4">
        <v>854</v>
      </c>
      <c t="n" r="B35" s="6">
        <v>0</v>
      </c>
      <c t="n" r="C35" s="6">
        <v>0</v>
      </c>
    </row>
    <row r="36" spans="1:3">
      <c t="s" r="A36" s="4">
        <v>855</v>
      </c>
      <c t="n" r="B36" s="6">
        <v>-332</v>
      </c>
      <c t="n" r="C36" s="6">
        <v>-81</v>
      </c>
    </row>
    <row r="37" spans="1:3">
      <c t="s" r="A37" s="4">
        <v>401</v>
      </c>
      <c t="n" r="B37" s="7">
        <v>2</v>
      </c>
      <c t="n" r="C37" s="7">
        <v>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857</v>
      </c>
      <c t="s" r="B1" s="2">
        <v>348</v>
      </c>
      <c t="s" r="C1" s="2">
        <v>1</v>
      </c>
    </row>
    <row r="2" spans="1:4">
      <c t="s" r="B2" s="2">
        <v>2</v>
      </c>
      <c t="s" r="C2" s="2">
        <v>2</v>
      </c>
      <c t="s" r="D2" s="2">
        <v>30</v>
      </c>
    </row>
    <row r="3" spans="1:4">
      <c t="s" r="A3" s="3">
        <v>858</v>
      </c>
    </row>
    <row r="4" spans="1:4">
      <c t="s" r="A4" s="4">
        <v>354</v>
      </c>
      <c t="n" r="B4" s="7">
        <v>214</v>
      </c>
      <c t="n" r="C4" s="7">
        <v>214</v>
      </c>
    </row>
    <row r="5" spans="1:4">
      <c t="s" r="A5" s="4">
        <v>859</v>
      </c>
    </row>
    <row r="6" spans="1:4">
      <c t="s" r="A6" s="3">
        <v>858</v>
      </c>
    </row>
    <row r="7" spans="1:4">
      <c t="s" r="A7" s="4">
        <v>650</v>
      </c>
      <c t="n" r="B7" s="6">
        <v>13</v>
      </c>
    </row>
    <row r="8" spans="1:4">
      <c t="s" r="A8" s="4">
        <v>520</v>
      </c>
    </row>
    <row r="9" spans="1:4">
      <c t="s" r="A9" s="3">
        <v>858</v>
      </c>
    </row>
    <row r="10" spans="1:4">
      <c t="s" r="A10" s="4">
        <v>650</v>
      </c>
      <c t="n" r="C10" s="6">
        <v>40</v>
      </c>
      <c t="n" r="D10" s="7">
        <v>126</v>
      </c>
    </row>
    <row r="11" spans="1:4">
      <c t="s" r="A11" s="4">
        <v>843</v>
      </c>
    </row>
    <row r="12" spans="1:4">
      <c t="s" r="A12" s="3">
        <v>858</v>
      </c>
    </row>
    <row r="13" spans="1:4">
      <c t="s" r="A13" s="4">
        <v>860</v>
      </c>
      <c t="n" r="B13" s="7">
        <v>-81</v>
      </c>
      <c t="n" r="C13" s="7">
        <v>-81</v>
      </c>
    </row>
  </sheetData>
  <mergeCells count="2">
    <mergeCell ref="A1:A2"/>
    <mergeCell ref="C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61</v>
      </c>
      <c t="s" r="B1" s="2">
        <v>2</v>
      </c>
      <c t="s" r="C1" s="2">
        <v>30</v>
      </c>
    </row>
    <row r="2" spans="1:3">
      <c t="s" r="A2" s="3">
        <v>862</v>
      </c>
    </row>
    <row r="3" spans="1:3">
      <c t="s" r="A3" s="4">
        <v>863</v>
      </c>
      <c t="n" r="B3" s="7">
        <v>7648</v>
      </c>
      <c t="n" r="C3" s="7">
        <v>7723</v>
      </c>
    </row>
    <row r="4" spans="1:3">
      <c t="s" r="A4" s="4">
        <v>864</v>
      </c>
      <c t="n" r="B4" s="6">
        <v>1435</v>
      </c>
      <c t="n" r="C4" s="6">
        <v>903</v>
      </c>
    </row>
    <row r="5" spans="1:3">
      <c t="s" r="A5" s="4">
        <v>865</v>
      </c>
      <c t="n" r="B5" s="6">
        <v>68</v>
      </c>
      <c t="n" r="C5" s="6">
        <v>205</v>
      </c>
    </row>
    <row r="6" spans="1:3">
      <c t="s" r="A6" s="4">
        <v>805</v>
      </c>
    </row>
    <row r="7" spans="1:3">
      <c t="s" r="A7" s="3">
        <v>862</v>
      </c>
    </row>
    <row r="8" spans="1:3">
      <c t="s" r="A8" s="4">
        <v>865</v>
      </c>
      <c t="n" r="B8" s="6">
        <v>66</v>
      </c>
      <c t="n" r="C8" s="6">
        <v>203</v>
      </c>
    </row>
    <row r="9" spans="1:3">
      <c t="s" r="A9" s="4">
        <v>829</v>
      </c>
    </row>
    <row r="10" spans="1:3">
      <c t="s" r="A10" s="3">
        <v>862</v>
      </c>
    </row>
    <row r="11" spans="1:3">
      <c t="s" r="A11" s="4">
        <v>865</v>
      </c>
      <c t="n" r="B11" s="6">
        <v>2</v>
      </c>
      <c t="n" r="C11" s="6">
        <v>2</v>
      </c>
    </row>
    <row r="12" spans="1:3">
      <c t="s" r="A12" s="4">
        <v>827</v>
      </c>
    </row>
    <row r="13" spans="1:3">
      <c t="s" r="A13" s="3">
        <v>862</v>
      </c>
    </row>
    <row r="14" spans="1:3">
      <c t="s" r="A14" s="4">
        <v>863</v>
      </c>
      <c t="n" r="B14" s="6">
        <v>3360</v>
      </c>
      <c t="n" r="C14" s="6">
        <v>3370</v>
      </c>
    </row>
    <row r="15" spans="1:3">
      <c t="s" r="A15" s="4">
        <v>864</v>
      </c>
      <c t="n" r="B15" s="6">
        <v>339</v>
      </c>
      <c t="n" r="C15" s="6">
        <v>120</v>
      </c>
    </row>
    <row r="16" spans="1:3">
      <c t="s" r="A16" s="4">
        <v>828</v>
      </c>
    </row>
    <row r="17" spans="1:3">
      <c t="s" r="A17" s="3">
        <v>862</v>
      </c>
    </row>
    <row r="18" spans="1:3">
      <c t="s" r="A18" s="4">
        <v>863</v>
      </c>
      <c t="n" r="B18" s="6">
        <v>3409</v>
      </c>
      <c t="n" r="C18" s="6">
        <v>3487</v>
      </c>
    </row>
    <row r="19" spans="1:3">
      <c t="s" r="A19" s="4">
        <v>864</v>
      </c>
      <c t="n" r="B19" s="6">
        <v>754</v>
      </c>
      <c t="n" r="C19" s="6">
        <v>510</v>
      </c>
    </row>
    <row r="20" spans="1:3">
      <c t="s" r="A20" s="4">
        <v>866</v>
      </c>
    </row>
    <row r="21" spans="1:3">
      <c t="s" r="A21" s="3">
        <v>862</v>
      </c>
    </row>
    <row r="22" spans="1:3">
      <c t="s" r="A22" s="4">
        <v>863</v>
      </c>
      <c t="n" r="B22" s="6">
        <v>125</v>
      </c>
      <c t="n" r="C22" s="6">
        <v>128</v>
      </c>
    </row>
    <row r="23" spans="1:3">
      <c t="s" r="A23" s="4">
        <v>864</v>
      </c>
      <c t="n" r="B23" s="6">
        <v>43</v>
      </c>
      <c t="n" r="C23" s="6">
        <v>35</v>
      </c>
    </row>
    <row r="24" spans="1:3">
      <c t="s" r="A24" s="4">
        <v>829</v>
      </c>
    </row>
    <row r="25" spans="1:3">
      <c t="s" r="A25" s="3">
        <v>862</v>
      </c>
    </row>
    <row r="26" spans="1:3">
      <c t="s" r="A26" s="4">
        <v>863</v>
      </c>
      <c t="n" r="B26" s="6">
        <v>405</v>
      </c>
      <c t="n" r="C26" s="6">
        <v>405</v>
      </c>
    </row>
    <row r="27" spans="1:3">
      <c t="s" r="A27" s="4">
        <v>864</v>
      </c>
      <c t="n" r="B27" s="6">
        <v>45</v>
      </c>
      <c t="n" r="C27" s="6">
        <v>26</v>
      </c>
    </row>
    <row r="28" spans="1:3">
      <c t="s" r="A28" s="4">
        <v>867</v>
      </c>
    </row>
    <row r="29" spans="1:3">
      <c t="s" r="A29" s="3">
        <v>862</v>
      </c>
    </row>
    <row r="30" spans="1:3">
      <c t="s" r="A30" s="4">
        <v>863</v>
      </c>
      <c t="n" r="B30" s="6">
        <v>349</v>
      </c>
      <c t="n" r="C30" s="6">
        <v>333</v>
      </c>
    </row>
    <row r="31" spans="1:3">
      <c t="s" r="A31" s="4">
        <v>864</v>
      </c>
      <c t="n" r="B31" s="7">
        <v>254</v>
      </c>
      <c t="n" r="C31" s="7">
        <v>212</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868</v>
      </c>
      <c t="s" r="B1" s="2">
        <v>348</v>
      </c>
      <c t="s" r="C1" s="2">
        <v>1</v>
      </c>
    </row>
    <row r="2" spans="1:5">
      <c t="s" r="B2" s="2">
        <v>2</v>
      </c>
      <c t="s" r="C2" s="2">
        <v>2</v>
      </c>
      <c t="s" r="D2" s="2">
        <v>30</v>
      </c>
      <c t="s" r="E2" s="2">
        <v>31</v>
      </c>
    </row>
    <row r="3" spans="1:5">
      <c t="s" r="A3" s="3">
        <v>842</v>
      </c>
    </row>
    <row r="4" spans="1:5">
      <c t="s" r="A4" s="4">
        <v>869</v>
      </c>
      <c t="n" r="B4" s="7">
        <v>57</v>
      </c>
    </row>
    <row r="5" spans="1:5">
      <c t="s" r="A5" s="4">
        <v>870</v>
      </c>
      <c t="n" r="C5" s="7">
        <v>552</v>
      </c>
      <c t="n" r="D5" s="7">
        <v>346</v>
      </c>
      <c t="n" r="E5" s="7">
        <v>84</v>
      </c>
    </row>
    <row r="6" spans="1:5">
      <c t="s" r="A6" s="4">
        <v>871</v>
      </c>
      <c t="n" r="B6" s="6">
        <v>525</v>
      </c>
      <c t="n" r="C6" s="6">
        <v>525</v>
      </c>
    </row>
    <row r="7" spans="1:5">
      <c t="s" r="A7" s="4">
        <v>872</v>
      </c>
      <c t="n" r="B7" s="6">
        <v>515</v>
      </c>
      <c t="n" r="C7" s="6">
        <v>515</v>
      </c>
    </row>
    <row r="8" spans="1:5">
      <c t="s" r="A8" s="4">
        <v>873</v>
      </c>
      <c t="n" r="B8" s="6">
        <v>510</v>
      </c>
      <c t="n" r="C8" s="6">
        <v>510</v>
      </c>
    </row>
    <row r="9" spans="1:5">
      <c t="s" r="A9" s="4">
        <v>874</v>
      </c>
      <c t="n" r="B9" s="6">
        <v>509</v>
      </c>
      <c t="n" r="C9" s="6">
        <v>509</v>
      </c>
    </row>
    <row r="10" spans="1:5">
      <c t="s" r="A10" s="4">
        <v>875</v>
      </c>
      <c t="n" r="B10" s="7">
        <v>504</v>
      </c>
      <c t="n" r="C10" s="6">
        <v>504</v>
      </c>
    </row>
    <row r="11" spans="1:5">
      <c t="s" r="A11" s="4">
        <v>876</v>
      </c>
    </row>
    <row r="12" spans="1:5">
      <c t="s" r="A12" s="3">
        <v>842</v>
      </c>
    </row>
    <row r="13" spans="1:5">
      <c t="s" r="A13" s="4">
        <v>877</v>
      </c>
      <c t="n" r="C13" s="6">
        <v>-117</v>
      </c>
    </row>
    <row r="14" spans="1:5">
      <c t="s" r="A14" s="4">
        <v>878</v>
      </c>
    </row>
    <row r="15" spans="1:5">
      <c t="s" r="A15" s="3">
        <v>842</v>
      </c>
    </row>
    <row r="16" spans="1:5">
      <c t="s" r="A16" s="4">
        <v>879</v>
      </c>
      <c t="n" r="C16" s="7">
        <v>-80</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80</v>
      </c>
      <c t="s" r="B1" s="2">
        <v>1</v>
      </c>
    </row>
    <row r="2" spans="1:3">
      <c t="s" r="B2" s="2">
        <v>2</v>
      </c>
      <c t="s" r="C2" s="2">
        <v>30</v>
      </c>
    </row>
    <row r="3" spans="1:3">
      <c t="s" r="A3" s="3">
        <v>881</v>
      </c>
    </row>
    <row r="4" spans="1:3">
      <c t="s" r="A4" s="4">
        <v>882</v>
      </c>
      <c t="n" r="B4" s="7">
        <v>7537</v>
      </c>
      <c t="n" r="C4" s="7">
        <v>1090</v>
      </c>
    </row>
    <row r="5" spans="1:3">
      <c t="s" r="A5" s="4">
        <v>162</v>
      </c>
      <c t="n" r="C5" s="6">
        <v>6716</v>
      </c>
    </row>
    <row r="6" spans="1:3">
      <c t="s" r="A6" s="4">
        <v>165</v>
      </c>
      <c t="n" r="B6" s="6">
        <v>-32</v>
      </c>
    </row>
    <row r="7" spans="1:3">
      <c t="s" r="A7" s="4">
        <v>883</v>
      </c>
      <c t="n" r="B7" s="6">
        <v>-86</v>
      </c>
      <c t="n" r="C7" s="6">
        <v>-269</v>
      </c>
    </row>
    <row r="8" spans="1:3">
      <c t="s" r="A8" s="4">
        <v>884</v>
      </c>
      <c t="n" r="B8" s="6">
        <v>7419</v>
      </c>
      <c t="n" r="C8" s="6">
        <v>7537</v>
      </c>
    </row>
    <row r="9" spans="1:3">
      <c t="s" r="A9" s="4">
        <v>885</v>
      </c>
    </row>
    <row r="10" spans="1:3">
      <c t="s" r="A10" s="3">
        <v>881</v>
      </c>
    </row>
    <row r="11" spans="1:3">
      <c t="s" r="A11" s="4">
        <v>882</v>
      </c>
      <c t="n" r="B11" s="6">
        <v>6807</v>
      </c>
      <c t="n" r="C11" s="6">
        <v>482</v>
      </c>
    </row>
    <row r="12" spans="1:3">
      <c t="s" r="A12" s="4">
        <v>162</v>
      </c>
      <c t="n" r="C12" s="6">
        <v>6585</v>
      </c>
    </row>
    <row r="13" spans="1:3">
      <c t="s" r="A13" s="4">
        <v>165</v>
      </c>
      <c t="n" r="B13" s="6">
        <v>-32</v>
      </c>
    </row>
    <row r="14" spans="1:3">
      <c t="s" r="A14" s="4">
        <v>883</v>
      </c>
      <c t="n" r="B14" s="6">
        <v>-87</v>
      </c>
      <c t="n" r="C14" s="6">
        <v>-261</v>
      </c>
    </row>
    <row r="15" spans="1:3">
      <c t="s" r="A15" s="4">
        <v>884</v>
      </c>
      <c t="n" r="B15" s="6">
        <v>6688</v>
      </c>
      <c t="n" r="C15" s="6">
        <v>6807</v>
      </c>
    </row>
    <row r="16" spans="1:3">
      <c t="s" r="A16" s="4">
        <v>886</v>
      </c>
    </row>
    <row r="17" spans="1:3">
      <c t="s" r="A17" s="3">
        <v>881</v>
      </c>
    </row>
    <row r="18" spans="1:3">
      <c t="s" r="A18" s="4">
        <v>162</v>
      </c>
      <c t="n" r="C18" s="6">
        <v>22</v>
      </c>
    </row>
    <row r="19" spans="1:3">
      <c t="s" r="A19" s="4">
        <v>887</v>
      </c>
    </row>
    <row r="20" spans="1:3">
      <c t="s" r="A20" s="3">
        <v>881</v>
      </c>
    </row>
    <row r="21" spans="1:3">
      <c t="s" r="A21" s="4">
        <v>882</v>
      </c>
      <c t="n" r="B21" s="6">
        <v>730</v>
      </c>
      <c t="n" r="C21" s="6">
        <v>608</v>
      </c>
    </row>
    <row r="22" spans="1:3">
      <c t="s" r="A22" s="4">
        <v>162</v>
      </c>
      <c t="n" r="C22" s="6">
        <v>130</v>
      </c>
    </row>
    <row r="23" spans="1:3">
      <c t="s" r="A23" s="4">
        <v>165</v>
      </c>
      <c t="n" r="B23" s="6">
        <v>0</v>
      </c>
    </row>
    <row r="24" spans="1:3">
      <c t="s" r="A24" s="4">
        <v>883</v>
      </c>
      <c t="n" r="B24" s="6">
        <v>1</v>
      </c>
      <c t="n" r="C24" s="6">
        <v>-8</v>
      </c>
    </row>
    <row r="25" spans="1:3">
      <c t="s" r="A25" s="4">
        <v>884</v>
      </c>
      <c t="n" r="B25" s="7">
        <v>731</v>
      </c>
      <c t="n" r="C25" s="7">
        <v>73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88</v>
      </c>
      <c t="s" r="B1" s="2">
        <v>1</v>
      </c>
    </row>
    <row r="2" spans="1:3">
      <c t="s" r="B2" s="2">
        <v>2</v>
      </c>
      <c t="s" r="C2" s="2">
        <v>30</v>
      </c>
    </row>
    <row r="3" spans="1:3">
      <c t="s" r="A3" s="3">
        <v>889</v>
      </c>
    </row>
    <row r="4" spans="1:3">
      <c t="s" r="A4" s="4">
        <v>162</v>
      </c>
      <c t="n" r="C4" s="7">
        <v>6716</v>
      </c>
    </row>
    <row r="5" spans="1:3">
      <c t="s" r="A5" s="4">
        <v>885</v>
      </c>
    </row>
    <row r="6" spans="1:3">
      <c t="s" r="A6" s="3">
        <v>889</v>
      </c>
    </row>
    <row r="7" spans="1:3">
      <c t="s" r="A7" s="4">
        <v>162</v>
      </c>
      <c t="n" r="C7" s="6">
        <v>6585</v>
      </c>
    </row>
    <row r="8" spans="1:3">
      <c t="s" r="A8" s="4">
        <v>890</v>
      </c>
      <c t="n" r="B8" s="7">
        <v>94</v>
      </c>
      <c t="n" r="C8" s="6">
        <v>219</v>
      </c>
    </row>
    <row r="9" spans="1:3">
      <c t="s" r="A9" s="4">
        <v>891</v>
      </c>
    </row>
    <row r="10" spans="1:3">
      <c t="s" r="A10" s="3">
        <v>889</v>
      </c>
    </row>
    <row r="11" spans="1:3">
      <c t="s" r="A11" s="4">
        <v>162</v>
      </c>
      <c t="n" r="C11" s="7">
        <v>2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44</v>
      </c>
      <c t="s" r="B1" s="2">
        <v>1</v>
      </c>
    </row>
    <row r="2" spans="1:2">
      <c t="s" r="B2" s="2">
        <v>2</v>
      </c>
    </row>
    <row r="3" spans="1:2">
      <c t="s" r="A3" s="3">
        <v>145</v>
      </c>
    </row>
    <row r="4" spans="1:2">
      <c t="s" r="A4" s="4">
        <v>144</v>
      </c>
      <c t="s" r="B4" s="4">
        <v>14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21"/>
    <col customWidth="1" max="3" min="3" width="23"/>
    <col customWidth="1" max="4" min="4" width="21"/>
    <col customWidth="1" max="5" min="5" width="21"/>
  </cols>
  <sheetData>
    <row r="1" spans="1:5">
      <c t="s" r="A1" s="1">
        <v>892</v>
      </c>
      <c t="s" r="B1" s="2">
        <v>1</v>
      </c>
    </row>
    <row r="2" spans="1:5">
      <c t="s" r="B2" s="2">
        <v>725</v>
      </c>
      <c t="s" r="C2" s="2">
        <v>893</v>
      </c>
      <c t="s" r="D2" s="2">
        <v>894</v>
      </c>
      <c t="s" r="E2" s="2">
        <v>895</v>
      </c>
    </row>
    <row r="3" spans="1:5">
      <c t="s" r="A3" s="3">
        <v>896</v>
      </c>
    </row>
    <row r="4" spans="1:5">
      <c t="s" r="A4" s="4">
        <v>897</v>
      </c>
      <c t="n" r="B4" s="7">
        <v>5000000</v>
      </c>
    </row>
    <row r="5" spans="1:5">
      <c t="s" r="A5" s="4">
        <v>898</v>
      </c>
      <c t="n" r="B5" s="6">
        <v>11000000</v>
      </c>
      <c t="n" r="C5" s="7">
        <v>16000000</v>
      </c>
      <c t="n" r="D5" s="7">
        <v>0</v>
      </c>
    </row>
    <row r="6" spans="1:5">
      <c t="s" r="A6" s="4">
        <v>899</v>
      </c>
      <c t="n" r="B6" s="6">
        <v>0</v>
      </c>
      <c t="n" r="C6" s="6">
        <v>0</v>
      </c>
      <c t="n" r="D6" s="7">
        <v>0</v>
      </c>
    </row>
    <row r="7" spans="1:5">
      <c t="s" r="A7" s="4">
        <v>900</v>
      </c>
    </row>
    <row r="8" spans="1:5">
      <c t="s" r="A8" s="3">
        <v>896</v>
      </c>
    </row>
    <row r="9" spans="1:5">
      <c t="s" r="A9" s="4">
        <v>901</v>
      </c>
      <c t="n" r="B9" s="6">
        <v>2300000000</v>
      </c>
      <c t="n" r="C9" s="6">
        <v>2200000000</v>
      </c>
    </row>
    <row r="10" spans="1:5">
      <c t="s" r="A10" s="4">
        <v>902</v>
      </c>
    </row>
    <row r="11" spans="1:5">
      <c t="s" r="A11" s="3">
        <v>896</v>
      </c>
    </row>
    <row r="12" spans="1:5">
      <c t="s" r="A12" s="4">
        <v>901</v>
      </c>
      <c t="n" r="E12" s="7">
        <v>2300000000</v>
      </c>
    </row>
    <row r="13" spans="1:5">
      <c t="s" r="A13" s="4">
        <v>903</v>
      </c>
    </row>
    <row r="14" spans="1:5">
      <c t="s" r="A14" s="3">
        <v>896</v>
      </c>
    </row>
    <row r="15" spans="1:5">
      <c t="s" r="A15" s="4">
        <v>901</v>
      </c>
      <c t="n" r="B15" s="6">
        <v>500000000</v>
      </c>
      <c t="n" r="C15" s="6">
        <v>0</v>
      </c>
    </row>
    <row r="16" spans="1:5">
      <c t="s" r="A16" s="4">
        <v>904</v>
      </c>
    </row>
    <row r="17" spans="1:5">
      <c t="s" r="A17" s="3">
        <v>896</v>
      </c>
    </row>
    <row r="18" spans="1:5">
      <c t="s" r="A18" s="4">
        <v>898</v>
      </c>
      <c t="n" r="C18" s="6">
        <v>8000000</v>
      </c>
    </row>
    <row r="19" spans="1:5">
      <c t="s" r="A19" s="4">
        <v>905</v>
      </c>
    </row>
    <row r="20" spans="1:5">
      <c t="s" r="A20" s="3">
        <v>896</v>
      </c>
    </row>
    <row r="21" spans="1:5">
      <c t="s" r="A21" s="4">
        <v>901</v>
      </c>
      <c t="n" r="B21" s="7">
        <v>375000000</v>
      </c>
      <c t="n" r="C21" s="6">
        <v>375000000</v>
      </c>
    </row>
    <row r="22" spans="1:5">
      <c t="s" r="A22" s="4">
        <v>906</v>
      </c>
      <c t="s" r="B22" s="4">
        <v>907</v>
      </c>
    </row>
    <row r="23" spans="1:5">
      <c t="s" r="A23" s="4">
        <v>908</v>
      </c>
    </row>
    <row r="24" spans="1:5">
      <c t="s" r="A24" s="3">
        <v>896</v>
      </c>
    </row>
    <row r="25" spans="1:5">
      <c t="s" r="A25" s="4">
        <v>901</v>
      </c>
      <c t="n" r="B25" s="7">
        <v>0</v>
      </c>
      <c t="n" r="C25" s="7">
        <v>25000000</v>
      </c>
    </row>
    <row r="26" spans="1:5">
      <c t="s" r="A26" s="4">
        <v>909</v>
      </c>
      <c t="n" r="C26" s="6">
        <v>49</v>
      </c>
    </row>
    <row r="27" spans="1:5">
      <c t="s" r="A27" s="4">
        <v>910</v>
      </c>
    </row>
    <row r="28" spans="1:5">
      <c t="s" r="A28" s="3">
        <v>896</v>
      </c>
    </row>
    <row r="29" spans="1:5">
      <c t="s" r="A29" s="4">
        <v>898</v>
      </c>
      <c t="n" r="C29" s="7">
        <v>7000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11</v>
      </c>
      <c t="s" r="B1" s="2">
        <v>1</v>
      </c>
    </row>
    <row r="2" spans="1:4">
      <c t="s" r="B2" s="2">
        <v>2</v>
      </c>
      <c t="s" r="C2" s="2">
        <v>30</v>
      </c>
      <c t="s" r="D2" s="2">
        <v>31</v>
      </c>
    </row>
    <row r="3" spans="1:4">
      <c t="s" r="A3" s="4">
        <v>912</v>
      </c>
    </row>
    <row r="4" spans="1:4">
      <c t="s" r="A4" s="3">
        <v>896</v>
      </c>
    </row>
    <row r="5" spans="1:4">
      <c t="s" r="A5" s="4">
        <v>913</v>
      </c>
      <c t="n" r="B5" s="7">
        <v>4</v>
      </c>
      <c t="n" r="C5" s="7">
        <v>19</v>
      </c>
      <c t="n" r="D5" s="7">
        <v>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14</v>
      </c>
      <c t="s" r="B1" s="2">
        <v>2</v>
      </c>
      <c t="s" r="C1" s="2">
        <v>30</v>
      </c>
    </row>
    <row r="2" spans="1:3">
      <c t="s" r="A2" s="3">
        <v>915</v>
      </c>
    </row>
    <row r="3" spans="1:3">
      <c t="s" r="A3" s="4">
        <v>916</v>
      </c>
      <c t="n" r="B3" s="7">
        <v>25</v>
      </c>
      <c t="n" r="C3" s="7">
        <v>32</v>
      </c>
    </row>
    <row r="4" spans="1:3">
      <c t="s" r="A4" s="4">
        <v>917</v>
      </c>
      <c t="n" r="B4" s="6">
        <v>31</v>
      </c>
      <c t="n" r="C4" s="6">
        <v>30</v>
      </c>
    </row>
    <row r="5" spans="1:3">
      <c t="s" r="A5" s="4">
        <v>918</v>
      </c>
    </row>
    <row r="6" spans="1:3">
      <c t="s" r="A6" s="3">
        <v>915</v>
      </c>
    </row>
    <row r="7" spans="1:3">
      <c t="s" r="A7" s="4">
        <v>916</v>
      </c>
      <c t="n" r="B7" s="6">
        <v>23</v>
      </c>
      <c t="n" r="C7" s="6">
        <v>19</v>
      </c>
    </row>
    <row r="8" spans="1:3">
      <c t="s" r="A8" s="4">
        <v>917</v>
      </c>
      <c t="n" r="B8" s="6">
        <v>18</v>
      </c>
      <c t="n" r="C8" s="6">
        <v>0</v>
      </c>
    </row>
    <row r="9" spans="1:3">
      <c t="s" r="A9" s="4">
        <v>919</v>
      </c>
    </row>
    <row r="10" spans="1:3">
      <c t="s" r="A10" s="3">
        <v>915</v>
      </c>
    </row>
    <row r="11" spans="1:3">
      <c t="s" r="A11" s="4">
        <v>917</v>
      </c>
      <c t="n" r="B11" s="6">
        <v>0</v>
      </c>
      <c t="n" r="C11" s="6">
        <v>10</v>
      </c>
    </row>
    <row r="12" spans="1:3">
      <c t="s" r="A12" s="4">
        <v>920</v>
      </c>
    </row>
    <row r="13" spans="1:3">
      <c t="s" r="A13" s="3">
        <v>915</v>
      </c>
    </row>
    <row r="14" spans="1:3">
      <c t="s" r="A14" s="4">
        <v>916</v>
      </c>
      <c t="n" r="B14" s="6">
        <v>3</v>
      </c>
      <c t="n" r="C14" s="6">
        <v>13</v>
      </c>
    </row>
    <row r="15" spans="1:3">
      <c t="s" r="A15" s="4">
        <v>917</v>
      </c>
      <c t="n" r="B15" s="7">
        <v>13</v>
      </c>
      <c t="n" r="C15" s="7">
        <v>21</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21</v>
      </c>
      <c t="s" r="B1" s="2">
        <v>1</v>
      </c>
    </row>
    <row r="2" spans="1:4">
      <c t="s" r="B2" s="2">
        <v>2</v>
      </c>
      <c t="s" r="C2" s="2">
        <v>30</v>
      </c>
      <c t="s" r="D2" s="2">
        <v>31</v>
      </c>
    </row>
    <row r="3" spans="1:4">
      <c t="s" r="A3" s="3">
        <v>175</v>
      </c>
    </row>
    <row r="4" spans="1:4">
      <c t="s" r="A4" s="4">
        <v>898</v>
      </c>
      <c t="n" r="B4" s="7">
        <v>11</v>
      </c>
      <c t="n" r="C4" s="7">
        <v>16</v>
      </c>
      <c t="n" r="D4" s="7">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22</v>
      </c>
      <c t="s" r="B1" s="2">
        <v>1</v>
      </c>
    </row>
    <row r="2" spans="1:4">
      <c t="s" r="B2" s="2">
        <v>2</v>
      </c>
      <c t="s" r="C2" s="2">
        <v>30</v>
      </c>
      <c t="s" r="D2" s="2">
        <v>31</v>
      </c>
    </row>
    <row r="3" spans="1:4">
      <c t="s" r="A3" s="4">
        <v>923</v>
      </c>
    </row>
    <row r="4" spans="1:4">
      <c t="s" r="A4" s="3">
        <v>896</v>
      </c>
    </row>
    <row r="5" spans="1:4">
      <c t="s" r="A5" s="4">
        <v>924</v>
      </c>
      <c t="n" r="B5" s="7">
        <v>-3</v>
      </c>
      <c t="n" r="C5" s="7">
        <v>-49</v>
      </c>
      <c t="n" r="D5" s="7">
        <v>-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25</v>
      </c>
      <c t="s" r="B1" s="2">
        <v>2</v>
      </c>
      <c t="s" r="C1" s="2">
        <v>30</v>
      </c>
    </row>
    <row r="2" spans="1:3">
      <c t="s" r="A2" s="3">
        <v>926</v>
      </c>
    </row>
    <row r="3" spans="1:3">
      <c t="s" r="A3" s="4">
        <v>927</v>
      </c>
      <c t="n" r="B3" s="7">
        <v>224</v>
      </c>
      <c t="n" r="C3" s="7">
        <v>147</v>
      </c>
    </row>
    <row r="4" spans="1:3">
      <c t="s" r="A4" s="4">
        <v>928</v>
      </c>
      <c t="n" r="B4" s="6">
        <v>23</v>
      </c>
      <c t="n" r="C4" s="6">
        <v>19</v>
      </c>
    </row>
    <row r="5" spans="1:3">
      <c t="s" r="A5" s="4">
        <v>900</v>
      </c>
      <c t="n" r="B5" s="6">
        <v>3</v>
      </c>
      <c t="n" r="C5" s="6">
        <v>13</v>
      </c>
    </row>
    <row r="6" spans="1:3">
      <c t="s" r="A6" s="4">
        <v>76</v>
      </c>
      <c t="n" r="B6" s="6">
        <v>249</v>
      </c>
      <c t="n" r="C6" s="6">
        <v>179</v>
      </c>
    </row>
    <row r="7" spans="1:3">
      <c t="s" r="A7" s="3">
        <v>929</v>
      </c>
    </row>
    <row r="8" spans="1:3">
      <c t="s" r="A8" s="4">
        <v>900</v>
      </c>
      <c t="n" r="B8" s="6">
        <v>13</v>
      </c>
      <c t="n" r="C8" s="6">
        <v>21</v>
      </c>
    </row>
    <row r="9" spans="1:3">
      <c t="s" r="A9" s="4">
        <v>908</v>
      </c>
      <c t="n" r="B9" s="6">
        <v>0</v>
      </c>
      <c t="n" r="C9" s="6">
        <v>10</v>
      </c>
    </row>
    <row r="10" spans="1:3">
      <c t="s" r="A10" s="4">
        <v>928</v>
      </c>
      <c t="n" r="B10" s="6">
        <v>18</v>
      </c>
    </row>
    <row r="11" spans="1:3">
      <c t="s" r="A11" s="4">
        <v>930</v>
      </c>
      <c t="n" r="B11" s="6">
        <v>54</v>
      </c>
      <c t="n" r="C11" s="6">
        <v>77</v>
      </c>
    </row>
    <row r="12" spans="1:3">
      <c t="s" r="A12" s="4">
        <v>931</v>
      </c>
      <c t="n" r="B12" s="6">
        <v>86</v>
      </c>
      <c t="n" r="C12" s="6">
        <v>108</v>
      </c>
    </row>
    <row r="13" spans="1:3">
      <c t="s" r="A13" s="4">
        <v>734</v>
      </c>
    </row>
    <row r="14" spans="1:3">
      <c t="s" r="A14" s="3">
        <v>926</v>
      </c>
    </row>
    <row r="15" spans="1:3">
      <c t="s" r="A15" s="4">
        <v>927</v>
      </c>
      <c t="n" r="B15" s="6">
        <v>224</v>
      </c>
      <c t="n" r="C15" s="6">
        <v>147</v>
      </c>
    </row>
    <row r="16" spans="1:3">
      <c t="s" r="A16" s="4">
        <v>928</v>
      </c>
      <c t="n" r="B16" s="6">
        <v>0</v>
      </c>
      <c t="n" r="C16" s="6">
        <v>0</v>
      </c>
    </row>
    <row r="17" spans="1:3">
      <c t="s" r="A17" s="4">
        <v>900</v>
      </c>
      <c t="n" r="B17" s="6">
        <v>0</v>
      </c>
      <c t="n" r="C17" s="6">
        <v>0</v>
      </c>
    </row>
    <row r="18" spans="1:3">
      <c t="s" r="A18" s="4">
        <v>76</v>
      </c>
      <c t="n" r="B18" s="6">
        <v>224</v>
      </c>
      <c t="n" r="C18" s="6">
        <v>147</v>
      </c>
    </row>
    <row r="19" spans="1:3">
      <c t="s" r="A19" s="3">
        <v>929</v>
      </c>
    </row>
    <row r="20" spans="1:3">
      <c t="s" r="A20" s="4">
        <v>900</v>
      </c>
      <c t="n" r="B20" s="6">
        <v>0</v>
      </c>
      <c t="n" r="C20" s="6">
        <v>0</v>
      </c>
    </row>
    <row r="21" spans="1:3">
      <c t="s" r="A21" s="4">
        <v>908</v>
      </c>
      <c t="n" r="B21" s="6">
        <v>0</v>
      </c>
      <c t="n" r="C21" s="6">
        <v>0</v>
      </c>
    </row>
    <row r="22" spans="1:3">
      <c t="s" r="A22" s="4">
        <v>928</v>
      </c>
      <c t="n" r="B22" s="6">
        <v>0</v>
      </c>
    </row>
    <row r="23" spans="1:3">
      <c t="s" r="A23" s="4">
        <v>930</v>
      </c>
      <c t="n" r="B23" s="6">
        <v>0</v>
      </c>
      <c t="n" r="C23" s="6">
        <v>0</v>
      </c>
    </row>
    <row r="24" spans="1:3">
      <c t="s" r="A24" s="4">
        <v>931</v>
      </c>
      <c t="n" r="B24" s="6">
        <v>0</v>
      </c>
      <c t="n" r="C24" s="6">
        <v>0</v>
      </c>
    </row>
    <row r="25" spans="1:3">
      <c t="s" r="A25" s="4">
        <v>742</v>
      </c>
    </row>
    <row r="26" spans="1:3">
      <c t="s" r="A26" s="3">
        <v>926</v>
      </c>
    </row>
    <row r="27" spans="1:3">
      <c t="s" r="A27" s="4">
        <v>927</v>
      </c>
      <c t="n" r="B27" s="6">
        <v>0</v>
      </c>
      <c t="n" r="C27" s="6">
        <v>0</v>
      </c>
    </row>
    <row r="28" spans="1:3">
      <c t="s" r="A28" s="4">
        <v>928</v>
      </c>
      <c t="n" r="B28" s="6">
        <v>23</v>
      </c>
      <c t="n" r="C28" s="6">
        <v>19</v>
      </c>
    </row>
    <row r="29" spans="1:3">
      <c t="s" r="A29" s="4">
        <v>900</v>
      </c>
      <c t="n" r="B29" s="6">
        <v>3</v>
      </c>
      <c t="n" r="C29" s="6">
        <v>13</v>
      </c>
    </row>
    <row r="30" spans="1:3">
      <c t="s" r="A30" s="4">
        <v>76</v>
      </c>
      <c t="n" r="B30" s="6">
        <v>25</v>
      </c>
      <c t="n" r="C30" s="6">
        <v>32</v>
      </c>
    </row>
    <row r="31" spans="1:3">
      <c t="s" r="A31" s="3">
        <v>929</v>
      </c>
    </row>
    <row r="32" spans="1:3">
      <c t="s" r="A32" s="4">
        <v>900</v>
      </c>
      <c t="n" r="B32" s="6">
        <v>13</v>
      </c>
      <c t="n" r="C32" s="6">
        <v>21</v>
      </c>
    </row>
    <row r="33" spans="1:3">
      <c t="s" r="A33" s="4">
        <v>908</v>
      </c>
      <c t="n" r="B33" s="6">
        <v>0</v>
      </c>
      <c t="n" r="C33" s="6">
        <v>10</v>
      </c>
    </row>
    <row r="34" spans="1:3">
      <c t="s" r="A34" s="4">
        <v>928</v>
      </c>
      <c t="n" r="B34" s="6">
        <v>18</v>
      </c>
    </row>
    <row r="35" spans="1:3">
      <c t="s" r="A35" s="4">
        <v>930</v>
      </c>
      <c t="n" r="B35" s="6">
        <v>0</v>
      </c>
      <c t="n" r="C35" s="6">
        <v>0</v>
      </c>
    </row>
    <row r="36" spans="1:3">
      <c t="s" r="A36" s="4">
        <v>931</v>
      </c>
      <c t="n" r="B36" s="6">
        <v>31</v>
      </c>
      <c t="n" r="C36" s="6">
        <v>30</v>
      </c>
    </row>
    <row r="37" spans="1:3">
      <c t="s" r="A37" s="4">
        <v>750</v>
      </c>
    </row>
    <row r="38" spans="1:3">
      <c t="s" r="A38" s="3">
        <v>926</v>
      </c>
    </row>
    <row r="39" spans="1:3">
      <c t="s" r="A39" s="4">
        <v>927</v>
      </c>
      <c t="n" r="B39" s="6">
        <v>0</v>
      </c>
      <c t="n" r="C39" s="6">
        <v>0</v>
      </c>
    </row>
    <row r="40" spans="1:3">
      <c t="s" r="A40" s="4">
        <v>928</v>
      </c>
      <c t="n" r="B40" s="6">
        <v>0</v>
      </c>
      <c t="n" r="C40" s="6">
        <v>0</v>
      </c>
    </row>
    <row r="41" spans="1:3">
      <c t="s" r="A41" s="4">
        <v>900</v>
      </c>
      <c t="n" r="B41" s="6">
        <v>0</v>
      </c>
      <c t="n" r="C41" s="6">
        <v>0</v>
      </c>
    </row>
    <row r="42" spans="1:3">
      <c t="s" r="A42" s="4">
        <v>76</v>
      </c>
      <c t="n" r="B42" s="6">
        <v>0</v>
      </c>
      <c t="n" r="C42" s="6">
        <v>0</v>
      </c>
    </row>
    <row r="43" spans="1:3">
      <c t="s" r="A43" s="3">
        <v>929</v>
      </c>
    </row>
    <row r="44" spans="1:3">
      <c t="s" r="A44" s="4">
        <v>900</v>
      </c>
      <c t="n" r="B44" s="6">
        <v>0</v>
      </c>
      <c t="n" r="C44" s="6">
        <v>0</v>
      </c>
    </row>
    <row r="45" spans="1:3">
      <c t="s" r="A45" s="4">
        <v>908</v>
      </c>
      <c t="n" r="B45" s="6">
        <v>0</v>
      </c>
      <c t="n" r="C45" s="6">
        <v>0</v>
      </c>
    </row>
    <row r="46" spans="1:3">
      <c t="s" r="A46" s="4">
        <v>928</v>
      </c>
      <c t="n" r="B46" s="6">
        <v>0</v>
      </c>
    </row>
    <row r="47" spans="1:3">
      <c t="s" r="A47" s="4">
        <v>930</v>
      </c>
      <c t="n" r="B47" s="6">
        <v>54</v>
      </c>
      <c t="n" r="C47" s="6">
        <v>77</v>
      </c>
    </row>
    <row r="48" spans="1:3">
      <c t="s" r="A48" s="4">
        <v>931</v>
      </c>
      <c t="n" r="B48" s="7">
        <v>54</v>
      </c>
      <c t="n" r="C48" s="7">
        <v>77</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5"/>
    <col customWidth="1" max="6" min="6" width="14"/>
    <col customWidth="1" max="7" min="7" width="14"/>
  </cols>
  <sheetData>
    <row r="1" spans="1:7">
      <c t="s" r="A1" s="1">
        <v>932</v>
      </c>
      <c t="s" r="B1" s="2">
        <v>348</v>
      </c>
      <c t="s" r="D1" s="2">
        <v>1</v>
      </c>
    </row>
    <row r="2" spans="1:7">
      <c t="s" r="B2" s="2">
        <v>2</v>
      </c>
      <c t="s" r="C2" s="2">
        <v>30</v>
      </c>
      <c t="s" r="D2" s="2">
        <v>2</v>
      </c>
      <c t="s" r="E2" s="2">
        <v>30</v>
      </c>
      <c t="s" r="F2" s="2">
        <v>392</v>
      </c>
      <c t="s" r="G2" s="2">
        <v>393</v>
      </c>
    </row>
    <row r="3" spans="1:7">
      <c t="s" r="A3" s="3">
        <v>933</v>
      </c>
    </row>
    <row r="4" spans="1:7">
      <c t="s" r="A4" s="4">
        <v>934</v>
      </c>
      <c t="n" r="B4" s="7">
        <v>1317000000</v>
      </c>
      <c t="n" r="C4" s="7">
        <v>1277000000</v>
      </c>
      <c t="n" r="D4" s="7">
        <v>1317000000</v>
      </c>
      <c t="n" r="E4" s="7">
        <v>1277000000</v>
      </c>
    </row>
    <row r="5" spans="1:7">
      <c t="s" r="A5" s="4">
        <v>935</v>
      </c>
      <c t="n" r="B5" s="6">
        <v>11300000000</v>
      </c>
      <c t="n" r="C5" s="6">
        <v>11600000000</v>
      </c>
      <c t="n" r="D5" s="6">
        <v>11300000000</v>
      </c>
      <c t="n" r="E5" s="6">
        <v>11600000000</v>
      </c>
    </row>
    <row r="6" spans="1:7">
      <c t="s" r="A6" s="4">
        <v>936</v>
      </c>
      <c t="n" r="B6" s="6">
        <v>798000000</v>
      </c>
      <c t="n" r="C6" s="6">
        <v>750000000</v>
      </c>
      <c t="n" r="D6" s="6">
        <v>798000000</v>
      </c>
      <c t="n" r="E6" s="6">
        <v>750000000</v>
      </c>
    </row>
    <row r="7" spans="1:7">
      <c t="s" r="A7" s="4">
        <v>937</v>
      </c>
      <c t="n" r="D7" s="6">
        <v>-25000000</v>
      </c>
    </row>
    <row r="8" spans="1:7">
      <c t="s" r="A8" s="4">
        <v>938</v>
      </c>
      <c t="n" r="D8" s="6">
        <v>0</v>
      </c>
      <c t="n" r="E8" s="6">
        <v>0</v>
      </c>
    </row>
    <row r="9" spans="1:7">
      <c t="s" r="A9" s="4">
        <v>939</v>
      </c>
      <c t="n" r="D9" s="6">
        <v>0</v>
      </c>
      <c t="n" r="E9" s="6">
        <v>0</v>
      </c>
    </row>
    <row r="10" spans="1:7">
      <c t="s" r="A10" s="4">
        <v>354</v>
      </c>
      <c t="n" r="B10" s="7">
        <v>214000000</v>
      </c>
      <c t="n" r="D10" s="7">
        <v>214000000</v>
      </c>
    </row>
    <row r="11" spans="1:7">
      <c t="s" r="A11" s="4">
        <v>940</v>
      </c>
      <c t="n" r="C11" s="6">
        <v>72000000</v>
      </c>
    </row>
    <row r="12" spans="1:7">
      <c t="s" r="A12" s="4">
        <v>941</v>
      </c>
    </row>
    <row r="13" spans="1:7">
      <c t="s" r="A13" s="3">
        <v>933</v>
      </c>
    </row>
    <row r="14" spans="1:7">
      <c t="s" r="A14" s="4">
        <v>942</v>
      </c>
      <c t="n" r="G14" s="7">
        <v>500000000</v>
      </c>
    </row>
    <row r="15" spans="1:7">
      <c t="s" r="A15" s="4">
        <v>906</v>
      </c>
      <c t="s" r="B15" s="4">
        <v>943</v>
      </c>
      <c t="s" r="D15" s="4">
        <v>943</v>
      </c>
      <c t="s" r="G15" s="4">
        <v>943</v>
      </c>
    </row>
    <row r="16" spans="1:7">
      <c t="s" r="A16" s="4">
        <v>944</v>
      </c>
    </row>
    <row r="17" spans="1:7">
      <c t="s" r="A17" s="3">
        <v>933</v>
      </c>
    </row>
    <row r="18" spans="1:7">
      <c t="s" r="A18" s="4">
        <v>942</v>
      </c>
      <c t="n" r="F18" s="7">
        <v>300000000</v>
      </c>
    </row>
    <row r="19" spans="1:7">
      <c t="s" r="A19" s="4">
        <v>906</v>
      </c>
      <c t="s" r="B19" s="4">
        <v>945</v>
      </c>
      <c t="s" r="D19" s="4">
        <v>945</v>
      </c>
      <c t="s" r="F19" s="4">
        <v>945</v>
      </c>
    </row>
    <row r="20" spans="1:7">
      <c t="s" r="A20" s="4">
        <v>946</v>
      </c>
    </row>
    <row r="21" spans="1:7">
      <c t="s" r="A21" s="3">
        <v>933</v>
      </c>
    </row>
    <row r="22" spans="1:7">
      <c t="s" r="A22" s="4">
        <v>942</v>
      </c>
      <c t="n" r="C22" s="7">
        <v>750000000</v>
      </c>
      <c t="n" r="E22" s="7">
        <v>750000000</v>
      </c>
    </row>
    <row r="23" spans="1:7">
      <c t="s" r="A23" s="4">
        <v>356</v>
      </c>
    </row>
    <row r="24" spans="1:7">
      <c t="s" r="A24" s="3">
        <v>933</v>
      </c>
    </row>
    <row r="25" spans="1:7">
      <c t="s" r="A25" s="4">
        <v>357</v>
      </c>
      <c t="s" r="D25" s="4">
        <v>358</v>
      </c>
    </row>
    <row r="26" spans="1:7">
      <c t="s" r="A26" s="4">
        <v>370</v>
      </c>
    </row>
    <row r="27" spans="1:7">
      <c t="s" r="A27" s="3">
        <v>933</v>
      </c>
    </row>
    <row r="28" spans="1:7">
      <c t="s" r="A28" s="4">
        <v>357</v>
      </c>
      <c t="s" r="D28" s="4">
        <v>363</v>
      </c>
    </row>
    <row r="29" spans="1:7">
      <c t="s" r="A29" s="4">
        <v>811</v>
      </c>
    </row>
    <row r="30" spans="1:7">
      <c t="s" r="A30" s="3">
        <v>933</v>
      </c>
    </row>
    <row r="31" spans="1:7">
      <c t="s" r="A31" s="4">
        <v>860</v>
      </c>
      <c t="n" r="B31" s="7">
        <v>-81000000</v>
      </c>
      <c t="n" r="D31" s="7">
        <v>-81000000</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947</v>
      </c>
      <c t="s" r="B1" s="2">
        <v>2</v>
      </c>
      <c t="s" r="C1" s="2">
        <v>30</v>
      </c>
    </row>
    <row r="2" spans="1:3">
      <c t="s" r="A2" s="3">
        <v>948</v>
      </c>
    </row>
    <row r="3" spans="1:3">
      <c t="s" r="A3" s="4">
        <v>949</v>
      </c>
      <c t="n" r="B3" s="7">
        <v>1</v>
      </c>
      <c t="n" r="C3" s="7">
        <v>2</v>
      </c>
    </row>
    <row r="4" spans="1:3">
      <c t="s" r="A4" s="4">
        <v>78</v>
      </c>
      <c t="n" r="B4" s="6">
        <v>1001</v>
      </c>
      <c t="n" r="C4" s="6">
        <v>1452</v>
      </c>
    </row>
    <row r="5" spans="1:3">
      <c t="s" r="A5" s="4">
        <v>941</v>
      </c>
    </row>
    <row r="6" spans="1:3">
      <c t="s" r="A6" s="3">
        <v>948</v>
      </c>
    </row>
    <row r="7" spans="1:3">
      <c t="s" r="A7" s="4">
        <v>950</v>
      </c>
      <c t="n" r="B7" s="6">
        <v>500</v>
      </c>
      <c t="n" r="C7" s="6">
        <v>0</v>
      </c>
    </row>
    <row r="8" spans="1:3">
      <c t="s" r="A8" s="4">
        <v>944</v>
      </c>
    </row>
    <row r="9" spans="1:3">
      <c t="s" r="A9" s="3">
        <v>948</v>
      </c>
    </row>
    <row r="10" spans="1:3">
      <c t="s" r="A10" s="4">
        <v>950</v>
      </c>
      <c t="n" r="B10" s="6">
        <v>300</v>
      </c>
      <c t="n" r="C10" s="6">
        <v>0</v>
      </c>
    </row>
    <row r="11" spans="1:3">
      <c t="s" r="A11" s="4">
        <v>946</v>
      </c>
    </row>
    <row r="12" spans="1:3">
      <c t="s" r="A12" s="3">
        <v>948</v>
      </c>
    </row>
    <row r="13" spans="1:3">
      <c t="s" r="A13" s="4">
        <v>950</v>
      </c>
      <c t="n" r="B13" s="6">
        <v>0</v>
      </c>
      <c t="n" r="C13" s="6">
        <v>750</v>
      </c>
    </row>
    <row r="14" spans="1:3">
      <c t="s" r="A14" s="4">
        <v>951</v>
      </c>
    </row>
    <row r="15" spans="1:3">
      <c t="s" r="A15" s="3">
        <v>948</v>
      </c>
    </row>
    <row r="16" spans="1:3">
      <c t="s" r="A16" s="4">
        <v>951</v>
      </c>
      <c t="n" r="B16" s="7">
        <v>200</v>
      </c>
      <c t="n" r="C16" s="7">
        <v>70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s>
  <sheetData>
    <row r="1" spans="1:4">
      <c t="s" r="A1" s="1">
        <v>952</v>
      </c>
      <c t="s" r="B1" s="2">
        <v>2</v>
      </c>
      <c t="s" r="C1" s="2">
        <v>392</v>
      </c>
      <c t="s" r="D1" s="2">
        <v>393</v>
      </c>
    </row>
    <row r="2" spans="1:4">
      <c t="s" r="A2" s="4">
        <v>941</v>
      </c>
    </row>
    <row r="3" spans="1:4">
      <c t="s" r="A3" s="3">
        <v>948</v>
      </c>
    </row>
    <row r="4" spans="1:4">
      <c t="s" r="A4" s="4">
        <v>906</v>
      </c>
      <c t="s" r="B4" s="4">
        <v>943</v>
      </c>
      <c t="s" r="D4" s="4">
        <v>943</v>
      </c>
    </row>
    <row r="5" spans="1:4">
      <c t="s" r="A5" s="4">
        <v>944</v>
      </c>
    </row>
    <row r="6" spans="1:4">
      <c t="s" r="A6" s="3">
        <v>948</v>
      </c>
    </row>
    <row r="7" spans="1:4">
      <c t="s" r="A7" s="4">
        <v>906</v>
      </c>
      <c t="s" r="B7" s="4">
        <v>945</v>
      </c>
      <c t="s" r="C7" s="4">
        <v>945</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N56"/>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t="s" r="A1" s="1">
        <v>953</v>
      </c>
      <c t="s" r="B1" s="2">
        <v>954</v>
      </c>
      <c t="s" r="C1" s="2">
        <v>955</v>
      </c>
      <c t="s" r="D1" s="2">
        <v>956</v>
      </c>
      <c t="s" r="E1" s="2">
        <v>957</v>
      </c>
      <c t="s" r="F1" s="2">
        <v>958</v>
      </c>
      <c t="s" r="G1" s="2">
        <v>895</v>
      </c>
      <c t="s" r="H1" s="2">
        <v>725</v>
      </c>
      <c t="s" r="I1" s="2">
        <v>956</v>
      </c>
      <c t="s" r="J1" s="2">
        <v>959</v>
      </c>
      <c t="s" r="K1" s="2">
        <v>960</v>
      </c>
      <c t="s" r="L1" s="2">
        <v>961</v>
      </c>
      <c t="s" r="M1" s="2">
        <v>962</v>
      </c>
      <c t="s" r="N1" s="2">
        <v>815</v>
      </c>
    </row>
    <row r="2" spans="1:14">
      <c t="s" r="A2" s="3">
        <v>963</v>
      </c>
    </row>
    <row r="3" spans="1:14">
      <c t="s" r="A3" s="4">
        <v>964</v>
      </c>
      <c t="s" r="D3" s="4">
        <v>965</v>
      </c>
      <c t="s" r="H3" s="4">
        <v>966</v>
      </c>
      <c t="s" r="I3" s="4">
        <v>965</v>
      </c>
    </row>
    <row r="4" spans="1:14">
      <c t="s" r="A4" s="4">
        <v>967</v>
      </c>
      <c t="n" r="C4" s="7">
        <v>750000000</v>
      </c>
    </row>
    <row r="5" spans="1:14">
      <c t="s" r="A5" s="4">
        <v>968</v>
      </c>
      <c t="n" r="H5" s="7">
        <v>801000000</v>
      </c>
    </row>
    <row r="6" spans="1:14">
      <c t="s" r="A6" s="4">
        <v>969</v>
      </c>
      <c t="n" r="H6" s="6">
        <v>1450000000</v>
      </c>
    </row>
    <row r="7" spans="1:14">
      <c t="s" r="A7" s="4">
        <v>970</v>
      </c>
      <c t="n" r="H7" s="6">
        <v>1200000000</v>
      </c>
    </row>
    <row r="8" spans="1:14">
      <c t="s" r="A8" s="4">
        <v>971</v>
      </c>
      <c t="n" r="H8" s="6">
        <v>1250000000</v>
      </c>
    </row>
    <row r="9" spans="1:14">
      <c t="s" r="A9" s="4">
        <v>972</v>
      </c>
      <c t="n" r="H9" s="6">
        <v>700000000</v>
      </c>
    </row>
    <row r="10" spans="1:14">
      <c t="s" r="A10" s="4">
        <v>973</v>
      </c>
      <c t="n" r="H10" s="6">
        <v>183000000</v>
      </c>
      <c t="n" r="I10" s="7">
        <v>107000000</v>
      </c>
    </row>
    <row r="11" spans="1:14">
      <c t="s" r="A11" s="4">
        <v>974</v>
      </c>
    </row>
    <row r="12" spans="1:14">
      <c t="s" r="A12" s="3">
        <v>963</v>
      </c>
    </row>
    <row r="13" spans="1:14">
      <c t="s" r="A13" s="4">
        <v>975</v>
      </c>
      <c t="n" r="K13" s="7">
        <v>1000000000</v>
      </c>
    </row>
    <row r="14" spans="1:14">
      <c t="s" r="A14" s="4">
        <v>976</v>
      </c>
    </row>
    <row r="15" spans="1:14">
      <c t="s" r="A15" s="3">
        <v>963</v>
      </c>
    </row>
    <row r="16" spans="1:14">
      <c t="s" r="A16" s="4">
        <v>975</v>
      </c>
      <c t="n" r="H16" s="6">
        <v>1500000000</v>
      </c>
    </row>
    <row r="17" spans="1:14">
      <c t="s" r="A17" s="4">
        <v>977</v>
      </c>
      <c t="n" r="H17" s="6">
        <v>0</v>
      </c>
    </row>
    <row r="18" spans="1:14">
      <c t="s" r="A18" s="4">
        <v>978</v>
      </c>
      <c t="n" r="H18" s="6">
        <v>100000000</v>
      </c>
    </row>
    <row r="19" spans="1:14">
      <c t="s" r="A19" s="4">
        <v>979</v>
      </c>
      <c t="n" r="H19" s="6">
        <v>500000000</v>
      </c>
    </row>
    <row r="20" spans="1:14">
      <c t="s" r="A20" s="4">
        <v>980</v>
      </c>
      <c t="n" r="H20" s="7">
        <v>2000000000</v>
      </c>
    </row>
    <row r="21" spans="1:14">
      <c t="s" r="A21" s="4">
        <v>981</v>
      </c>
      <c t="n" r="H21" s="6">
        <v>5</v>
      </c>
    </row>
    <row r="22" spans="1:14">
      <c t="s" r="A22" s="4">
        <v>982</v>
      </c>
    </row>
    <row r="23" spans="1:14">
      <c t="s" r="A23" s="3">
        <v>963</v>
      </c>
    </row>
    <row r="24" spans="1:14">
      <c t="s" r="A24" s="4">
        <v>983</v>
      </c>
      <c t="n" r="B24" s="7">
        <v>9100000000</v>
      </c>
    </row>
    <row r="25" spans="1:14">
      <c t="s" r="A25" s="4">
        <v>984</v>
      </c>
    </row>
    <row r="26" spans="1:14">
      <c t="s" r="A26" s="3">
        <v>963</v>
      </c>
    </row>
    <row r="27" spans="1:14">
      <c t="s" r="A27" s="4">
        <v>985</v>
      </c>
      <c t="n" r="G27" s="7">
        <v>1000000000</v>
      </c>
    </row>
    <row r="28" spans="1:14">
      <c t="s" r="A28" s="4">
        <v>986</v>
      </c>
      <c t="n" r="D28" s="7">
        <v>100000000</v>
      </c>
      <c t="n" r="E28" s="7">
        <v>250000000</v>
      </c>
      <c t="n" r="F28" s="7">
        <v>650000000</v>
      </c>
    </row>
    <row r="29" spans="1:14">
      <c t="s" r="A29" s="4">
        <v>987</v>
      </c>
      <c t="s" r="G29" s="4">
        <v>988</v>
      </c>
    </row>
    <row r="30" spans="1:14">
      <c t="s" r="A30" s="4">
        <v>941</v>
      </c>
    </row>
    <row r="31" spans="1:14">
      <c t="s" r="A31" s="3">
        <v>963</v>
      </c>
    </row>
    <row r="32" spans="1:14">
      <c t="s" r="A32" s="4">
        <v>942</v>
      </c>
      <c t="n" r="L32" s="7">
        <v>500000000</v>
      </c>
    </row>
    <row r="33" spans="1:14">
      <c t="s" r="A33" s="4">
        <v>944</v>
      </c>
    </row>
    <row r="34" spans="1:14">
      <c t="s" r="A34" s="3">
        <v>963</v>
      </c>
    </row>
    <row r="35" spans="1:14">
      <c t="s" r="A35" s="4">
        <v>942</v>
      </c>
      <c t="n" r="C35" s="7">
        <v>300000000</v>
      </c>
    </row>
    <row r="36" spans="1:14">
      <c t="s" r="A36" s="4">
        <v>946</v>
      </c>
    </row>
    <row r="37" spans="1:14">
      <c t="s" r="A37" s="3">
        <v>963</v>
      </c>
    </row>
    <row r="38" spans="1:14">
      <c t="s" r="A38" s="4">
        <v>942</v>
      </c>
      <c t="n" r="D38" s="6">
        <v>750000000</v>
      </c>
      <c t="n" r="I38" s="6">
        <v>750000000</v>
      </c>
    </row>
    <row r="39" spans="1:14">
      <c t="s" r="A39" s="4">
        <v>989</v>
      </c>
    </row>
    <row r="40" spans="1:14">
      <c t="s" r="A40" s="3">
        <v>963</v>
      </c>
    </row>
    <row r="41" spans="1:14">
      <c t="s" r="A41" s="4">
        <v>942</v>
      </c>
      <c t="n" r="G41" s="7">
        <v>6200000000</v>
      </c>
    </row>
    <row r="42" spans="1:14">
      <c t="s" r="A42" s="4">
        <v>520</v>
      </c>
    </row>
    <row r="43" spans="1:14">
      <c t="s" r="A43" s="3">
        <v>963</v>
      </c>
    </row>
    <row r="44" spans="1:14">
      <c t="s" r="A44" s="4">
        <v>990</v>
      </c>
      <c t="n" r="N44" s="7">
        <v>2181000000</v>
      </c>
    </row>
    <row r="45" spans="1:14">
      <c t="s" r="A45" s="4">
        <v>991</v>
      </c>
    </row>
    <row r="46" spans="1:14">
      <c t="s" r="A46" s="3">
        <v>963</v>
      </c>
    </row>
    <row r="47" spans="1:14">
      <c t="s" r="A47" s="4">
        <v>942</v>
      </c>
      <c t="n" r="M47" s="7">
        <v>2000000000</v>
      </c>
    </row>
    <row r="48" spans="1:14">
      <c t="s" r="A48" s="4">
        <v>990</v>
      </c>
      <c t="n" r="N48" s="7">
        <v>2174000000</v>
      </c>
    </row>
    <row r="49" spans="1:14">
      <c t="s" r="A49" s="4">
        <v>992</v>
      </c>
    </row>
    <row r="50" spans="1:14">
      <c t="s" r="A50" s="3">
        <v>963</v>
      </c>
    </row>
    <row r="51" spans="1:14">
      <c t="s" r="A51" s="4">
        <v>993</v>
      </c>
      <c t="n" r="J51" s="7">
        <v>1000000000</v>
      </c>
    </row>
    <row r="52" spans="1:14">
      <c t="s" r="A52" s="4">
        <v>985</v>
      </c>
      <c t="n" r="J52" s="7">
        <v>1500000000</v>
      </c>
    </row>
    <row r="53" spans="1:14">
      <c t="s" r="A53" s="4">
        <v>986</v>
      </c>
      <c t="n" r="H53" s="7">
        <v>500000000</v>
      </c>
    </row>
    <row r="54" spans="1:14">
      <c t="s" r="A54" s="4">
        <v>994</v>
      </c>
    </row>
    <row r="55" spans="1:14">
      <c t="s" r="A55" s="3">
        <v>963</v>
      </c>
    </row>
    <row r="56" spans="1:14">
      <c t="s" r="A56" s="4">
        <v>995</v>
      </c>
      <c t="n" r="D56" s="7">
        <v>500000000</v>
      </c>
      <c t="n" r="I56" s="7">
        <v>500000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5</vt:i4>
      </vt:variant>
    </vt:vector>
  </ns0:HeadingPairs>
  <ns0:TitlesOfParts>
    <vt:vector xmlns:vt="http://schemas.openxmlformats.org/officeDocument/2006/docPropsVTypes" baseType="lpstr" size="115">
      <vt:lpstr>Document and Entity Information</vt:lpstr>
      <vt:lpstr>Consolidated Statements of Inco</vt:lpstr>
      <vt:lpstr>Consolidated Statements of Comp</vt:lpstr>
      <vt:lpstr>Consolidated Balance Sheets</vt:lpstr>
      <vt:lpstr>Consolidated Balance Sheets (Pa</vt:lpstr>
      <vt:lpstr>Consolidated Statements of Cash</vt:lpstr>
      <vt:lpstr>Summary of Significant Accounti</vt:lpstr>
      <vt:lpstr>Accounting Changes</vt:lpstr>
      <vt:lpstr>Shareholders' Equity</vt:lpstr>
      <vt:lpstr>Earnings per Share</vt:lpstr>
      <vt:lpstr>Commitments and Contingencies</vt:lpstr>
      <vt:lpstr>Segment Data</vt:lpstr>
      <vt:lpstr>Share-Based Compensation</vt:lpstr>
      <vt:lpstr>Benefit Plans</vt:lpstr>
      <vt:lpstr>Acquisitions</vt:lpstr>
      <vt:lpstr>Divestiture</vt:lpstr>
      <vt:lpstr>Business Restructuring Charges</vt:lpstr>
      <vt:lpstr>Intangible Assets</vt:lpstr>
      <vt:lpstr>Derivative Instruments and Hedg</vt:lpstr>
      <vt:lpstr>Financial Instruments and Fair </vt:lpstr>
      <vt:lpstr>Debt</vt:lpstr>
      <vt:lpstr>Income Taxes</vt:lpstr>
      <vt:lpstr>Sale-Type Leases and Financing </vt:lpstr>
      <vt:lpstr>Supplemental Financial Informat</vt:lpstr>
      <vt:lpstr>Supplementary Data (Unaudited)</vt:lpstr>
      <vt:lpstr>Summary of Significant Accoun26</vt:lpstr>
      <vt:lpstr>Accounting Changes Accounting C</vt:lpstr>
      <vt:lpstr>Shareholders' Equity (Tables)</vt:lpstr>
      <vt:lpstr>Earnings per Share (Tables)</vt:lpstr>
      <vt:lpstr>Segment Data (Tables)</vt:lpstr>
      <vt:lpstr>Share-Based Compensation (Table</vt:lpstr>
      <vt:lpstr>Benefit Plans (Tables)</vt:lpstr>
      <vt:lpstr>Acquisitions (Tables)</vt:lpstr>
      <vt:lpstr>Business Restructuring Charges </vt:lpstr>
      <vt:lpstr>Intangible Assets (Tables)</vt:lpstr>
      <vt:lpstr>Derivative Instruments and He36</vt:lpstr>
      <vt:lpstr>Financial Instruments and Fai37</vt:lpstr>
      <vt:lpstr>Debt (Tables)</vt:lpstr>
      <vt:lpstr>Income Taxes (Tables)</vt:lpstr>
      <vt:lpstr>Sale-Type Leases and Financin40</vt:lpstr>
      <vt:lpstr>Supplemental Financial Inform41</vt:lpstr>
      <vt:lpstr>Supplementary Data (Unaudited) </vt:lpstr>
      <vt:lpstr>Summary of Significant Accoun43</vt:lpstr>
      <vt:lpstr>Accounting Changes Accounting44</vt:lpstr>
      <vt:lpstr>Shareholders' Equity - Changes </vt:lpstr>
      <vt:lpstr>Shareholders' Equity - Change46</vt:lpstr>
      <vt:lpstr>Shareholders' Equity - Accumula</vt:lpstr>
      <vt:lpstr>Shareholders' Equity - Other Co</vt:lpstr>
      <vt:lpstr>Shareholders' Equity - Reclassi</vt:lpstr>
      <vt:lpstr>Shareholders' Equity - Addition</vt:lpstr>
      <vt:lpstr>Earnings per Share - Weighted A</vt:lpstr>
      <vt:lpstr>Earnings per Share - Additional</vt:lpstr>
      <vt:lpstr>Commitments and Contingencies -</vt:lpstr>
      <vt:lpstr>Segment Data - Additional Infor</vt:lpstr>
      <vt:lpstr>Segment Data - Financial Inform</vt:lpstr>
      <vt:lpstr>Segment Data - Financial Info56</vt:lpstr>
      <vt:lpstr>Segment Data - Revenues to Unaf</vt:lpstr>
      <vt:lpstr>Share-Based Compensation - Comp</vt:lpstr>
      <vt:lpstr>Share-Based Compensation - Addi</vt:lpstr>
      <vt:lpstr>Share-Based Compensation - Assu</vt:lpstr>
      <vt:lpstr>Share-Based Compensation - Summ</vt:lpstr>
      <vt:lpstr>Share-Based Compensation - Su62</vt:lpstr>
      <vt:lpstr>Share-Based Compensation - Su63</vt:lpstr>
      <vt:lpstr>Share-Based Compensation - Su64</vt:lpstr>
      <vt:lpstr>Share-Based Compensation - Su65</vt:lpstr>
      <vt:lpstr>Benefit Plans - Net Pension and</vt:lpstr>
      <vt:lpstr>Benefit Plans - Additional Info</vt:lpstr>
      <vt:lpstr>Benefit Plans - Change in Benef</vt:lpstr>
      <vt:lpstr>Benefit Plans - Pension Plans w</vt:lpstr>
      <vt:lpstr>Benefit Plans - Weighted Averag</vt:lpstr>
      <vt:lpstr>Benefit Plans - Weighted Aver71</vt:lpstr>
      <vt:lpstr>Benefit Plans - Expected Benefi</vt:lpstr>
      <vt:lpstr>Benefit Plans - Fair Value Meas</vt:lpstr>
      <vt:lpstr>Benefit Plans - Fair Value Me74</vt:lpstr>
      <vt:lpstr>Benefit Plans - Changes in Fair</vt:lpstr>
      <vt:lpstr>Benefit Plans - Postemployment </vt:lpstr>
      <vt:lpstr>Benefit Plans - Changes in Bene</vt:lpstr>
      <vt:lpstr>Acquisitions - Additional Infor</vt:lpstr>
      <vt:lpstr>Acquisitions - Fair Value of Co</vt:lpstr>
      <vt:lpstr>Acquisitions - Fair Value of 80</vt:lpstr>
      <vt:lpstr>Acquisitions - Fair Value of As</vt:lpstr>
      <vt:lpstr>Acquisitions - Summary of Pro F</vt:lpstr>
      <vt:lpstr>Divestiture - Additional Inform</vt:lpstr>
      <vt:lpstr>Business Restructuring Charge84</vt:lpstr>
      <vt:lpstr>Business Restructuring Charge85</vt:lpstr>
      <vt:lpstr>Intangible Assets - Components </vt:lpstr>
      <vt:lpstr>Intangible Assets - Additional </vt:lpstr>
      <vt:lpstr>Intangible Assets - Reconciliat</vt:lpstr>
      <vt:lpstr>Intangible Assets Intangible As</vt:lpstr>
      <vt:lpstr>Derivative Instruments and He90</vt:lpstr>
      <vt:lpstr>Derivative Instruments and He91</vt:lpstr>
      <vt:lpstr>Derivative Instruments and He92</vt:lpstr>
      <vt:lpstr>Derivative Instruments and He93</vt:lpstr>
      <vt:lpstr>Derivative Instruments and He94</vt:lpstr>
      <vt:lpstr>Financial Instruments and Fai95</vt:lpstr>
      <vt:lpstr>Financial Instruments and Fai96</vt:lpstr>
      <vt:lpstr>Debt - Summary of Short-Term De</vt:lpstr>
      <vt:lpstr>Debt Debt - Summary of Short-Te</vt:lpstr>
      <vt:lpstr>Debt - Additional Information (</vt:lpstr>
      <vt:lpstr>Debt - Summary of Long-Term Deb</vt:lpstr>
      <vt:lpstr>Debt - Summary of Long-Term 101</vt:lpstr>
      <vt:lpstr>Debt - Summary of Interest Cost</vt:lpstr>
      <vt:lpstr>Income Taxes - Provision for In</vt:lpstr>
      <vt:lpstr>Income Taxes - Components of In</vt:lpstr>
      <vt:lpstr>Income Taxes - Additional Infor</vt:lpstr>
      <vt:lpstr>Income Taxes - Summary of Gross</vt:lpstr>
      <vt:lpstr>Income Taxes - Deferred Income </vt:lpstr>
      <vt:lpstr>Income Taxes - Reconciliation o</vt:lpstr>
      <vt:lpstr>Sale-Type Leases and Financi109</vt:lpstr>
      <vt:lpstr>Sale-Type Leases and Financi110</vt:lpstr>
      <vt:lpstr>Supplemental Financial Infor111</vt:lpstr>
      <vt:lpstr>Supplemental Financial Infor112</vt:lpstr>
      <vt:lpstr>Supplemental Financial Infor113</vt:lpstr>
      <vt:lpstr>Supplemental Financial Infor114</vt:lpstr>
      <vt:lpstr>Supplementary Data (Unaudite1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3T11:51:03Z</dcterms:created>
  <dcterms:modified xmlns:dcterms="http://purl.org/dc/terms/" xmlns:xsi="http://www.w3.org/2001/XMLSchema-instance" xsi:type="dcterms:W3CDTF">2016-11-23T11:51:03Z</dcterms:modified>
  <dc:title xmlns:dc="http://purl.org/dc/elements/1.1/">Untitled</dc:title>
  <dc:description xmlns:dc="http://purl.org/dc/elements/1.1/"/>
  <dc:subject xmlns:dc="http://purl.org/dc/elements/1.1/"/>
  <cp:keywords/>
  <cp:category/>
</cp:coreProperties>
</file>